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Consolidated Statements of Ca10" sheetId="10" r:id="rId10"/>
    <s:sheet name="Summary of Significant Accounti" sheetId="11" r:id="rId11"/>
    <s:sheet name="Loans and Allowance for Loan Lo" sheetId="12" r:id="rId12"/>
    <s:sheet name="Debt and Equity Securities" sheetId="13" r:id="rId13"/>
    <s:sheet name="Restricted Equity Securities" sheetId="14" r:id="rId14"/>
    <s:sheet name="Premises and Equipment" sheetId="15" r:id="rId15"/>
    <s:sheet name="Acquired Intangible Assets and " sheetId="16" r:id="rId16"/>
    <s:sheet name="Deposits" sheetId="17" r:id="rId17"/>
    <s:sheet name="Securities Sold Under Repurchas" sheetId="18" r:id="rId18"/>
    <s:sheet name="Non-Interest Income and Non-Int" sheetId="19" r:id="rId19"/>
    <s:sheet name="Income Taxes" sheetId="20" r:id="rId20"/>
    <s:sheet name="Commitments and Contingent Liab" sheetId="21" r:id="rId21"/>
    <s:sheet name="Financial Instruments with Off-" sheetId="22" r:id="rId22"/>
    <s:sheet name="Concentration of Credit Risk" sheetId="23" r:id="rId23"/>
    <s:sheet name="Employee Benefit Plan" sheetId="24" r:id="rId24"/>
    <s:sheet name="Dividend Reinvestment Plan" sheetId="25" r:id="rId25"/>
    <s:sheet name="Regulatory Matters and Restrict" sheetId="26" r:id="rId26"/>
    <s:sheet name="Salary Deferral Plans" sheetId="27" r:id="rId27"/>
    <s:sheet name="Stock Option Plan" sheetId="28" r:id="rId28"/>
    <s:sheet name="Earnings Per Share" sheetId="29" r:id="rId29"/>
    <s:sheet name="Disclosures About Fair Value of" sheetId="30" r:id="rId30"/>
    <s:sheet name="Wilson Bank Holding Company - P" sheetId="31" r:id="rId31"/>
    <s:sheet name="Quarterly Financial Data (Unaud" sheetId="32" r:id="rId32"/>
    <s:sheet name="Subsequent Events" sheetId="33" r:id="rId33"/>
    <s:sheet name="Summary of Significant Accoun34" sheetId="34" r:id="rId34"/>
    <s:sheet name="Loans and Allowance for Loan 35" sheetId="35" r:id="rId35"/>
    <s:sheet name="Debt and Equity Securities (Tab" sheetId="36" r:id="rId36"/>
    <s:sheet name="Premises and Equipment (Tables)" sheetId="37" r:id="rId37"/>
    <s:sheet name="Acquired Intangible Assets an38" sheetId="38" r:id="rId38"/>
    <s:sheet name="Deposits (Tables)" sheetId="39" r:id="rId39"/>
    <s:sheet name="Non-Interest Income and Non-I40" sheetId="40" r:id="rId40"/>
    <s:sheet name="Income Taxes (Tables)" sheetId="41" r:id="rId41"/>
    <s:sheet name="Commitments and Contingent Li42" sheetId="42" r:id="rId42"/>
    <s:sheet name="Financial Instruments with Of43" sheetId="43" r:id="rId43"/>
    <s:sheet name="Regulatory Matters and Restri44" sheetId="44" r:id="rId44"/>
    <s:sheet name="Stock Option Plan (Tables)" sheetId="45" r:id="rId45"/>
    <s:sheet name="Earnings Per Share (Tables)" sheetId="46" r:id="rId46"/>
    <s:sheet name="Disclosures About Fair Value 47" sheetId="47" r:id="rId47"/>
    <s:sheet name="Wilson Bank Holding Company -48" sheetId="48" r:id="rId48"/>
    <s:sheet name="Quarterly Financial Data (Una49" sheetId="49" r:id="rId49"/>
    <s:sheet name="Summary of Significant Accoun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Debt and Equity Securities - Su" sheetId="61" r:id="rId61"/>
    <s:sheet name="Debt and Equity Securities - Ad" sheetId="62" r:id="rId62"/>
    <s:sheet name="Debt and Equity Securities - Ma" sheetId="63" r:id="rId63"/>
    <s:sheet name="Debt and Equity Securities - Sa" sheetId="64" r:id="rId64"/>
    <s:sheet name="Debt and Equity Securities - Gr" sheetId="65" r:id="rId65"/>
    <s:sheet name="Restricted Equity Securities - " sheetId="66" r:id="rId66"/>
    <s:sheet name="Premises and Equipment - Detail" sheetId="67" r:id="rId67"/>
    <s:sheet name="Premises and Equipment - Additi" sheetId="68" r:id="rId68"/>
    <s:sheet name="Acquired Intangible Assets an69" sheetId="69" r:id="rId69"/>
    <s:sheet name="Acquired Intangible Assets an70" sheetId="70" r:id="rId70"/>
    <s:sheet name="Deposits - Deposits (Detail)" sheetId="71" r:id="rId71"/>
    <s:sheet name="Deposits - Principal Maturities" sheetId="72" r:id="rId72"/>
    <s:sheet name="Deposits - Additional Informati" sheetId="73" r:id="rId73"/>
    <s:sheet name="Securities Sold Under Repurch74" sheetId="74" r:id="rId74"/>
    <s:sheet name="Non-Interest Income and Non-I75" sheetId="75" r:id="rId75"/>
    <s:sheet name="Income Taxes - Components of th" sheetId="76" r:id="rId76"/>
    <s:sheet name="Income Taxes - Deferred Tax Ass" sheetId="77" r:id="rId77"/>
    <s:sheet name="Income Taxes - Summary of Compo" sheetId="78" r:id="rId78"/>
    <s:sheet name="Income Taxes - Additional Infor" sheetId="79" r:id="rId79"/>
    <s:sheet name="Income Taxes - Reconciliation o" sheetId="80" r:id="rId80"/>
    <s:sheet name="Income Taxes - Reconciliation81" sheetId="81" r:id="rId81"/>
    <s:sheet name="Commitments and Contingent Li82" sheetId="82" r:id="rId82"/>
    <s:sheet name="Commitments and Contingent Li83" sheetId="83" r:id="rId83"/>
    <s:sheet name="Financial Instruments with Of84" sheetId="84" r:id="rId84"/>
    <s:sheet name="Concentration of Credit Risk - " sheetId="85" r:id="rId85"/>
    <s:sheet name="Employee Benefit Plan - Additio" sheetId="86" r:id="rId86"/>
    <s:sheet name="Dividend Reinvestment Plan - Ad" sheetId="87" r:id="rId87"/>
    <s:sheet name="Regulatory Matters and Restri88" sheetId="88" r:id="rId88"/>
    <s:sheet name="Regulatory Matters and Restri89" sheetId="89" r:id="rId89"/>
    <s:sheet name="Regulatory Matters and Restri90" sheetId="90" r:id="rId90"/>
    <s:sheet name="Regulatory Matters and Restri91" sheetId="91" r:id="rId91"/>
    <s:sheet name="Salary Deferral Plans - Additio" sheetId="92" r:id="rId92"/>
    <s:sheet name="Stock Option Plan - Additional " sheetId="93" r:id="rId93"/>
    <s:sheet name="Stock Option Plan - Schedule of" sheetId="94" r:id="rId94"/>
    <s:sheet name="Stock Option Plan - Summary of " sheetId="95" r:id="rId95"/>
    <s:sheet name="Stock Option Plan - Summary o96" sheetId="96" r:id="rId96"/>
    <s:sheet name="Stock Option Plan - Summary o97" sheetId="97" r:id="rId97"/>
    <s:sheet name="Earnings Per Share - Summary of" sheetId="98" r:id="rId98"/>
    <s:sheet name="Disclosures About Fair Value 99" sheetId="99" r:id="rId99"/>
    <s:sheet name="Disclosures About Fair Value100" sheetId="100" r:id="rId100"/>
    <s:sheet name="Disclosures About Fair Value101" sheetId="101" r:id="rId101"/>
    <s:sheet name="Disclosures About Fair Value102" sheetId="102" r:id="rId102"/>
    <s:sheet name="Disclosures About Fair Value103" sheetId="103" r:id="rId103"/>
    <s:sheet name="Disclosures About Fair Value104" sheetId="104" r:id="rId104"/>
    <s:sheet name="Wilson Bank Holding Company 105" sheetId="105" r:id="rId105"/>
    <s:sheet name="Wilson Bank Holding Company 106" sheetId="106" r:id="rId106"/>
    <s:sheet name="Wilson Bank Holding Company 107" sheetId="107" r:id="rId107"/>
    <s:sheet name="Wilson Bank Holding Company 108" sheetId="108" r:id="rId108"/>
    <s:sheet name="Wilson Bank Holding Company 109" sheetId="109" r:id="rId109"/>
    <s:sheet name="Wilson Bank Holding Company 110" sheetId="110" r:id="rId110"/>
    <s:sheet name="Wilson Bank Holding Company 111" sheetId="111" r:id="rId111"/>
    <s:sheet name="Quarterly Financial Data (Un112" sheetId="112" r:id="rId112"/>
  </s:sheets>
  <s:definedNames/>
  <s:calcPr calcId="124519" calcMode="auto" fullCalcOnLoad="1"/>
</s:workbook>
</file>

<file path=xl/sharedStrings.xml><?xml version="1.0" encoding="utf-8"?>
<sst xmlns="http://schemas.openxmlformats.org/spreadsheetml/2006/main" uniqueCount="1097">
  <si>
    <t>Document and Entity Information - USD ($)</t>
  </si>
  <si>
    <t>12 Months Ended</t>
  </si>
  <si>
    <t>Dec. 31, 2015</t>
  </si>
  <si>
    <t>Mar. 1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BHC</t>
  </si>
  <si>
    <t>Entity Registrant Name</t>
  </si>
  <si>
    <t>WILSON BANK HOLDING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Loans, net of allowance for loan losses of $22,900 and $22,572, respectively</t>
  </si>
  <si>
    <t>Held-to-maturity, at amortized cost (market value $28,365 and $28,400, respectively)</t>
  </si>
  <si>
    <t>Available-for-sale, at market (amortized cost $332,506 and $347,520, respectively)</t>
  </si>
  <si>
    <t>Total securities</t>
  </si>
  <si>
    <t>Loans held for sale</t>
  </si>
  <si>
    <t>Federal funds sold</t>
  </si>
  <si>
    <t>Restricted equity securities, at cost</t>
  </si>
  <si>
    <t>Total earning assets</t>
  </si>
  <si>
    <t>Cash and due from banks</t>
  </si>
  <si>
    <t>Premises and equipment, net</t>
  </si>
  <si>
    <t>Accrued interest receivable</t>
  </si>
  <si>
    <t>Deferred income taxes</t>
  </si>
  <si>
    <t>Other real estate</t>
  </si>
  <si>
    <t>Bank owned life insurance and annuity contracts</t>
  </si>
  <si>
    <t>Goodwill</t>
  </si>
  <si>
    <t>Other assets</t>
  </si>
  <si>
    <t>Total assets</t>
  </si>
  <si>
    <t>LIABILITIES AND STOCKHOLDERS’ EQUITY</t>
  </si>
  <si>
    <t>Deposits</t>
  </si>
  <si>
    <t>Securities sold under repurchase agreements</t>
  </si>
  <si>
    <t>Accrued interest and other liabilities</t>
  </si>
  <si>
    <t>Total liabilities</t>
  </si>
  <si>
    <t>Stockholders’ equity:</t>
  </si>
  <si>
    <t>Common stock, par value $2.00 per share, authorized 15,000,000 shares, 7,652,144 and 7,571,968 shares issued and outstanding, respectively</t>
  </si>
  <si>
    <t>Additional paid-in capital</t>
  </si>
  <si>
    <t>Retained earnings</t>
  </si>
  <si>
    <t>Net unrealized losses on available-for-sale securities, net of taxes of $527 and $421, respectively</t>
  </si>
  <si>
    <t>Total stockholders’ equity</t>
  </si>
  <si>
    <t>COMMITMENTS AND CONTINGENCIES</t>
  </si>
  <si>
    <t xml:space="preserve"> </t>
  </si>
  <si>
    <t>Total liabilities and stockholders’ equity</t>
  </si>
  <si>
    <t>Consolidated Balance Sheets (Parenthetical) - USD ($) $ in Thousands</t>
  </si>
  <si>
    <t>Statement of Financial Position [Abstract]</t>
  </si>
  <si>
    <t>Allowance for loan losses</t>
  </si>
  <si>
    <t>Held-to-maturity, market value</t>
  </si>
  <si>
    <t>Available-for-sale, amortized cost</t>
  </si>
  <si>
    <t>Common stock, par value (in dollars per share)</t>
  </si>
  <si>
    <t>Common stock, shares authorized</t>
  </si>
  <si>
    <t>Common stock, shares issued</t>
  </si>
  <si>
    <t>Common stock, shares outstanding</t>
  </si>
  <si>
    <t>Net unrealized losses on available-for-sale securities, income taxes</t>
  </si>
  <si>
    <t>Consolidated Statements of Earnings - USD ($) $ in Thousands</t>
  </si>
  <si>
    <t>Dec. 31, 2013</t>
  </si>
  <si>
    <t>Interest income:</t>
  </si>
  <si>
    <t>Interest and fees on loans</t>
  </si>
  <si>
    <t>Interest and dividends on securities:</t>
  </si>
  <si>
    <t>Taxable securities</t>
  </si>
  <si>
    <t>Exempt from Federal income taxes</t>
  </si>
  <si>
    <t>Interest on loans held for sale</t>
  </si>
  <si>
    <t>Interest on Federal funds sold</t>
  </si>
  <si>
    <t>Interest and dividends on restricted equity securities</t>
  </si>
  <si>
    <t>Total interest income</t>
  </si>
  <si>
    <t>Interest expense:</t>
  </si>
  <si>
    <t>Interest on negotiable order of withdrawal accounts</t>
  </si>
  <si>
    <t>Interest on money market accounts and other savings accounts</t>
  </si>
  <si>
    <t>Interest on certificates of deposit and individual retirement accounts</t>
  </si>
  <si>
    <t>Interest on securities sold under repurchase agreements</t>
  </si>
  <si>
    <t>Interest on Federal funds purchased</t>
  </si>
  <si>
    <t>Total interest expense</t>
  </si>
  <si>
    <t>Net interest income before provision for loan losses</t>
  </si>
  <si>
    <t>Provision for loan losses</t>
  </si>
  <si>
    <t>Net interest income after provision for loan losses</t>
  </si>
  <si>
    <t>Non-interest income</t>
  </si>
  <si>
    <t>Non-interest expense</t>
  </si>
  <si>
    <t>Earnings before income taxes</t>
  </si>
  <si>
    <t>Income taxes</t>
  </si>
  <si>
    <t>Net earnings</t>
  </si>
  <si>
    <t>Basic earnings per common share (in dollars per share)</t>
  </si>
  <si>
    <t>Diluted earnings per common share (in dollars per share)</t>
  </si>
  <si>
    <t>Weighted average common shares outstanding:</t>
  </si>
  <si>
    <t>Basic (in shares)</t>
  </si>
  <si>
    <t>Diluted (in shares)</t>
  </si>
  <si>
    <t>Consolidated Statements of Comprehensive Earnings - USD ($) $ in Thousands</t>
  </si>
  <si>
    <t>3 Months Ended</t>
  </si>
  <si>
    <t>Sep. 30, 2015</t>
  </si>
  <si>
    <t>Mar. 31, 2015</t>
  </si>
  <si>
    <t>Sep. 30, 2014</t>
  </si>
  <si>
    <t>Jun. 30, 2014</t>
  </si>
  <si>
    <t>Mar. 31, 2014</t>
  </si>
  <si>
    <t>Sep. 30, 2013</t>
  </si>
  <si>
    <t>Jun. 30, 2013</t>
  </si>
  <si>
    <t>Mar. 31, 2013</t>
  </si>
  <si>
    <t>Statement of Comprehensive Income [Abstract]</t>
  </si>
  <si>
    <t>Other comprehensive earnings, net of tax:</t>
  </si>
  <si>
    <t>Net unrealized gains (losses) on available-for-sale securities arising during period, net of taxes of $35, $2,454 and $4,231, respectively</t>
  </si>
  <si>
    <t>Reclassification adjustment for net gains included in net earnings, net of taxes of $71, $209 and $30, respectively</t>
  </si>
  <si>
    <t>Other comprehensive earnings (losses)</t>
  </si>
  <si>
    <t>Comprehensive earnings</t>
  </si>
  <si>
    <t>Consolidated Statements of Comprehensive Earnings (Parenthetical) - USD ($) $ in Thousands</t>
  </si>
  <si>
    <t>Unrealized gains (losses) on available-for-sale securities arising during period, taxes</t>
  </si>
  <si>
    <t>Reclassification adjustment for net gains included in net earnings, taxes</t>
  </si>
  <si>
    <t>Consolidated Statements of Changes in Stockholders' Equity - USD ($) $ in Thousands</t>
  </si>
  <si>
    <t>Total</t>
  </si>
  <si>
    <t>Common Stock</t>
  </si>
  <si>
    <t>Additional Paid-In Capital</t>
  </si>
  <si>
    <t>Retained Earnings</t>
  </si>
  <si>
    <t>Net Unrealized Gain (Loss) On Available-For-Sale Securities</t>
  </si>
  <si>
    <t>Beginning balance at Dec. 31, 2012</t>
  </si>
  <si>
    <t>Increase (Decrease) in Stockholders' Equity [Roll Forward]</t>
  </si>
  <si>
    <t>Cash dividends declared, $.60, $.60 and $.65 per share for the period ended 2013, 2014 and 2015 respectively</t>
  </si>
  <si>
    <t>Issuance of 73,411, 69,289 and 72,543 shares of stock pursuant to dividend reinvestment plan for the period 2013, 2014 and 2015 respectively</t>
  </si>
  <si>
    <t>Issuance of 5,973, 6,144 and 7,633 shares of stock pursuant to exercise of stock options for the period 2013, 2014 and 2015 respectively</t>
  </si>
  <si>
    <t>Share based compensation expense</t>
  </si>
  <si>
    <t>Net change in fair value of available-for-sale securities during the year, net of taxes of $4,261, $2,245 and $106 for the period 2013, 2014 and 2015 respectively</t>
  </si>
  <si>
    <t>Net earnings for the year</t>
  </si>
  <si>
    <t>Ending balance at Dec. 31, 2013</t>
  </si>
  <si>
    <t>Repurchase of 2,053 common shares</t>
  </si>
  <si>
    <t>Ending balance at Dec. 31, 2014</t>
  </si>
  <si>
    <t>Ending balance at Dec. 31, 2015</t>
  </si>
  <si>
    <t>Consolidated Statements of Changes in Stockholders' Equity (Parenthetical) - USD ($) $ in Thousands</t>
  </si>
  <si>
    <t>Cash dividends declared, per shares (in dollars per share)</t>
  </si>
  <si>
    <t>Shares of stock pursuant to dividend reinvestment plan</t>
  </si>
  <si>
    <t>Shares of stock pursuant to exercise of stock options</t>
  </si>
  <si>
    <t>Net change in fair value of available-for-sale securities, tax</t>
  </si>
  <si>
    <t>Repurchase of common shares</t>
  </si>
  <si>
    <t>Consolidated Statements of Cash Flows - USD ($) $ in Thousands</t>
  </si>
  <si>
    <t>Cash flows from operating activities:</t>
  </si>
  <si>
    <t>Interest received</t>
  </si>
  <si>
    <t>Fees and other income received</t>
  </si>
  <si>
    <t>Proceeds from sales of loans</t>
  </si>
  <si>
    <t>Origination of loans held for sale</t>
  </si>
  <si>
    <t>Interest paid</t>
  </si>
  <si>
    <t>Cash paid to suppliers and employees</t>
  </si>
  <si>
    <t>Income taxes paid</t>
  </si>
  <si>
    <t>Net cash provided by operating activities</t>
  </si>
  <si>
    <t>Cash flows from investing activities:</t>
  </si>
  <si>
    <t>Purchase of available-for-sale securities</t>
  </si>
  <si>
    <t>Proceeds from calls, maturities and paydowns of available-for-sale securities</t>
  </si>
  <si>
    <t>Proceeds from sale of available-for-sale securities</t>
  </si>
  <si>
    <t>Purchase of held-to-maturity securities</t>
  </si>
  <si>
    <t>Proceeds from maturities and paydowns of held-to-maturity securities</t>
  </si>
  <si>
    <t>Loans made to customers, net of repayments</t>
  </si>
  <si>
    <t>Purchase of bank owned life insurance and annuity contracts</t>
  </si>
  <si>
    <t>Purchase of bank premises and equipment</t>
  </si>
  <si>
    <t>Proceeds from sale of other assets</t>
  </si>
  <si>
    <t>Proceeds from sale of other real estate</t>
  </si>
  <si>
    <t>Net cash used in investing activities</t>
  </si>
  <si>
    <t>Cash flows from financing activities:</t>
  </si>
  <si>
    <t>Net increase in non-interest bearing, savings, NOW and money market deposit accounts</t>
  </si>
  <si>
    <t>Net decrease in time deposits</t>
  </si>
  <si>
    <t>Net decrease in securities sold under agreements to repurchase</t>
  </si>
  <si>
    <t>Dividends paid</t>
  </si>
  <si>
    <t>Proceeds from sale of common stock pursuant to dividend reinvestment</t>
  </si>
  <si>
    <t>Proceeds from sale of common stock pursuant to exercise of stock options</t>
  </si>
  <si>
    <t>Net cash provided by financing activities</t>
  </si>
  <si>
    <t>Net increase (decrease) in cash and cash equivalents</t>
  </si>
  <si>
    <t>Cash and cash equivalents at beginning of year</t>
  </si>
  <si>
    <t>Cash and cash equivalents at end of year</t>
  </si>
  <si>
    <t>Reconciliation of net earnings to net cash provided by operating activities:</t>
  </si>
  <si>
    <t>Adjustments to reconcile net earnings to net cash provided by operating activities:</t>
  </si>
  <si>
    <t>Depreciation, amortization and accretion</t>
  </si>
  <si>
    <t>Provision for deferred tax expense</t>
  </si>
  <si>
    <t>Write downs and loss (gains) on sales of other real estate, net</t>
  </si>
  <si>
    <t>Loss on sales of other assets</t>
  </si>
  <si>
    <t>Loss (gain) on sale of premises and equipment</t>
  </si>
  <si>
    <t>Security gains</t>
  </si>
  <si>
    <t>Decrease (increase) in loans held for sale</t>
  </si>
  <si>
    <t>Decrease in taxes payable</t>
  </si>
  <si>
    <t>Decrease (increase) in other assets</t>
  </si>
  <si>
    <t>Decrease (increase) in accrued interest receivable</t>
  </si>
  <si>
    <t>Decrease in interest payable</t>
  </si>
  <si>
    <t>Increase (decrease) in accrued expenses</t>
  </si>
  <si>
    <t>Total adjustments</t>
  </si>
  <si>
    <t>Supplemental Schedule of Non-Cash Activities:</t>
  </si>
  <si>
    <t>Unrealized gain (loss) in value of securities available-for-sale, net of taxes of $106 in 2015, $2,245 in 2014, and $4,261 in 2013</t>
  </si>
  <si>
    <t>Non-cash transfers from loans to other real estate</t>
  </si>
  <si>
    <t>Non-cash transfers from other real estate to loans</t>
  </si>
  <si>
    <t>Non-cash transfers from loans to other assets</t>
  </si>
  <si>
    <t>Consolidated Statements of Cash Flows (Parenthetical) - USD ($) $ in Thousands</t>
  </si>
  <si>
    <t>Statement of Cash Flows [Abstract]</t>
  </si>
  <si>
    <t>Unrealized loss in values of securities available-for-sale, net of taxes</t>
  </si>
  <si>
    <t>Summary of Significant Accounting Policies</t>
  </si>
  <si>
    <t>Accounting Policies [Abstract]</t>
  </si>
  <si>
    <t>Summary of Significant Accounting Policies The accounting and reporting policies of Wilson Bank Holding Company (“the Company”) and Wilson Bank &amp; Trust (“Wilson Bank”) are in accordance with accounting principles generally accepted in the United States of America (“U.S.”) and conform to general practices within the banking industry. The following is a brief summary of the significant policies. (a) Principles of Consolidation The consolidated financial statements include the accounts of the Company and its wholly-owned subsidiary Wilson Bank. All significant intercompany accounts and transactions have been eliminated in consolidation. (b) Nature of Operations Wilson Bank operates under a state bank charter and provides full banking services. As a state-chartered bank that is not a member of the Federal Reserve, Wilson Bank is subject to regulations of the Tennessee Department of Financial Institutions and the Federal Deposit Insurance Corporation (“FDIC”). The areas served by Wilson Bank include Wilson County, DeKalb County, Rutherford County, Smith County, Trousdale County, Putnam County, Sumner County, and eastern Davidson County, Tennessee and surrounding counties in Middle Tennessee. Services are provided at the main office and twenty-five branch locations. (c) Estimates In preparing consolidated financial statements in conformity with accounting principles generally accepted in the United States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other real estate, other-than-temporary impairments of securities, and the fair value of financial instruments. (d) Significant Group Concentrations of Credit Risk Most of the Company’s activities are with customers located within Middle Tennessee. The types of securities in which the Company invests are described in note 3. The types of lending in which the Company engages are described in note 2. The Company does not have any significant concentrations to any one industry or customer other than as disclosed in note 2. Residential 1-4 family, commercial real estate and construction mortgage loans, represented 24% , 43% and 19% and 26% , 42% and 18% of the loan portfolio at December 31, 2015 and 2014 , respectively. (e) 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and premiums or discounts on purchased loans. Loan origination fees, net of certain direct origination costs, as well as premiums and discounts, are deferred and amortized on a straight line basis over the respective term of the loan. As part of our routine credit monitoring process, the Company performs regular credit reviews of the loan portfolio and loans receive risk ratings by the assigned credit officer, which are subject to validation by our independent loan review department. Risk ratings are categorized as pass, special mention, substandard or doubtful. The Company believes that our categories follow those outlined by our primary regulator. Generally the accrual of interest on mortgage and commercial loans is discontinued at the time the loan is 90 days past due unless the credit is well-secured and in process of collection. Credit card loans and other personal loans are typically charged off no later than when they become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f) Allowance for Loan Losses Management provides for loan losses by establishing an allowance.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quarterly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 In addition to the independent loan review process, the aforementioned risk ratings are subject to continual review by loan officers to determine that the appropriate risk ratings are being utilized in our allowance for loan loss process. Each risk rating is also subject to review by our independent loan review department. Currently, our independent loan review department targets reviews of 100% of existing loan relationships with aggregate debt of $1.0 million and greater and new loans with aggregate debt of $500,000 and greater. In addition, our loan review targets portfolio segments, loans assigned to a particular lending officer, and loans with four or more renewals. The allowance consists of allocated and general components. The allocated component relates to loans that are classified as impaired. For those loans that are individually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other adjustments based on management’s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mortgage and agricultura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due to financial difficulties of the borrower. (g) Debt and Equity 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based on available market prices, with unrealized gains and losses excluded from earnings and reported in other comprehensive income on an after-tax basis. Securities classified as “available for sale” are held for indefinite periods of time and may be sold in response to movements in market interest rates, changes in the maturity or mix of Company assets and liabilities or demand for liquidity. Purchase premiums and discounts are recognized in interest income using the interest method over the terms of the securities. Gains and losses on the sale of securities are recorded on the trade date and are determined using the specific identification method. Other-than-temporary Impairment —Impaired securities are assessed quarterly for the presence of other-than-temporary impairment (“OTTI”). A decline in the fair value of any available-for-sale or held-to-maturity security below cost that is deemed to be other-than-temporary results in a reduction in the carrying amount of the security. To determine whether OTTI has occurred, management considers factors such as (1) length of time and extent that fair value has been less than cost, (2) the financial condition and near term prospectus of the issuer, and (3) the Bank’s ability and intent to hold the security for a period sufficient to allow for any anticipated recovery in fair value. If management deems a security to be OTTI, management reviews the present value of the future cash flows associated with the security. A shortfall of the present value of the cash flows expected to be collected in relation to the amortized cost basis is referred to as a credit loss. If a credit loss is identified, the credit loss is recognized as a charge to earnings and a new cost basis for the security is established. If management concludes that no credit loss exists and it is not “more-likely-than-not” that it will be required to sell the security before the recovery of the security’s cost basis, then the security is not deemed OTTI and the shortfall is recorded as a component of equity. No securities have been classified as trading securities. (h) Federal Home Loan Bank Stock The Company, as a member of the Federal Home Loan Bank (“FHLB”) Cincinnati system, is required to maintain an investment in capital stock of the FHLB. Based on redemption provisions of the FHLB, the stock has no quoted market value and is carried at par value, which approximates its fair value. Management reviews the investment for impairment based on the ultimate recoverability of the cost basis in the FHLB stock. As of December 31, 2015 , the minimum required investment was approximately $2,235,000 . Stock redemptions are at the discretion of the FHLB. (i) Loans Held for Sale Mortgage loans held-for-sale are carried at fair value. The fair value of loans held-for-sale is determined using quoted prices for similar assets, adjusted for specific attributes of that loan. (j) Premises and Equipment Premises and equipment are stated at cost. Depreciation is computed primarily by the straight-line method over the estimated useful lives of the related asset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 (k) Other Real Estate Assets acquired through, or in lieu of, loan foreclosure are held for sale and are initially recorded at fair value less the estimated cost to sell at the date of foreclosure,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 are included in net expenses from foreclosed assets. (l) Intangible Assets The Financial Accounting Standards Board “FASB” Accounting Standards Codification “ASC” 350, Goodwill and Other Intangible Assets requires that management determine the allocation of intangible assets into identifiable groups at the date of acquisition and that appropriate amortization periods be established. Under the provisions of FASB ASC 350, goodwill is not to be amortized; rather, it is to be monitored for impairment and written down to the impairment value at the time impairment occurs. The Company has determined that no impairment loss needs to be recognized related to its goodwill. (m) Cash and Cash Equivalents For purposes of reporting cash flows, cash and cash equivalents include cash on hand, amounts due from banks and Federal funds sold. Generally, Federal funds sold are purchased and sold for one day periods. Management makes deposits only with financial institutions it considers to be financially sound. (n) Long-Term Assets Premises and equipment, intangible assets, and other long-term assets are reviewed for impairment when events indicate their carrying amount may not be recoverable from future undiscounted cash flows. If impaired, the assets are recorded at fair value. (o) Securities Sold Under Agreements to Repurchase Substantially all repurchase agreement liabilities represent amounts advanced by various customers. Securities are pledged to cover these liabilities, which are not covered by Federal deposit insurance. (p) Income Taxes The Company accounts for Income Taxes in accordance with income tax accounting guidance (FASB ASC 740, Income Taxes ). The Company follows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q) Stock Options Stock compensation accounting guidance (FASB ASC 718, “ Compensation—Stock Compensation” )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r) Advertising Costs Advertising costs are expensed as incurred by the Company and totaled $2,337,000 , $1,884,000 and $2,104,000 for 2015 , 2014 and 2013 , respectively. (s) 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 Fair Value of Financial Instruments Fair values of financial instruments are estimated using relevant market information and other assumptions, as more fully disclosed in note 20 of the consolidated financial statements. Fair value estimates involve uncertainties and matters of significant judgment. Changes in assumptions or in market conditions could significantly affect the estimates. (u) Reclassification Certain reclassifications have been made to the 2014 and 2013 figures to conform to the presentation for 2015 . (v) 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w) Recently Adopted Accounting Pronouncements In February 2013, the FASB issued ASU No. 2013-02, “Comprehensive Income (Topic 220): Reporting of Amounts Reclassified Out of Accumulated Other Comprehensive Income” which provides disclosure guidance on amounts reclassified out of Accumulated Other Comprehensive Income by component. The adoption of this ASU did not have any impact on the Company’s financial position or results of operations but has impacted our financial statement disclosure. In January 2014, the Financial Accounting Standards Board (FASB) issued Accounting Standards Update (ASU) No. 2014-04, Receivables—Troubled Debt Restructurings by Creditors (Subtopic 310-40); Reclassification of Residential Real Estate Collateralized Consumer Mortgage Loans Upon Foreclosure, to reduce the diversity in report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 of December 31, 2015, the Company had no loans that met the above stated criteria. The total amount of foreclosed residential real property amounted to $550,000 and $456,000 at December 31, 2015 and December 31, 2014, respectively. There were no other recently issued accounting pronouncements that are expected to materially impact the Company.</t>
  </si>
  <si>
    <t>Loans and Allowance for Loan Losses</t>
  </si>
  <si>
    <t>Receivables [Abstract]</t>
  </si>
  <si>
    <t>Loans and Allowance for Loan Losses The classification of loans at December 31, 2015 and 2014 is as follows: In Thousands 2015 2014 Mortgage loans on real estate: Residential 1-4 family $ 349,631 350,758 Multifamily 49,564 31,242 Commercial 625,623 564,965 Construction 275,319 245,830 Farmland 32,114 30,236 Second mortgages 7,551 9,026 Equity lines of credit 46,506 41,496 Total mortgage loans on real estate 1,386,308 1,273,553 Commercial loans 30,537 30,000 Agriculture loans 1,552 1,670 Consumer installment loans: Personal 40,196 37,745 Credit cards 3,271 3,280 Total consumer installment loans 43,467 41,025 Other loans 9,250 10,530 1,471,114 1,356,778 Net deferred loan fees (5,035 ) (4,341 ) Total loans 1,466,079 1,352,437 Less: Allowance for loan losses (22,900 ) (22,572 ) Loans, net $ 1,443,179 1,329,865 At December 31, 2015 , variable rate and fixed rate loans totaled $970,428,000 and $500,686,000 , respectively. At December 31, 2014 , variable rate and fixed rate loans totaled $863,474,000 and $488,963,000 , respectively. In the normal course of business, Wilson Bank has made loans at prevailing interest rates and terms to directors and executive officers of the Company and to their affiliates. The aggregate amount of these loans was $6,576,000 and $11,744,000 at December 31, 2015 and 2014 , respectively. None of these loans were restructured, charged-off or involved more than the normal risk of collectibility or presented other unfavorable features during the three years ended December 31, 2015 . An analysis of the activity with respect to such loans to related parties is as follows: In Thousands December 31, 2015 2014 Balance, January 1 $ 11,744 10,821 New loans and renewals during the year 12,329 9,406 Repayments (including loans paid by renewal) during the year (17,497 ) (8,483 ) Balance, December 31 $ 6,576 11,744 During 2013, a director of the Company performed appraisals related to certain loan customers. Fees paid to the director for these services totaled $237,000 . (2) Loans and Allowance for Loan Losses, Continued Risk characteristics relevant to each portfolio segment are as follows: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represent loans to consumers or investors to finance a residence. These loans are typically financed on 15 to 30 year amortization terms, but generally with shorter maturities of 5 to 15 years .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Multi-family and commercial real estate: Multi-family and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2) Loans and Allowance for Loan Losses, Continued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mmercial and industri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usually incorporates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A loan is considered impaired, in accordance with the impairment accounting guidance (ASC 310) , when based on current information and events, it is probable that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Substantially all of the Company’s impaired loans are collateral dependent. The following tables, present the Company’s impaired loans at December 31, 2015 and 2014 : In Thousands Recorded Investment Unpaid Principal Balance Related Allowance Average Recorded Investment Interest Income Recognized December 31, 2015 With no related allowance recorded: Residential 1-4 family $ 633 622 — 724 39 Multifamily — — — — — Commercial real estate 4,645 4,643 — 5,048 24 Construction 1,943 1,938 — 486 97 Farmland 575 575 — 431 — Second mortgages — — — — — Equity lines of credit — — — — — Commercial — — — — — Agricultural, installment and other — — — — — $ 7,796 7,778 — 6,689 160 In Thousands Record Investment Unpaid Principal Balance Related Allowance Average Recorded Investment Interest Income Recognized December 31, 2015 With allowance recorded: Residential 1-4 family $ 834 827 194 785 47 Multifamily — — — — — Commercial real estate — — — 3,419 — Construction — — — — — Farmland — — — 144 — Second mortgages — — — — — Equity lines of credit — — — — — Commercial — — — — — Agricultural, installment and other — — — — — $ 834 827 194 4,348 47 In Thousands Recorded Investment Unpaid Principal Balance Related Allowance Average Recorded Investment Interest Income Recognized December 31, 2015 Total: Residential 1-4 family $ 1,467 1,449 194 1,509 86 Multifamily — — — — — Commercial real estate 4,645 4,643 — 8,467 24 Construction 1,943 1,938 — 486 97 Farmland 575 575 — 575 — Second mortgages — — — — — Equity lines of credit — — — — — Commercial — — — — — Agricultural, installment and other — — — — — $ 8,630 8,605 194 11,037 207 In Thousands Recorded Investment Unpaid Principal Balance Related Allowance Average Recorded Investment Interest Income Recognized December 31, 2014 With no related allowance recorded: Residential 1-4 family $ 1,891 1,854 — 1,081 114 Multifamily — — — — — Commercial real estate 1,352 2,188 — 5,984 95 Construction — — — 673 — Farmland — — — — — Second mortgages 281 280 — 222 3 Equity lines of credit — — — — — Commercial — — — — — Agricultural, installment and other — — — — — $ 3,524 4,322 — 7,960 212 In Thousands Recorded Investment Unpaid Principal Balance Related Allowance Average Recorded Investment Interest Income Recognized December 31, 2014 With allowance recorded: Residential 1-4 family $ 1,219 1,207 376 1,363 61 Multifamily — — — — — Commercial real estate 5,131 6,811 1,135 5,755 202 Construction — — — 1,815 — Farmland 702 701 120 767 7 Second mortgages — — — — — Equity lines of credit — — — — — Commercial — — — — — Agricultural, installment and other — — — — — $ 7,052 8,719 1,631 9,700 270 December 31, 2014 Total: Residential 1-4 family $ 3,110 3,061 376 2,444 175 Multifamily — — — — — Commercial real estate 6,483 8,999 1,135 11,739 297 Construction — — — 2,488 — Farmland 702 701 120 767 7 Second mortgages 281 280 — 222 3 Equity lines of credit — — — — — Commercial — — — — — Agricultural, installment and other — — — — — $ 10,576 13,041 1,631 17,660 482 The following tables present the Company’s nonaccrual loans, credit quality indicators and past due loans as of December 31, 2015 and 2014 . Loans on Nonaccrual Status In Thousands 2015 2014 Residential 1-4 family $ 41 42 Multifamily — — Commercial real estate 4,293 — Construction — — Farmland 575 574 Second mortgages — — Equity lines of credit — — Commercial — — Agricultural, installment and other — — Total $ 4,909 616 The amount of interest income that would have been recognized for the years ended December 31, 2015 and 2014 amounted to $291,000 and $39,000 , respectively, if the above nonaccrual loans had been current. Potential problem loans, which include nonperforming loans, amounted to approximately $25.2 million at December 31, 2015 compared to $35.8 million at December 31, 2014 . Potential problem loans represent those loans with a well 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Company’s primary federal regulator, for loans classified as special mention, substandard, or doubtful, excluding the impact of nonperforming loans. The following table presents our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result in deterioration of the repayment prospects for the asset or in the Company’s credit position at some future date.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Company will sustain some loss if the deficiencies are not corrected. • Doubtful loans have all the characteristics of substandard loans with the added characteristics that the weaknesses make collection or liquidation in full, on the basis of currently existing facts, conditions and values, highly questionable and improbable. The Company considers all doubtful loans to be impaired and places the loans on nonaccrual status. Credit Quality Indicators In Thousands Residential Multifamily Commercial Construction Farmland Second Equity Lines Commercial Agricultural, Total Credit Risk Profile by Internally Assigned Grade December 31, 2015 Pass $ 340,019 49,564 612,318 274,926 30,933 7,097 46,361 30,525 54,154 1,445,897 Special mention 6,957 — 8,227 277 200 353 — 10 38 16,062 Substandard 2,655 — 5,078 116 981 101 145 2 77 9,155 Doubtful — — — — — — — — — — Total $ 349,631 49,564 625,623 275,319 32,114 7,551 46,506 30,537 54,269 1,471,114 December 31, 2014 Pass 339,529 31,242 545,301 243,416 29,260 8,007 41,274 29,893 53,048 1,320,970 Special mention 7,681 — 13,313 2,362 57 347 176 18 16 23,970 Substandard 3,548 — 6,351 52 919 672 46 89 161 11,838 Doubtful — — — — — — — — — — Total $ 350,758 31,242 564,965 245,830 30,236 9,026 41,496 30,000 53,225 1,356,778 Age Analysis of Past Due Loans In Thousands 30-59 60-89 Nonaccrual Total Current Total Loans Recorded December 31, 2015 Residential 1-4 family $ 3,272 1,198 1,412 5,882 343,749 349,631 1,371 Multifamily — — — — 49,564 49,564 — Commercial real estate 172 — 4,293 4,465 621,158 625,623 — Construction 958 230 — 1,188 274,131 275,319 — Farmland 88 21 886 995 31,119 32,114 311 Second mortgages 87 — 4 91 7,460 7,551 4 Equity lines of credit 283 89 197 569 45,937 46,506 197 Commercial 2 — 39 41 30,496 30,537 39 Agricultural, installment and other 382 114 56 552 53,717 54,269 56 Total 5,244 1,652 6,887 13,783 1,457,331 1,471,114 1,978 December 31, 2014 Residential 1-4 family $ 6,166 1,275 1,352 8,793 341,965 350,758 1,310 Multifamily — — — — 31,242 31,242 — Commercial real estate 2,151 242 19 2,412 562,553 564,965 19 Construction 125 91 73 289 245,541 245,830 73 Farmland 88 — 594 682 29,554 30,236 20 Second mortgages 286 18 70 374 8,652 9,026 70 Equity lines of credit 346 — 5 351 41,145 41,496 5 Commercial 37 — — 37 29,963 30,000 — Agricultural, installment and other 301 126 44 471 52,754 53,225 44 Total $ 9,500 1,752 2,157 13,409 1,343,369 1,356,778 1,541 Transactions in the allowance for loan losses for the years ended December 31, 2015 and 2014 are summarized as follows: In Thousands Residential Multifamily Commercial Construction Farmland Second Equity Lines Commercial Agricultural, Total December 31, 2015 Allowance for loan losses: Beginning balance $ 5,582 172 9,578 5,578 795 61 304 176 326 22,572 Provision (290 ) 447 (267 ) (455 ) (142 ) 87 303 118 587 388 Charge-offs (311 ) — (44 ) (26 ) — (45 ) (14 ) — (664 ) (1,104 ) Recoveries 43 — 719 39 1 3 1 7 231 1,044 Ending balance $ 5,024 619 9,986 5,136 654 106 594 301 480 22,900 Ending balance individually evaluated for impairment $ 194 — — — — — — — — 194 Ending balance collectively evaluated for impairment $ 4,830 619 9,986 5,136 654 106 594 301 480 22,706 Ending balance loans acquired with deteriorated credit quality $ — — — — — — — — — — Loans: Ending balance $ 349,631 49,564 625,623 275,319 32,114 7,551 46,506 30,537 54,269 1,471,114 Ending balance individually evaluated for impairment $ 1,449 — 4,643 1,938 575 — — — — 8,605 Ending balance collectively evaluated for impairment $ 348,182 49,564 620,980 273,381 31,539 7,551 46,506 30,537 54,269 1,462,509 Ending balance loans acquired with deteriorated credit quality — — — — — — — — — — In thousands Residential Multifamily Commercial Construction Farmland Second Equity Lines Commercial Agricultural, Total December 31, 2014 Allowance for loan losses: Beginning balance 4,935 77 10,918 5,159 618 205 300 395 328 22,935 Provision 1,059 95 (378 ) 102 176 (164 ) 3 (641 ) 246 498 Charge-offs (468 ) — (968 ) (7 ) — — — (37 ) (387 ) (1,867 ) Recoveries 56 — 6 324 1 20 1 459 139 1,006 Ending balance 5,582 172 9,578 5,578 795 61 304 176 326 22,572 Ending balance individually evaluated for impairment 376 — 1,135 — 120 — — — — 1,631 Ending balance collectively evaluated for impairment 5,206 172 8,443 5,578 675 61 304 176 326 20,941 Ending balance loans acquired with deteriorated credit quality — — — — — — — — — — Loans: Ending balance 350,758 31,242 564,965 245,830 30,236 9,026 41,496 30,000 53,225 1,356,778 Ending balance individually evaluated for impairment 3,061 — 6,455 — 701 280 — — — 10,497 Ending balance collectively evaluated for impairment 347,697 31,242 558,510 245,830 29,535 8,746 41,496 30,000 53,225 1,346,281 Ending balance loans acquired with deteriorated credit quality — — — — — — — — — — The Company’s loan portfolio includes certain loans that have been modified in a troubled debt restructuring (TDR), where economic concessions have been granted to borrowers who have experienced or are expected to experience financial difficulties. Th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following table summarizes the carrying balances of TDRs at December 31, 2015 and December 31, 2014 (dollars in thousands): 2015 2014 Performing TDRs $ 983 5,448 Nonperforming TDRs 3,121 2,592 Total TDRs $ 4,104 8,040 The following table outlines the amount of each troubled debt restructuring categorized by loan classification for the years ended December 31, 2015 and 2014 (dollars in thousands): December 31, 2015 December 31, 2014 Number Pre Post Number of Pre Post Residential 1-4 family 2 77 77 6 1,346 1,218 Multifamily — — — — — — Commercial real estate — — — 2 1,020 1,020 Construction 1 1,938 1,938 — — — Farmland — — — — — — Second mortgages — — — — — — Equity lines of credit — — — — — — Commercial — — — 1 3 3 Agricultural, installment and other 1 2 1 1 1 1 Total 4 2,017 2,016 10 2,370 2,242 As of December 31, 2015 the Company had two loans totaling $1,060,000 previously classified as troubled debt restructurings default within twelve months of the restructuring. As of December 31, 2014 , the Company had two loans totaling $844,000 previously classified as troubled debt restructurings subsequently default within twelve months of the restructuring. A default is defined as an occurrence which violates the terms of the receivable’s contract. The Company’s principal customers are primarily in the Middle Tennessee area with a concentration in Wilson County, Tennessee. Credit is extended to businesses and individuals and is evidenced by promissory notes. The terms and conditions of the loans including collateral vary depending upon the purpose of the credit and the borrower’s financial condition. In 2015 , 2014 and 2013 , the Company originated loans in the secondary market of $153,882,000 , $105,078,000 and $109,131,000 , respectively. The fees and gain on sale of these loans totaled $4,048,000 $2,780,000 and $3,298,000 in 2015 , 2014 and 2013 , respectively. The Company sells loans to third-party investors on a loan-by-loan basis and has not entered into any forward commitments with investors for future bulk sales. All of these loan sales transfer servicing rights to the buyer. In some instances Wilson Bank sells loans that contain provisions which permit the borrower to seek recourse against Wilson Bank in certain circumstances. At December 31, 2015 and 2014 , total loans sold with recourse in the secondary market aggregated $111,521,000 and $79,682,000 , respectively. At December 31, 2015 , Wilson Bank has not been required to repurchase a significant amount of the loans originated by Wilson Bank and sold in the secondary market. Management expects no material losses to result from these recourse provisions.</t>
  </si>
  <si>
    <t>Debt and Equity Securities</t>
  </si>
  <si>
    <t>Investments, Debt and Equity Securities [Abstract]</t>
  </si>
  <si>
    <t>Debt and Equity Securities Debt and equity securities have been classified in the consolidated balance sheet according to management’s intent. Debt and equity securities at December 31, 2015 consist of the following: Securities Held-To-Maturity In Thousands Amortized Gross Gross Estimated Mortgage-backed: Government-sponsored enterprises (GSEs)* residential $ 9,375 60 169 9,266 Obligations of states and political subdivisions 18,820 288 9 19,099 $ 28,195 348 178 28,365 Securities Available-For-Sale In Thousands Amortized Gross Gross Estimated Government-sponsored enterprises (GSEs)* $ 77,177 215 483 76,909 Mortgage-backed: GSE residential 192,983 430 1,498 191,915 Asset-backed: SBAP 31,253 54 273 31,034 Obligations of states and political subdivisions 31,093 274 97 31,270 $ 332,506 973 2,351 331,128 * Such as Federal National Mortgage Association, Federal Home Loan Mortgage Corporation, Federal Home Loan Banks, Federal Farm Credit Banks and Government National Mortgage Association. The Company’s classification of securities at December 31, 2014 is as follows: Securities Held-To-Maturity In Thousands Amortized Gross Gross Estimated Mortgage-backed: Government-sponsored enterprises (GSEs)* residential $ 7,398 76 147 7,327 Obligations of states and political subdivisions 20,725 389 41 21,073 $ 28,123 465 188 28,400 Securities Available-For-Sale In Thousands Amortized Gross Gross Estimated Government-sponsored enterprises (GSEs)* $ 131,767 129 1,329 130,567 Mortgage-backed: GSE residential 170,802 731 464 171,069 Asset-backed: SBAP 30,627 98 205 30,520 Obligations of states and political subdivisions 14,324 98 158 14,264 $ 347,520 1,056 2,156 346,420 * Such as Federal National Mortgage Association, Federal Home Loan Mortgage Corporation, Federal Home Loan Banks, Federal Farm Credit Banks and Government National Mortgage Association. Included in mortgage-backed GSE residential available-for-sale securities are collateralized mortgage obligations totaling $14,269,000 (fair value of $14,168,000 ) and $12,254,000 (fair value of $12,305,000 ) at December 31, 2015 and 2014 , respectively. The amortized cost and estimated market value of debt securities at December 31, 2015 , by contractual maturity, are shown below. Expected maturities will differ from contractual maturities because borrowers may have the right to call or prepay obligations with or without call or prepayment penalties. In Thousands Securities Held-To-Maturity Amortized Cost Estimated Market Value Due in one year or less $ 1,309 1,321 Due after one year through five years 10,390 10,541 Due after five years through ten years 3,985 4,050 Due after ten years 3,136 3,187 18,820 19,099 Mortgage-backed securities 9,375 9,266 $ 28,195 28,365 In Thousands Securities Available-For-Sale Amortized Cost Estimated Market Value Due in one year or less — — Due after one year through five years 42,769 42,767 Due after five years through ten years 62,760 62,659 Due after ten years 2,741 2,753 108,270 108,179 Mortgage and asset-backed securities 224,236 222,949 $ 332,506 331,128 Results from sales of debt and equity securities are as follows: In Thousands 2015 2014 2013 Gross proceeds $ 42,845 72,215 6,867 Gross realized gains $ 261 638 $ 78 Gross realized losses (76 ) (93 ) — Net realized gains $ 185 545 $ 78 Securities carried in the balance sheet of approximately $163,674,000 (approximate market value of $162,905,000 ) and $187,059,000 (approximate market value of $186,091,000 ) were pledged to secure public deposits and for other purposes as required or permitted by law at December 31, 2015 and 2014 , respectively. Included in the securities above are $21,593,000 (approximate market value of $21,896,000 ) and $21,823,000 (approximate market value of $22,162,000 ) at December 31, 2015 and 2014 , respectively, in obligations of political subdivisions located within the State of Tennessee. Management purchases only obligations of such political subdivisions it considers to be financially sound. Securities that have rates that adjust prior to maturity totaled $40,023,000 (approximate market value of $40,009,000 ) and $11,950,000 (approximate market value of $11,943,000 ) at December 31, 2015 and 2014 , respectively.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5 . Available-for-sale and held to maturity securities that have been in a continuous unrealized loss position at December 31, 2015 are as follows: In Thousands, Except Number of Securities Less than 12 Months 12 Months or More Total Fair Value Unrealized Number Fair Value Unrealized Number Fair Value Unrealized Held to Maturity Securities: Debt securities: Mortgage-backed: GSE residential 4,339 45 3 2,717 124 3 7,056 169 Obligations of states and political subdivisions 3,461 9 10 — — — 3,461 9 7,800 54 13 2,717 124 3 10,517 178 Available-for-Sale Securities: Debt securities: GSEs 33,369 232 12 17,829 251 6 51,198 483 Mortgage-backed: GSE residential 142,251 1,407 66 4,521 91 7 146,772 1,498 Asset-backed: SBAP 22,811 273 12 — — — 22,811 273 Obligations of states and political subdivisions 7,925 60 18 3,350 37 9 11,275 97 206,356 1,972 108 25,700 379 22 232,056 2,351</t>
  </si>
  <si>
    <t>Restricted Equity Securities</t>
  </si>
  <si>
    <t>Restricted Equity Securities Restricted equity securities consists of stock of the Federal Home Loan Bank of Cincinnati amounting to $3,012,000 at December 31, 2015 and 2014 , respectively. The stock can be sold back only at par or a value as determined by the issuing institution and only to the respective financial institution or to another member institution. These securities are recorded at cost.</t>
  </si>
  <si>
    <t>Premises and Equipment</t>
  </si>
  <si>
    <t>Property, Plant and Equipment [Abstract]</t>
  </si>
  <si>
    <t>Premises and Equipment The detail of premises and equipment at December 31, 2015 and 2014 is as follows: In Thousands 2015 2014 Land $ 17,022 16,662 Buildings 27,821 27,898 Leasehold improvements 140 140 Furniture and equipment 8,605 7,115 Automobiles 280 112 Construction-in-progress 2,091 3 55,959 51,930 Less accumulated depreciation (13,859 ) (11,807 ) $ 42,100 40,123 During 2015 , 2014 and 2013 payments of $1,222,000 , $1,176,000 and $1,154,000 , respectively, were made to an entity owned by a director for the construction of buildings and minor repair work. Depreciation expense was $2,582,000 , $2,205,000 and $1,763,000 for the years ended December 31, 2015 , 2014 and 2013 , respectively.</t>
  </si>
  <si>
    <t>Acquired Intangible Assets and Goodwill</t>
  </si>
  <si>
    <t>Goodwill and Intangible Assets Disclosure [Abstract]</t>
  </si>
  <si>
    <t>Acquired Intangible Assets and Goodwill The intangible assets result from the excess of purchase price over the applicable book value of the net assets acquired related to outside ownership of 50% owned subsidiaries in 2005. In Thousands 2015 2014 Goodwill: Balance at January 1, $ 4,805 4,805 Goodwill acquired during year — — Impairment loss — — Balance at December 31, $ 4,805 4,805</t>
  </si>
  <si>
    <t>Banking and Thrift [Abstract]</t>
  </si>
  <si>
    <t>Deposits Deposits at December 31, 2015 and 2014 are summarized as follows: In Thousands 2015 2014 Demand deposits $ 197,062 155,721 Savings accounts 107,829 102,432 Negotiable order of withdrawal accounts 445,967 375,967 Money market demand accounts 523,895 479,549 Certificates of deposit $100,000 or greater 220,151 229,709 Other certificates of deposit 208,359 225,766 Individual retirement accounts $100,000 or greater 38,058 40,590 Other individual retirement accounts 48,529 50,536 $ 1,789,850 1,660,270 Deposit accounts with a balance greater than $250,000 at December 31, 2015 totaled $467,559,000 . Principal maturities of certificates of deposit and individual retirement accounts at December 31, 2015 are as follows: (In Thousands) Maturity Total 2016 $ 232,189 2017 132,540 2018 93,092 2019 35,463 2020 21,305 Thereafter 508 $ 515,097 The aggregate amount of overdrafts reclassified as loans receivable was $303,000 and $373,000 at December 31, 2015 and 2014 , respectively. As of December 31, 2015 and 2014 , Wilson Bank was not required to maintain a cash balance with the Federal Reserve.</t>
  </si>
  <si>
    <t>Securities Sold Under Repurchase Agreements</t>
  </si>
  <si>
    <t>Securities Sold Under Repurchase Agreements Securities sold under repurchase agreements were $2,035,000 and $3,437,000 at December 31, 2015 and 2014 , respectively. The maximum amounts of outstanding repurchase agreements at any month end during 2015 and 2014 were $3,514,000 and $8,753,000 , respectively. The average daily balance outstanding during 2015 and 2014 was $2,505,000 and $5,784,000 , respectively. The weighted-average interest rate on the outstanding balance at December 31, 2015 and 2014 was .25% and .27% , respectively. The underlying securities are typically held by other financial institutions and are designated as pledged.</t>
  </si>
  <si>
    <t>Non-Interest Income and Non-Interest Expense</t>
  </si>
  <si>
    <t>Other Income and Expenses [Abstract]</t>
  </si>
  <si>
    <t>Non-Interest Income and Non-Interest Expense The significant components of non-interest income and non-interest expense for the years ended December 31, 2015 , 2014 and 2013 are presented below: In Thousands 2015 2014 2013 Non-interest income: Service charges on deposits $ 5,148 $ 4,374 4,090 Other fees and commissions 9,321 8,519 7,651 BOLI and annuity earnings 877 376 75 Security gains, net 185 545 78 Fees and gains on sales of loans 4,048 2,780 3,298 Gain on sale of other real estate, net 362 77 — Gain on sale of fixed assets, net — 7 12 $ 19,941 $ 16,678 15,204 In Thousands 2015 2014 2013 Non-interest expense: Employee salaries and benefits $ 31,556 $ 27,793 25,697 Occupancy expenses 3,444 3,100 2,715 Furniture and equipment expenses 2,063 1,767 1,406 Loss on the sale of fixed assets, net 53 — — Loss on sales of other assets, net 2 6 3 Write downs and loss on sales of other real estate, net — — 1,642 Data processing expenses 2,476 2,313 1,902 FDIC insurance 953 1,049 1,220 Directors’ fees 735 720 707 Other operating expenses 10,877 10,957 13,495 $ 52,159 $ 47,705 48,787</t>
  </si>
  <si>
    <t>Income Taxes</t>
  </si>
  <si>
    <t>Income Tax Disclosure [Abstract]</t>
  </si>
  <si>
    <t>Income Taxes The components of the net deferred tax asset are as follows: In Thousands 2015 2014 Deferred tax asset: Federal $ 8,954 9,818 State 1,380 1,556 10,334 11,374 Deferred tax liability: Federal (1,905 ) (1,829 ) State (390 ) (374 ) (2,295 ) (2,203 ) Net deferred tax asset $ 8,039 9,171 The tax effects of each type of significant item that gave rise to deferred tax assets (liabilities) are: In Thousands 2015 2014 Financial statement allowance for loan losses in excess of tax allowance $ 8,317 8,191 Excess of depreciation deducted for tax purposes over the amounts deducted in the financial statements (1,815 ) (1,723 ) Financial statement deduction for deferred compensation in excess of deduction for tax purposes 1,174 1,010 Writedown of other real estate not deductible for income tax purposes until sold 162 1,024 Financial statement income on FHLB stock dividends not recognized for tax purposes (480 ) (480 ) Unrealized loss on securities available-for-sale 528 421 Other items, net 153 728 $ 8,039 9,171 The components of income tax expense are summarized as follows: In Thousands Federal State Total 2015 Current $ 10,871 1,653 12,524 Deferred 1,028 210 1,238 Total $ 11,899 1,863 13,762 2014 Current $ 10,201 1,475 11,676 Deferred 526 108 634 Total $ 10,727 1,583 12,310 2013 Current $ 7,193 1,045 8,238 Deferred 898 170 1,068 Total $ 8,091 1,215 9,306 A reconciliation of actual income tax expense of $13,762,000 , $12,310,000 and $9,306,000 for the years ended December 31, 2015 , 2014 and 2013 , respectively, to the “expected” tax expense (computed by applying the statutory rate of 34% to earnings before income taxes) is as follows: In Thousands 2015 2014 2013 Computed “expected” tax expense $ 12,793 11,250 8,559 State income taxes, net of Federal income tax benefit 1,243 1,029 937 Tax exempt interest, net of interest expense exclusion (266 ) (244 ) (234 ) Federal income tax rate in excess of statutory rate related to taxable income over $10 million 312 290 204 Earnings on cash surrender value of life insurance (298 ) (128 ) (25 ) Expenses not deductible for tax purposes 35 37 35 Stock based compensation expense 13 14 11 Other (70 ) 62 (181 ) $ 13,762 12,310 9,306 Total income tax expense for 2015 , 2014 and 2013 , includes $71,000 , $209,000 and $30,000 of expense related to the realized gain and loss, respectively, on sale of securities. As of December 31, 2015 , 2014 and 2013 the Company has not accrued or recognized interest or penalties related to uncertain tax positions. It is the Company’s policy to recognize interest and/or penalties related to income tax matters in income tax expense. There were no unrecognized tax benefits at December 31, 2015 . Wilson Bank does not expect that unrecognized tax benefits will significantly increase or decrease within the next 12 months . Included in the balance at December 31, 2015 , were approximately $10.3 million of tax positions (deferred tax assets) for which the ultimate deductibility is highly certain but for which there is uncertainty about the timing of such deductibility. Because of the impact of deferred tax accounting, other than interest, the disallowance of the shorter deductibility period would not affect the annual effective tax rate but would accelerate the payment of cash to the taxing authority to an earlier period. The Company and Wilson Bank file income tax returns in the United States (“U.S.”), as well as in the State of Tennessee. The Company is no longer subject to U.S. federal or state income tax examinations by tax authorities for years before 2011. The Company’s Federal tax returns have been audited through December 31, 2004 with no changes.</t>
  </si>
  <si>
    <t>Commitments and Contingent Liabilities</t>
  </si>
  <si>
    <t>Commitments and Contingencies Disclosure [Abstract]</t>
  </si>
  <si>
    <t>Commitments and Contingent Liabilities The Company is party to litigation and claims arising in the normal course of business. Management, after consultation with legal counsel, believes that the liabilities, if any, arising from such litigation and claims will not be material to the consolidated financial position. Wilson Bank leases land for certain branch facilities and automatic teller machine locations. Future minimum rental payments required under the terms of the noncancellable leases are as follows: Years Ending December 31, In Thousands 2016 $ 141 2017 77 2018 50 2019 53 2020 56 Total rent expense amounted to $192,000 , $133,000 and $128,000 , respectively, during the years ended December 31, 2015 , 2014 and 2013 . The Company has lines of credit with other financial institutions totaling $53,000,000 at December 31, 2015 and 2014, respectively. At December 31, 2015 and 2014, respectively, there was no balance outstanding under these lines of credit. The Company also has a Cash Management Advance ("CMA") Line of Credit agreement. The CMA is a component of the Company's Blanket Agreement for advances with the FHLB. The purpose of the CMA is to assist with short-term liquidity management. Under the terms of the CMA, the Company may borrow a maximum of $15,000,000 , selecting a variable rate of interest for up to 90 days or a fixed rate for a maximum of 30 days . There were no borrowings outstanding under the CMA at December 31, 2015 or December 31, 2014 .</t>
  </si>
  <si>
    <t>Financial Instruments with Off-Balance-Sheet Risk</t>
  </si>
  <si>
    <t>Investments, All Other Investments [Abstract]</t>
  </si>
  <si>
    <t>Financial Instruments with Off-Balance-Sheet Risk The Company is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In Thousands Contract or 2015 2014 Financial instruments whose contract amounts represent credit risk: Unused commitments to extend credit $ 391,553 307,332 Standby letters of credit 36,631 33,447 Total $ 428,184 340,77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deemed necessary by the Company upon extension of credit, is based on management’s credit evaluation of the counterparty. Collateral normally consists of real property.</t>
  </si>
  <si>
    <t>Concentration of Credit Risk</t>
  </si>
  <si>
    <t>Risks and Uncertainties [Abstract]</t>
  </si>
  <si>
    <t>Concentration of Credit Risk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Most guarantees extend from 1 to 2 years . The credit risk involved in issuing letters of credit is essentially the same as that involved in extending loan facilities to customers. The fair value of standby letters of credit is estimated using the fees currently charged to enter into similar agreements, taking into account the remaining terms of the agreements, the likelihood of the counter parties drawing on such financial instruments and the present creditworthiness of such counter parties. Such commitments have been made on terms which are competitive in the markets in which the Company operates; thus, the fair value of standby letters of credit equals the carrying value for the purposes of this disclosure. The maximum potential amount of future payments that the Company could be required to make under the guarantees totaled $33.6 million at December 31, 2015 . Practically all of the Company’s loans, commitments, and commercial and standby letters of credit have been granted to customers in the Company’s market area. Practically all such customers are depositors of Wilson Bank. Investment in state and municipal securities also include governmental entities within the Company’s market area. The concentrations of credit by type of loan are set forth in note 2 to the consolidated financial statements. At December 31, 2015 , the Company’s cash and due from banks and federal funds sold included commercial bank deposits aggregating $35,757,000 in excess of the FDIC limit of $250,000 per depositor. Federal funds sold were deposited with two banks.</t>
  </si>
  <si>
    <t>Employee Benefit Plan</t>
  </si>
  <si>
    <t>Compensation and Retirement Disclosure [Abstract]</t>
  </si>
  <si>
    <t>Employee Benefit Plan Wilson Bank has in effect a 401(k) plan (the “401(k) Plan”) which covers eligible employees. To be eligible an employee must have obtained the age of 20.5 . The provisions of the 401(k) Plan provide for both employee and employer contributions. For the years ended December 31, 2015 , 2014 and 2013 , Wilson Bank contributed $1,840,000 , $1,734,000 and $1,612,000 , respectively, to the 401(k) Plan.</t>
  </si>
  <si>
    <t>Dividend Reinvestment Plan</t>
  </si>
  <si>
    <t>Dividend Reinvestment Plan Under the terms of the Company’s dividend reinvestment plan (the “DRIP”) holders of common stock may elect to automatically reinvest cash dividends in additional shares of common stock. The Company may elect to sell original issue shares or to purchase shares in the open market for the account of participants. Original issue shares of 72,543 in 2015 , 69,289 in 2014 and 73,411 in 2013 were sold to participants under the terms of the DRIP.</t>
  </si>
  <si>
    <t>Regulatory Matters and Restrictions on Dividends</t>
  </si>
  <si>
    <t>Regulatory Matters and Restrictions on Dividends The Company and Wilson Bank are subject to regulatory capital requirements administered by the FDIC, the Federal Reserve and the Tennessee Department of Financial Institutions. Failure to meet minimum capital requirements can initiate certain mandatory and possibly additional discretionary actions by regulators that, if undertaken, could have a direct material effect on the Company’s and Wilson Bank’s financial statements. Under capital adequacy guidelines and the regulatory framework for prompt corrective action, the Company and Wilso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Wilson Bank to maintain minimum amounts and ratios (set forth in the following table) of total, Tier 1 and common equity Tier 1 capital (as defined in the regulations) to risk-weighted assets (as defined) and of Tier 1 capital (as defined) to average assets (as defined). Management believes, as of December 31, 2015 and 2014 , that the Company and Wilson Bank meet all capital adequacy requirements to which they are subject. As of December 31, 2015 , the most recent notification from the FDIC categorized Wilson Bank as well capitalized under the regulatory framework for prompt corrective action. There are no conditions or events since the notification that management believes have changed Wilson Bank’s category. To be categorized as well capitalized as of December 31, 2015 and 2014 , an institution must have maintained minimum capital ratios as set forth in the following tables and not have been subject to a written agreement, order or directive to maintain a higher capital level. The Company’s and Wilson Bank’s actual capital amounts and ratios as of December 31, 2015 and 2014 , are also presented in the table: Actual Regulatory Minimum Capital Requirement Regulatory Minimum To Be Well Capitalized Amount Ratio Amount Ratio Amount Ratio (dollars in thousands) December 31, 2015 Total capital to risk weighted assets: Consolidated $ 240,848 14.1 % $ 136,588 8.0 % $ 170,736 10.0 % Wilson Bank 238,963 14.0 136,575 8.0 170,719 10.0 Tier 1 capital to risk weighted assets: Consolidated 219,483 12.9 102,441 6.0 136,588 8.0 Wilson Bank 217,600 12.8 102,431 6.0 136,575 8.0 Common equity Tier 1 capital to risk weighted assets: Consolidated 219,483 12.9 76,831 4.5 110,978 6.5 Wilson Bank 217,600 12.8 76,823 4.5 110,967 6.5 Tier 1 capital to average assets: Consolidated 219,483 11.1 79,361 4.0 N/A N/A Wilson Bank 217,600 11.0 79,354 4.0 99,192 5.0 Actual Regulatory Minimum Capital Requirement Regulatory Minimum To Be Well Capitalized Amount Ratio Amount Ratio Amount Ratio (dollars in thousands) December 31, 2014 Total capital to risk weighted assets: Consolidated $ 214,779 15.0 % $ 114,549 8.0 % $ 143,186 10.0 % Wilson Bank 213,447 14.9 114,602 8.0 143,253 10.0 Tier 1 capital to risk weighted assets: Consolidated 196,765 13.7 57,450 4.0 86,174 6.0 Wilson Bank 195,433 13.6 57,480 4.0 86,220 6.0 Tier 1 capital to average assets: Consolidated 196,765 10.6 74,251 4.0 N/A N/A Wilson Bank 195,433 10.5 74,451 4.0 93,063 5.0 In July 2013, the Federal banking regulators, in response to the Statutory Requirements of The Dodd-Frank Wall Street Reform and Consumer Protection Act, adopted new regulations implementing the Basel Capital Adequacy Accord (“Basel III”) and the related minimum capital ratios. The new capital requirements were effective beginning January 1, 2015 and include a new “Common Equity Tier I Ratio”, which has stricter rules as to what qualifies as Common Equity Tier I Capital. A summary of the changes to the Regulatory Capital Ratios are as follows: Guideline in Effect At 12/31/2014 Basel III Requirements Minimum Well Minimum Well Common Equity Tier I Ratio (Common Equity to Risk Weighted Assets) Not Applicable Not Applicable 4.5 % 6.5 % Tier I Capital to Risk Weighted Assets 4 % 6 % 6 % 8 % Total Capital to Risk Weighted Assets 8 % 10 % 8 % 10 % Tier I Leverage Ratio 4 % 5 % 4 % 5 % The guidelines under Basel III establish a 2.5% capital conservation buffer requirement that is phased in over four years beginning January 1, 2016 . The buffer is related to Risk Weighted Assets. The Basel III minimum requirements after giving effect to the buffer are as follows: 2016 2017 2018 2019 Common Equity Tier I Ratio 5.125 % 5.75 % 6.375 % 7.0 % Tier I Capital to Risk Weighted Assets Ratio 6.625 % 7.25 % 7.875 % 8.5 % Total Capital to Risk Weighted Assets Ratio 8.625 % 9.25 % 9.875 % 10.5 % In order to avoid limitations on capital distributions such as dividends and certain discretionary bonus payments to executive officers, a banking organization must maintain capital ratios above the minimum ratios including the buffer. The requirements of Basel III also place additional restrictions on the inclusion of deferred tax assets and capitalized mortgage servicing rights as a percentage of Tier I Capital. In addition, the risk weights assigned to certain assets such as past due loans and certain real estate loans have been increased. The requirements of Basel III allow banks and bank holding companies with less than $250 billion in assets a one-time opportunity to opt-out of a requirement to include unrealized gains and losses in accumulated other comprehensive income in their capital calculation. The Company and Wilson Bank have chosen to opt out of this requirement.</t>
  </si>
  <si>
    <t>Salary Deferral Plans</t>
  </si>
  <si>
    <t>Salary Deferral Plans Wilson Bank provides its executive officers an Executive Salary Continuation Plan, which also provides for death and disability benefits. The Executive Salary Continuation Plan was established by the Board of Directors to reward executive management for past performance and to provide additional incentive to retain the service of executive management. The Executive Salary Continuation Plan provides retirement benefits for a period of 180 months after the employee reaches the age of 65 and/or age 55 after 20 years of service . The Executive Salary Continuation Plan also provides benefits over a period of fifteen years in the event the executive should die or become disabled prior to reaching retirement. Wilson Bank has purchased insurance policies or other assets to provide the benefits listed above. The insurance policies and other assets remain the sole property of Wilson Bank and are payable to Wilson Bank. At December 31, 2015 and 2014 , the salary deferral compensation liability totaled $1,872,000 and $1,878,000 , respectively, the cash surrender value of life insurance was $3,376,000 and $3,024,000 , respectively, and the face amount of the insurance policies in force approximated $10,508,000 and $9,984,000 , respectively. The Executive Salary Continuation Plan is not qualified under Section 401 of the Internal Revenue Code. During November 2012 and May 2015, the Company amended its Executive Salary Continuation Plan effectively freezing accrued benefits so that no additional benefits will be accrued under the existing Executive Salary Continuation Plan. The frozen disability benefit will be paid until the applicable executive’s normal retirement age at which time such benefit will be reduced to the normal retirement benefit provided for under the applicable Executive Salary Continuation Plan agreement for the remaining benefit period. In November 2012 and May 2015, Supplemental Executive Retirement Plan (SERP) Agreements were entered into with Wilson Bank’s executive officers to provide certain supplemental nonqualified pension benefits to the executives in coordination with the freezing of the benefits under the executive’s Salary Continuation Agreement. The SERP Agreements when combined with the frozen Salary Continuation Agreements continue to provide the executives with the same benefits as provided under the Salary Continuation Agreements for the 180 -month period provided for thereunder and then continue a portion of that benefit for the remainder of each of the executives’ lives. In November 2012 and May 2015, Wilson Bank purchased Flexible Premium Indexed Deferred Annuity Contracts in the amount of $3,809,000 and $3,798,000 to fund the benefits under the SERP Agreements. The Salary Continuation Agreements, as amended, and the SERP Agreements together provide for the payment of an annual cash benefit to each of the executives (or their beneficiaries) following the executive’s separation from service from Wilson Bank under a variety of circumstances including both the executive’s voluntary termination of the executive’s employment with Wilson Bank and the involuntary termination of the executive by Wilson Bank without cause. The payments are made partially from the frozen Salary Continuation Agreements and partially from the SERP Agreements for the periods ranging from 180 months to life following an executive’s termination of service. At December 31, 2015 and 2014 , the value of the Flexible Indexed Annuity Contracts totaled $8,939,000 and $3,987,000 and the salary deferral compensation liability totaled $1,161,000 and $697,000 , respectively. The Company purchased insurance policies during 2015 and 2014 to provide death benefits as provided for in the plans. The insurance policies remain the sole property of the Company and are payable to the Company. The cash surrender value of life insurance totaled $14,357,000 and $10,320,000 and the face amount of the insurance policies in force approximated $35,471,000 and $26,090,000 at December 31, 2015 and 2014 , respectively.</t>
  </si>
  <si>
    <t>Stock Option Plan</t>
  </si>
  <si>
    <t>Disclosure of Compensation Related Costs, Share-based Payments [Abstract]</t>
  </si>
  <si>
    <t>Stock Option Plan In April 1999, the stockholders of the Company approved the Wilson Bank Holding Company 1999 Stock Option Plan (the “1999 Stock Option Plan”). The Stock Option Plan provides for the granting of stock options, and authorizes the issuance of common stock upon the exercise of such options, for up to 200,000 shares of common stock, to officers and other key employees of the Company and its subsidiary. Furthermore, the Company and its subsidiary may reserve additional shares for issuance under the 1999 Stock Option Plan as needed in order that the aggregate number of shares that may be issued during the term of the 1999 Stock Option Plan is equal to five percent ( 5% ) of the shares of common stock then issued and outstanding. In April 2009, the Company’s shareholders approved the Wilson Bank Holding Company 2009 Stock Option Plan (the “2009 Stock Option Plan”). The 2009 Stock Option Plan is effective as of April 14, 2009 and replaces the 1999 Stock Option Plan which expired on April 13, 2009 . Under the 2009 Stock Option Plan, awards may be in the form of options to acquire common stock of the Company. Subject to adjustment as provided by the terms of the 2009 Stock Option Plan, the maximum number of shares of common stock with respect to which awards may be granted under the 2009 Stock Option Plan is 75,000 shares. As of December 31, 2015 , the Company has granted 41,000 options to employees pursuant to the 2009 Stock Option Plan. Under the 2009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100% of the fair market value of the common stock on the grant date. The fair value of each grant is estimated on the date of grant using the Black-Scholes option-pricing model with the following weighted average assumptions used for grants in 2015 , 2014 and 2013 : 2015 2014 2013 Expected dividends 1.00 % 1.11 % 1.12 % Expected term (in years) 8.96 9.33 9.56 Expected volatility 22 % 23 % 25 % Risk-free rate 2.02 % 2.62 % 2.04 % The expected volatility is based on historical volatility adjusted for consideration of other relevant factors. The risk-free interest rates for periods within the contractual life of the awards are based on the U.S. Treasury yield curve in effect at the time of the grant. The dividend yield assumption is based on the Company’s history and expectation of dividend payouts. A summary of the stock option activity for 2015 , 2014 and 2013 is as follows: 2015 2014 2013 Shares Weighted Shares Weighted Shares Weighted Outstanding at beginning of year 43,569 $ 38.03 47,654 $ 36.43 48,987 $ 34.24 Granted 3,250 48.30 3,250 45.75 5,500 44.16 Exercised (7,633 ) 31.58 (6,144 ) 30.24 (5,973 ) 26.00 Forfeited or expired (1,767 ) 37.63 (1,191 ) 35.36 (860 ) 33.07 Outstanding at end of year 37,419 $ 40.25 43,569 $ 38.03 47,654 $ 36.43 Options exercisable at year end 9,814 $ 38.06 12,064 $ 34.59 12,009 $ 32.35 The following table summarizes information about stock options outstanding at December 31, 2015 : Options Outstanding Options Exercisable Range of Exercise Prices Number Weighted Weighted Number Weighted Weighted $ 26.63 - $ 35.75 5,946 33.21 2.03 years 2,853 33.44 1.97 years $ 37.75 - $ 48.95 31,473 41.58 5.91 years 6,961 39.96 4.92 years 37,419 9,814 Aggregate intrinsic value (in thousands) $ 370 $ 119 The weighted average fair value at the grant date of options granted during the years 2015 , 2014 and 2013 was $12.72 , $13.41 and $13.03 , respectively. The total intrinsic value of options exercised during the years 2015 , 2014 and 2013 was $129,000 , $99,000 and $109,000 , respectively. As of December 31, 2015 , there was $234,000 of total unrecognized cost related to non-vested share-based compensation arrangements granted under the Company’s stock option plans. The cost is expected to be recognized over a weighted-average period of 6.5 years .</t>
  </si>
  <si>
    <t>Earnings Per Share</t>
  </si>
  <si>
    <t>Earnings Per Share [Abstract]</t>
  </si>
  <si>
    <t>Earnings Per Share The following is a summary of the components comprising basic and diluted earnings per share (“EPS”): In Thousands (except share data) 2015 2014 2013 Basic EPS Computation: Numerator - Earnings available to common stockholders $ 23,863 20,777 15,869 Denominator - Weighted average number of common shares outstanding 7,624,108 7,547,087 7,472,373 Basic earnings per common share $ 3.13 2.75 2.12 Diluted EPS Computation: Numerator - Earnings available to common stockholders $ 23,863 20,777 15,869 Denominator: Weighted average number of common shares outstanding 7,624,108 7,547,087 7,472,373 Dilutive effect of stock options 3,527 4,393 4,798 7,627,635 7,551,480 7,477,171 Diluted earnings per common share $ 3.13 $ 2.75 $ 2.12</t>
  </si>
  <si>
    <t>Disclosures About Fair Value of Financial Instruments</t>
  </si>
  <si>
    <t>Fair Value Disclosures [Abstract]</t>
  </si>
  <si>
    <t>Disclosures About Fair Value of Financial Instruments Fair Value of Financial Instruments FASB ASC 820, Fair Value Measurements and Disclosures (“ASC 820”)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all prices for similar assets and liabilities in active markets, and inputs that are observable for the asset or liability, either directly or indirectly, for substantially the full term of the financial instrument. • Level 3 - inputs to the valuation methodology that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Impaired loans— A loan is considered to be impaired when it is probable the Company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expense is recognized as a charge-off. Impaired loans are classified within Level 3 of the hierarchy due to the unobservable inputs used in determining their fair value such as collateral values and the borrower’s underlying financial condition. Other real estate owned— Other real estate owned (“OREO”) represents real estate foreclosed upon by the Company through loan defaults by customers or acquired in lieu of foreclosure.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Other assets— Included in other assets are certain assets carried at fair value, including the cash surrender value of bank owned life insurance policies and annuity contracts. The Company uses financial information received from insurance carriers indicating the performance of the insurance policies and cash surrender values in determining the carrying value of life insurance. The Company reflects these assets within Level 3 of the valuation hierarchy due to the unobservable inputs included in the valuation of these items. The Company does not consider the fair values of these policies to be materially sensitive to changes in these unobservable inputs. Mortgage loans held-for-sale — Mortgage loans held-for-sale are carried at fair value. The fair value of loans held-for-sale is determined using quoted prices for similar assets, adjusted for specific attributes of that loan. The following tables present the financial instruments carried at fair value as of December 31, 2015 and December 31, 2014 , by caption on the consolidated balance sheet and by FASB ASC 820 valuation hierarchy (as described above) (in thousands): Measured on a Recurring Basis Total Carrying Quoted Market Models with Models with December 31, 2015 Investment securities available-for-sale: U.S. Government sponsored enterprises $ 76,909 — 76,909 — Mortgage-backed securities 191,915 — 191,915 — Asset-backed securities 31,034 — 31,034 — State and municipal securities 31,270 — 31,270 — Total investment securities available-for-sale 331,128 — 331,128 — Loans Held for Sale 10,135 — 10,135 — Other assets 26,672 — — 26,672 Total assets at fair value $ 367,935 — 341,263 26,672 Measured on a Recurring Basis Total Carrying Quoted Market Models with Models with December 31, 2014 Investment securities available-for-sale: U.S. Government sponsored enterprises and agency-backed $ 130,567 — 130,567 — Mortgage-backed securities 171,069 — 171,069 — Asset-backed securities 30,520 — 30,520 — State and municipal securities 14,264 — 14,264 — Total investment securities available-for-sale 346,420 — 346,420 — Loans held for sale 9,466 — 9,466 — Other assets 17,331 — — 17,331 Total assets at fair value $ 373,217 — 355,886 17,331 Measured on a Non-Recurring Basis Total Carrying Quoted Market Models with Models with December 31, 2015 Other real estate owned $ 5,410 — — 5,410 Impaired loans, net (¹) 8,436 — — 8,436 Total $ 13,846 — — 13,846 December 31, 2014 Other real estate owned $ 7,298 — — 7,298 Impaired loans, net (¹) 8,945 — — 8,945 Total $ 16,243 — — 16,243 (1) Amount is net of a valuation allowance of $194,000 at December 31, 2015 and $1,631,000 at December 31, 2014 as required by ASC 310, “Receivables.” In the case of the bond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welve months ended December 31, 2015 , there were no transfers between Levels 1, 2 or 3. The table below includes a rollforward of the balance sheet amounts for the year ended December 31, 2015 and 2014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Year Ended December 31, 2015 2014 Other Other Other Other Fair value, January 1 $ 17,331 — $ 11,390 — Total realized gains included in income 877 — 376 — Change in unrealized gains/losses included in other comprehensive income for assets and liabilities still held at December 31 — — — — Purchases, issuances and settlements, net 8,464 — 5,565 — Transfers out of Level 3 — — — — Fair value, December 31 $ 26,672 — $ 17,331 — Total realized gains included in income related to financial assets and liabilities still on the consolidated balance sheet at December 31 $ 877 — $ 376 — The following methods and assumptions were used by the Company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December 31, 2015 and December 31, 2014 . Such amounts have not been revalued for purposes of these consolidated financial statements since those dates and, therefore, current estimates of fair value may differ significantly from the amounts presented herein. Held-to-maturity securities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Deposits and Securities sold under agreements to repurchase —The carrying amounts of demand deposits, savings deposits and securities sold under agreements to repurchase, approximate their fair values. Fair values for certificates of deposit are estimated using discounted cash flow models, using current market interest rates offered on certificates with similar remaining maturities. Off-Balance Sheet Instruments —The fair values of the Company’s off-balance-sheet financial instruments are based on fees charged to enter into similar agreements. However, commitments to extend credit do not represent a significant value to the Company until such commitments are funded. The following table presents the carrying amounts, estimated fair value and placement in the fair value hierarchy of the Company’s financial instruments at December 31, 2015 and December 31, 201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in Thousands) Carrying/ Estimated Quoted Market Models with Models with December 31, 2015 Financial assets: Securities held-to-maturity $ 28,195 28,365 — 28,365 — Loans, net 1,443,179 1,443,738 — — 1,443,738 Financial liabilities: Deposits and securities sold under agreements to repurchase 1,791,885 1,549,414 — — 1,549,414 Off-balance sheet instruments: Commitments to extend credit — — — — — Standby letters of credit — — — — — December 31, 2014 Financial assets: Securities held-to-maturity $ 28,123 28,400 — 28,400 — Loans, net 1,329,865 1,346,569 — — 1,346,569 Financial liabilities: Deposits and securities sold under agreements to repurchase 1,663,707 1,530,607 — — 1,530,607 Off-balance sheet instruments: Commitments to extend credit — — — — — Standby letters of credit — — — — — (1) Estimated fair values are consistent with an exit-price concept. The assumptions used to estimate the fair values are intended to approximate those that a market-participant would realize in a hypothetical orderly transaction.</t>
  </si>
  <si>
    <t>Wilson Bank Holding Company - Parent Company Financial Information</t>
  </si>
  <si>
    <t>Condensed Financial Information of Parent Company Only Disclosure [Abstract]</t>
  </si>
  <si>
    <t>Wilson Bank Holding Company - Parent Company Financial Information WILSON BANK HOLDING COMPANY (Parent Company Only) Balance Sheets December 31, 2015 and 2014 Dollars In Thousands 2015 2014 ASSETS Cash $ 1,685 * 1,120 * Investment in wholly-owned commercial bank subsidiary 221,555 199,560 Refundable income taxes 198 212 Total assets $ 223,438 200,892 LIABILITIES AND STOCKHOLDERS’ EQUITY Stockholders’ equity: Common stock, par value $2.00 per share, authorized 15,000,000 shares, 7,652,144 and 7,571,968 shares issued and outstanding, respectively $ 15,304 15,144 Additional paid-in capital 61,339 57,709 Retained earnings 147,646 128,718 Net unrealized losses on available-for-sale securities, net of income taxes of $527 and $421, respectively (851 ) (679 ) Total stockholders’ equity 223,438 200,892 Total liabilities and stockholders’ equity $ 223,438 200,892 * Eliminated in consolidation. WILSON BANK HOLDING COMPANY (Parent Company Only) Statements of Earnings and Comprehensive Earnings Three Years Ended December 31, 2015 Dollars In Thousands 2015 2014 2013 Expenses: Directors’ fees $ 350 351 337 Other 152 191 83 Loss before Federal income tax benefits and equity in undistributed earnings of commercial bank subsidiary (502 ) (542 ) (420 ) Federal income tax benefits 198 212 173 (304 ) (330 ) (247 ) Equity in undistributed earnings of commercial bank subsidiary 24,167 * 21,107 * 16,116 * Net earnings 23,863 20,777 15,869 Other comprehensive earnings (losses), net of tax: Net unrealized gains (losses) on available-for-sale- securities arising during period, net of taxes of $35, $2,454 and $4,231, respectively (58 ) 3,953 (6,820 ) Reclassification adjustments for net gains included in net earnings, net of taxes of $71, $209 and $30, respectively (114 ) (336 ) (48 ) Other comprehensive earnings (losses) (172 ) 3,617 (6,868 ) Comprehensive earnings $ 23,691 24,394 9,001 * Eliminated in consolidation WILSON BANK HOLDING COMPANY (Parent Company Only) Statements of Changes in Stockholders’ Equity Three Years Ended December 31, 2015 Dollars In Thousands Common Stock Additional Paid-In Capital Retained Earnings Net Unrealized Gain (Loss) On Available-For-Sale Securities Total Balance December 31, 2012 $ 14,838 51,242 101,046 2,572 169,698 Cash dividends declared, $.60 per share — — (4,464 ) — (4,464 ) Issuance of 73,411 shares of stock pursuant to dividend reinvestment plan 147 3,101 — — 3,248 Issuance of 5,973 shares of stock pursuant to exercise of stock options 12 144 — — 156 Share based compensation expense — 32 — — 32 Net change in fair value of available-for-sale securities during the year, net of taxes of $4,261 — — — (6,868 ) (6,868 ) Net earnings for the year — — 15,869 — 15,869 Balance December 31, 2013 14,997 54,519 112,451 (4,296 ) 177,671 Cash dividends declared, $.60 per share — — (4,510 ) — (4,510 ) Issuance of 69,289 shares of stock pursuant to dividend reinvestment plan 139 3,065 — — 3,204 Issuance of 6,144 shares of stock pursuant to exercise of stock options 12 174 — — 186 Share based compensation expense — 41 — — 41 Net change in fair value of available-for-sale securities during the year, net of taxes of $2,245 — — — 3,617 3,617 Repurchase of 2,053 common shares (4 ) (90 ) (94 ) Net earnings for the year — — 20,777 — 20,777 Balance December 31, 2014 15,144 57,709 128,718 (679 ) 200,892 Cash dividends declared, $.65 per share — — (4,935 ) — (4,935 ) Issuance of 72,543 shares of stock pursuant to dividend reinvestment plan 145 3,366 — — 3,511 Issuance of 7,633 shares of stock pursuant to exercise of stock options 15 226 — — 241 Share based compensation expense — 38 — — 38 Net change in fair value of available-for-sale securities during the year, net of taxes of $106 — — — (172 ) (172 ) Net earnings for the year — — 23,863 — 23,863 Balance December 31, 2015 $ 15,304 61,339 147,646 (851 ) 223,438 WILSON BANK HOLDING COMPANY (Parent Company Only) Statements of Cash Flows Three Years Ended December 31, 2015 Increase (Decrease) in Cash and Cash Equivalents Dollars In Thousands 2015 2014 2013 Cash flows from operating activities: Cash paid to suppliers and other $ (464 ) (501 ) (388 ) Tax benefits received 212 173 173 Net cash used in operating activities (252 ) (328 ) (215 ) Cash flows from investing activities: Dividends received from commercial bank subsidiary 2,000 — 2,600 Net cash provided by investing activities 2,000 — 2,600 Cash flows from financing activities: Dividends paid (4,935 ) (4,510 ) (4,464 ) Proceeds from sale of stock pursuant to dividend reinvestment 3,511 3,204 3,248 Proceeds from exercise of stock options 241 186 156 Common shares repurchased — (94 ) — Net cash used in financing activities (1,183 ) (1,214 ) (1,060 ) Net increase (decrease) in cash and cash equivalents 565 (1,542 ) 1,325 Cash and cash equivalents at beginning of year 1,120 2,662 1,337 Cash and cash equivalents at end of year $ 1,685 1,120 2,662 WILSON BANK HOLDING COMPANY (Parent Company Only) Statements of Cash Flows, Continued Three Years Ended December 31, 2015 Increase (Decrease) in Cash and Cash Equivalents Dollars in Thousands 2015 2014 2013 Reconciliation of net earnings to net cash used in operating activities: Net earnings $ 23,863 20,777 15,869 Adjustments to reconcile net earnings to net cash used in operating activities: Equity in earnings of commercial bank subsidiary (24,167 ) (21,107 ) (16,116 ) Decrease (increase) in refundable income taxes 14 (39 ) — Share based compensation expense 38 41 32 Total adjustments (24,115 ) (21,105 ) (16,084 ) Net cash used in operating activities $ (252 ) (328 ) (215 )</t>
  </si>
  <si>
    <t>Quarterly Financial Data (Unaudited)</t>
  </si>
  <si>
    <t>Quarterly Financial Information Disclosure [Abstract]</t>
  </si>
  <si>
    <t>Quarterly Financial Data (Unaudited) Selected quarterly results of operations for the four quarters ended December 31 are as follows: (In Thousands, except per share data) 2015 2014 2013 Fourth Quarter Third Quarter Second Quarter First Quarter Fourth Quarter Third Quarter Second Quarter First Quarter Fourth Quarter Third Quarter Second Quarter First Quarter Interest income $ 20,213 19,982 19,617 19,027 $ 19,180 18,980 18,286 17,934 18,315 17,930 17,749 17,820 Net interest income 18,126 17,868 17,426 16,811 16,783 16,554 15,849 15,426 15,704 15,263 15,001 14,967 Provision for loan losses 123 109 81 75 134 87 28 249 15 738 755 669 Earnings before income taxes 8,720 9,862 9,889 9,154 8,888 8,772 8,503 6,924 6,514 7,115 6,684 4,862 Net earnings 5,958 6,088 6,201 5,616 6,100 5,351 5,154 4,172 4,163 4,481 4,247 2,978 Basic earnings per common share 0.78 0.80 0.81 0.74 0.81 0.71 0.68 0.55 0.56 0.60 0.57 0.40 Diluted earnings per common share 0.78 0.80 0.81 0.74 0.81 0.71 0.68 0.55 0.55 0.60 0.57 0.40</t>
  </si>
  <si>
    <t>Subsequent Events</t>
  </si>
  <si>
    <t>Subsequent Events [Abstract]</t>
  </si>
  <si>
    <t>Subsequent Events ASC Topic 855, Subsequent Events , as amended by ASU No. 2010-90, establishes general standards of accounting for and disclosure of events that occur after the balance sheet date but before financial statements are issued. The Company evaluated all events or transactions that occurred after December 31, 2015 , through the date of the issued financial statements. During this period there were no material recognizable subsequent events that required recognition in our disclosures to the December 31, 2015 financial statements. This financial information has not been reviewed for accuracy or relevance by the FDIC.</t>
  </si>
  <si>
    <t>Summary of Significant Accounting Policies (Policies)</t>
  </si>
  <si>
    <t>Principles of Consolidation</t>
  </si>
  <si>
    <t>Principles of Consolidation The consolidated financial statements include the accounts of the Company and its wholly-owned subsidiary Wilson Bank. All significant intercompany accounts and transactions have been eliminated in consolidation.</t>
  </si>
  <si>
    <t>Nature of Operations</t>
  </si>
  <si>
    <t>Nature of Operations Wilson Bank operates under a state bank charter and provides full banking services. As a state-chartered bank that is not a member of the Federal Reserve, Wilson Bank is subject to regulations of the Tennessee Department of Financial Institutions and the Federal Deposit Insurance Corporation (“FDIC”). The areas served by Wilson Bank include Wilson County, DeKalb County, Rutherford County, Smith County, Trousdale County, Putnam County, Sumner County, and eastern Davidson County, Tennessee and surrounding counties in Middle Tennessee. Services are provided at the main office and twenty-five branch locations.</t>
  </si>
  <si>
    <t>Estimates</t>
  </si>
  <si>
    <t>Estimates In preparing consolidated financial statements in conformity with accounting principles generally accepted in the United States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other real estate, other-than-temporary impairments of securities, and the fair value of financial instruments.</t>
  </si>
  <si>
    <t>Significant Group Concentrations of Credit Risk</t>
  </si>
  <si>
    <t>Significant Group Concentrations of Credit Risk Most of the Company’s activities are with customers located within Middle Tennessee. The types of securities in which the Company invests are described in note 3. The types of lending in which the Company engages are described in note 2. The Company does not have any significant concentrations to any one industry or customer other than as disclosed in note 2.</t>
  </si>
  <si>
    <t>Loans</t>
  </si>
  <si>
    <t>Loans The Company grants mortgage, commercial and consumer loans to customers. A substantial portion of the loan portfolio is represented by mortgage loans throughout Middle Tennessee.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and premiums or discounts on purchased loans. Loan origination fees, net of certain direct origination costs, as well as premiums and discounts, are deferred and amortized on a straight line basis over the respective term of the loan. As part of our routine credit monitoring process, the Company performs regular credit reviews of the loan portfolio and loans receive risk ratings by the assigned credit officer, which are subject to validation by our independent loan review department. Risk ratings are categorized as pass, special mention, substandard or doubtful. The Company believes that our categories follow those outlined by our primary regulator. Generally the accrual of interest on mortgage and commercial loans is discontinued at the time the loan is 90 days past due unless the credit is well-secured and in process of collection. Credit card loans and other personal loans are typically charged off no later than when they become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Management provides for loan losses by establishing an allowance.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quarterly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 In addition to the independent loan review process, the aforementioned risk ratings are subject to continual review by loan officers to determine that the appropriate risk ratings are being utilized in our allowance for loan loss process. Each risk rating is also subject to review by our independent loan review department. Currently, our independent loan review department targets reviews of 100% of existing loan relationships with aggregate debt of $1.0 million and greater and new loans with aggregate debt of $500,000 and greater. In addition, our loan review targets portfolio segments, loans assigned to a particular lending officer, and loans with four or more renewals. The allowance consists of allocated and general components. The allocated component relates to loans that are classified as impaired. For those loans that are individually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other adjustments based on management’s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mortgage and agricultura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due to financial difficulties of the borrower.</t>
  </si>
  <si>
    <t>Debt and Equity 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based on available market prices, with unrealized gains and losses excluded from earnings and reported in other comprehensive income on an after-tax basis. Securities classified as “available for sale” are held for indefinite periods of time and may be sold in response to movements in market interest rates, changes in the maturity or mix of Company assets and liabilities or demand for liquidity. Purchase premiums and discounts are recognized in interest income using the interest method over the terms of the securities. Gains and losses on the sale of securities are recorded on the trade date and are determined using the specific identification method. Other-than-temporary Impairment —Impaired securities are assessed quarterly for the presence of other-than-temporary impairment (“OTTI”). A decline in the fair value of any available-for-sale or held-to-maturity security below cost that is deemed to be other-than-temporary results in a reduction in the carrying amount of the security. To determine whether OTTI has occurred, management considers factors such as (1) length of time and extent that fair value has been less than cost, (2) the financial condition and near term prospectus of the issuer, and (3) the Bank’s ability and intent to hold the security for a period sufficient to allow for any anticipated recovery in fair value. If management deems a security to be OTTI, management reviews the present value of the future cash flows associated with the security. A shortfall of the present value of the cash flows expected to be collected in relation to the amortized cost basis is referred to as a credit loss. If a credit loss is identified, the credit loss is recognized as a charge to earnings and a new cost basis for the security is established. If management concludes that no credit loss exists and it is not “more-likely-than-not” that it will be required to sell the security before the recovery of the security’s cost basis, then the security is not deemed OTTI and the shortfall is recorded as a component of equity.</t>
  </si>
  <si>
    <t>Federal Home Loan Bank Stock</t>
  </si>
  <si>
    <t xml:space="preserve">Federal Home Loan Bank Stock The Company, as a member of the Federal Home Loan Bank (“FHLB”) Cincinnati system, is required to maintain an investment in capital stock of the FHLB. Based on redemption provisions of the FHLB, the stock has no quoted market value and is carried at par value, which approximates its fair value. Management reviews the investment for impairment based on the ultimate recoverability of the cost basis in the FHLB stock. As of December 31, 2015 , the minimum required investment was approximately $2,235,000 . Stock redemptions are at the discretion of the FHLB. </t>
  </si>
  <si>
    <t>Loans Held for Sale</t>
  </si>
  <si>
    <t xml:space="preserve">Loans Held for Sale Mortgage loans held-for-sale are carried at fair value. The fair value of loans held-for-sale is determined using quoted prices for similar assets, adjusted for specific attributes of that loan. </t>
  </si>
  <si>
    <t>Premises and Equipment Premises and equipment are stated at cost. Depreciation is computed primarily by the straight-line method over the estimated useful lives of the related assets. Gains or losses realized on items retired and otherwise disposed of are credited or charged to operations and cost and related accumulated depreciation are removed from the asset and accumulated depreciation accounts. Expenditures for major renovations and improvements of premises and equipment are capitalized and those for maintenance and repairs are charged to earnings as incurred.</t>
  </si>
  <si>
    <t>Other Real Estate</t>
  </si>
  <si>
    <t>Other Real Estate Assets acquired through, or in lieu of, loan foreclosure are held for sale and are initially recorded at fair value less the estimated cost to sell at the date of foreclosure, establishing a new cost basis. Subsequent to their acquisition by the Company, valuations of these assets are periodically performed by management, and the assets are carried at the lower of carrying amount or fair value less cost to sell. Revenue and expenses from operations and changes in the valuation allowance [i.e. any direct write-downs] are included in net expenses from foreclosed assets.</t>
  </si>
  <si>
    <t>Intangible Assets</t>
  </si>
  <si>
    <t xml:space="preserve">Intangible Assets The Financial Accounting Standards Board “FASB” Accounting Standards Codification “ASC” 350, Goodwill and Other Intangible Assets requires that management determine the allocation of intangible assets into identifiable groups at the date of acquisition and that appropriate amortization periods be established. Under the provisions of FASB ASC 350, goodwill is not to be amortized; rather, it is to be monitored for impairment and written down to the impairment value at the time impairment occurs. The Company has determined that no impairment loss needs to be recognized related to its goodwill. </t>
  </si>
  <si>
    <t>Cash and Cash Equivalents</t>
  </si>
  <si>
    <t xml:space="preserve">Cash and Cash Equivalents For purposes of reporting cash flows, cash and cash equivalents include cash on hand, amounts due from banks and Federal funds sold. Generally, Federal funds sold are purchased and sold for one day periods. Management makes deposits only with financial institutions it considers to be financially sound. </t>
  </si>
  <si>
    <t>Long-Term Assets</t>
  </si>
  <si>
    <t>Long-Term Assets Premises and equipment, intangible assets, and other long-term assets are reviewed for impairment when events indicate their carrying amount may not be recoverable from future undiscounted cash flows. If impaired, the assets are recorded at fair value.</t>
  </si>
  <si>
    <t>Securities Sold Under Agreements to Repurchase</t>
  </si>
  <si>
    <t>Securities Sold Under Agreements to Repurchase Substantially all repurchase agreement liabilities represent amounts advanced by various customers. Securities are pledged to cover these liabilities, which are not covered by Federal deposit insurance.</t>
  </si>
  <si>
    <t xml:space="preserve">Income Taxes The Company accounts for Income Taxes in accordance with income tax accounting guidance (FASB ASC 740, Income Taxes ). The Company follows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
  </si>
  <si>
    <t>Stock Options</t>
  </si>
  <si>
    <t xml:space="preserve">Stock Options Stock compensation accounting guidance (FASB ASC 718, “ Compensation—Stock Compensation” )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The Company uses the Black-Scholes option pricing model to estimate the fair value of stock options. </t>
  </si>
  <si>
    <t>Advertising Costs</t>
  </si>
  <si>
    <t>Advertising Costs Advertising costs are expensed as incurred by the Company</t>
  </si>
  <si>
    <t>Earnings Per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Fair Value of Financial Instruments</t>
  </si>
  <si>
    <t>Fair Value of Financial Instruments Fair values of financial instruments are estimated using relevant market information and other assumptions, as more fully disclosed in note 20 of the consolidated financial statements. Fair value estimates involve uncertainties and matters of significant judgment. Changes in assumptions or in market conditions could significantly affect the estimates.</t>
  </si>
  <si>
    <t>Reclassifications</t>
  </si>
  <si>
    <t xml:space="preserve">Reclassification Certain reclassifications have been made to the 2014 and 2013 figures to conform to the presentation for 2015 . </t>
  </si>
  <si>
    <t>Off-Balance-Sheet Financial Instruments</t>
  </si>
  <si>
    <t xml:space="preserve">Off-Balance-Sheet Financial Instruments In the ordinary course of business, Wilson Bank has entered into off-balance-sheet financial instruments consisting of commitments to extend credit, commitments under credit card arrangements, commercial letters of credit and standby letters of credit. Such financial instruments are recorded in the financial statements when they are funded or related fees are incurred or received. </t>
  </si>
  <si>
    <t>Recently Adopted Accounting Pronouncements</t>
  </si>
  <si>
    <t>Recently Adopted Accounting Pronouncements In February 2013, the FASB issued ASU No. 2013-02, “Comprehensive Income (Topic 220): Reporting of Amounts Reclassified Out of Accumulated Other Comprehensive Income” which provides disclosure guidance on amounts reclassified out of Accumulated Other Comprehensive Income by component. The adoption of this ASU did not have any impact on the Company’s financial position or results of operations but has impacted our financial statement disclosure. In January 2014, the Financial Accounting Standards Board (FASB) issued Accounting Standards Update (ASU) No. 2014-04, Receivables—Troubled Debt Restructurings by Creditors (Subtopic 310-40); Reclassification of Residential Real Estate Collateralized Consumer Mortgage Loans Upon Foreclosure, to reduce the diversity in report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 of December 31, 2015, the Company had no loans that met the above stated criteria. The total amount of foreclosed residential real property amounted to $550,000 and $456,000 at December 31, 2015 and December 31, 2014, respectively. There were no other recently issued accounting pronouncements that are expected to materially impact the Company.</t>
  </si>
  <si>
    <t>Fair Value of Financial Instruments FASB ASC 820, Fair Value Measurements and Disclosures (“ASC 820”)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si>
  <si>
    <t>Loans and Allowance for Loan Losses (Tables)</t>
  </si>
  <si>
    <t>Schedule of Details on Loans of Company</t>
  </si>
  <si>
    <t>The classification of loans at December 31, 2015 and 2014 is as follows: In Thousands 2015 2014 Mortgage loans on real estate: Residential 1-4 family $ 349,631 350,758 Multifamily 49,564 31,242 Commercial 625,623 564,965 Construction 275,319 245,830 Farmland 32,114 30,236 Second mortgages 7,551 9,026 Equity lines of credit 46,506 41,496 Total mortgage loans on real estate 1,386,308 1,273,553 Commercial loans 30,537 30,000 Agriculture loans 1,552 1,670 Consumer installment loans: Personal 40,196 37,745 Credit cards 3,271 3,280 Total consumer installment loans 43,467 41,025 Other loans 9,250 10,530 1,471,114 1,356,778 Net deferred loan fees (5,035 ) (4,341 ) Total loans 1,466,079 1,352,437 Less: Allowance for loan losses (22,900 ) (22,572 ) Loans, net $ 1,443,179 1,329,865</t>
  </si>
  <si>
    <t>Schedule of Loans and Leases Receivable Related Parties</t>
  </si>
  <si>
    <t>An analysis of the activity with respect to such loans to related parties is as follows: In Thousands December 31, 2015 2014 Balance, January 1 $ 11,744 10,821 New loans and renewals during the year 12,329 9,406 Repayments (including loans paid by renewal) during the year (17,497 ) (8,483 ) Balance, December 31 $ 6,576 11,744</t>
  </si>
  <si>
    <t>Company's Impaired Loans</t>
  </si>
  <si>
    <t>The following tables, present the Company’s impaired loans at December 31, 2015 and 2014 : In Thousands Recorded Investment Unpaid Principal Balance Related Allowance Average Recorded Investment Interest Income Recognized December 31, 2015 With no related allowance recorded: Residential 1-4 family $ 633 622 — 724 39 Multifamily — — — — — Commercial real estate 4,645 4,643 — 5,048 24 Construction 1,943 1,938 — 486 97 Farmland 575 575 — 431 — Second mortgages — — — — — Equity lines of credit — — — — — Commercial — — — — — Agricultural, installment and other — — — — — $ 7,796 7,778 — 6,689 160 In Thousands Record Investment Unpaid Principal Balance Related Allowance Average Recorded Investment Interest Income Recognized December 31, 2015 With allowance recorded: Residential 1-4 family $ 834 827 194 785 47 Multifamily — — — — — Commercial real estate — — — 3,419 — Construction — — — — — Farmland — — — 144 — Second mortgages — — — — — Equity lines of credit — — — — — Commercial — — — — — Agricultural, installment and other — — — — — $ 834 827 194 4,348 47 In Thousands Recorded Investment Unpaid Principal Balance Related Allowance Average Recorded Investment Interest Income Recognized December 31, 2015 Total: Residential 1-4 family $ 1,467 1,449 194 1,509 86 Multifamily — — — — — Commercial real estate 4,645 4,643 — 8,467 24 Construction 1,943 1,938 — 486 97 Farmland 575 575 — 575 — Second mortgages — — — — — Equity lines of credit — — — — — Commercial — — — — — Agricultural, installment and other — — — — — $ 8,630 8,605 194 11,037 207 In Thousands Recorded Investment Unpaid Principal Balance Related Allowance Average Recorded Investment Interest Income Recognized December 31, 2014 With no related allowance recorded: Residential 1-4 family $ 1,891 1,854 — 1,081 114 Multifamily — — — — — Commercial real estate 1,352 2,188 — 5,984 95 Construction — — — 673 — Farmland — — — — — Second mortgages 281 280 — 222 3 Equity lines of credit — — — — — Commercial — — — — — Agricultural, installment and other — — — — — $ 3,524 4,322 — 7,960 212 In Thousands Recorded Investment Unpaid Principal Balance Related Allowance Average Recorded Investment Interest Income Recognized December 31, 2014 With allowance recorded: Residential 1-4 family $ 1,219 1,207 376 1,363 61 Multifamily — — — — — Commercial real estate 5,131 6,811 1,135 5,755 202 Construction — — — 1,815 — Farmland 702 701 120 767 7 Second mortgages — — — — — Equity lines of credit — — — — — Commercial — — — — — Agricultural, installment and other — — — — — $ 7,052 8,719 1,631 9,700 270 December 31, 2014 Total: Residential 1-4 family $ 3,110 3,061 376 2,444 175 Multifamily — — — — — Commercial real estate 6,483 8,999 1,135 11,739 297 Construction — — — 2,488 — Farmland 702 701 120 767 7 Second mortgages 281 280 — 222 3 Equity lines of credit — — — — — Commercial — — — — — Agricultural, installment and other — — — — — $ 10,576 13,041 1,631 17,660 482</t>
  </si>
  <si>
    <t>Loans on Nonaccrual Status</t>
  </si>
  <si>
    <t>The following tables present the Company’s nonaccrual loans, credit quality indicators and past due loans as of December 31, 2015 and 2014 . Loans on Nonaccrual Status In Thousands 2015 2014 Residential 1-4 family $ 41 42 Multifamily — — Commercial real estate 4,293 — Construction — — Farmland 575 574 Second mortgages — — Equity lines of credit — — Commercial — — Agricultural, installment and other — — Total $ 4,909 616</t>
  </si>
  <si>
    <t>Credit Quality Indicators</t>
  </si>
  <si>
    <t>The following table presents our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result in deterioration of the repayment prospects for the asset or in the Company’s credit position at some future date.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Company will sustain some loss if the deficiencies are not corrected. • Doubtful loans have all the characteristics of substandard loans with the added characteristics that the weaknesses make collection or liquidation in full, on the basis of currently existing facts, conditions and values, highly questionable and improbable. The Company considers all doubtful loans to be impaired and places the loans on nonaccrual status. Credit Quality Indicators In Thousands Residential Multifamily Commercial Construction Farmland Second Equity Lines Commercial Agricultural, Total Credit Risk Profile by Internally Assigned Grade December 31, 2015 Pass $ 340,019 49,564 612,318 274,926 30,933 7,097 46,361 30,525 54,154 1,445,897 Special mention 6,957 — 8,227 277 200 353 — 10 38 16,062 Substandard 2,655 — 5,078 116 981 101 145 2 77 9,155 Doubtful — — — — — — — — — — Total $ 349,631 49,564 625,623 275,319 32,114 7,551 46,506 30,537 54,269 1,471,114 December 31, 2014 Pass 339,529 31,242 545,301 243,416 29,260 8,007 41,274 29,893 53,048 1,320,970 Special mention 7,681 — 13,313 2,362 57 347 176 18 16 23,970 Substandard 3,548 — 6,351 52 919 672 46 89 161 11,838 Doubtful — — — — — — — — — — Total $ 350,758 31,242 564,965 245,830 30,236 9,026 41,496 30,000 53,225 1,356,778</t>
  </si>
  <si>
    <t>Age Analysis of Past Due Loans</t>
  </si>
  <si>
    <t xml:space="preserve">Age Analysis of Past Due Loans In Thousands 30-59 60-89 Nonaccrual Total Current Total Loans Recorded December 31, 2015 Residential 1-4 family $ 3,272 1,198 1,412 5,882 343,749 349,631 1,371 Multifamily — — — — 49,564 49,564 — Commercial real estate 172 — 4,293 4,465 621,158 625,623 — Construction 958 230 — 1,188 274,131 275,319 — Farmland 88 21 886 995 31,119 32,114 311 Second mortgages 87 — 4 91 7,460 7,551 4 Equity lines of credit 283 89 197 569 45,937 46,506 197 Commercial 2 — 39 41 30,496 30,537 39 Agricultural, installment and other 382 114 56 552 53,717 54,269 56 Total 5,244 1,652 6,887 13,783 1,457,331 1,471,114 1,978 December 31, 2014 Residential 1-4 family $ 6,166 1,275 1,352 8,793 341,965 350,758 1,310 Multifamily — — — — 31,242 31,242 — Commercial real estate 2,151 242 19 2,412 562,553 564,965 19 Construction 125 91 73 289 245,541 245,830 73 Farmland 88 — 594 682 29,554 30,236 20 Second mortgages 286 18 70 374 8,652 9,026 70 Equity lines of credit 346 — 5 351 41,145 41,496 5 Commercial 37 — — 37 29,963 30,000 — Agricultural, installment and other 301 126 44 471 52,754 53,225 44 Total $ 9,500 1,752 2,157 13,409 1,343,369 1,356,778 1,541 </t>
  </si>
  <si>
    <t>Transactions in Allowance for Loan Losses</t>
  </si>
  <si>
    <t>Transactions in the allowance for loan losses for the years ended December 31, 2015 and 2014 are summarized as follows: In Thousands Residential Multifamily Commercial Construction Farmland Second Equity Lines Commercial Agricultural, Total December 31, 2015 Allowance for loan losses: Beginning balance $ 5,582 172 9,578 5,578 795 61 304 176 326 22,572 Provision (290 ) 447 (267 ) (455 ) (142 ) 87 303 118 587 388 Charge-offs (311 ) — (44 ) (26 ) — (45 ) (14 ) — (664 ) (1,104 ) Recoveries 43 — 719 39 1 3 1 7 231 1,044 Ending balance $ 5,024 619 9,986 5,136 654 106 594 301 480 22,900 Ending balance individually evaluated for impairment $ 194 — — — — — — — — 194 Ending balance collectively evaluated for impairment $ 4,830 619 9,986 5,136 654 106 594 301 480 22,706 Ending balance loans acquired with deteriorated credit quality $ — — — — — — — — — — Loans: Ending balance $ 349,631 49,564 625,623 275,319 32,114 7,551 46,506 30,537 54,269 1,471,114 Ending balance individually evaluated for impairment $ 1,449 — 4,643 1,938 575 — — — — 8,605 Ending balance collectively evaluated for impairment $ 348,182 49,564 620,980 273,381 31,539 7,551 46,506 30,537 54,269 1,462,509 Ending balance loans acquired with deteriorated credit quality — — — — — — — — — — In thousands Residential Multifamily Commercial Construction Farmland Second Equity Lines Commercial Agricultural, Total December 31, 2014 Allowance for loan losses: Beginning balance 4,935 77 10,918 5,159 618 205 300 395 328 22,935 Provision 1,059 95 (378 ) 102 176 (164 ) 3 (641 ) 246 498 Charge-offs (468 ) — (968 ) (7 ) — — — (37 ) (387 ) (1,867 ) Recoveries 56 — 6 324 1 20 1 459 139 1,006 Ending balance 5,582 172 9,578 5,578 795 61 304 176 326 22,572 Ending balance individually evaluated for impairment 376 — 1,135 — 120 — — — — 1,631 Ending balance collectively evaluated for impairment 5,206 172 8,443 5,578 675 61 304 176 326 20,941 Ending balance loans acquired with deteriorated credit quality — — — — — — — — — — Loans: Ending balance 350,758 31,242 564,965 245,830 30,236 9,026 41,496 30,000 53,225 1,356,778 Ending balance individually evaluated for impairment 3,061 — 6,455 — 701 280 — — — 10,497 Ending balance collectively evaluated for impairment 347,697 31,242 558,510 245,830 29,535 8,746 41,496 30,000 53,225 1,346,281 Ending balance loans acquired with deteriorated credit quality — — — — — — — — — —</t>
  </si>
  <si>
    <t>Summary of Carrying Balances of TDRs</t>
  </si>
  <si>
    <t>The following table summarizes the carrying balances of TDRs at December 31, 2015 and December 31, 2014 (dollars in thousands): 2015 2014 Performing TDRs $ 983 5,448 Nonperforming TDRs 3,121 2,592 Total TDRs $ 4,104 8,040</t>
  </si>
  <si>
    <t>Troubled Debt Restructuring Categorized by Loan</t>
  </si>
  <si>
    <t>The following table outlines the amount of each troubled debt restructuring categorized by loan classification for the years ended December 31, 2015 and 2014 (dollars in thousands): December 31, 2015 December 31, 2014 Number Pre Post Number of Pre Post Residential 1-4 family 2 77 77 6 1,346 1,218 Multifamily — — — — — — Commercial real estate — — — 2 1,020 1,020 Construction 1 1,938 1,938 — — — Farmland — — — — — — Second mortgages — — — — — — Equity lines of credit — — — — — — Commercial — — — 1 3 3 Agricultural, installment and other 1 2 1 1 1 1 Total 4 2,017 2,016 10 2,370 2,242</t>
  </si>
  <si>
    <t>Debt and Equity Securities (Tables)</t>
  </si>
  <si>
    <t>Summary of Debt and Equity Securities</t>
  </si>
  <si>
    <t>Debt and equity securities have been classified in the consolidated balance sheet according to management’s intent. Debt and equity securities at December 31, 2015 consist of the following: Securities Held-To-Maturity In Thousands Amortized Gross Gross Estimated Mortgage-backed: Government-sponsored enterprises (GSEs)* residential $ 9,375 60 169 9,266 Obligations of states and political subdivisions 18,820 288 9 19,099 $ 28,195 348 178 28,365 Securities Available-For-Sale In Thousands Amortized Gross Gross Estimated Government-sponsored enterprises (GSEs)* $ 77,177 215 483 76,909 Mortgage-backed: GSE residential 192,983 430 1,498 191,915 Asset-backed: SBAP 31,253 54 273 31,034 Obligations of states and political subdivisions 31,093 274 97 31,270 $ 332,506 973 2,351 331,128 * Such as Federal National Mortgage Association, Federal Home Loan Mortgage Corporation, Federal Home Loan Banks, Federal Farm Credit Banks and Government National Mortgage Association. The Company’s classification of securities at December 31, 2014 is as follows: Securities Held-To-Maturity In Thousands Amortized Gross Gross Estimated Mortgage-backed: Government-sponsored enterprises (GSEs)* residential $ 7,398 76 147 7,327 Obligations of states and political subdivisions 20,725 389 41 21,073 $ 28,123 465 188 28,400 Securities Available-For-Sale In Thousands Amortized Gross Gross Estimated Government-sponsored enterprises (GSEs)* $ 131,767 129 1,329 130,567 Mortgage-backed: GSE residential 170,802 731 464 171,069 Asset-backed: SBAP 30,627 98 205 30,520 Obligations of states and political subdivisions 14,324 98 158 14,264 $ 347,520 1,056 2,156 346,420 * Such as Federal National Mortgage Association, Federal Home Loan Mortgage Corporation, Federal Home Loan Banks, Federal Farm Credit Banks and Government National Mortgage Association.</t>
  </si>
  <si>
    <t>Maturity of Amortized Cost and Estimated Market Value of Debt Securities</t>
  </si>
  <si>
    <t>Included in mortgage-backed GSE residential available-for-sale securities are collateralized mortgage obligations totaling $14,269,000 (fair value of $14,168,000 ) and $12,254,000 (fair value of $12,305,000 ) at December 31, 2015 and 2014 , respectively. The amortized cost and estimated market value of debt securities at December 31, 2015 , by contractual maturity, are shown below. Expected maturities will differ from contractual maturities because borrowers may have the right to call or prepay obligations with or without call or prepayment penalties. In Thousands Securities Held-To-Maturity Amortized Cost Estimated Market Value Due in one year or less $ 1,309 1,321 Due after one year through five years 10,390 10,541 Due after five years through ten years 3,985 4,050 Due after ten years 3,136 3,187 18,820 19,099 Mortgage-backed securities 9,375 9,266 $ 28,195 28,365 In Thousands Securities Available-For-Sale Amortized Cost Estimated Market Value Due in one year or less — — Due after one year through five years 42,769 42,767 Due after five years through ten years 62,760 62,659 Due after ten years 2,741 2,753 108,270 108,179 Mortgage and asset-backed securities 224,236 222,949 $ 332,506 331,128</t>
  </si>
  <si>
    <t>Sales of Debt and Equity Securities</t>
  </si>
  <si>
    <t>Results from sales of debt and equity securities are as follows: In Thousands 2015 2014 2013 Gross proceeds $ 42,845 72,215 6,867 Gross realized gains $ 261 638 $ 78 Gross realized losses (76 ) (93 ) — Net realized gains $ 185 545 $ 78</t>
  </si>
  <si>
    <t>Gross Unrealized Losses and Fair Value of Company's Investments</t>
  </si>
  <si>
    <t>Available-for-sale and held to maturity securities that have been in a continuous unrealized loss position at December 31, 2015 are as follows: In Thousands, Except Number of Securities Less than 12 Months 12 Months or More Total Fair Value Unrealized Number Fair Value Unrealized Number Fair Value Unrealized Held to Maturity Securities: Debt securities: Mortgage-backed: GSE residential 4,339 45 3 2,717 124 3 7,056 169 Obligations of states and political subdivisions 3,461 9 10 — — — 3,461 9 7,800 54 13 2,717 124 3 10,517 178 Available-for-Sale Securities: Debt securities: GSEs 33,369 232 12 17,829 251 6 51,198 483 Mortgage-backed: GSE residential 142,251 1,407 66 4,521 91 7 146,772 1,498 Asset-backed: SBAP 22,811 273 12 — — — 22,811 273 Obligations of states and political subdivisions 7,925 60 18 3,350 37 9 11,275 97 206,356 1,972 108 25,700 379 22 232,056 2,351</t>
  </si>
  <si>
    <t>Premises and Equipment (Tables)</t>
  </si>
  <si>
    <t>Detail of Premises and Equipment</t>
  </si>
  <si>
    <t>The detail of premises and equipment at December 31, 2015 and 2014 is as follows: In Thousands 2015 2014 Land $ 17,022 16,662 Buildings 27,821 27,898 Leasehold improvements 140 140 Furniture and equipment 8,605 7,115 Automobiles 280 112 Construction-in-progress 2,091 3 55,959 51,930 Less accumulated depreciation (13,859 ) (11,807 ) $ 42,100 40,123</t>
  </si>
  <si>
    <t>Acquired Intangible Assets and Goodwill (Tables)</t>
  </si>
  <si>
    <t>The intangible assets result from the excess of purchase price over the applicable book value of the net assets acquired related to outside ownership of 50% owned subsidiaries in 2005. In Thousands 2015 2014 Goodwill: Balance at January 1, $ 4,805 4,805 Goodwill acquired during year — — Impairment loss — — Balance at December 31, $ 4,805 4,805</t>
  </si>
  <si>
    <t>Deposits (Tables)</t>
  </si>
  <si>
    <t>Deposits at December 31, 2015 and 2014 are summarized as follows: In Thousands 2015 2014 Demand deposits $ 197,062 155,721 Savings accounts 107,829 102,432 Negotiable order of withdrawal accounts 445,967 375,967 Money market demand accounts 523,895 479,549 Certificates of deposit $100,000 or greater 220,151 229,709 Other certificates of deposit 208,359 225,766 Individual retirement accounts $100,000 or greater 38,058 40,590 Other individual retirement accounts 48,529 50,536 $ 1,789,850 1,660,270</t>
  </si>
  <si>
    <t>Principal Maturities of Certificate of Deposit and Individual Retirement Accounts</t>
  </si>
  <si>
    <t>Principal maturities of certificates of deposit and individual retirement accounts at December 31, 2015 are as follows: (In Thousands) Maturity Total 2016 $ 232,189 2017 132,540 2018 93,092 2019 35,463 2020 21,305 Thereafter 508 $ 515,097</t>
  </si>
  <si>
    <t>Non-Interest Income and Non-Interest Expense (Tables)</t>
  </si>
  <si>
    <t>Components of Non-Interest Income and Non-Interest Expense</t>
  </si>
  <si>
    <t>The significant components of non-interest income and non-interest expense for the years ended December 31, 2015 , 2014 and 2013 are presented below: In Thousands 2015 2014 2013 Non-interest income: Service charges on deposits $ 5,148 $ 4,374 4,090 Other fees and commissions 9,321 8,519 7,651 BOLI and annuity earnings 877 376 75 Security gains, net 185 545 78 Fees and gains on sales of loans 4,048 2,780 3,298 Gain on sale of other real estate, net 362 77 — Gain on sale of fixed assets, net — 7 12 $ 19,941 $ 16,678 15,204 In Thousands 2015 2014 2013 Non-interest expense: Employee salaries and benefits $ 31,556 $ 27,793 25,697 Occupancy expenses 3,444 3,100 2,715 Furniture and equipment expenses 2,063 1,767 1,406 Loss on the sale of fixed assets, net 53 — — Loss on sales of other assets, net 2 6 3 Write downs and loss on sales of other real estate, net — — 1,642 Data processing expenses 2,476 2,313 1,902 FDIC insurance 953 1,049 1,220 Directors’ fees 735 720 707 Other operating expenses 10,877 10,957 13,495 $ 52,159 $ 47,705 48,787</t>
  </si>
  <si>
    <t>Income Taxes (Tables)</t>
  </si>
  <si>
    <t>Components of the Net Deferred Tax Asset</t>
  </si>
  <si>
    <t>The components of the net deferred tax asset are as follows: In Thousands 2015 2014 Deferred tax asset: Federal $ 8,954 9,818 State 1,380 1,556 10,334 11,374 Deferred tax liability: Federal (1,905 ) (1,829 ) State (390 ) (374 ) (2,295 ) (2,203 ) Net deferred tax asset $ 8,039 9,171</t>
  </si>
  <si>
    <t>Deferred Tax Assets (Liabilities) in Which Tax Effects of Significant Item that Gave Rise</t>
  </si>
  <si>
    <t>The tax effects of each type of significant item that gave rise to deferred tax assets (liabilities) are: In Thousands 2015 2014 Financial statement allowance for loan losses in excess of tax allowance $ 8,317 8,191 Excess of depreciation deducted for tax purposes over the amounts deducted in the financial statements (1,815 ) (1,723 ) Financial statement deduction for deferred compensation in excess of deduction for tax purposes 1,174 1,010 Writedown of other real estate not deductible for income tax purposes until sold 162 1,024 Financial statement income on FHLB stock dividends not recognized for tax purposes (480 ) (480 ) Unrealized loss on securities available-for-sale 528 421 Other items, net 153 728 $ 8,039 9,171</t>
  </si>
  <si>
    <t>Summary of Components of Income Tax Expense (Benefit)</t>
  </si>
  <si>
    <t>The components of income tax expense are summarized as follows: In Thousands Federal State Total 2015 Current $ 10,871 1,653 12,524 Deferred 1,028 210 1,238 Total $ 11,899 1,863 13,762 2014 Current $ 10,201 1,475 11,676 Deferred 526 108 634 Total $ 10,727 1,583 12,310 2013 Current $ 7,193 1,045 8,238 Deferred 898 170 1,068 Total $ 8,091 1,215 9,306</t>
  </si>
  <si>
    <t>Reconciliation of Actual Income Tax Expense to the Expected Tax Expense</t>
  </si>
  <si>
    <t>A reconciliation of actual income tax expense of $13,762,000 , $12,310,000 and $9,306,000 for the years ended December 31, 2015 , 2014 and 2013 , respectively, to the “expected” tax expense (computed by applying the statutory rate of 34% to earnings before income taxes) is as follows: In Thousands 2015 2014 2013 Computed “expected” tax expense $ 12,793 11,250 8,559 State income taxes, net of Federal income tax benefit 1,243 1,029 937 Tax exempt interest, net of interest expense exclusion (266 ) (244 ) (234 ) Federal income tax rate in excess of statutory rate related to taxable income over $10 million 312 290 204 Earnings on cash surrender value of life insurance (298 ) (128 ) (25 ) Expenses not deductible for tax purposes 35 37 35 Stock based compensation expense 13 14 11 Other (70 ) 62 (181 ) $ 13,762 12,310 9,306</t>
  </si>
  <si>
    <t>Commitments and Contingent Liabilities (Tables)</t>
  </si>
  <si>
    <t>Future Minimum Rental Payments Under Operating Leases</t>
  </si>
  <si>
    <t>Wilson Bank leases land for certain branch facilities and automatic teller machine locations. Future minimum rental payments required under the terms of the noncancellable leases are as follows: Years Ending December 31, In Thousands 2016 $ 141 2017 77 2018 50 2019 53 2020 56</t>
  </si>
  <si>
    <t>Financial Instruments with Off-Balance-Sheet Risk (Tables)</t>
  </si>
  <si>
    <t>Financial Instruments Whose Contract Amounts Represent Credit Risk</t>
  </si>
  <si>
    <t>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In Thousands Contract or 2015 2014 Financial instruments whose contract amounts represent credit risk: Unused commitments to extend credit $ 391,553 307,332 Standby letters of credit 36,631 33,447 Total $ 428,184 340,779</t>
  </si>
  <si>
    <t>Regulatory Matters and Restrictions on Dividends (Tables)</t>
  </si>
  <si>
    <t>Summary of Actual Capital Amounts and Ratios, Regulatory Capital Ratios and Basel III Minimum Requirements</t>
  </si>
  <si>
    <t>The Company’s and Wilson Bank’s actual capital amounts and ratios as of December 31, 2015 and 2014 , are also presented in the table: Actual Regulatory Minimum Capital Requirement Regulatory Minimum To Be Well Capitalized Amount Ratio Amount Ratio Amount Ratio (dollars in thousands) December 31, 2015 Total capital to risk weighted assets: Consolidated $ 240,848 14.1 % $ 136,588 8.0 % $ 170,736 10.0 % Wilson Bank 238,963 14.0 136,575 8.0 170,719 10.0 Tier 1 capital to risk weighted assets: Consolidated 219,483 12.9 102,441 6.0 136,588 8.0 Wilson Bank 217,600 12.8 102,431 6.0 136,575 8.0 Common equity Tier 1 capital to risk weighted assets: Consolidated 219,483 12.9 76,831 4.5 110,978 6.5 Wilson Bank 217,600 12.8 76,823 4.5 110,967 6.5 Tier 1 capital to average assets: Consolidated 219,483 11.1 79,361 4.0 N/A N/A Wilson Bank 217,600 11.0 79,354 4.0 99,192 5.0 Actual Regulatory Minimum Capital Requirement Regulatory Minimum To Be Well Capitalized Amount Ratio Amount Ratio Amount Ratio (dollars in thousands) December 31, 2014 Total capital to risk weighted assets: Consolidated $ 214,779 15.0 % $ 114,549 8.0 % $ 143,186 10.0 % Wilson Bank 213,447 14.9 114,602 8.0 143,253 10.0 Tier 1 capital to risk weighted assets: Consolidated 196,765 13.7 57,450 4.0 86,174 6.0 Wilson Bank 195,433 13.6 57,480 4.0 86,220 6.0 Tier 1 capital to average assets: Consolidated 196,765 10.6 74,251 4.0 N/A N/A Wilson Bank 195,433 10.5 74,451 4.0 93,063 5.0</t>
  </si>
  <si>
    <t>Basel III Requirements [Member]</t>
  </si>
  <si>
    <t>The Basel III minimum requirements after giving effect to the buffer are as follows: 2016 2017 2018 2019 Common Equity Tier I Ratio 5.125 % 5.75 % 6.375 % 7.0 % Tier I Capital to Risk Weighted Assets Ratio 6.625 % 7.25 % 7.875 % 8.5 % Total Capital to Risk Weighted Assets Ratio 8.625 % 9.25 % 9.875 % 10.5 %</t>
  </si>
  <si>
    <t>Common Equity Tier I Ratio [Member]</t>
  </si>
  <si>
    <t>A summary of the changes to the Regulatory Capital Ratios are as follows: Guideline in Effect At 12/31/2014 Basel III Requirements Minimum Well Minimum Well Common Equity Tier I Ratio (Common Equity to Risk Weighted Assets) Not Applicable Not Applicable 4.5 % 6.5 % Tier I Capital to Risk Weighted Assets 4 % 6 % 6 % 8 % Total Capital to Risk Weighted Assets 8 % 10 % 8 % 10 % Tier I Leverage Ratio 4 % 5 % 4 % 5 %</t>
  </si>
  <si>
    <t>Stock Option Plan (Tables)</t>
  </si>
  <si>
    <t>Schedule of Weighted-Average Black-Scholes Fair Value Assumptions</t>
  </si>
  <si>
    <t>The fair value of each grant is estimated on the date of grant using the Black-Scholes option-pricing model with the following weighted average assumptions used for grants in 2015 , 2014 and 2013 : 2015 2014 2013 Expected dividends 1.00 % 1.11 % 1.12 % Expected term (in years) 8.96 9.33 9.56 Expected volatility 22 % 23 % 25 % Risk-free rate 2.02 % 2.62 % 2.04 %</t>
  </si>
  <si>
    <t>Summary of Stock Option Activity</t>
  </si>
  <si>
    <t xml:space="preserve">A summary of the stock option activity for 2015 , 2014 and 2013 is as follows: 2015 2014 2013 Shares Weighted Shares Weighted Shares Weighted Outstanding at beginning of year 43,569 $ 38.03 47,654 $ 36.43 48,987 $ 34.24 Granted 3,250 48.30 3,250 45.75 5,500 44.16 Exercised (7,633 ) 31.58 (6,144 ) 30.24 (5,973 ) 26.00 Forfeited or expired (1,767 ) 37.63 (1,191 ) 35.36 (860 ) 33.07 Outstanding at end of year 37,419 $ 40.25 43,569 $ 38.03 47,654 $ 36.43 Options exercisable at year end 9,814 $ 38.06 12,064 $ 34.59 12,009 $ 32.35 </t>
  </si>
  <si>
    <t>Summary of Information about Stock Options</t>
  </si>
  <si>
    <t xml:space="preserve">The following table summarizes information about stock options outstanding at December 31, 2015 : Options Outstanding Options Exercisable Range of Exercise Prices Number Weighted Weighted Number Weighted Weighted $ 26.63 - $ 35.75 5,946 33.21 2.03 years 2,853 33.44 1.97 years $ 37.75 - $ 48.95 31,473 41.58 5.91 years 6,961 39.96 4.92 years 37,419 9,814 Aggregate intrinsic value (in thousands) $ 370 $ 119 </t>
  </si>
  <si>
    <t>Earnings Per Share (Tables)</t>
  </si>
  <si>
    <t>Summary of Components Comprising Basic and Diluted Earnings Per Share</t>
  </si>
  <si>
    <t>The following is a summary of the components comprising basic and diluted earnings per share (“EPS”): In Thousands (except share data) 2015 2014 2013 Basic EPS Computation: Numerator - Earnings available to common stockholders $ 23,863 20,777 15,869 Denominator - Weighted average number of common shares outstanding 7,624,108 7,547,087 7,472,373 Basic earnings per common share $ 3.13 2.75 2.12 Diluted EPS Computation: Numerator - Earnings available to common stockholders $ 23,863 20,777 15,869 Denominator: Weighted average number of common shares outstanding 7,624,108 7,547,087 7,472,373 Dilutive effect of stock options 3,527 4,393 4,798 7,627,635 7,551,480 7,477,171 Diluted earnings per common share $ 3.13 $ 2.75 $ 2.12</t>
  </si>
  <si>
    <t>Disclosures About Fair Value of Financial Instruments (Tables)</t>
  </si>
  <si>
    <t>Assets and Liabilities Measured at Fair Value on a Recurring Basis</t>
  </si>
  <si>
    <t>The following tables present the financial instruments carried at fair value as of December 31, 2015 and December 31, 2014 , by caption on the consolidated balance sheet and by FASB ASC 820 valuation hierarchy (as described above) (in thousands): Measured on a Recurring Basis Total Carrying Quoted Market Models with Models with December 31, 2015 Investment securities available-for-sale: U.S. Government sponsored enterprises $ 76,909 — 76,909 — Mortgage-backed securities 191,915 — 191,915 — Asset-backed securities 31,034 — 31,034 — State and municipal securities 31,270 — 31,270 — Total investment securities available-for-sale 331,128 — 331,128 — Loans Held for Sale 10,135 — 10,135 — Other assets 26,672 — — 26,672 Total assets at fair value $ 367,935 — 341,263 26,672 Measured on a Recurring Basis Total Carrying Quoted Market Models with Models with December 31, 2014 Investment securities available-for-sale: U.S. Government sponsored enterprises and agency-backed $ 130,567 — 130,567 — Mortgage-backed securities 171,069 — 171,069 — Asset-backed securities 30,520 — 30,520 — State and municipal securities 14,264 — 14,264 — Total investment securities available-for-sale 346,420 — 346,420 — Loans held for sale 9,466 — 9,466 — Other assets 17,331 — — 17,331 Total assets at fair value $ 373,217 — 355,886 17,331</t>
  </si>
  <si>
    <t>Assets and Liabilities Measured at Fair Value on a Non-Recurring Basis</t>
  </si>
  <si>
    <t xml:space="preserve"> Measured on a Non-Recurring Basis Total Carrying Quoted Market Models with Models with December 31, 2015 Other real estate owned $ 5,410 — — 5,410 Impaired loans, net (¹) 8,436 — — 8,436 Total $ 13,846 — — 13,846 December 31, 2014 Other real estate owned $ 7,298 — — 7,298 Impaired loans, net (¹) 8,945 — — 8,945 Total $ 16,243 — — 16,243 (1) Amount is net of a valuation allowance of $194,000 at December 31, 2015 and $1,631,000 at December 31, 2014 as required by ASC 310, “Receivables.”</t>
  </si>
  <si>
    <t>Changes in Fair Value Due to Observable Factors</t>
  </si>
  <si>
    <t>The table below includes a rollforward of the balance sheet amounts for the year ended December 31, 2015 and 2014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Year Ended December 31, 2015 2014 Other Other Other Other Fair value, January 1 $ 17,331 — $ 11,390 — Total realized gains included in income 877 — 376 — Change in unrealized gains/losses included in other comprehensive income for assets and liabilities still held at December 31 — — — — Purchases, issuances and settlements, net 8,464 — 5,565 — Transfers out of Level 3 — — — — Fair value, December 31 $ 26,672 — $ 17,331 — Total realized gains included in income related to financial assets and liabilities still on the consolidated balance sheet at December 31 $ 877 — $ 376 —</t>
  </si>
  <si>
    <t>Carrying Value and Estimated Fair Value of Financial Instruments</t>
  </si>
  <si>
    <t>The following table presents the carrying amounts, estimated fair value and placement in the fair value hierarchy of the Company’s financial instruments at December 31, 2015 and December 31, 201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in Thousands) Carrying/ Estimated Quoted Market Models with Models with December 31, 2015 Financial assets: Securities held-to-maturity $ 28,195 28,365 — 28,365 — Loans, net 1,443,179 1,443,738 — — 1,443,738 Financial liabilities: Deposits and securities sold under agreements to repurchase 1,791,885 1,549,414 — — 1,549,414 Off-balance sheet instruments: Commitments to extend credit — — — — — Standby letters of credit — — — — — December 31, 2014 Financial assets: Securities held-to-maturity $ 28,123 28,400 — 28,400 — Loans, net 1,329,865 1,346,569 — — 1,346,569 Financial liabilities: Deposits and securities sold under agreements to repurchase 1,663,707 1,530,607 — — 1,530,607 Off-balance sheet instruments: Commitments to extend credit — — — — — Standby letters of credit — — — — — (1) Estimated fair values are consistent with an exit-price concept. The assumptions used to estimate the fair values are intended to approximate those that a market-participant would realize in a hypothetical orderly transaction.</t>
  </si>
  <si>
    <t>Wilson Bank Holding Company - Parent Company Financial Information (Tables)</t>
  </si>
  <si>
    <t>Balance Sheets - Parent Company Only</t>
  </si>
  <si>
    <t>Balance Sheets December 31, 2015 and 2014 Dollars In Thousands 2015 2014 ASSETS Cash $ 1,685 * 1,120 * Investment in wholly-owned commercial bank subsidiary 221,555 199,560 Refundable income taxes 198 212 Total assets $ 223,438 200,892 LIABILITIES AND STOCKHOLDERS’ EQUITY Stockholders’ equity: Common stock, par value $2.00 per share, authorized 15,000,000 shares, 7,652,144 and 7,571,968 shares issued and outstanding, respectively $ 15,304 15,144 Additional paid-in capital 61,339 57,709 Retained earnings 147,646 128,718 Net unrealized losses on available-for-sale securities, net of income taxes of $527 and $421, respectively (851 ) (679 ) Total stockholders’ equity 223,438 200,892 Total liabilities and stockholders’ equity $ 223,438 200,892 * Eliminated in consolidation.</t>
  </si>
  <si>
    <t>Statements of Earnings and Comprehensive Earnings - Parent Company Only</t>
  </si>
  <si>
    <t>Statements of Earnings and Comprehensive Earnings Three Years Ended December 31, 2015 Dollars In Thousands 2015 2014 2013 Expenses: Directors’ fees $ 350 351 337 Other 152 191 83 Loss before Federal income tax benefits and equity in undistributed earnings of commercial bank subsidiary (502 ) (542 ) (420 ) Federal income tax benefits 198 212 173 (304 ) (330 ) (247 ) Equity in undistributed earnings of commercial bank subsidiary 24,167 * 21,107 * 16,116 * Net earnings 23,863 20,777 15,869 Other comprehensive earnings (losses), net of tax: Net unrealized gains (losses) on available-for-sale- securities arising during period, net of taxes of $35, $2,454 and $4,231, respectively (58 ) 3,953 (6,820 ) Reclassification adjustments for net gains included in net earnings, net of taxes of $71, $209 and $30, respectively (114 ) (336 ) (48 ) Other comprehensive earnings (losses) (172 ) 3,617 (6,868 ) Comprehensive earnings $ 23,691 24,394 9,001 * Eliminated in consolidation</t>
  </si>
  <si>
    <t>Statements of Changes in Stockholders' Equity - Parent Company Only</t>
  </si>
  <si>
    <t>Statements of Changes in Stockholders’ Equity Three Years Ended December 31, 2015 Dollars In Thousands Common Stock Additional Paid-In Capital Retained Earnings Net Unrealized Gain (Loss) On Available-For-Sale Securities Total Balance December 31, 2012 $ 14,838 51,242 101,046 2,572 169,698 Cash dividends declared, $.60 per share — — (4,464 ) — (4,464 ) Issuance of 73,411 shares of stock pursuant to dividend reinvestment plan 147 3,101 — — 3,248 Issuance of 5,973 shares of stock pursuant to exercise of stock options 12 144 — — 156 Share based compensation expense — 32 — — 32 Net change in fair value of available-for-sale securities during the year, net of taxes of $4,261 — — — (6,868 ) (6,868 ) Net earnings for the year — — 15,869 — 15,869 Balance December 31, 2013 14,997 54,519 112,451 (4,296 ) 177,671 Cash dividends declared, $.60 per share — — (4,510 ) — (4,510 ) Issuance of 69,289 shares of stock pursuant to dividend reinvestment plan 139 3,065 — — 3,204 Issuance of 6,144 shares of stock pursuant to exercise of stock options 12 174 — — 186 Share based compensation expense — 41 — — 41 Net change in fair value of available-for-sale securities during the year, net of taxes of $2,245 — — — 3,617 3,617 Repurchase of 2,053 common shares (4 ) (90 ) (94 ) Net earnings for the year — — 20,777 — 20,777 Balance December 31, 2014 15,144 57,709 128,718 (679 ) 200,892 Cash dividends declared, $.65 per share — — (4,935 ) — (4,935 ) Issuance of 72,543 shares of stock pursuant to dividend reinvestment plan 145 3,366 — — 3,511 Issuance of 7,633 shares of stock pursuant to exercise of stock options 15 226 — — 241 Share based compensation expense — 38 — — 38 Net change in fair value of available-for-sale securities during the year, net of taxes of $106 — — — (172 ) (172 ) Net earnings for the year — — 23,863 — 23,863 Balance December 31, 2015 $ 15,304 61,339 147,646 (851 ) 223,438</t>
  </si>
  <si>
    <t>Statements of Cash Flows - Parent Company Only</t>
  </si>
  <si>
    <t>Statements of Cash Flows Three Years Ended December 31, 2015 Increase (Decrease) in Cash and Cash Equivalents Dollars In Thousands 2015 2014 2013 Cash flows from operating activities: Cash paid to suppliers and other $ (464 ) (501 ) (388 ) Tax benefits received 212 173 173 Net cash used in operating activities (252 ) (328 ) (215 ) Cash flows from investing activities: Dividends received from commercial bank subsidiary 2,000 — 2,600 Net cash provided by investing activities 2,000 — 2,600 Cash flows from financing activities: Dividends paid (4,935 ) (4,510 ) (4,464 ) Proceeds from sale of stock pursuant to dividend reinvestment 3,511 3,204 3,248 Proceeds from exercise of stock options 241 186 156 Common shares repurchased — (94 ) — Net cash used in financing activities (1,183 ) (1,214 ) (1,060 ) Net increase (decrease) in cash and cash equivalents 565 (1,542 ) 1,325 Cash and cash equivalents at beginning of year 1,120 2,662 1,337 Cash and cash equivalents at end of year $ 1,685 1,120 2,662 WILSON BANK HOLDING COMPANY (Parent Company Only) Statements of Cash Flows, Continued Three Years Ended December 31, 2015 Increase (Decrease) in Cash and Cash Equivalents Dollars in Thousands 2015 2014 2013 Reconciliation of net earnings to net cash used in operating activities: Net earnings $ 23,863 20,777 15,869 Adjustments to reconcile net earnings to net cash used in operating activities: Equity in earnings of commercial bank subsidiary (24,167 ) (21,107 ) (16,116 ) Decrease (increase) in refundable income taxes 14 (39 ) — Share based compensation expense 38 41 32 Total adjustments (24,115 ) (21,105 ) (16,084 ) Net cash used in operating activities $ (252 ) (328 ) (215 )</t>
  </si>
  <si>
    <t>Quarterly Financial Data (Unaudited) (Tables)</t>
  </si>
  <si>
    <t>Quarterly Results of Operations for the Four Quarters</t>
  </si>
  <si>
    <t>Selected quarterly results of operations for the four quarters ended December 31 are as follows: (In Thousands, except per share data) 2015 2014 2013 Fourth Quarter Third Quarter Second Quarter First Quarter Fourth Quarter Third Quarter Second Quarter First Quarter Fourth Quarter Third Quarter Second Quarter First Quarter Interest income $ 20,213 19,982 19,617 19,027 $ 19,180 18,980 18,286 17,934 18,315 17,930 17,749 17,820 Net interest income 18,126 17,868 17,426 16,811 16,783 16,554 15,849 15,426 15,704 15,263 15,001 14,967 Provision for loan losses 123 109 81 75 134 87 28 249 15 738 755 669 Earnings before income taxes 8,720 9,862 9,889 9,154 8,888 8,772 8,503 6,924 6,514 7,115 6,684 4,862 Net earnings 5,958 6,088 6,201 5,616 6,100 5,351 5,154 4,172 4,163 4,481 4,247 2,978 Basic earnings per common share 0.78 0.80 0.81 0.74 0.81 0.71 0.68 0.55 0.56 0.60 0.57 0.40 Diluted earnings per common share 0.78 0.80 0.81 0.74 0.81 0.71 0.68 0.55 0.55 0.60 0.57 0.40</t>
  </si>
  <si>
    <t>Summary of Significant Accounting Policies - Additional Information (Detail)</t>
  </si>
  <si>
    <t>Dec. 31, 2015USD ($)BranchSecurityLoanSecuritiesComponent</t>
  </si>
  <si>
    <t>Dec. 31, 2014USD ($)</t>
  </si>
  <si>
    <t>Dec. 31, 2013USD ($)</t>
  </si>
  <si>
    <t>Significant Accounting Policies [Line Items]</t>
  </si>
  <si>
    <t>Number of full service branches | Branch</t>
  </si>
  <si>
    <t>Loan review target (as a percent)</t>
  </si>
  <si>
    <t>100.00%</t>
  </si>
  <si>
    <t>Existing loan review, Aggregate</t>
  </si>
  <si>
    <t>New loan review, Aggregate</t>
  </si>
  <si>
    <t>Number of loans renewed | SecurityLoan</t>
  </si>
  <si>
    <t>Securities classified as trading securities | Securities</t>
  </si>
  <si>
    <t>Federal Home Loan Bank Stock minimum required investment</t>
  </si>
  <si>
    <t>Impairment loss recognized related to Goodwill</t>
  </si>
  <si>
    <t>Federal fund maturity period</t>
  </si>
  <si>
    <t>1 day</t>
  </si>
  <si>
    <t>Number of components of income tax expense | Component</t>
  </si>
  <si>
    <t>Deferred income tax benefit realizable (as a percent)</t>
  </si>
  <si>
    <t>50.00%</t>
  </si>
  <si>
    <t>Tax benefit (as a percent)</t>
  </si>
  <si>
    <t>Advertising costs Incurred</t>
  </si>
  <si>
    <t>Residential 1-4 Family [Member]</t>
  </si>
  <si>
    <t>Percentage of Investment</t>
  </si>
  <si>
    <t>24.00%</t>
  </si>
  <si>
    <t>26.00%</t>
  </si>
  <si>
    <t>Construction Mortgage Loans [Member]</t>
  </si>
  <si>
    <t>19.00%</t>
  </si>
  <si>
    <t>18.00%</t>
  </si>
  <si>
    <t>Commercial Real Estate [Member]</t>
  </si>
  <si>
    <t>43.00%</t>
  </si>
  <si>
    <t>42.00%</t>
  </si>
  <si>
    <t>Mortgage and Commercial Loans [Member]</t>
  </si>
  <si>
    <t>Accruing loans past due period</t>
  </si>
  <si>
    <t>90 days</t>
  </si>
  <si>
    <t>Credit Card Loans and Other Personal Loans [Member]</t>
  </si>
  <si>
    <t>180 days</t>
  </si>
  <si>
    <t>Residential Property Real Estate Loan [Member]</t>
  </si>
  <si>
    <t>Total amount of foreclosed residential real property</t>
  </si>
  <si>
    <t>Loans and Allowance for Loan Losses - Schedule of Details on Loans of Company (Detail) - USD ($) $ in Thousands</t>
  </si>
  <si>
    <t>Mortgage loans on real estate:</t>
  </si>
  <si>
    <t>Total mortgage loans on real estate</t>
  </si>
  <si>
    <t>Commercial loans</t>
  </si>
  <si>
    <t>Agriculture loans</t>
  </si>
  <si>
    <t>Consumer installment loans:</t>
  </si>
  <si>
    <t>Total consumer installment loans</t>
  </si>
  <si>
    <t>Other loans</t>
  </si>
  <si>
    <t>Total Loans</t>
  </si>
  <si>
    <t>Net deferred loan fees</t>
  </si>
  <si>
    <t>Total loans</t>
  </si>
  <si>
    <t>Less: Allowance for loan losses</t>
  </si>
  <si>
    <t>Loans, net</t>
  </si>
  <si>
    <t>Multifamily [Member]</t>
  </si>
  <si>
    <t>Construction [Member]</t>
  </si>
  <si>
    <t>Farmland [Member]</t>
  </si>
  <si>
    <t>Second Mortgages [Member]</t>
  </si>
  <si>
    <t>Equity Lines of Credit [Member]</t>
  </si>
  <si>
    <t>Personal [Member]</t>
  </si>
  <si>
    <t>Credit Cards [Member]</t>
  </si>
  <si>
    <t>Loans and Allowance for Loan Losses - Additional Information (Detail) $ in Thousands</t>
  </si>
  <si>
    <t>Dec. 31, 2015USD ($)Loans</t>
  </si>
  <si>
    <t>Dec. 31, 2014USD ($)Loans</t>
  </si>
  <si>
    <t>Financing Receivable, Recorded Investment [Line Items]</t>
  </si>
  <si>
    <t>Variable rate loans</t>
  </si>
  <si>
    <t>Fixed rate loans</t>
  </si>
  <si>
    <t>Prevailing interest rate loans</t>
  </si>
  <si>
    <t>Fees paid to director</t>
  </si>
  <si>
    <t>Nonaccrual loans interest lost</t>
  </si>
  <si>
    <t>Troubled debt restructuring number of loans | Loans</t>
  </si>
  <si>
    <t>Troubled debt restructurings subsequently default within twelve months</t>
  </si>
  <si>
    <t>Loans in secondary market</t>
  </si>
  <si>
    <t>Gain on sale of loans in secondary market</t>
  </si>
  <si>
    <t>Loans sold with recourse</t>
  </si>
  <si>
    <t>Nonperforming [Member]</t>
  </si>
  <si>
    <t>Potential problem loans</t>
  </si>
  <si>
    <t>Amortization term, lower range</t>
  </si>
  <si>
    <t>15 years</t>
  </si>
  <si>
    <t>Amortization term, upper range</t>
  </si>
  <si>
    <t>30 years</t>
  </si>
  <si>
    <t>Maturity period, lower range</t>
  </si>
  <si>
    <t>5 years</t>
  </si>
  <si>
    <t>Maturity period, upper range</t>
  </si>
  <si>
    <t>Loans and Allowance for Loan Losses - Schedule of Loans and Leases Receivable Related Parties (Detail) - USD ($) $ in Thousands</t>
  </si>
  <si>
    <t>Loans and Leases Receivable, Related Parties [Roll Forward]</t>
  </si>
  <si>
    <t>Balance, January 1</t>
  </si>
  <si>
    <t>New loans and renewals during the year</t>
  </si>
  <si>
    <t>Repayments (including loans paid by renewal) during the year</t>
  </si>
  <si>
    <t>Balance, December 31</t>
  </si>
  <si>
    <t>Loans and Allowance for Loan Losses - Company's Impaired Loans (Detail) - USD ($) $ in Thousands</t>
  </si>
  <si>
    <t>Financing Receivable, Impaired [Line Items]</t>
  </si>
  <si>
    <t>Recorded Investment</t>
  </si>
  <si>
    <t>Unpaid Principal Balance</t>
  </si>
  <si>
    <t>Related Allowance</t>
  </si>
  <si>
    <t>Average Recorded Investment</t>
  </si>
  <si>
    <t>Interest Income Recognized</t>
  </si>
  <si>
    <t>With No Related Allowance Recorded [Member]</t>
  </si>
  <si>
    <t>With Allowance Recorded [Member]</t>
  </si>
  <si>
    <t>Residential 1-4 Family [Member] | With No Related Allowance Recorded [Member]</t>
  </si>
  <si>
    <t>Residential 1-4 Family [Member] | With Allowance Recorded [Member]</t>
  </si>
  <si>
    <t>Multifamily [Member] | With No Related Allowance Recorded [Member]</t>
  </si>
  <si>
    <t>Multifamily [Member] | With Allowance Recorded [Member]</t>
  </si>
  <si>
    <t>Construction [Member] | With No Related Allowance Recorded [Member]</t>
  </si>
  <si>
    <t>Construction [Member] | With Allowance Recorded [Member]</t>
  </si>
  <si>
    <t>Farmland [Member] | With No Related Allowance Recorded [Member]</t>
  </si>
  <si>
    <t>Farmland [Member] | With Allowance Recorded [Member]</t>
  </si>
  <si>
    <t>Equity Lines of Credit [Member] | With No Related Allowance Recorded [Member]</t>
  </si>
  <si>
    <t>Equity Lines of Credit [Member] | With Allowance Recorded [Member]</t>
  </si>
  <si>
    <t>Commercial [Member]</t>
  </si>
  <si>
    <t>Commercial [Member] | With No Related Allowance Recorded [Member]</t>
  </si>
  <si>
    <t>Commercial [Member] | With Allowance Recorded [Member]</t>
  </si>
  <si>
    <t>Agricultural, Installment and Other [Member]</t>
  </si>
  <si>
    <t>Agricultural, Installment and Other [Member] | With No Related Allowance Recorded [Member]</t>
  </si>
  <si>
    <t>Agricultural, Installment and Other [Member] | With Allowance Recorded [Member]</t>
  </si>
  <si>
    <t>Commercial Real Estate [Member] | With No Related Allowance Recorded [Member]</t>
  </si>
  <si>
    <t>Commercial Real Estate [Member] | With Allowance Recorded [Member]</t>
  </si>
  <si>
    <t>Second Mortgages [Member] | With No Related Allowance Recorded [Member]</t>
  </si>
  <si>
    <t>Second Mortgages [Member] | With Allowance Recorded [Member]</t>
  </si>
  <si>
    <t>Loans and Allowance for Loan Losses - Loans on Nonaccrual Status (Detail) - USD ($) $ in Thousands</t>
  </si>
  <si>
    <t>Accounts, Notes, Loans and Financing Receivable [Line Items]</t>
  </si>
  <si>
    <t>Loans on Nonaccrual Status, Total</t>
  </si>
  <si>
    <t>Loans and Allowance for Loan Losses - Credit Quality Indicators (Detail) - USD ($) $ in Thousands</t>
  </si>
  <si>
    <t>Credit Risk Profile by Internally Assigned Grade</t>
  </si>
  <si>
    <t>Pass [Member]</t>
  </si>
  <si>
    <t>Special Mention [Member]</t>
  </si>
  <si>
    <t>Substandard [Member]</t>
  </si>
  <si>
    <t>Doubtful [Member]</t>
  </si>
  <si>
    <t>Residential 1-4 Family [Member] | Pass [Member]</t>
  </si>
  <si>
    <t>Residential 1-4 Family [Member] | Special Mention [Member]</t>
  </si>
  <si>
    <t>Residential 1-4 Family [Member] | Substandard [Member]</t>
  </si>
  <si>
    <t>Residential 1-4 Family [Member] | Doubtful [Member]</t>
  </si>
  <si>
    <t>Multifamily [Member] | Pass [Member]</t>
  </si>
  <si>
    <t>Multifamily [Member] | Special Mention [Member]</t>
  </si>
  <si>
    <t>Multifamily [Member] | Substandard [Member]</t>
  </si>
  <si>
    <t>Multifamily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Farmland [Member] | Pass [Member]</t>
  </si>
  <si>
    <t>Farmland [Member] | Special Mention [Member]</t>
  </si>
  <si>
    <t>Farmland [Member] | Substandard [Member]</t>
  </si>
  <si>
    <t>Farmland [Member] | Doubtful [Member]</t>
  </si>
  <si>
    <t>Second Mortgages [Member] | Pass [Member]</t>
  </si>
  <si>
    <t>Second Mortgages [Member] | Special Mention [Member]</t>
  </si>
  <si>
    <t>Second Mortgages [Member] | Substandard [Member]</t>
  </si>
  <si>
    <t>Second Mortgages [Member] | Doubtful [Member]</t>
  </si>
  <si>
    <t>Equity Lines of Credit [Member] | Pass [Member]</t>
  </si>
  <si>
    <t>Equity Lines of Credit [Member] | Special Mention [Member]</t>
  </si>
  <si>
    <t>Equity Lines of Credit [Member] | Substandard [Member]</t>
  </si>
  <si>
    <t>Equity Lines of Credit [Member] | Doubtful [Member]</t>
  </si>
  <si>
    <t>Mortgage and Commercial Loans [Member] | Pass [Member]</t>
  </si>
  <si>
    <t>Mortgage and Commercial Loans [Member] | Special Mention [Member]</t>
  </si>
  <si>
    <t>Mortgage and Commercial Loans [Member] | Substandard [Member]</t>
  </si>
  <si>
    <t>Mortgage and Commercial Loans [Member] | Doubtful [Member]</t>
  </si>
  <si>
    <t>Agricultural, Installment and Other [Member] | Pass [Member]</t>
  </si>
  <si>
    <t>Agricultural, Installment and Other [Member] | Special Mention [Member]</t>
  </si>
  <si>
    <t>Agricultural, Installment and Other [Member] | Substandard [Member]</t>
  </si>
  <si>
    <t>Agricultural, Installment and Other [Member] | Doubtful [Member]</t>
  </si>
  <si>
    <t>Loans and Allowance for Loan Losses - Age Analysis of Past Due Loans (Detail) - USD ($) $ in Thousands</t>
  </si>
  <si>
    <t>Financing Receivable, Recorded Investment, Past Due [Line Items]</t>
  </si>
  <si>
    <t>30-59 Days Past Due</t>
  </si>
  <si>
    <t>60-89 Days Past Due</t>
  </si>
  <si>
    <t>Nonaccrual and Greater Than 90 Days</t>
  </si>
  <si>
    <t>Total Nonaccrual and Past Due</t>
  </si>
  <si>
    <t>Current</t>
  </si>
  <si>
    <t>Recorded Investment Greater Than 90 Days and Accruing</t>
  </si>
  <si>
    <t>Loans and Allowance for Loan Losses - Transactions in Allowance for Loan Losses (Detail) - USD ($) $ in Thousands</t>
  </si>
  <si>
    <t>Allowance for loan losses:</t>
  </si>
  <si>
    <t>Beginning balance</t>
  </si>
  <si>
    <t>Provision</t>
  </si>
  <si>
    <t>Charge-offs</t>
  </si>
  <si>
    <t>Recoveries</t>
  </si>
  <si>
    <t>Ending balance</t>
  </si>
  <si>
    <t>Ending balance individually evaluated for impairment</t>
  </si>
  <si>
    <t>Ending balance collectively evaluated for impairment</t>
  </si>
  <si>
    <t>Ending balance loans acquired with deteriorated credit quality</t>
  </si>
  <si>
    <t>Loans:</t>
  </si>
  <si>
    <t>Loans and Allowance for Loan Losses - Summary of Carrying Balances of TDRs (Detail) - USD ($) $ in Thousands</t>
  </si>
  <si>
    <t>Trouble Debt Restructured Loans [Line Items]</t>
  </si>
  <si>
    <t>Total TDRS</t>
  </si>
  <si>
    <t>Performing Financing Receivable [Member]</t>
  </si>
  <si>
    <t>Loans and Allowance for Loan Losses - Troubled Debt Restructuring Categorized by Loan (Detail) $ in Thousands</t>
  </si>
  <si>
    <t>Dec. 31, 2015USD ($)Contract</t>
  </si>
  <si>
    <t>Dec. 31, 2014USD ($)Contract</t>
  </si>
  <si>
    <t>Financing Receivable, Modifications [Line Items]</t>
  </si>
  <si>
    <t>Number of Contracts | Contract</t>
  </si>
  <si>
    <t>Pre Modification Outstanding Recorded Investment</t>
  </si>
  <si>
    <t>Post Modification Outstanding Recorded Investment, Net of Related Allowance</t>
  </si>
  <si>
    <t>Debt and Equity Securities - Summary of Debt and Equity Securities (Detail) - USD ($) $ in Thousands</t>
  </si>
  <si>
    <t>Summary Of Debt And Equity Securities [Line Items]</t>
  </si>
  <si>
    <t>Securities Held-To-Maturity, Amortized Cost</t>
  </si>
  <si>
    <t>Securities Held-To-Maturity, Gross Unrealized Gains</t>
  </si>
  <si>
    <t>Securities Held-To-Maturity, Gross Unrealized Losses</t>
  </si>
  <si>
    <t>Securities Held-To-Maturity, Estimated Market Value</t>
  </si>
  <si>
    <t>Securities Available-For-Sale, Amortized Cost</t>
  </si>
  <si>
    <t>Securities Available-For-Sale, Gross Unrealized Gains</t>
  </si>
  <si>
    <t>Securities Available-For-Sale, Gross Unrealized Losses</t>
  </si>
  <si>
    <t>Total investment securities available-for-sale</t>
  </si>
  <si>
    <t>US Government-Sponsored Enterprises (GSEs) [Member]</t>
  </si>
  <si>
    <t>Government-Sponsored Enterprises (GSEs) residential [Member]</t>
  </si>
  <si>
    <t>SBAP [Member]</t>
  </si>
  <si>
    <t>Obligations of States and Political Subdivisions [Member]</t>
  </si>
  <si>
    <t>Debt and Equity Securities - Additional Information (Detail) - USD ($) $ in Thousands</t>
  </si>
  <si>
    <t>Collateralized mortgage obligations</t>
  </si>
  <si>
    <t>Collateralized mortgage obligations, fair value</t>
  </si>
  <si>
    <t>Securities pledged to secure public deposits</t>
  </si>
  <si>
    <t>Market value of securities pledged to secure public deposits</t>
  </si>
  <si>
    <t>Securities in obligations of political subdivisions</t>
  </si>
  <si>
    <t>Market value of securities in obligations of political subdivisions</t>
  </si>
  <si>
    <t>Securities adjust prior to maturity</t>
  </si>
  <si>
    <t>Market value of securities that have rates that adjust prior to maturity</t>
  </si>
  <si>
    <t>Debt and Equity Securities - Maturity of Amortized Cost and Estimated Market Value of Debt Securities (Detail) - USD ($) $ in Thousands</t>
  </si>
  <si>
    <t>Securities Held-to-maturity, Due in one year or less, Amortized Cost</t>
  </si>
  <si>
    <t>Securities Held-to-maturity, Due after one year through five years, Amortized Cost</t>
  </si>
  <si>
    <t>Securities Held-to-maturity, Due after five years through ten years, Amortized Cost</t>
  </si>
  <si>
    <t>Securities Held-to-maturity, Due after ten years, Amortized Cost</t>
  </si>
  <si>
    <t>Securities Held-to-maturity, Gross Amortized Cost</t>
  </si>
  <si>
    <t>Securities Held-to-maturity, Mortgage-backed securities, Amortized Cost</t>
  </si>
  <si>
    <t>Securities Held-to-maturity, Amortized Cost</t>
  </si>
  <si>
    <t>Securities Held-to-maturity, Due in one year or less, Estimated Market Value</t>
  </si>
  <si>
    <t>Securities Held-to-maturity, Due after one year through five years, Estimated Market Value</t>
  </si>
  <si>
    <t>Securities Held-to-maturity, Due after five years through ten years, Estimated Market Value</t>
  </si>
  <si>
    <t>Securities Held-to-maturity, Due after ten years, Estimated Market Value</t>
  </si>
  <si>
    <t>Securities Held-to-maturity, Gross Estimated Market Value</t>
  </si>
  <si>
    <t>Securities Held-to-maturity, Mortgage-backed securities, Estimated Market Value</t>
  </si>
  <si>
    <t>Securities Held-to-maturity, Estimated Market Value</t>
  </si>
  <si>
    <t>Securities Available-For-Sale, Due in one year or less, Amortized Cost</t>
  </si>
  <si>
    <t>Securities Available-For-Sale, Due after one year through five years, Amortized Cost</t>
  </si>
  <si>
    <t>Securities Available-For-Sale, Due after five years through ten years, Amortized Cost</t>
  </si>
  <si>
    <t>Securities Available-For-Sale, Due after ten years, Amortized Cost</t>
  </si>
  <si>
    <t>Securities Available-For-Sale, Gross Amortized Cost</t>
  </si>
  <si>
    <t>Securities Available-For-Sale, Mortgage-backed securities, Amortized Cost</t>
  </si>
  <si>
    <t>Securities Available-For-Sale, Due in one year or less, Estimated Market Value</t>
  </si>
  <si>
    <t>Securities Available-For-Sale, Due after one year through five years, Estimated Market Value</t>
  </si>
  <si>
    <t>Securities Available-For-Sale, Due after five years through ten years, Estimated Market Value</t>
  </si>
  <si>
    <t>Securities Available-For-Sale, Due after ten years, Estimated Market Value</t>
  </si>
  <si>
    <t>Securities Available-For-Sale, Gross Estimated Market Value</t>
  </si>
  <si>
    <t>Securities Available-For-Sale, Mortgage-backed securities, Estimated Market Value</t>
  </si>
  <si>
    <t>Securities Available-For-Sale, Estimated Market Value</t>
  </si>
  <si>
    <t>Debt and Equity Securities - Sales of Debt and Equity Securities (Detail) - USD ($) $ in Thousands</t>
  </si>
  <si>
    <t>Gross proceeds</t>
  </si>
  <si>
    <t>Gross realized gains</t>
  </si>
  <si>
    <t>Gross realized losses</t>
  </si>
  <si>
    <t>Net realized gains</t>
  </si>
  <si>
    <t>Debt and Equity Securities - Gross Unrealized Losses and Fair Value of Company's Investments (Detail) $ in Thousands</t>
  </si>
  <si>
    <t>Dec. 31, 2015USD ($)Securities</t>
  </si>
  <si>
    <t>Held To Maturity Debt Securities [Line Items]</t>
  </si>
  <si>
    <t>Held to Maturity Securities, Fair Value, Less than 12 Month</t>
  </si>
  <si>
    <t>Held to Maturity Securities, Unrealized losses, Less than 12 Month</t>
  </si>
  <si>
    <t>Held to Maturity Securities, Number of securities included, Less than 12 Month | Securities</t>
  </si>
  <si>
    <t>Held to Maturity Securities, Fair Value, 12 Month or More</t>
  </si>
  <si>
    <t>Held to Maturity Securities, Unrealized losses, 12 Month or More</t>
  </si>
  <si>
    <t>Held to Maturity Securities, Number of securities included, 12 Month or More | Securities</t>
  </si>
  <si>
    <t>Held to Maturity Securities, Total Fair Value</t>
  </si>
  <si>
    <t>Securities Held to Maturity, Total Unrealized Losses</t>
  </si>
  <si>
    <t>Available-for-Sale Securities, Fair Value, Less than 12 Month</t>
  </si>
  <si>
    <t>Available-for-Sale Securities, Unrealized Losses, Less than 12 Month</t>
  </si>
  <si>
    <t>Available-for-Sale Securities, Number of Securities Included, Less than 12 Month | Securities</t>
  </si>
  <si>
    <t>Available-for-Sale Securities, Fair Value, 12 Month or More</t>
  </si>
  <si>
    <t>Available-for-Sale Securities, Unrealized Loss, 12 Month or More</t>
  </si>
  <si>
    <t>Available-for-Sale Securities, Number of securities included, 12 Month or More | Securities</t>
  </si>
  <si>
    <t>Available-for-Sale Securities, Total Fair Value</t>
  </si>
  <si>
    <t>Available-for-Sale Securities, Total Unrealized Losses</t>
  </si>
  <si>
    <t>GSE Residential [Member]</t>
  </si>
  <si>
    <t>Restricted Equity Securities - Additional Information (Detail) - USD ($) $ in Thousands</t>
  </si>
  <si>
    <t>FHLB [Member]</t>
  </si>
  <si>
    <t>Marketable Securities [Line Items]</t>
  </si>
  <si>
    <t>Restricted equity securities consists of stock of the Federal Home Loan Bank of Cincinnati</t>
  </si>
  <si>
    <t>Premises and Equipment - Detail of Premises and Equipment (Detail) - USD ($) $ in Thousands</t>
  </si>
  <si>
    <t>Property, Plant and Equipment [Line Items]</t>
  </si>
  <si>
    <t>Property, Plant and Equipment, Gross</t>
  </si>
  <si>
    <t>Less accumulated depreciation</t>
  </si>
  <si>
    <t>Land [Member]</t>
  </si>
  <si>
    <t>Buildings [Member]</t>
  </si>
  <si>
    <t>Leasehold Improvements [Member]</t>
  </si>
  <si>
    <t>Furniture and Equipment [Member]</t>
  </si>
  <si>
    <t>Automobiles [Member]</t>
  </si>
  <si>
    <t>Construction-In-Progress [Member]</t>
  </si>
  <si>
    <t>Premises and Equipment - Additional Information (Detail) - USD ($) $ in Thousands</t>
  </si>
  <si>
    <t>Construction of buildings and minor repair work</t>
  </si>
  <si>
    <t>Depreciation expense</t>
  </si>
  <si>
    <t>Acquired Intangible Assets and Goodwill - Additional Information (Detail)</t>
  </si>
  <si>
    <t>Intangible assets percentage of owned subsidiaries</t>
  </si>
  <si>
    <t>Acquired Intangible Assets and Goodwill - Goodwill (Detail) - USD ($) $ in Thousands</t>
  </si>
  <si>
    <t>Goodwill [Roll Forward]</t>
  </si>
  <si>
    <t>Balance at January 1,</t>
  </si>
  <si>
    <t>Goodwill acquired during year</t>
  </si>
  <si>
    <t>Impairment loss</t>
  </si>
  <si>
    <t>Balance at December 31,</t>
  </si>
  <si>
    <t>Deposits - Deposits (Detail) - USD ($) $ in Thousands</t>
  </si>
  <si>
    <t>Demand deposits</t>
  </si>
  <si>
    <t>Savings accounts</t>
  </si>
  <si>
    <t>Negotiable order of withdrawal accounts</t>
  </si>
  <si>
    <t>Money market demand accounts</t>
  </si>
  <si>
    <t>Certificates of deposit $100,000 or greater</t>
  </si>
  <si>
    <t>Other certificates of deposit</t>
  </si>
  <si>
    <t>Individual retirement accounts $100,000 or greater</t>
  </si>
  <si>
    <t>Other individual retirement accounts</t>
  </si>
  <si>
    <t>Deposits - Principal Maturities of Certificate of Deposit and Individual Retirement Accounts (Detail) $ in Thousands</t>
  </si>
  <si>
    <t>Dec. 31, 2015USD ($)</t>
  </si>
  <si>
    <t>Thereafter</t>
  </si>
  <si>
    <t>Time Deposits, Total</t>
  </si>
  <si>
    <t>Deposits - Additional Information (Detail) - USD ($)</t>
  </si>
  <si>
    <t>Deposit accounts, balance greater than</t>
  </si>
  <si>
    <t>Deposit accounts with balance greater than $250,000</t>
  </si>
  <si>
    <t>Overdrafts reclassified as loans receivable</t>
  </si>
  <si>
    <t>Average required cash balance</t>
  </si>
  <si>
    <t>Securities Sold Under Repurchase Agreements - Additional Information (Detail) - USD ($) $ in Thousands</t>
  </si>
  <si>
    <t>Maximum amounts of outstanding repurchase agreements</t>
  </si>
  <si>
    <t>Average daily balance outstanding</t>
  </si>
  <si>
    <t>Weighted average interest rate on outstanding balance (as a percent)</t>
  </si>
  <si>
    <t>0.25%</t>
  </si>
  <si>
    <t>0.27%</t>
  </si>
  <si>
    <t>Non-Interest Income and Non-Interest Expense - Components of Non-Interest Income and Non-Interest Expense (Detail) - USD ($) $ in Thousands</t>
  </si>
  <si>
    <t>Non-interest income:</t>
  </si>
  <si>
    <t>Service charges on deposits</t>
  </si>
  <si>
    <t>Other fees and commissions</t>
  </si>
  <si>
    <t>BOLI and annuity earnings</t>
  </si>
  <si>
    <t>Security gains, net</t>
  </si>
  <si>
    <t>Fees and gains on sales of loans</t>
  </si>
  <si>
    <t>Gain on sale of other real estate, net</t>
  </si>
  <si>
    <t>Gain on sale of fixed assets, net</t>
  </si>
  <si>
    <t>Non-interest expense:</t>
  </si>
  <si>
    <t>Employee salaries and benefits</t>
  </si>
  <si>
    <t>Occupancy expenses</t>
  </si>
  <si>
    <t>Furniture and equipment expenses</t>
  </si>
  <si>
    <t>Loss on the sale of fixed assets, net</t>
  </si>
  <si>
    <t>Loss on sales of other assets, net</t>
  </si>
  <si>
    <t>Write downs and loss on sales of other real estate, net</t>
  </si>
  <si>
    <t>Data processing expenses</t>
  </si>
  <si>
    <t>FDIC insurance</t>
  </si>
  <si>
    <t>Directors’ fees</t>
  </si>
  <si>
    <t>Other operating expenses</t>
  </si>
  <si>
    <t>Income Taxes - Components of the Net Deferred Tax Asset (Detail) - USD ($) $ in Thousands</t>
  </si>
  <si>
    <t>Schedule Of Deferred Tax Assets And Liabilities [Line Items]</t>
  </si>
  <si>
    <t>Deferred tax asset</t>
  </si>
  <si>
    <t>Deferred tax liability</t>
  </si>
  <si>
    <t>Net deferred tax asset</t>
  </si>
  <si>
    <t>Federal [Member]</t>
  </si>
  <si>
    <t>State [Member]</t>
  </si>
  <si>
    <t>Income Taxes - Deferred Tax Assets (Liabilities) in Which Tax Effects of Significant Item that Gave Rise (Detail) - USD ($) $ in Thousands</t>
  </si>
  <si>
    <t>Financial statement allowance for loan losses in excess of tax allowance</t>
  </si>
  <si>
    <t>Excess of depreciation deducted for tax purposes over the amounts deducted in the financial statements</t>
  </si>
  <si>
    <t>Financial statement deduction for deferred compensation in excess of deduction for tax purposes</t>
  </si>
  <si>
    <t>Writedown of other real estate not deductible for income tax purposes until sold</t>
  </si>
  <si>
    <t>Financial statement income on FHLB stock dividends not recognized for tax purposes</t>
  </si>
  <si>
    <t>Unrealized loss on securities available-for-sale</t>
  </si>
  <si>
    <t>Other items, net</t>
  </si>
  <si>
    <t>Income Taxes - Summary of Components of Income Tax Expense (Benefit) (Detail) - USD ($) $ in Thousands</t>
  </si>
  <si>
    <t>Current, Federal</t>
  </si>
  <si>
    <t>Current, State</t>
  </si>
  <si>
    <t>Current, Total</t>
  </si>
  <si>
    <t>Deferred, Federal</t>
  </si>
  <si>
    <t>Deferred, State</t>
  </si>
  <si>
    <t>Deferred, Total</t>
  </si>
  <si>
    <t>Federal</t>
  </si>
  <si>
    <t>State</t>
  </si>
  <si>
    <t>Income Taxes - Additional Information (Detail) - USD ($)</t>
  </si>
  <si>
    <t>Federal income tax benefits</t>
  </si>
  <si>
    <t>Statutory income tax rate (as a percent)</t>
  </si>
  <si>
    <t>34.00%</t>
  </si>
  <si>
    <t>Income tax expense related to the realized gain and loss, respectively, on sale of securities</t>
  </si>
  <si>
    <t>Accrued or recognized interest or penalties related to uncertain tax positions</t>
  </si>
  <si>
    <t>Unrecognized tax benefits</t>
  </si>
  <si>
    <t>Period for change of unrecognized tax benefits</t>
  </si>
  <si>
    <t>12 months</t>
  </si>
  <si>
    <t>Deferred tax asset that we did not prevail on all uncertain tax position</t>
  </si>
  <si>
    <t>Income Taxes - Reconciliation of Actual Income Tax Expense to the Expected Tax Expense (Detail) - USD ($) $ in Thousands</t>
  </si>
  <si>
    <t>Computed “expected” tax expense</t>
  </si>
  <si>
    <t>State income taxes, net of Federal income tax benefit</t>
  </si>
  <si>
    <t>Tax exempt interest, net of interest expense exclusion</t>
  </si>
  <si>
    <t>Federal income tax rate in excess of statutory rate related to taxable income over $10 million</t>
  </si>
  <si>
    <t>Earnings on cash surrender value of life insurance</t>
  </si>
  <si>
    <t>Expenses not deductible for tax purposes</t>
  </si>
  <si>
    <t>Stock based compensation expense</t>
  </si>
  <si>
    <t>Other</t>
  </si>
  <si>
    <t>Income Taxes - Reconciliation of Actual Income Tax Expense to the Expected Tax Expense - Additional Information (Detail)</t>
  </si>
  <si>
    <t>Taxable income for which federal income tax rate in excess of statutory rate</t>
  </si>
  <si>
    <t>Commitments and Contingent Liabilities - Future Minimum Rental Payments under Operating Leases (Detail) $ in Thousands</t>
  </si>
  <si>
    <t>Commitments and Contingent Liabilities - Additional Information (Detail) - USD ($)</t>
  </si>
  <si>
    <t>Rent expense</t>
  </si>
  <si>
    <t>Debt Instrument [Line Items]</t>
  </si>
  <si>
    <t>Line of credit with other financial institution</t>
  </si>
  <si>
    <t>Balance outstanding under line of credit</t>
  </si>
  <si>
    <t>Line of Credit [Member] | Cash Management Advance (CMA) [Member]</t>
  </si>
  <si>
    <t>Maximum borrowing capacity</t>
  </si>
  <si>
    <t>Borrowings under variable rate, period up to</t>
  </si>
  <si>
    <t>Borrowings under fixed rate, period up to</t>
  </si>
  <si>
    <t>30 days</t>
  </si>
  <si>
    <t>Borrowings under CMA</t>
  </si>
  <si>
    <t>Financial Instruments with Off-Balance-Sheet Risk - Financial Instruments Whose Contract Amounts Represent Credit Risk (Detail) - USD ($) $ in Thousands</t>
  </si>
  <si>
    <t>Financial instruments whose contract amounts represent credit risk</t>
  </si>
  <si>
    <t>Unused Commitments to Extend Credit [Member]</t>
  </si>
  <si>
    <t>Standby Letters of Credit [Member]</t>
  </si>
  <si>
    <t>Concentration of Credit Risk - Additional Information (Detail)</t>
  </si>
  <si>
    <t>Dec. 31, 2015USD ($)Bank</t>
  </si>
  <si>
    <t>Concentration Of Credit Risk [Line Items]</t>
  </si>
  <si>
    <t>Company's cash and due from banks and federal funds sold total</t>
  </si>
  <si>
    <t>FDIC limit of per depositor</t>
  </si>
  <si>
    <t>Federal funds sold deposited with banks, number or banks | Bank</t>
  </si>
  <si>
    <t>Maximum potential amount of future payments that the Company guarantee</t>
  </si>
  <si>
    <t>Standby Letters of Credit [Member] | Minimum [Member]</t>
  </si>
  <si>
    <t>Guarantee period of standby letters</t>
  </si>
  <si>
    <t>1 year</t>
  </si>
  <si>
    <t>Standby Letters of Credit [Member] | Maximum [Member]</t>
  </si>
  <si>
    <t>2 years</t>
  </si>
  <si>
    <t>Employee Benefit Plan - Additional Information (Detail) - USD ($) $ in Thousands</t>
  </si>
  <si>
    <t>Minimum age limit of employee to be eligible for the plan</t>
  </si>
  <si>
    <t>20 years 6 months</t>
  </si>
  <si>
    <t>Employers contribution</t>
  </si>
  <si>
    <t>Dividend Reinvestment Plan - Additional Information (Detail) - shares</t>
  </si>
  <si>
    <t>Original issue shares under the terms of the dividend reinvestment plan (DRIP)</t>
  </si>
  <si>
    <t>Regulatory Matters and Restrictions on Dividends - Additional Information (Detail)</t>
  </si>
  <si>
    <t>Compliance with Regulatory Capital Requirements under Banking Regulations [Line Items]</t>
  </si>
  <si>
    <t>New capital requirement effective date</t>
  </si>
  <si>
    <t>Capital conservation buffer ratio to be phased in over four years (as a percent)</t>
  </si>
  <si>
    <t>2.50%</t>
  </si>
  <si>
    <t>Capital conservation buffer phased in period</t>
  </si>
  <si>
    <t>4 years</t>
  </si>
  <si>
    <t>Capital conservation buffer beginning period</t>
  </si>
  <si>
    <t>Unrealized gains and losses in accumulated other comprehensive income</t>
  </si>
  <si>
    <t>Regulatory Matters and Restrictions on Dividends - Summary of Company's and Wilson Banks Actual Capital Amounts and Ratios (Detail) - USD ($) $ in Thousands</t>
  </si>
  <si>
    <t>Total capital to risk weighted assets:</t>
  </si>
  <si>
    <t>Total capital to risk weighted assets actual amount</t>
  </si>
  <si>
    <t>Total capital to risk weighted assets actual ratio (as a percent)</t>
  </si>
  <si>
    <t>14.10%</t>
  </si>
  <si>
    <t>15.00%</t>
  </si>
  <si>
    <t>Total capital to risk weighted assets regulatory minimum capital requirement amount</t>
  </si>
  <si>
    <t>Total capital to risk weighted assets regulatory minimum capital requirement ratio (as a percent)</t>
  </si>
  <si>
    <t>8.00%</t>
  </si>
  <si>
    <t>Total capital to risk weighted assets regulatory minimum to be well capitalized amount</t>
  </si>
  <si>
    <t>Total capital to risk weighted assets regulatory minimum to be well capitalized ratio (as a percent)</t>
  </si>
  <si>
    <t>10.00%</t>
  </si>
  <si>
    <t>Tier 1 capital to risk weighted assets:</t>
  </si>
  <si>
    <t>Tier 1 capital to risk weighted assets actual amount</t>
  </si>
  <si>
    <t>Tier 1 capital to risk weighted assets actual ratio (as a percent)</t>
  </si>
  <si>
    <t>12.90%</t>
  </si>
  <si>
    <t>13.70%</t>
  </si>
  <si>
    <t>Tier 1 capital to risk weighted assets regulatory minimum capital requirement amount</t>
  </si>
  <si>
    <t>Tier 1 capital to risk weighted assets regulatory minimum capital requirement ratio (as a percent)</t>
  </si>
  <si>
    <t>6.00%</t>
  </si>
  <si>
    <t>4.00%</t>
  </si>
  <si>
    <t>Tier 1 capital to risk weighted assets regulatory minimum to be well capitalized amount</t>
  </si>
  <si>
    <t>Tier 1 capital to risk weighted assets regulatory minimum to be well capitalized ratio (as a percent)</t>
  </si>
  <si>
    <t>Common equity Tier 1 capital to risk weighted assets:</t>
  </si>
  <si>
    <t>Common equity Tier 1 capital to risk weighted assets actual amount</t>
  </si>
  <si>
    <t>Common equity Tier 1 capital to risk weighted assets actual ratio (as a percent)</t>
  </si>
  <si>
    <t>Common equity Tier 1 capital to risk weighted assets regulatory minimum capital requirement amount</t>
  </si>
  <si>
    <t>Common equity Tier 1 capital to risk weighted assets regulatory minimum capital requirement ratio (as a percent)</t>
  </si>
  <si>
    <t>4.50%</t>
  </si>
  <si>
    <t>Common equity Tier 1 capital to risk weighted assets regulatory minimum to be well capitalized amount</t>
  </si>
  <si>
    <t>Common equity Tier 1 capital to risk weighted assets regulatory minimum to be well capitalized ratio (as a percent)</t>
  </si>
  <si>
    <t>6.50%</t>
  </si>
  <si>
    <t>Tier 1 capital to average assets:</t>
  </si>
  <si>
    <t>Tier 1 capital to average assets actual amount</t>
  </si>
  <si>
    <t>Tier 1 capital to average assets actual ratio (as a percent)</t>
  </si>
  <si>
    <t>11.10%</t>
  </si>
  <si>
    <t>10.60%</t>
  </si>
  <si>
    <t>Tier 1 capital to average assets regulatory minimum capital requirement amount</t>
  </si>
  <si>
    <t>Tier 1 capital to average assets regulatory minimum capital requirement ratio (as a percent)</t>
  </si>
  <si>
    <t>Tier 1 capital to average assets regulatory minimum to be well capitalized ratio (as a percent)</t>
  </si>
  <si>
    <t>5.00%</t>
  </si>
  <si>
    <t>Wilson Bank Holding Company [Member]</t>
  </si>
  <si>
    <t>14.00%</t>
  </si>
  <si>
    <t>14.90%</t>
  </si>
  <si>
    <t>12.80%</t>
  </si>
  <si>
    <t>13.60%</t>
  </si>
  <si>
    <t>11.00%</t>
  </si>
  <si>
    <t>10.50%</t>
  </si>
  <si>
    <t>Tier 1 capital to average assets regulatory minimum to be well capitalized amount</t>
  </si>
  <si>
    <t>Regulatory Matters and Restrictions on Dividends - Summary of Changes to Regulatory Capital Ratios (Detail)</t>
  </si>
  <si>
    <t>Regulatory Matters and Restrictions on Dividends - Summary of Basel III Minimum Requirements After Giving Effect to the Buffer (Detail)</t>
  </si>
  <si>
    <t>Common Equity Tier 1 Ratio (as a percent)</t>
  </si>
  <si>
    <t>Tier 1 Capital to Risk Weighted Assets Ratio (as a percent)</t>
  </si>
  <si>
    <t>Total Capital to Risk Weighted Assets Ratio (as a percent)</t>
  </si>
  <si>
    <t>2016 [Member]</t>
  </si>
  <si>
    <t>5.125%</t>
  </si>
  <si>
    <t>6.625%</t>
  </si>
  <si>
    <t>8.625%</t>
  </si>
  <si>
    <t>2017 [Member]</t>
  </si>
  <si>
    <t>5.75%</t>
  </si>
  <si>
    <t>7.25%</t>
  </si>
  <si>
    <t>9.25%</t>
  </si>
  <si>
    <t>2018 [Member]</t>
  </si>
  <si>
    <t>6.375%</t>
  </si>
  <si>
    <t>7.875%</t>
  </si>
  <si>
    <t>9.875%</t>
  </si>
  <si>
    <t>2019 [Member]</t>
  </si>
  <si>
    <t>7.00%</t>
  </si>
  <si>
    <t>8.50%</t>
  </si>
  <si>
    <t>Salary Deferral Plans - Additional Information (Detail) - USD ($)</t>
  </si>
  <si>
    <t>1 Months Ended</t>
  </si>
  <si>
    <t>Nov. 30, 2012</t>
  </si>
  <si>
    <t>May. 31, 2015</t>
  </si>
  <si>
    <t>Deferred Compensation Arrangement with Individual, Postretirement Benefits [Line Items]</t>
  </si>
  <si>
    <t>Executive salary continuation plan provides retirement benefits for the period</t>
  </si>
  <si>
    <t>180 months</t>
  </si>
  <si>
    <t>Age limit or service period for an employee to be eligible for executive salary continuation plan</t>
  </si>
  <si>
    <t>age of 65 and/or age 55 after 20 years of service</t>
  </si>
  <si>
    <t>Expected benefit period prior retirement in case the employee is deceased or disabled</t>
  </si>
  <si>
    <t>Salary deferral compensation liability total</t>
  </si>
  <si>
    <t>Cash surrender value of life insurance, carrying value</t>
  </si>
  <si>
    <t>Face amount of the insurance policies in force</t>
  </si>
  <si>
    <t>Additional benefits accrued</t>
  </si>
  <si>
    <t>Supplemental executive retirement plan provides retirement benefits for the period</t>
  </si>
  <si>
    <t>Flexible premium indexed deferred annuity contracts purchased under the SERP agreements</t>
  </si>
  <si>
    <t>Executive Salary Continuation Plan [Member]</t>
  </si>
  <si>
    <t>Requisite age for commencement of benefits</t>
  </si>
  <si>
    <t>65 years</t>
  </si>
  <si>
    <t>Requisite early age for commencement of benefits with requisite service</t>
  </si>
  <si>
    <t>55 years</t>
  </si>
  <si>
    <t>Requisite service period for commencement of benefits at earlier age</t>
  </si>
  <si>
    <t>20 years</t>
  </si>
  <si>
    <t>Supplemental Employee Retirement Plan Agreement [Member]</t>
  </si>
  <si>
    <t>Flexible Indexed Annuity Contracts</t>
  </si>
  <si>
    <t>Stock Option Plan - Additional Information (Detail) - USD ($) $ / shares in Units, $ in Thousands</t>
  </si>
  <si>
    <t>Apr. 14, 2009</t>
  </si>
  <si>
    <t>Apr. 13, 2009</t>
  </si>
  <si>
    <t>Apr. 30, 1999</t>
  </si>
  <si>
    <t>Share-based Compensation, Shares Authorized under Stock Option Plans, Exercise Price Range [Line Items]</t>
  </si>
  <si>
    <t>Percentage of common stock shares issued and outstanding</t>
  </si>
  <si>
    <t>Stock option expiration period</t>
  </si>
  <si>
    <t>10 years</t>
  </si>
  <si>
    <t>Percentage of the fair market value of the common stock on the grant date</t>
  </si>
  <si>
    <t>The weighted average fair value at the grant date of options granted (in dollars per share)</t>
  </si>
  <si>
    <t>The total intrinsic value of options exercised</t>
  </si>
  <si>
    <t>Total unrecognized cost related to non-vested share-based compensation arrangements granted under the Company's stock option plans</t>
  </si>
  <si>
    <t>Weighted-average period for recognition of unrecognized costs</t>
  </si>
  <si>
    <t>6 years 6 months</t>
  </si>
  <si>
    <t>1999 Stock Option Plan [Member]</t>
  </si>
  <si>
    <t>Stock Option Plan expiration date</t>
  </si>
  <si>
    <t>Apr. 13,
		2009</t>
  </si>
  <si>
    <t>2009 Stock Option Plan [Member]</t>
  </si>
  <si>
    <t>Stock Option Plan effective date</t>
  </si>
  <si>
    <t>Apr. 14,
		2009</t>
  </si>
  <si>
    <t>Options granted to employees (in shares)</t>
  </si>
  <si>
    <t>Stock Option Plan - Schedule of Weighted-Average Black-Scholes Fair Value Assumptions (Detail)</t>
  </si>
  <si>
    <t>Expected dividends (as percent)</t>
  </si>
  <si>
    <t>1.00%</t>
  </si>
  <si>
    <t>1.11%</t>
  </si>
  <si>
    <t>1.12%</t>
  </si>
  <si>
    <t>Expected term (in years)</t>
  </si>
  <si>
    <t>8 years 11 months 16 days</t>
  </si>
  <si>
    <t>9 years 3 months 29 days</t>
  </si>
  <si>
    <t>9 years 6 months 22 days</t>
  </si>
  <si>
    <t>Expected volatility (as percent)</t>
  </si>
  <si>
    <t>22.00%</t>
  </si>
  <si>
    <t>23.00%</t>
  </si>
  <si>
    <t>25.00%</t>
  </si>
  <si>
    <t>Risk-free rate (as percent)</t>
  </si>
  <si>
    <t>2.02%</t>
  </si>
  <si>
    <t>2.62%</t>
  </si>
  <si>
    <t>2.04%</t>
  </si>
  <si>
    <t>Stock Option Plan - Summary of Stock Option Activity (Detail) - $ / shares</t>
  </si>
  <si>
    <t>Shares</t>
  </si>
  <si>
    <t>Option outstanding at beginning of year (in shares)</t>
  </si>
  <si>
    <t>Granted (in shares)</t>
  </si>
  <si>
    <t>Exercised (in shares)</t>
  </si>
  <si>
    <t>Forfeited or expired (in shares)</t>
  </si>
  <si>
    <t>Option outstanding at end of year (in shares)</t>
  </si>
  <si>
    <t>Options exercisable at year end (in shares)</t>
  </si>
  <si>
    <t>Weighted Average Exercise Price</t>
  </si>
  <si>
    <t>Outstanding weighted-average exercise price at beginning of year (in dollars per share)</t>
  </si>
  <si>
    <t>Granted weighted-average exercise price (in dollars per shares)</t>
  </si>
  <si>
    <t>Exercised weighted-average exercise price (in dollars per shares)</t>
  </si>
  <si>
    <t>Forfeited or expired weighted-average exercise price (in dollars per shares)</t>
  </si>
  <si>
    <t>Outstanding weighted-average exercise price at end of year (in dollars per shares)</t>
  </si>
  <si>
    <t>Options exercisable weighted-average exercise price at year end (in dollars per shares)</t>
  </si>
  <si>
    <t>Stock Option Plan - Summary of Information about Stock Options (Detail) $ / shares in Units, $ in Thousands</t>
  </si>
  <si>
    <t>Dec. 31, 2015USD ($)$ / sharesshares</t>
  </si>
  <si>
    <t>Options Outstanding, Number of outstanding (in shares)</t>
  </si>
  <si>
    <t>Options Outstanding, Aggregate intrinsic value | $</t>
  </si>
  <si>
    <t>Options Exercisable, Number exercisable (in shares)</t>
  </si>
  <si>
    <t>Options Exercisable, Aggregate intrinsic value | $</t>
  </si>
  <si>
    <t>26.63 to 35.75 [Member]</t>
  </si>
  <si>
    <t>Options Outstanding, Weighted average exercise price (in dollars per share) | $ / shares</t>
  </si>
  <si>
    <t>Options Outstanding, Weighted average remaining contractual term</t>
  </si>
  <si>
    <t>2 years 11 days</t>
  </si>
  <si>
    <t>Options Exercisable, Weighted average exercise price (in dollars per share) | $ / shares</t>
  </si>
  <si>
    <t>Options Exercisable, Weighted average remaining contractual term</t>
  </si>
  <si>
    <t>1 year 11 months 19 days</t>
  </si>
  <si>
    <t>37.75 to 48.95 [Member]</t>
  </si>
  <si>
    <t>5 years 10 months 28 days</t>
  </si>
  <si>
    <t>4 years 11 months 1 day</t>
  </si>
  <si>
    <t>Stock Option Plan - Summary of Information about Stock Options - Additional Information (Detail)</t>
  </si>
  <si>
    <t>Dec. 31, 2015$ / shares</t>
  </si>
  <si>
    <t>Exercise Price, Lower limit (in dollars per share)</t>
  </si>
  <si>
    <t>Exercise Price, Upper limit (in dollars per share)</t>
  </si>
  <si>
    <t>Earnings Per Share - Summary of Components Comprising Basic and Diluted Earnings Per Share (Detail) - USD ($) $ / shares in Units, $ in Thousands</t>
  </si>
  <si>
    <t>Basic EPS Computation:</t>
  </si>
  <si>
    <t>Numerator - Earnings available to common stockholders</t>
  </si>
  <si>
    <t>Denominator - Weighted average number of common shares outstanding</t>
  </si>
  <si>
    <t>Diluted EPS Computation:</t>
  </si>
  <si>
    <t>Dilutive effect of stock options (in shares)</t>
  </si>
  <si>
    <t>Weighted average number of shares outstanding-diluted</t>
  </si>
  <si>
    <t>Disclosures About Fair Value of Financial Instruments - Assets and Liabilities Measured at Fair Value on a Recurring Basis (Detail) - USD ($) $ in Thousands</t>
  </si>
  <si>
    <t>Fair Value Assets And Liabilities Measured On Recurring Basis [Line Items]</t>
  </si>
  <si>
    <t>State and municipal securities [Member]</t>
  </si>
  <si>
    <t>Fair Value Measurements Recurring [Member]</t>
  </si>
  <si>
    <t>Total assets at fair value</t>
  </si>
  <si>
    <t>Fair Value Measurements Recurring [Member] | Mortgage-backed Securities [Member]</t>
  </si>
  <si>
    <t>Fair Value Measurements Recurring [Member] | Asset-backed Securities [Member]</t>
  </si>
  <si>
    <t>Fair Value Measurements Recurring [Member] | State and municipal securities [Member]</t>
  </si>
  <si>
    <t>Fair Value Measurements Recurring [Member] | Quoted Market Prices in an Active Market (Level 1) [Member]</t>
  </si>
  <si>
    <t>Fair Value Measurements Recurring [Member] | Quoted Market Prices in an Active Market (Level 1) [Member] | Mortgage-backed Securities [Member]</t>
  </si>
  <si>
    <t>Fair Value Measurements Recurring [Member] | Quoted Market Prices in an Active Market (Level 1) [Member] | Asset-backed Securities [Member]</t>
  </si>
  <si>
    <t>Fair Value Measurements Recurring [Member] | Quoted Market Prices in an Active Market (Level 1) [Member] | State and municipal securities [Member]</t>
  </si>
  <si>
    <t>Fair Value Measurements Recurring [Member] | Models with Significant Observable Market Parameters (Level 2) [Member]</t>
  </si>
  <si>
    <t>Fair Value Measurements Recurring [Member] | Models with Significant Observable Market Parameters (Level 2) [Member] | Mortgage-backed Securities [Member]</t>
  </si>
  <si>
    <t>Fair Value Measurements Recurring [Member] | Models with Significant Observable Market Parameters (Level 2) [Member] | Asset-backed Securities [Member]</t>
  </si>
  <si>
    <t>Fair Value Measurements Recurring [Member] | Models with Significant Observable Market Parameters (Level 2) [Member] | State and municipal securities [Member]</t>
  </si>
  <si>
    <t>Fair Value Measurements Recurring [Member] | Models with Significant Unobservable Market Parameters (Level 3) [Member]</t>
  </si>
  <si>
    <t>Fair Value Measurements Recurring [Member] | Models with Significant Unobservable Market Parameters (Level 3) [Member] | Mortgage-backed Securities [Member]</t>
  </si>
  <si>
    <t>Fair Value Measurements Recurring [Member] | Models with Significant Unobservable Market Parameters (Level 3) [Member] | Asset-backed Securities [Member]</t>
  </si>
  <si>
    <t>Fair Value Measurements Recurring [Member] | Models with Significant Unobservable Market Parameters (Level 3) [Member] | State and municipal securities [Member]</t>
  </si>
  <si>
    <t>Fair Value Measurements Recurring [Member] | U.S. Government Sponsored Enterprises [Member]</t>
  </si>
  <si>
    <t>Fair Value Measurements Recurring [Member] | U.S. Government Sponsored Enterprises [Member] | Quoted Market Prices in an Active Market (Level 1) [Member]</t>
  </si>
  <si>
    <t>Fair Value Measurements Recurring [Member] | U.S. Government Sponsored Enterprises [Member] | Models with Significant Observable Market Parameters (Level 2) [Member]</t>
  </si>
  <si>
    <t>Fair Value Measurements Recurring [Member] | U.S. Government Sponsored Enterprises [Member] | Models with Significant Unobservable Market Parameters (Level 3) [Member]</t>
  </si>
  <si>
    <t>Disclosures About Fair Value of Financial Instruments - Assets and Liabilities Measured at Fair Value on a Non-Recurring Basis (Detail) - Fair Value, Measurements, Nonrecurring [Member] - USD ($) $ in Thousands</t>
  </si>
  <si>
    <t>Other real estate owned</t>
  </si>
  <si>
    <t>Impaired loans, net</t>
  </si>
  <si>
    <t>Quoted Market Prices in an Active Market (Level 1) [Member]</t>
  </si>
  <si>
    <t>Models with Significant Observable Market Parameters (Level 2) [Member]</t>
  </si>
  <si>
    <t>Models with Significant Unobservable Market Parameters (Level 3) [Member]</t>
  </si>
  <si>
    <t>Disclosures About Fair Value of Financial Instruments - Assets and Liabilities Measured at Fair Value on a Non-Recurring Basis - Additional Information (Detail) - USD ($) $ in Thousands</t>
  </si>
  <si>
    <t>Fair Value, Measurements, Nonrecurring [Member]</t>
  </si>
  <si>
    <t>Valuation allowance</t>
  </si>
  <si>
    <t>Disclosures About Fair Value of Financial Instruments - Additional Information (Detail)</t>
  </si>
  <si>
    <t>Dec. 31, 2015TransferStation</t>
  </si>
  <si>
    <t>Transfers between levels one, two and three</t>
  </si>
  <si>
    <t>Disclosures About Fair Value of Financial Instruments - Changes in Fair Value Due to Observable Factors (Detail) - USD ($) $ in Thousands</t>
  </si>
  <si>
    <t>Other Assets</t>
  </si>
  <si>
    <t>Fair value, January 1</t>
  </si>
  <si>
    <t>Total realized gains included in income</t>
  </si>
  <si>
    <t>Change in unrealized gains/losses included in other comprehensive income for assets and liabilities still held at December 31</t>
  </si>
  <si>
    <t>Purchases, issuances and settlements, net</t>
  </si>
  <si>
    <t>Transfers out of Level 3</t>
  </si>
  <si>
    <t>Fair value, December 31</t>
  </si>
  <si>
    <t>Other Liabilities</t>
  </si>
  <si>
    <t>Other Assets [Member]</t>
  </si>
  <si>
    <t>Total realized gains included in income related to financial assets and liabilities still on the consolidated balance sheet at December 31</t>
  </si>
  <si>
    <t>Other Liabilities [Member]</t>
  </si>
  <si>
    <t>Disclosures About Fair Value of Financial Instruments - Carrying Value and Estimated Fair Value of Financial Instruments (Detail) - USD ($) $ in Thousands</t>
  </si>
  <si>
    <t>Fair Value, Balance Sheet Grouping, Financial Statement Captions [Line Items]</t>
  </si>
  <si>
    <t>Securities held-to-maturity, Carrying/Notional Amount</t>
  </si>
  <si>
    <t>Loans, net, Carrying/Notional Amount</t>
  </si>
  <si>
    <t>Deposits and securities sold under agreements to repurchase, Carrying/Notional Amount</t>
  </si>
  <si>
    <t>Commitments to extend credit, Carrying/Notional Amount</t>
  </si>
  <si>
    <t>Standby letters of credit, Carrying/Notional Amount</t>
  </si>
  <si>
    <t>Loans, net, Estimated Fair Value</t>
  </si>
  <si>
    <t>Deposits and securities sold under agreements to repurchase, Estimated Fair Value</t>
  </si>
  <si>
    <t>Commitments to extend credit, Estimated Fair Value</t>
  </si>
  <si>
    <t>Standby letters of credit, Estimated Fair Value</t>
  </si>
  <si>
    <t>Wilson Bank Holding Company - Parent Company Financial Information - Balance Sheets - Parent Company Only (Detail) - USD ($) $ in Thousands</t>
  </si>
  <si>
    <t>Dec. 31, 2012</t>
  </si>
  <si>
    <t>Cash</t>
  </si>
  <si>
    <t>Net unrealized losses on available-for-sale securities, net of income taxes of $527 and $421, respectively</t>
  </si>
  <si>
    <t>Investment in wholly-owned commercial bank subsidiary</t>
  </si>
  <si>
    <t>Refundable income taxes</t>
  </si>
  <si>
    <t>Wilson Bank Holding Company - Parent Company Financial Information - Balance Sheets - Parent Company Only - Additional Information (Detail) - USD ($) $ / shares in Units, $ in Thousands</t>
  </si>
  <si>
    <t>Parent Company Only Financial Information [Line Items]</t>
  </si>
  <si>
    <t>Wilson Bank Holding Company - Parent Company Financial Information - Statements of Earnings and Comprehensive Earnings - Parent Company Only (Detail) - USD ($) $ in Thousands</t>
  </si>
  <si>
    <t>Expenses:</t>
  </si>
  <si>
    <t>Net unrealized gains (losses) on available-for-sale- securities arising during period, net of taxes of $35, $2,454 and $4,231, respectively</t>
  </si>
  <si>
    <t>Reclassification adjustments for net gains included in net earnings, net of taxes of $71, $209 and $30, respectively</t>
  </si>
  <si>
    <t>Equity in undistributed earnings of commercial bank subsidiary</t>
  </si>
  <si>
    <t>Wilson Bank Holding Company - Parent Company Financial Information - Statements of Earnings and Comprehensive Earnings - Parent Company Only - Additional Information (Detail) - USD ($) $ in Thousands</t>
  </si>
  <si>
    <t>Unrealized gains (losses) on available-for-sale securities arising during period, net of taxes</t>
  </si>
  <si>
    <t>Wilson Bank Holding Company - Parent Company Financial Information - Statements of Changes in Stockholders' Equity - Parent Company Only (Detail) - USD ($) $ in Thousands</t>
  </si>
  <si>
    <t>Wilson Bank Holding Company [Member] | Common Stock</t>
  </si>
  <si>
    <t>Wilson Bank Holding Company [Member] | Additional Paid-In Capital</t>
  </si>
  <si>
    <t>Wilson Bank Holding Company [Member] | Retained Earnings</t>
  </si>
  <si>
    <t>Wilson Bank Holding Company [Member] | Net Unrealized Gain (Loss) On Available-For-Sale Securities</t>
  </si>
  <si>
    <t>Wilson Bank Holding Company - Parent Company Financial Information - Statements of Changes in Stockholders' Equity - Parent Company Only - Additional Information (Detail) - USD ($) $ / shares in Units, $ in Thousands</t>
  </si>
  <si>
    <t>Wilson Bank Holding Company - Parent Company Financial Information - Statements of Cash Flows - Parent Company Only (Detail) - USD ($) $ in Thousands</t>
  </si>
  <si>
    <t>Cash paid to suppliers and other</t>
  </si>
  <si>
    <t>Proceeds from sale of stock pursuant to dividend reinvestment</t>
  </si>
  <si>
    <t>Proceeds from exercise of stock options</t>
  </si>
  <si>
    <t>Common shares repurchased</t>
  </si>
  <si>
    <t>Reconciliation of net earnings to net cash used in operating activities:</t>
  </si>
  <si>
    <t>Adjustments to reconcile net earnings to net cash used in operating activities:</t>
  </si>
  <si>
    <t>Decrease (increase) in refundable income taxes</t>
  </si>
  <si>
    <t>Tax benefits received</t>
  </si>
  <si>
    <t>Dividends received from commercial bank subsidiary</t>
  </si>
  <si>
    <t>Equity in earnings of commercial bank subsidiary</t>
  </si>
  <si>
    <t>Quarterly Financial Data (Unaudited) - Quarterly Results of Operations for the Four Quarters (Detail) - USD ($) $ / shares in Units, $ in Thousands</t>
  </si>
  <si>
    <t>Interest income</t>
  </si>
  <si>
    <t>Net interest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88527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7692627</v>
      </c>
    </row>
    <row spans="1:4" r="18">
      <c s="4" r="A18" t="s">
        <v>30</v>
      </c>
      <c s="7" r="D18" t="n">
        <v>338143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202</v>
      </c>
      <c s="2" r="B1" t="s">
        <v>1</v>
      </c>
    </row>
    <row spans="1:4" r="2">
      <c s="2" r="B2" t="s">
        <v>2</v>
      </c>
      <c s="2" r="C2" t="s">
        <v>32</v>
      </c>
      <c s="2" r="D2" t="s">
        <v>76</v>
      </c>
    </row>
    <row spans="1:4" r="3">
      <c s="3" r="A3" t="s">
        <v>203</v>
      </c>
    </row>
    <row spans="1:4" r="4">
      <c s="4" r="A4" t="s">
        <v>204</v>
      </c>
      <c s="7" r="B4" t="n">
        <v>106</v>
      </c>
      <c s="7" r="C4" t="n">
        <v>2245</v>
      </c>
      <c s="7" r="D4" t="n">
        <v>426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7</v>
      </c>
      <c s="2" r="B1" t="s">
        <v>2</v>
      </c>
      <c s="2" r="C1" t="s">
        <v>32</v>
      </c>
    </row>
    <row spans="1:3" r="2">
      <c s="3" r="A2" t="s">
        <v>1004</v>
      </c>
    </row>
    <row spans="1:3" r="3">
      <c s="4" r="A3" t="s">
        <v>1028</v>
      </c>
      <c s="7" r="B3" t="n">
        <v>5410</v>
      </c>
      <c s="7" r="C3" t="n">
        <v>7298</v>
      </c>
    </row>
    <row spans="1:3" r="4">
      <c s="4" r="A4" t="s">
        <v>1029</v>
      </c>
      <c s="6" r="B4" t="n">
        <v>8436</v>
      </c>
      <c s="6" r="C4" t="n">
        <v>8945</v>
      </c>
    </row>
    <row spans="1:3" r="5">
      <c s="4" r="A5" t="s">
        <v>126</v>
      </c>
      <c s="6" r="B5" t="n">
        <v>13846</v>
      </c>
      <c s="6" r="C5" t="n">
        <v>16243</v>
      </c>
    </row>
    <row spans="1:3" r="6">
      <c s="4" r="A6" t="s">
        <v>1030</v>
      </c>
    </row>
    <row spans="1:3" r="7">
      <c s="3" r="A7" t="s">
        <v>1004</v>
      </c>
    </row>
    <row spans="1:3" r="8">
      <c s="4" r="A8" t="s">
        <v>1028</v>
      </c>
      <c s="6" r="B8" t="n">
        <v>0</v>
      </c>
      <c s="6" r="C8" t="n">
        <v>0</v>
      </c>
    </row>
    <row spans="1:3" r="9">
      <c s="4" r="A9" t="s">
        <v>1029</v>
      </c>
      <c s="6" r="B9" t="n">
        <v>0</v>
      </c>
      <c s="6" r="C9" t="n">
        <v>0</v>
      </c>
    </row>
    <row spans="1:3" r="10">
      <c s="4" r="A10" t="s">
        <v>126</v>
      </c>
      <c s="6" r="B10" t="n">
        <v>0</v>
      </c>
      <c s="6" r="C10" t="n">
        <v>0</v>
      </c>
    </row>
    <row spans="1:3" r="11">
      <c s="4" r="A11" t="s">
        <v>1031</v>
      </c>
    </row>
    <row spans="1:3" r="12">
      <c s="3" r="A12" t="s">
        <v>1004</v>
      </c>
    </row>
    <row spans="1:3" r="13">
      <c s="4" r="A13" t="s">
        <v>1028</v>
      </c>
      <c s="6" r="B13" t="n">
        <v>0</v>
      </c>
      <c s="6" r="C13" t="n">
        <v>0</v>
      </c>
    </row>
    <row spans="1:3" r="14">
      <c s="4" r="A14" t="s">
        <v>1029</v>
      </c>
      <c s="6" r="B14" t="n">
        <v>0</v>
      </c>
      <c s="6" r="C14" t="n">
        <v>0</v>
      </c>
    </row>
    <row spans="1:3" r="15">
      <c s="4" r="A15" t="s">
        <v>126</v>
      </c>
      <c s="6" r="B15" t="n">
        <v>0</v>
      </c>
      <c s="6" r="C15" t="n">
        <v>0</v>
      </c>
    </row>
    <row spans="1:3" r="16">
      <c s="4" r="A16" t="s">
        <v>1032</v>
      </c>
    </row>
    <row spans="1:3" r="17">
      <c s="3" r="A17" t="s">
        <v>1004</v>
      </c>
    </row>
    <row spans="1:3" r="18">
      <c s="4" r="A18" t="s">
        <v>1028</v>
      </c>
      <c s="6" r="B18" t="n">
        <v>5410</v>
      </c>
      <c s="6" r="C18" t="n">
        <v>7298</v>
      </c>
    </row>
    <row spans="1:3" r="19">
      <c s="4" r="A19" t="s">
        <v>1029</v>
      </c>
      <c s="6" r="B19" t="n">
        <v>8436</v>
      </c>
      <c s="6" r="C19" t="n">
        <v>8945</v>
      </c>
    </row>
    <row spans="1:3" r="20">
      <c s="4" r="A20" t="s">
        <v>126</v>
      </c>
      <c s="7" r="B20" t="n">
        <v>13846</v>
      </c>
      <c s="7" r="C20" t="n">
        <v>1624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3</v>
      </c>
      <c s="2" r="B1" t="s">
        <v>2</v>
      </c>
      <c s="2" r="C1" t="s">
        <v>32</v>
      </c>
    </row>
    <row spans="1:3" r="2">
      <c s="4" r="A2" t="s">
        <v>1034</v>
      </c>
    </row>
    <row spans="1:3" r="3">
      <c s="3" r="A3" t="s">
        <v>1004</v>
      </c>
    </row>
    <row spans="1:3" r="4">
      <c s="4" r="A4" t="s">
        <v>1035</v>
      </c>
      <c s="7" r="B4" t="n">
        <v>194</v>
      </c>
      <c s="7" r="C4" t="n">
        <v>163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s="1" r="A1" t="s">
        <v>1036</v>
      </c>
      <c s="2" r="B1" t="s">
        <v>1</v>
      </c>
    </row>
    <row spans="1:2" r="2">
      <c s="2" r="B2" t="s">
        <v>1037</v>
      </c>
    </row>
    <row spans="1:2" r="3">
      <c s="3" r="A3" t="s">
        <v>257</v>
      </c>
    </row>
    <row spans="1:2" r="4">
      <c s="4" r="A4" t="s">
        <v>1038</v>
      </c>
      <c s="6" r="B4"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9</v>
      </c>
      <c s="2" r="B1" t="s">
        <v>1</v>
      </c>
    </row>
    <row spans="1:3" r="2">
      <c s="2" r="B2" t="s">
        <v>2</v>
      </c>
      <c s="2" r="C2" t="s">
        <v>32</v>
      </c>
    </row>
    <row spans="1:3" r="3">
      <c s="3" r="A3" t="s">
        <v>1040</v>
      </c>
    </row>
    <row spans="1:3" r="4">
      <c s="4" r="A4" t="s">
        <v>1041</v>
      </c>
      <c s="7" r="B4" t="n">
        <v>17331</v>
      </c>
      <c s="7" r="C4" t="n">
        <v>11390</v>
      </c>
    </row>
    <row spans="1:3" r="5">
      <c s="4" r="A5" t="s">
        <v>1042</v>
      </c>
      <c s="6" r="B5" t="n">
        <v>877</v>
      </c>
      <c s="6" r="C5" t="n">
        <v>376</v>
      </c>
    </row>
    <row spans="1:3" r="6">
      <c s="4" r="A6" t="s">
        <v>1043</v>
      </c>
      <c s="6" r="B6" t="n">
        <v>0</v>
      </c>
      <c s="6" r="C6" t="n">
        <v>0</v>
      </c>
    </row>
    <row spans="1:3" r="7">
      <c s="4" r="A7" t="s">
        <v>1044</v>
      </c>
      <c s="6" r="B7" t="n">
        <v>8464</v>
      </c>
      <c s="6" r="C7" t="n">
        <v>5565</v>
      </c>
    </row>
    <row spans="1:3" r="8">
      <c s="4" r="A8" t="s">
        <v>1045</v>
      </c>
      <c s="6" r="B8" t="n">
        <v>0</v>
      </c>
      <c s="6" r="C8" t="n">
        <v>0</v>
      </c>
    </row>
    <row spans="1:3" r="9">
      <c s="4" r="A9" t="s">
        <v>1046</v>
      </c>
      <c s="6" r="B9" t="n">
        <v>26672</v>
      </c>
      <c s="6" r="C9" t="n">
        <v>17331</v>
      </c>
    </row>
    <row spans="1:3" r="10">
      <c s="3" r="A10" t="s">
        <v>1047</v>
      </c>
    </row>
    <row spans="1:3" r="11">
      <c s="4" r="A11" t="s">
        <v>1041</v>
      </c>
      <c s="6" r="B11" t="n">
        <v>0</v>
      </c>
      <c s="6" r="C11" t="n">
        <v>0</v>
      </c>
    </row>
    <row spans="1:3" r="12">
      <c s="4" r="A12" t="s">
        <v>1042</v>
      </c>
      <c s="6" r="B12" t="n">
        <v>0</v>
      </c>
      <c s="6" r="C12" t="n">
        <v>0</v>
      </c>
    </row>
    <row spans="1:3" r="13">
      <c s="4" r="A13" t="s">
        <v>1043</v>
      </c>
      <c s="6" r="B13" t="n">
        <v>0</v>
      </c>
      <c s="6" r="C13" t="n">
        <v>0</v>
      </c>
    </row>
    <row spans="1:3" r="14">
      <c s="4" r="A14" t="s">
        <v>1044</v>
      </c>
      <c s="6" r="B14" t="n">
        <v>0</v>
      </c>
      <c s="6" r="C14" t="n">
        <v>0</v>
      </c>
    </row>
    <row spans="1:3" r="15">
      <c s="4" r="A15" t="s">
        <v>1045</v>
      </c>
      <c s="6" r="B15" t="n">
        <v>0</v>
      </c>
      <c s="6" r="C15" t="n">
        <v>0</v>
      </c>
    </row>
    <row spans="1:3" r="16">
      <c s="4" r="A16" t="s">
        <v>1046</v>
      </c>
      <c s="6" r="B16" t="n">
        <v>0</v>
      </c>
      <c s="6" r="C16" t="n">
        <v>0</v>
      </c>
    </row>
    <row spans="1:3" r="17">
      <c s="4" r="A17" t="s">
        <v>1048</v>
      </c>
    </row>
    <row spans="1:3" r="18">
      <c s="3" r="A18" t="s">
        <v>1047</v>
      </c>
    </row>
    <row spans="1:3" r="19">
      <c s="4" r="A19" t="s">
        <v>1049</v>
      </c>
      <c s="6" r="B19" t="n">
        <v>877</v>
      </c>
      <c s="6" r="C19" t="n">
        <v>376</v>
      </c>
    </row>
    <row spans="1:3" r="20">
      <c s="4" r="A20" t="s">
        <v>1050</v>
      </c>
    </row>
    <row spans="1:3" r="21">
      <c s="3" r="A21" t="s">
        <v>1047</v>
      </c>
    </row>
    <row spans="1:3" r="22">
      <c s="4" r="A22" t="s">
        <v>1049</v>
      </c>
      <c s="7" r="B22" t="n">
        <v>0</v>
      </c>
      <c s="7" r="C22"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1</v>
      </c>
      <c s="2" r="B1" t="s">
        <v>2</v>
      </c>
      <c s="2" r="C1" t="s">
        <v>32</v>
      </c>
    </row>
    <row spans="1:3" r="2">
      <c s="3" r="A2" t="s">
        <v>1052</v>
      </c>
    </row>
    <row spans="1:3" r="3">
      <c s="4" r="A3" t="s">
        <v>1053</v>
      </c>
      <c s="7" r="B3" t="n">
        <v>28195</v>
      </c>
      <c s="7" r="C3" t="n">
        <v>28123</v>
      </c>
    </row>
    <row spans="1:3" r="4">
      <c s="4" r="A4" t="s">
        <v>1054</v>
      </c>
      <c s="6" r="B4" t="n">
        <v>1443179</v>
      </c>
      <c s="6" r="C4" t="n">
        <v>1329865</v>
      </c>
    </row>
    <row spans="1:3" r="5">
      <c s="4" r="A5" t="s">
        <v>1055</v>
      </c>
      <c s="6" r="B5" t="n">
        <v>1791885</v>
      </c>
      <c s="6" r="C5" t="n">
        <v>1663707</v>
      </c>
    </row>
    <row spans="1:3" r="6">
      <c s="4" r="A6" t="s">
        <v>1056</v>
      </c>
      <c s="6" r="B6" t="n">
        <v>0</v>
      </c>
      <c s="6" r="C6" t="n">
        <v>0</v>
      </c>
    </row>
    <row spans="1:3" r="7">
      <c s="4" r="A7" t="s">
        <v>1057</v>
      </c>
      <c s="6" r="B7" t="n">
        <v>0</v>
      </c>
      <c s="6" r="C7" t="n">
        <v>0</v>
      </c>
    </row>
    <row spans="1:3" r="8">
      <c s="4" r="A8" t="s">
        <v>601</v>
      </c>
      <c s="6" r="B8" t="n">
        <v>28365</v>
      </c>
      <c s="6" r="C8" t="n">
        <v>28400</v>
      </c>
    </row>
    <row spans="1:3" r="9">
      <c s="4" r="A9" t="s">
        <v>1058</v>
      </c>
      <c s="6" r="B9" t="n">
        <v>1443738</v>
      </c>
      <c s="6" r="C9" t="n">
        <v>1346569</v>
      </c>
    </row>
    <row spans="1:3" r="10">
      <c s="4" r="A10" t="s">
        <v>1059</v>
      </c>
      <c s="6" r="B10" t="n">
        <v>1549414</v>
      </c>
      <c s="6" r="C10" t="n">
        <v>1530607</v>
      </c>
    </row>
    <row spans="1:3" r="11">
      <c s="4" r="A11" t="s">
        <v>1060</v>
      </c>
      <c s="6" r="B11" t="n">
        <v>0</v>
      </c>
      <c s="6" r="C11" t="n">
        <v>0</v>
      </c>
    </row>
    <row spans="1:3" r="12">
      <c s="4" r="A12" t="s">
        <v>1061</v>
      </c>
      <c s="6" r="B12" t="n">
        <v>0</v>
      </c>
      <c s="6" r="C12" t="n">
        <v>0</v>
      </c>
    </row>
    <row spans="1:3" r="13">
      <c s="4" r="A13" t="s">
        <v>1030</v>
      </c>
    </row>
    <row spans="1:3" r="14">
      <c s="3" r="A14" t="s">
        <v>1052</v>
      </c>
    </row>
    <row spans="1:3" r="15">
      <c s="4" r="A15" t="s">
        <v>601</v>
      </c>
      <c s="6" r="B15" t="n">
        <v>0</v>
      </c>
      <c s="6" r="C15" t="n">
        <v>0</v>
      </c>
    </row>
    <row spans="1:3" r="16">
      <c s="4" r="A16" t="s">
        <v>1058</v>
      </c>
      <c s="6" r="B16" t="n">
        <v>0</v>
      </c>
      <c s="6" r="C16" t="n">
        <v>0</v>
      </c>
    </row>
    <row spans="1:3" r="17">
      <c s="4" r="A17" t="s">
        <v>1059</v>
      </c>
      <c s="6" r="B17" t="n">
        <v>0</v>
      </c>
      <c s="6" r="C17" t="n">
        <v>0</v>
      </c>
    </row>
    <row spans="1:3" r="18">
      <c s="4" r="A18" t="s">
        <v>1060</v>
      </c>
      <c s="6" r="B18" t="n">
        <v>0</v>
      </c>
      <c s="6" r="C18" t="n">
        <v>0</v>
      </c>
    </row>
    <row spans="1:3" r="19">
      <c s="4" r="A19" t="s">
        <v>1061</v>
      </c>
      <c s="6" r="B19" t="n">
        <v>0</v>
      </c>
      <c s="6" r="C19" t="n">
        <v>0</v>
      </c>
    </row>
    <row spans="1:3" r="20">
      <c s="4" r="A20" t="s">
        <v>1031</v>
      </c>
    </row>
    <row spans="1:3" r="21">
      <c s="3" r="A21" t="s">
        <v>1052</v>
      </c>
    </row>
    <row spans="1:3" r="22">
      <c s="4" r="A22" t="s">
        <v>601</v>
      </c>
      <c s="6" r="B22" t="n">
        <v>28365</v>
      </c>
      <c s="6" r="C22" t="n">
        <v>28400</v>
      </c>
    </row>
    <row spans="1:3" r="23">
      <c s="4" r="A23" t="s">
        <v>1058</v>
      </c>
      <c s="6" r="B23" t="n">
        <v>0</v>
      </c>
      <c s="6" r="C23" t="n">
        <v>0</v>
      </c>
    </row>
    <row spans="1:3" r="24">
      <c s="4" r="A24" t="s">
        <v>1059</v>
      </c>
      <c s="6" r="B24" t="n">
        <v>0</v>
      </c>
      <c s="6" r="C24" t="n">
        <v>0</v>
      </c>
    </row>
    <row spans="1:3" r="25">
      <c s="4" r="A25" t="s">
        <v>1060</v>
      </c>
      <c s="6" r="B25" t="n">
        <v>0</v>
      </c>
      <c s="6" r="C25" t="n">
        <v>0</v>
      </c>
    </row>
    <row spans="1:3" r="26">
      <c s="4" r="A26" t="s">
        <v>1061</v>
      </c>
      <c s="6" r="B26" t="n">
        <v>0</v>
      </c>
      <c s="6" r="C26" t="n">
        <v>0</v>
      </c>
    </row>
    <row spans="1:3" r="27">
      <c s="4" r="A27" t="s">
        <v>1032</v>
      </c>
    </row>
    <row spans="1:3" r="28">
      <c s="3" r="A28" t="s">
        <v>1052</v>
      </c>
    </row>
    <row spans="1:3" r="29">
      <c s="4" r="A29" t="s">
        <v>601</v>
      </c>
      <c s="6" r="B29" t="n">
        <v>0</v>
      </c>
      <c s="6" r="C29" t="n">
        <v>0</v>
      </c>
    </row>
    <row spans="1:3" r="30">
      <c s="4" r="A30" t="s">
        <v>1058</v>
      </c>
      <c s="6" r="B30" t="n">
        <v>1443738</v>
      </c>
      <c s="6" r="C30" t="n">
        <v>1346569</v>
      </c>
    </row>
    <row spans="1:3" r="31">
      <c s="4" r="A31" t="s">
        <v>1059</v>
      </c>
      <c s="6" r="B31" t="n">
        <v>1549414</v>
      </c>
      <c s="6" r="C31" t="n">
        <v>1530607</v>
      </c>
    </row>
    <row spans="1:3" r="32">
      <c s="4" r="A32" t="s">
        <v>1060</v>
      </c>
      <c s="6" r="B32" t="n">
        <v>0</v>
      </c>
      <c s="6" r="C32" t="n">
        <v>0</v>
      </c>
    </row>
    <row spans="1:3" r="33">
      <c s="4" r="A33" t="s">
        <v>1061</v>
      </c>
      <c s="7" r="B33" t="n">
        <v>0</v>
      </c>
      <c s="7" r="C33"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62</v>
      </c>
      <c s="2" r="B1" t="s">
        <v>2</v>
      </c>
      <c s="2" r="C1" t="s">
        <v>32</v>
      </c>
      <c s="2" r="D1" t="s">
        <v>76</v>
      </c>
      <c s="2" r="E1" t="s">
        <v>1063</v>
      </c>
    </row>
    <row spans="1:5" r="2">
      <c s="3" r="A2" t="s">
        <v>33</v>
      </c>
    </row>
    <row spans="1:5" r="3">
      <c s="4" r="A3" t="s">
        <v>1064</v>
      </c>
      <c s="7" r="B3" t="n">
        <v>109253</v>
      </c>
      <c s="7" r="C3" t="n">
        <v>68007</v>
      </c>
      <c s="7" r="D3" t="n">
        <v>111504</v>
      </c>
      <c s="7" r="E3" t="n">
        <v>106664</v>
      </c>
    </row>
    <row spans="1:5" r="4">
      <c s="4" r="A4" t="s">
        <v>50</v>
      </c>
      <c s="6" r="B4" t="n">
        <v>2021604</v>
      </c>
      <c s="6" r="C4" t="n">
        <v>1873242</v>
      </c>
    </row>
    <row spans="1:5" r="5">
      <c s="3" r="A5" t="s">
        <v>56</v>
      </c>
    </row>
    <row spans="1:5" r="6">
      <c s="4" r="A6" t="s">
        <v>57</v>
      </c>
      <c s="6" r="B6" t="n">
        <v>15304</v>
      </c>
      <c s="6" r="C6" t="n">
        <v>15144</v>
      </c>
    </row>
    <row spans="1:5" r="7">
      <c s="4" r="A7" t="s">
        <v>58</v>
      </c>
      <c s="6" r="B7" t="n">
        <v>61339</v>
      </c>
      <c s="6" r="C7" t="n">
        <v>57709</v>
      </c>
    </row>
    <row spans="1:5" r="8">
      <c s="4" r="A8" t="s">
        <v>59</v>
      </c>
      <c s="6" r="B8" t="n">
        <v>147646</v>
      </c>
      <c s="6" r="C8" t="n">
        <v>128718</v>
      </c>
    </row>
    <row spans="1:5" r="9">
      <c s="4" r="A9" t="s">
        <v>1065</v>
      </c>
      <c s="6" r="B9" t="n">
        <v>-851</v>
      </c>
      <c s="6" r="C9" t="n">
        <v>-679</v>
      </c>
    </row>
    <row spans="1:5" r="10">
      <c s="4" r="A10" t="s">
        <v>61</v>
      </c>
      <c s="6" r="B10" t="n">
        <v>223438</v>
      </c>
      <c s="6" r="C10" t="n">
        <v>200892</v>
      </c>
      <c s="6" r="D10" t="n">
        <v>177671</v>
      </c>
      <c s="6" r="E10" t="n">
        <v>169698</v>
      </c>
    </row>
    <row spans="1:5" r="11">
      <c s="4" r="A11" t="s">
        <v>64</v>
      </c>
      <c s="6" r="B11" t="n">
        <v>2021604</v>
      </c>
      <c s="6" r="C11" t="n">
        <v>1873242</v>
      </c>
    </row>
    <row spans="1:5" r="12">
      <c s="4" r="A12" t="s">
        <v>870</v>
      </c>
    </row>
    <row spans="1:5" r="13">
      <c s="3" r="A13" t="s">
        <v>33</v>
      </c>
    </row>
    <row spans="1:5" r="14">
      <c s="4" r="A14" t="s">
        <v>1064</v>
      </c>
      <c s="6" r="B14" t="n">
        <v>1685</v>
      </c>
      <c s="6" r="C14" t="n">
        <v>1120</v>
      </c>
      <c s="6" r="D14" t="n">
        <v>2662</v>
      </c>
      <c s="6" r="E14" t="n">
        <v>1337</v>
      </c>
    </row>
    <row spans="1:5" r="15">
      <c s="4" r="A15" t="s">
        <v>1066</v>
      </c>
      <c s="6" r="B15" t="n">
        <v>221555</v>
      </c>
      <c s="6" r="C15" t="n">
        <v>199560</v>
      </c>
    </row>
    <row spans="1:5" r="16">
      <c s="4" r="A16" t="s">
        <v>1067</v>
      </c>
      <c s="6" r="B16" t="n">
        <v>198</v>
      </c>
      <c s="6" r="C16" t="n">
        <v>212</v>
      </c>
    </row>
    <row spans="1:5" r="17">
      <c s="4" r="A17" t="s">
        <v>50</v>
      </c>
      <c s="6" r="B17" t="n">
        <v>223438</v>
      </c>
      <c s="6" r="C17" t="n">
        <v>200892</v>
      </c>
    </row>
    <row spans="1:5" r="18">
      <c s="3" r="A18" t="s">
        <v>56</v>
      </c>
    </row>
    <row spans="1:5" r="19">
      <c s="4" r="A19" t="s">
        <v>57</v>
      </c>
      <c s="6" r="B19" t="n">
        <v>15304</v>
      </c>
      <c s="6" r="C19" t="n">
        <v>15144</v>
      </c>
    </row>
    <row spans="1:5" r="20">
      <c s="4" r="A20" t="s">
        <v>58</v>
      </c>
      <c s="6" r="B20" t="n">
        <v>61339</v>
      </c>
      <c s="6" r="C20" t="n">
        <v>57709</v>
      </c>
    </row>
    <row spans="1:5" r="21">
      <c s="4" r="A21" t="s">
        <v>59</v>
      </c>
      <c s="6" r="B21" t="n">
        <v>147646</v>
      </c>
      <c s="6" r="C21" t="n">
        <v>128718</v>
      </c>
    </row>
    <row spans="1:5" r="22">
      <c s="4" r="A22" t="s">
        <v>1065</v>
      </c>
      <c s="6" r="B22" t="n">
        <v>-851</v>
      </c>
      <c s="6" r="C22" t="n">
        <v>-679</v>
      </c>
    </row>
    <row spans="1:5" r="23">
      <c s="4" r="A23" t="s">
        <v>61</v>
      </c>
      <c s="6" r="B23" t="n">
        <v>223438</v>
      </c>
      <c s="6" r="C23" t="n">
        <v>200892</v>
      </c>
      <c s="7" r="D23" t="n">
        <v>177671</v>
      </c>
      <c s="7" r="E23" t="n">
        <v>169698</v>
      </c>
    </row>
    <row spans="1:5" r="24">
      <c s="4" r="A24" t="s">
        <v>64</v>
      </c>
      <c s="7" r="B24" t="n">
        <v>223438</v>
      </c>
      <c s="7" r="C24" t="n">
        <v>20089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8</v>
      </c>
      <c s="2" r="B1" t="s">
        <v>2</v>
      </c>
      <c s="2" r="C1" t="s">
        <v>32</v>
      </c>
    </row>
    <row spans="1:3" r="2">
      <c s="3" r="A2" t="s">
        <v>1069</v>
      </c>
    </row>
    <row spans="1:3" r="3">
      <c s="4" r="A3" t="s">
        <v>70</v>
      </c>
      <c s="7" r="B3" t="n">
        <v>2</v>
      </c>
      <c s="7" r="C3" t="n">
        <v>2</v>
      </c>
    </row>
    <row spans="1:3" r="4">
      <c s="4" r="A4" t="s">
        <v>71</v>
      </c>
      <c s="6" r="B4" t="n">
        <v>15000000</v>
      </c>
      <c s="6" r="C4" t="n">
        <v>15000000</v>
      </c>
    </row>
    <row spans="1:3" r="5">
      <c s="4" r="A5" t="s">
        <v>72</v>
      </c>
      <c s="6" r="B5" t="n">
        <v>7652144</v>
      </c>
      <c s="6" r="C5" t="n">
        <v>7571968</v>
      </c>
    </row>
    <row spans="1:3" r="6">
      <c s="4" r="A6" t="s">
        <v>73</v>
      </c>
      <c s="6" r="B6" t="n">
        <v>7652144</v>
      </c>
      <c s="6" r="C6" t="n">
        <v>7571968</v>
      </c>
    </row>
    <row spans="1:3" r="7">
      <c s="4" r="A7" t="s">
        <v>870</v>
      </c>
    </row>
    <row spans="1:3" r="8">
      <c s="3" r="A8" t="s">
        <v>1069</v>
      </c>
    </row>
    <row spans="1:3" r="9">
      <c s="4" r="A9" t="s">
        <v>70</v>
      </c>
      <c s="7" r="B9" t="n">
        <v>2</v>
      </c>
      <c s="7" r="C9" t="n">
        <v>2</v>
      </c>
    </row>
    <row spans="1:3" r="10">
      <c s="4" r="A10" t="s">
        <v>71</v>
      </c>
      <c s="6" r="B10" t="n">
        <v>15000000</v>
      </c>
      <c s="6" r="C10" t="n">
        <v>15000000</v>
      </c>
    </row>
    <row spans="1:3" r="11">
      <c s="4" r="A11" t="s">
        <v>72</v>
      </c>
      <c s="6" r="B11" t="n">
        <v>7652144</v>
      </c>
      <c s="6" r="C11" t="n">
        <v>7571968</v>
      </c>
    </row>
    <row spans="1:3" r="12">
      <c s="4" r="A12" t="s">
        <v>73</v>
      </c>
      <c s="6" r="B12" t="n">
        <v>7652144</v>
      </c>
      <c s="6" r="C12" t="n">
        <v>7571968</v>
      </c>
    </row>
    <row spans="1:3" r="13">
      <c s="4" r="A13" t="s">
        <v>74</v>
      </c>
      <c s="7" r="B13" t="n">
        <v>527</v>
      </c>
      <c s="7" r="C13" t="n">
        <v>42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70</v>
      </c>
      <c s="2" r="B1" t="s">
        <v>107</v>
      </c>
      <c s="2" r="N1" t="s">
        <v>1</v>
      </c>
    </row>
    <row spans="1:16" r="2">
      <c s="2" r="B2" t="s">
        <v>2</v>
      </c>
      <c s="2" r="C2" t="s">
        <v>108</v>
      </c>
      <c s="2" r="D2" t="s">
        <v>4</v>
      </c>
      <c s="2" r="E2" t="s">
        <v>109</v>
      </c>
      <c s="2" r="F2" t="s">
        <v>32</v>
      </c>
      <c s="2" r="G2" t="s">
        <v>110</v>
      </c>
      <c s="2" r="H2" t="s">
        <v>111</v>
      </c>
      <c s="2" r="I2" t="s">
        <v>112</v>
      </c>
      <c s="2" r="J2" t="s">
        <v>76</v>
      </c>
      <c s="2" r="K2" t="s">
        <v>113</v>
      </c>
      <c s="2" r="L2" t="s">
        <v>114</v>
      </c>
      <c s="2" r="M2" t="s">
        <v>115</v>
      </c>
      <c s="2" r="N2" t="s">
        <v>2</v>
      </c>
      <c s="2" r="O2" t="s">
        <v>32</v>
      </c>
      <c s="2" r="P2" t="s">
        <v>76</v>
      </c>
    </row>
    <row spans="1:16" r="3">
      <c s="3" r="A3" t="s">
        <v>1071</v>
      </c>
    </row>
    <row spans="1:16" r="4">
      <c s="4" r="A4" t="s">
        <v>739</v>
      </c>
      <c s="7" r="N4" t="n">
        <v>735</v>
      </c>
      <c s="7" r="O4" t="n">
        <v>720</v>
      </c>
      <c s="7" r="P4" t="n">
        <v>707</v>
      </c>
    </row>
    <row spans="1:16" r="5">
      <c s="4" r="A5" t="s">
        <v>98</v>
      </c>
      <c s="7" r="B5" t="n">
        <v>8720</v>
      </c>
      <c s="7" r="C5" t="n">
        <v>9862</v>
      </c>
      <c s="7" r="D5" t="n">
        <v>9889</v>
      </c>
      <c s="7" r="E5" t="n">
        <v>9154</v>
      </c>
      <c s="7" r="F5" t="n">
        <v>8888</v>
      </c>
      <c s="7" r="G5" t="n">
        <v>8772</v>
      </c>
      <c s="7" r="H5" t="n">
        <v>8503</v>
      </c>
      <c s="7" r="I5" t="n">
        <v>6924</v>
      </c>
      <c s="7" r="J5" t="n">
        <v>6514</v>
      </c>
      <c s="7" r="K5" t="n">
        <v>7115</v>
      </c>
      <c s="7" r="L5" t="n">
        <v>6684</v>
      </c>
      <c s="7" r="M5" t="n">
        <v>4862</v>
      </c>
      <c s="6" r="N5" t="n">
        <v>37625</v>
      </c>
      <c s="6" r="O5" t="n">
        <v>33087</v>
      </c>
      <c s="6" r="P5" t="n">
        <v>25175</v>
      </c>
    </row>
    <row spans="1:16" r="6">
      <c s="4" r="A6" t="s">
        <v>766</v>
      </c>
      <c s="6" r="N6" t="n">
        <v>-13762</v>
      </c>
      <c s="6" r="O6" t="n">
        <v>-12310</v>
      </c>
      <c s="6" r="P6" t="n">
        <v>-9306</v>
      </c>
    </row>
    <row spans="1:16" r="7">
      <c s="4" r="A7" t="s">
        <v>100</v>
      </c>
      <c s="7" r="B7" t="n">
        <v>5958</v>
      </c>
      <c s="7" r="C7" t="n">
        <v>6088</v>
      </c>
      <c s="7" r="D7" t="n">
        <v>6201</v>
      </c>
      <c s="7" r="E7" t="n">
        <v>5616</v>
      </c>
      <c s="7" r="F7" t="n">
        <v>6100</v>
      </c>
      <c s="7" r="G7" t="n">
        <v>5351</v>
      </c>
      <c s="7" r="H7" t="n">
        <v>5154</v>
      </c>
      <c s="7" r="I7" t="n">
        <v>4172</v>
      </c>
      <c s="7" r="J7" t="n">
        <v>4163</v>
      </c>
      <c s="7" r="K7" t="n">
        <v>4481</v>
      </c>
      <c s="7" r="L7" t="n">
        <v>4247</v>
      </c>
      <c s="7" r="M7" t="n">
        <v>2978</v>
      </c>
      <c s="6" r="N7" t="n">
        <v>23863</v>
      </c>
      <c s="6" r="O7" t="n">
        <v>20777</v>
      </c>
      <c s="6" r="P7" t="n">
        <v>15869</v>
      </c>
    </row>
    <row spans="1:16" r="8">
      <c s="3" r="A8" t="s">
        <v>117</v>
      </c>
    </row>
    <row spans="1:16" r="9">
      <c s="4" r="A9" t="s">
        <v>1072</v>
      </c>
      <c s="6" r="N9" t="n">
        <v>-58</v>
      </c>
      <c s="6" r="O9" t="n">
        <v>3953</v>
      </c>
      <c s="6" r="P9" t="n">
        <v>-6820</v>
      </c>
    </row>
    <row spans="1:16" r="10">
      <c s="4" r="A10" t="s">
        <v>1073</v>
      </c>
      <c s="6" r="N10" t="n">
        <v>-114</v>
      </c>
      <c s="6" r="O10" t="n">
        <v>-336</v>
      </c>
      <c s="6" r="P10" t="n">
        <v>-48</v>
      </c>
    </row>
    <row spans="1:16" r="11">
      <c s="4" r="A11" t="s">
        <v>120</v>
      </c>
      <c s="6" r="N11" t="n">
        <v>-172</v>
      </c>
      <c s="6" r="O11" t="n">
        <v>3617</v>
      </c>
      <c s="6" r="P11" t="n">
        <v>-6868</v>
      </c>
    </row>
    <row spans="1:16" r="12">
      <c s="4" r="A12" t="s">
        <v>121</v>
      </c>
      <c s="6" r="N12" t="n">
        <v>23691</v>
      </c>
      <c s="6" r="O12" t="n">
        <v>24394</v>
      </c>
      <c s="6" r="P12" t="n">
        <v>9001</v>
      </c>
    </row>
    <row spans="1:16" r="13">
      <c s="4" r="A13" t="s">
        <v>870</v>
      </c>
    </row>
    <row spans="1:16" r="14">
      <c s="3" r="A14" t="s">
        <v>1071</v>
      </c>
    </row>
    <row spans="1:16" r="15">
      <c s="4" r="A15" t="s">
        <v>739</v>
      </c>
      <c s="6" r="N15" t="n">
        <v>350</v>
      </c>
      <c s="6" r="O15" t="n">
        <v>351</v>
      </c>
      <c s="6" r="P15" t="n">
        <v>337</v>
      </c>
    </row>
    <row spans="1:16" r="16">
      <c s="4" r="A16" t="s">
        <v>783</v>
      </c>
      <c s="6" r="N16" t="n">
        <v>152</v>
      </c>
      <c s="6" r="O16" t="n">
        <v>191</v>
      </c>
      <c s="6" r="P16" t="n">
        <v>83</v>
      </c>
    </row>
    <row spans="1:16" r="17">
      <c s="4" r="A17" t="s">
        <v>98</v>
      </c>
      <c s="6" r="N17" t="n">
        <v>-502</v>
      </c>
      <c s="6" r="O17" t="n">
        <v>-542</v>
      </c>
      <c s="6" r="P17" t="n">
        <v>-420</v>
      </c>
    </row>
    <row spans="1:16" r="18">
      <c s="4" r="A18" t="s">
        <v>766</v>
      </c>
      <c s="6" r="N18" t="n">
        <v>198</v>
      </c>
      <c s="6" r="O18" t="n">
        <v>212</v>
      </c>
      <c s="6" r="P18" t="n">
        <v>173</v>
      </c>
    </row>
    <row spans="1:16" r="19">
      <c s="4" r="A19" t="s">
        <v>97</v>
      </c>
      <c s="6" r="N19" t="n">
        <v>-304</v>
      </c>
      <c s="6" r="O19" t="n">
        <v>-330</v>
      </c>
      <c s="6" r="P19" t="n">
        <v>-247</v>
      </c>
    </row>
    <row spans="1:16" r="20">
      <c s="4" r="A20" t="s">
        <v>1074</v>
      </c>
      <c s="6" r="N20" t="n">
        <v>24167</v>
      </c>
      <c s="6" r="O20" t="n">
        <v>21107</v>
      </c>
      <c s="6" r="P20" t="n">
        <v>16116</v>
      </c>
    </row>
    <row spans="1:16" r="21">
      <c s="4" r="A21" t="s">
        <v>100</v>
      </c>
      <c s="6" r="N21" t="n">
        <v>23863</v>
      </c>
      <c s="6" r="O21" t="n">
        <v>20777</v>
      </c>
      <c s="6" r="P21" t="n">
        <v>15869</v>
      </c>
    </row>
    <row spans="1:16" r="22">
      <c s="3" r="A22" t="s">
        <v>117</v>
      </c>
    </row>
    <row spans="1:16" r="23">
      <c s="4" r="A23" t="s">
        <v>1072</v>
      </c>
      <c s="6" r="N23" t="n">
        <v>-58</v>
      </c>
      <c s="6" r="O23" t="n">
        <v>3953</v>
      </c>
      <c s="6" r="P23" t="n">
        <v>-6820</v>
      </c>
    </row>
    <row spans="1:16" r="24">
      <c s="4" r="A24" t="s">
        <v>1073</v>
      </c>
      <c s="6" r="N24" t="n">
        <v>-114</v>
      </c>
      <c s="6" r="O24" t="n">
        <v>-336</v>
      </c>
      <c s="6" r="P24" t="n">
        <v>-48</v>
      </c>
    </row>
    <row spans="1:16" r="25">
      <c s="4" r="A25" t="s">
        <v>120</v>
      </c>
      <c s="6" r="N25" t="n">
        <v>-172</v>
      </c>
      <c s="6" r="O25" t="n">
        <v>3617</v>
      </c>
      <c s="6" r="P25" t="n">
        <v>-6868</v>
      </c>
    </row>
    <row spans="1:16" r="26">
      <c s="4" r="A26" t="s">
        <v>121</v>
      </c>
      <c s="7" r="N26" t="n">
        <v>23691</v>
      </c>
      <c s="7" r="O26" t="n">
        <v>24394</v>
      </c>
      <c s="7" r="P26" t="n">
        <v>9001</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5</v>
      </c>
      <c s="2" r="B1" t="s">
        <v>1</v>
      </c>
    </row>
    <row spans="1:4" r="2">
      <c s="2" r="B2" t="s">
        <v>2</v>
      </c>
      <c s="2" r="C2" t="s">
        <v>32</v>
      </c>
      <c s="2" r="D2" t="s">
        <v>76</v>
      </c>
    </row>
    <row spans="1:4" r="3">
      <c s="3" r="A3" t="s">
        <v>1069</v>
      </c>
    </row>
    <row spans="1:4" r="4">
      <c s="4" r="A4" t="s">
        <v>1076</v>
      </c>
      <c s="7" r="B4" t="n">
        <v>35</v>
      </c>
      <c s="7" r="C4" t="n">
        <v>2454</v>
      </c>
      <c s="7" r="D4" t="n">
        <v>4231</v>
      </c>
    </row>
    <row spans="1:4" r="5">
      <c s="4" r="A5" t="s">
        <v>124</v>
      </c>
      <c s="6" r="B5" t="n">
        <v>71</v>
      </c>
      <c s="6" r="C5" t="n">
        <v>209</v>
      </c>
      <c s="6" r="D5" t="n">
        <v>30</v>
      </c>
    </row>
    <row spans="1:4" r="6">
      <c s="4" r="A6" t="s">
        <v>870</v>
      </c>
    </row>
    <row spans="1:4" r="7">
      <c s="3" r="A7" t="s">
        <v>1069</v>
      </c>
    </row>
    <row spans="1:4" r="8">
      <c s="4" r="A8" t="s">
        <v>1076</v>
      </c>
      <c s="6" r="B8" t="n">
        <v>35</v>
      </c>
      <c s="6" r="C8" t="n">
        <v>2454</v>
      </c>
      <c s="6" r="D8" t="n">
        <v>4231</v>
      </c>
    </row>
    <row spans="1:4" r="9">
      <c s="4" r="A9" t="s">
        <v>124</v>
      </c>
      <c s="7" r="B9" t="n">
        <v>71</v>
      </c>
      <c s="7" r="C9" t="n">
        <v>209</v>
      </c>
      <c s="7" r="D9" t="n">
        <v>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P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77</v>
      </c>
      <c s="2" r="B1" t="s">
        <v>107</v>
      </c>
      <c s="2" r="N1" t="s">
        <v>1</v>
      </c>
    </row>
    <row spans="1:16" r="2">
      <c s="2" r="B2" t="s">
        <v>2</v>
      </c>
      <c s="2" r="C2" t="s">
        <v>108</v>
      </c>
      <c s="2" r="D2" t="s">
        <v>4</v>
      </c>
      <c s="2" r="E2" t="s">
        <v>109</v>
      </c>
      <c s="2" r="F2" t="s">
        <v>32</v>
      </c>
      <c s="2" r="G2" t="s">
        <v>110</v>
      </c>
      <c s="2" r="H2" t="s">
        <v>111</v>
      </c>
      <c s="2" r="I2" t="s">
        <v>112</v>
      </c>
      <c s="2" r="J2" t="s">
        <v>76</v>
      </c>
      <c s="2" r="K2" t="s">
        <v>113</v>
      </c>
      <c s="2" r="L2" t="s">
        <v>114</v>
      </c>
      <c s="2" r="M2" t="s">
        <v>115</v>
      </c>
      <c s="2" r="N2" t="s">
        <v>2</v>
      </c>
      <c s="2" r="O2" t="s">
        <v>32</v>
      </c>
      <c s="2" r="P2" t="s">
        <v>76</v>
      </c>
    </row>
    <row spans="1:16" r="3">
      <c s="3" r="A3" t="s">
        <v>1069</v>
      </c>
    </row>
    <row spans="1:16" r="4">
      <c s="4" r="A4" t="s">
        <v>576</v>
      </c>
      <c s="7" r="E4" t="n">
        <v>200892</v>
      </c>
      <c s="7" r="I4" t="n">
        <v>177671</v>
      </c>
      <c s="7" r="M4" t="n">
        <v>169698</v>
      </c>
      <c s="7" r="N4" t="n">
        <v>200892</v>
      </c>
      <c s="7" r="O4" t="n">
        <v>177671</v>
      </c>
      <c s="7" r="P4" t="n">
        <v>169698</v>
      </c>
    </row>
    <row spans="1:16" r="5">
      <c s="4" r="A5" t="s">
        <v>133</v>
      </c>
      <c s="6" r="N5" t="n">
        <v>-4935</v>
      </c>
      <c s="6" r="O5" t="n">
        <v>-4510</v>
      </c>
      <c s="6" r="P5" t="n">
        <v>-4464</v>
      </c>
    </row>
    <row spans="1:16" r="6">
      <c s="4" r="A6" t="s">
        <v>134</v>
      </c>
      <c s="6" r="N6" t="n">
        <v>3511</v>
      </c>
      <c s="6" r="O6" t="n">
        <v>3204</v>
      </c>
      <c s="6" r="P6" t="n">
        <v>3248</v>
      </c>
    </row>
    <row spans="1:16" r="7">
      <c s="4" r="A7" t="s">
        <v>135</v>
      </c>
      <c s="6" r="N7" t="n">
        <v>241</v>
      </c>
      <c s="6" r="O7" t="n">
        <v>186</v>
      </c>
      <c s="6" r="P7" t="n">
        <v>156</v>
      </c>
    </row>
    <row spans="1:16" r="8">
      <c s="4" r="A8" t="s">
        <v>136</v>
      </c>
      <c s="6" r="N8" t="n">
        <v>38</v>
      </c>
      <c s="6" r="O8" t="n">
        <v>41</v>
      </c>
      <c s="6" r="P8" t="n">
        <v>32</v>
      </c>
    </row>
    <row spans="1:16" r="9">
      <c s="4" r="A9" t="s">
        <v>137</v>
      </c>
      <c s="6" r="N9" t="n">
        <v>-172</v>
      </c>
      <c s="6" r="O9" t="n">
        <v>3617</v>
      </c>
      <c s="6" r="P9" t="n">
        <v>-6868</v>
      </c>
    </row>
    <row spans="1:16" r="10">
      <c s="4" r="A10" t="s">
        <v>140</v>
      </c>
      <c s="6" r="O10" t="n">
        <v>-94</v>
      </c>
    </row>
    <row spans="1:16" r="11">
      <c s="4" r="A11" t="s">
        <v>138</v>
      </c>
      <c s="7" r="B11" t="n">
        <v>5958</v>
      </c>
      <c s="7" r="C11" t="n">
        <v>6088</v>
      </c>
      <c s="7" r="D11" t="n">
        <v>6201</v>
      </c>
      <c s="6" r="E11" t="n">
        <v>5616</v>
      </c>
      <c s="7" r="F11" t="n">
        <v>6100</v>
      </c>
      <c s="7" r="G11" t="n">
        <v>5351</v>
      </c>
      <c s="7" r="H11" t="n">
        <v>5154</v>
      </c>
      <c s="6" r="I11" t="n">
        <v>4172</v>
      </c>
      <c s="7" r="J11" t="n">
        <v>4163</v>
      </c>
      <c s="7" r="K11" t="n">
        <v>4481</v>
      </c>
      <c s="7" r="L11" t="n">
        <v>4247</v>
      </c>
      <c s="6" r="M11" t="n">
        <v>2978</v>
      </c>
      <c s="6" r="N11" t="n">
        <v>23863</v>
      </c>
      <c s="6" r="O11" t="n">
        <v>20777</v>
      </c>
      <c s="6" r="P11" t="n">
        <v>15869</v>
      </c>
    </row>
    <row spans="1:16" r="12">
      <c s="4" r="A12" t="s">
        <v>580</v>
      </c>
      <c s="6" r="B12" t="n">
        <v>223438</v>
      </c>
      <c s="6" r="F12" t="n">
        <v>200892</v>
      </c>
      <c s="6" r="J12" t="n">
        <v>177671</v>
      </c>
      <c s="6" r="N12" t="n">
        <v>223438</v>
      </c>
      <c s="6" r="O12" t="n">
        <v>200892</v>
      </c>
      <c s="6" r="P12" t="n">
        <v>177671</v>
      </c>
    </row>
    <row spans="1:16" r="13">
      <c s="4" r="A13" t="s">
        <v>127</v>
      </c>
    </row>
    <row spans="1:16" r="14">
      <c s="3" r="A14" t="s">
        <v>1069</v>
      </c>
    </row>
    <row spans="1:16" r="15">
      <c s="4" r="A15" t="s">
        <v>576</v>
      </c>
      <c s="6" r="E15" t="n">
        <v>15144</v>
      </c>
      <c s="6" r="I15" t="n">
        <v>14997</v>
      </c>
      <c s="6" r="M15" t="n">
        <v>14838</v>
      </c>
      <c s="6" r="N15" t="n">
        <v>15144</v>
      </c>
      <c s="6" r="O15" t="n">
        <v>14997</v>
      </c>
      <c s="6" r="P15" t="n">
        <v>14838</v>
      </c>
    </row>
    <row spans="1:16" r="16">
      <c s="4" r="A16" t="s">
        <v>134</v>
      </c>
      <c s="6" r="N16" t="n">
        <v>145</v>
      </c>
      <c s="6" r="O16" t="n">
        <v>139</v>
      </c>
      <c s="6" r="P16" t="n">
        <v>147</v>
      </c>
    </row>
    <row spans="1:16" r="17">
      <c s="4" r="A17" t="s">
        <v>135</v>
      </c>
      <c s="6" r="N17" t="n">
        <v>15</v>
      </c>
      <c s="6" r="O17" t="n">
        <v>12</v>
      </c>
      <c s="6" r="P17" t="n">
        <v>12</v>
      </c>
    </row>
    <row spans="1:16" r="18">
      <c s="4" r="A18" t="s">
        <v>140</v>
      </c>
      <c s="6" r="O18" t="n">
        <v>-4</v>
      </c>
    </row>
    <row spans="1:16" r="19">
      <c s="4" r="A19" t="s">
        <v>580</v>
      </c>
      <c s="6" r="B19" t="n">
        <v>15304</v>
      </c>
      <c s="6" r="F19" t="n">
        <v>15144</v>
      </c>
      <c s="6" r="J19" t="n">
        <v>14997</v>
      </c>
      <c s="6" r="N19" t="n">
        <v>15304</v>
      </c>
      <c s="6" r="O19" t="n">
        <v>15144</v>
      </c>
      <c s="6" r="P19" t="n">
        <v>14997</v>
      </c>
    </row>
    <row spans="1:16" r="20">
      <c s="4" r="A20" t="s">
        <v>128</v>
      </c>
    </row>
    <row spans="1:16" r="21">
      <c s="3" r="A21" t="s">
        <v>1069</v>
      </c>
    </row>
    <row spans="1:16" r="22">
      <c s="4" r="A22" t="s">
        <v>576</v>
      </c>
      <c s="6" r="E22" t="n">
        <v>57709</v>
      </c>
      <c s="6" r="I22" t="n">
        <v>54519</v>
      </c>
      <c s="6" r="M22" t="n">
        <v>51242</v>
      </c>
      <c s="6" r="N22" t="n">
        <v>57709</v>
      </c>
      <c s="6" r="O22" t="n">
        <v>54519</v>
      </c>
      <c s="6" r="P22" t="n">
        <v>51242</v>
      </c>
    </row>
    <row spans="1:16" r="23">
      <c s="4" r="A23" t="s">
        <v>134</v>
      </c>
      <c s="6" r="N23" t="n">
        <v>3366</v>
      </c>
      <c s="6" r="O23" t="n">
        <v>3065</v>
      </c>
      <c s="6" r="P23" t="n">
        <v>3101</v>
      </c>
    </row>
    <row spans="1:16" r="24">
      <c s="4" r="A24" t="s">
        <v>135</v>
      </c>
      <c s="6" r="N24" t="n">
        <v>226</v>
      </c>
      <c s="6" r="O24" t="n">
        <v>174</v>
      </c>
      <c s="6" r="P24" t="n">
        <v>144</v>
      </c>
    </row>
    <row spans="1:16" r="25">
      <c s="4" r="A25" t="s">
        <v>136</v>
      </c>
      <c s="6" r="N25" t="n">
        <v>38</v>
      </c>
      <c s="6" r="O25" t="n">
        <v>41</v>
      </c>
      <c s="6" r="P25" t="n">
        <v>32</v>
      </c>
    </row>
    <row spans="1:16" r="26">
      <c s="4" r="A26" t="s">
        <v>140</v>
      </c>
      <c s="6" r="O26" t="n">
        <v>-90</v>
      </c>
    </row>
    <row spans="1:16" r="27">
      <c s="4" r="A27" t="s">
        <v>580</v>
      </c>
      <c s="6" r="B27" t="n">
        <v>61339</v>
      </c>
      <c s="6" r="F27" t="n">
        <v>57709</v>
      </c>
      <c s="6" r="J27" t="n">
        <v>54519</v>
      </c>
      <c s="6" r="N27" t="n">
        <v>61339</v>
      </c>
      <c s="6" r="O27" t="n">
        <v>57709</v>
      </c>
      <c s="6" r="P27" t="n">
        <v>54519</v>
      </c>
    </row>
    <row spans="1:16" r="28">
      <c s="4" r="A28" t="s">
        <v>129</v>
      </c>
    </row>
    <row spans="1:16" r="29">
      <c s="3" r="A29" t="s">
        <v>1069</v>
      </c>
    </row>
    <row spans="1:16" r="30">
      <c s="4" r="A30" t="s">
        <v>576</v>
      </c>
      <c s="6" r="E30" t="n">
        <v>128718</v>
      </c>
      <c s="6" r="I30" t="n">
        <v>112451</v>
      </c>
      <c s="6" r="M30" t="n">
        <v>101046</v>
      </c>
      <c s="6" r="N30" t="n">
        <v>128718</v>
      </c>
      <c s="6" r="O30" t="n">
        <v>112451</v>
      </c>
      <c s="6" r="P30" t="n">
        <v>101046</v>
      </c>
    </row>
    <row spans="1:16" r="31">
      <c s="4" r="A31" t="s">
        <v>133</v>
      </c>
      <c s="6" r="N31" t="n">
        <v>-4935</v>
      </c>
      <c s="6" r="O31" t="n">
        <v>-4510</v>
      </c>
      <c s="6" r="P31" t="n">
        <v>-4464</v>
      </c>
    </row>
    <row spans="1:16" r="32">
      <c s="4" r="A32" t="s">
        <v>138</v>
      </c>
      <c s="6" r="N32" t="n">
        <v>23863</v>
      </c>
      <c s="6" r="O32" t="n">
        <v>20777</v>
      </c>
      <c s="6" r="P32" t="n">
        <v>15869</v>
      </c>
    </row>
    <row spans="1:16" r="33">
      <c s="4" r="A33" t="s">
        <v>580</v>
      </c>
      <c s="6" r="B33" t="n">
        <v>147646</v>
      </c>
      <c s="6" r="F33" t="n">
        <v>128718</v>
      </c>
      <c s="6" r="J33" t="n">
        <v>112451</v>
      </c>
      <c s="6" r="N33" t="n">
        <v>147646</v>
      </c>
      <c s="6" r="O33" t="n">
        <v>128718</v>
      </c>
      <c s="6" r="P33" t="n">
        <v>112451</v>
      </c>
    </row>
    <row spans="1:16" r="34">
      <c s="4" r="A34" t="s">
        <v>130</v>
      </c>
    </row>
    <row spans="1:16" r="35">
      <c s="3" r="A35" t="s">
        <v>1069</v>
      </c>
    </row>
    <row spans="1:16" r="36">
      <c s="4" r="A36" t="s">
        <v>576</v>
      </c>
      <c s="6" r="E36" t="n">
        <v>-679</v>
      </c>
      <c s="6" r="I36" t="n">
        <v>-4296</v>
      </c>
      <c s="6" r="M36" t="n">
        <v>2572</v>
      </c>
      <c s="6" r="N36" t="n">
        <v>-679</v>
      </c>
      <c s="6" r="O36" t="n">
        <v>-4296</v>
      </c>
      <c s="6" r="P36" t="n">
        <v>2572</v>
      </c>
    </row>
    <row spans="1:16" r="37">
      <c s="4" r="A37" t="s">
        <v>137</v>
      </c>
      <c s="6" r="N37" t="n">
        <v>-172</v>
      </c>
      <c s="6" r="O37" t="n">
        <v>3617</v>
      </c>
      <c s="6" r="P37" t="n">
        <v>-6868</v>
      </c>
    </row>
    <row spans="1:16" r="38">
      <c s="4" r="A38" t="s">
        <v>580</v>
      </c>
      <c s="6" r="B38" t="n">
        <v>-851</v>
      </c>
      <c s="6" r="F38" t="n">
        <v>-679</v>
      </c>
      <c s="6" r="J38" t="n">
        <v>-4296</v>
      </c>
      <c s="6" r="N38" t="n">
        <v>-851</v>
      </c>
      <c s="6" r="O38" t="n">
        <v>-679</v>
      </c>
      <c s="6" r="P38" t="n">
        <v>-4296</v>
      </c>
    </row>
    <row spans="1:16" r="39">
      <c s="4" r="A39" t="s">
        <v>870</v>
      </c>
    </row>
    <row spans="1:16" r="40">
      <c s="3" r="A40" t="s">
        <v>1069</v>
      </c>
    </row>
    <row spans="1:16" r="41">
      <c s="4" r="A41" t="s">
        <v>576</v>
      </c>
      <c s="6" r="E41" t="n">
        <v>200892</v>
      </c>
      <c s="6" r="I41" t="n">
        <v>177671</v>
      </c>
      <c s="6" r="M41" t="n">
        <v>169698</v>
      </c>
      <c s="6" r="N41" t="n">
        <v>200892</v>
      </c>
      <c s="6" r="O41" t="n">
        <v>177671</v>
      </c>
      <c s="6" r="P41" t="n">
        <v>169698</v>
      </c>
    </row>
    <row spans="1:16" r="42">
      <c s="4" r="A42" t="s">
        <v>133</v>
      </c>
      <c s="6" r="N42" t="n">
        <v>-4935</v>
      </c>
      <c s="6" r="O42" t="n">
        <v>-4510</v>
      </c>
      <c s="6" r="P42" t="n">
        <v>-4464</v>
      </c>
    </row>
    <row spans="1:16" r="43">
      <c s="4" r="A43" t="s">
        <v>134</v>
      </c>
      <c s="6" r="N43" t="n">
        <v>3511</v>
      </c>
      <c s="6" r="O43" t="n">
        <v>3204</v>
      </c>
      <c s="6" r="P43" t="n">
        <v>3248</v>
      </c>
    </row>
    <row spans="1:16" r="44">
      <c s="4" r="A44" t="s">
        <v>135</v>
      </c>
      <c s="6" r="N44" t="n">
        <v>241</v>
      </c>
      <c s="6" r="O44" t="n">
        <v>186</v>
      </c>
      <c s="6" r="P44" t="n">
        <v>156</v>
      </c>
    </row>
    <row spans="1:16" r="45">
      <c s="4" r="A45" t="s">
        <v>136</v>
      </c>
      <c s="6" r="N45" t="n">
        <v>38</v>
      </c>
      <c s="6" r="O45" t="n">
        <v>41</v>
      </c>
      <c s="6" r="P45" t="n">
        <v>32</v>
      </c>
    </row>
    <row spans="1:16" r="46">
      <c s="4" r="A46" t="s">
        <v>137</v>
      </c>
      <c s="6" r="N46" t="n">
        <v>-172</v>
      </c>
      <c s="6" r="O46" t="n">
        <v>3617</v>
      </c>
      <c s="6" r="P46" t="n">
        <v>-6868</v>
      </c>
    </row>
    <row spans="1:16" r="47">
      <c s="4" r="A47" t="s">
        <v>140</v>
      </c>
      <c s="6" r="O47" t="n">
        <v>-94</v>
      </c>
    </row>
    <row spans="1:16" r="48">
      <c s="4" r="A48" t="s">
        <v>138</v>
      </c>
      <c s="6" r="N48" t="n">
        <v>23863</v>
      </c>
      <c s="6" r="O48" t="n">
        <v>20777</v>
      </c>
      <c s="6" r="P48" t="n">
        <v>15869</v>
      </c>
    </row>
    <row spans="1:16" r="49">
      <c s="4" r="A49" t="s">
        <v>580</v>
      </c>
      <c s="6" r="B49" t="n">
        <v>223438</v>
      </c>
      <c s="6" r="F49" t="n">
        <v>200892</v>
      </c>
      <c s="6" r="J49" t="n">
        <v>177671</v>
      </c>
      <c s="6" r="N49" t="n">
        <v>223438</v>
      </c>
      <c s="6" r="O49" t="n">
        <v>200892</v>
      </c>
      <c s="6" r="P49" t="n">
        <v>177671</v>
      </c>
    </row>
    <row spans="1:16" r="50">
      <c s="4" r="A50" t="s">
        <v>1078</v>
      </c>
    </row>
    <row spans="1:16" r="51">
      <c s="3" r="A51" t="s">
        <v>1069</v>
      </c>
    </row>
    <row spans="1:16" r="52">
      <c s="4" r="A52" t="s">
        <v>576</v>
      </c>
      <c s="6" r="E52" t="n">
        <v>15144</v>
      </c>
      <c s="6" r="I52" t="n">
        <v>14997</v>
      </c>
      <c s="6" r="M52" t="n">
        <v>14838</v>
      </c>
      <c s="6" r="N52" t="n">
        <v>15144</v>
      </c>
      <c s="6" r="O52" t="n">
        <v>14997</v>
      </c>
      <c s="6" r="P52" t="n">
        <v>14838</v>
      </c>
    </row>
    <row spans="1:16" r="53">
      <c s="4" r="A53" t="s">
        <v>134</v>
      </c>
      <c s="6" r="N53" t="n">
        <v>145</v>
      </c>
      <c s="6" r="O53" t="n">
        <v>139</v>
      </c>
      <c s="6" r="P53" t="n">
        <v>147</v>
      </c>
    </row>
    <row spans="1:16" r="54">
      <c s="4" r="A54" t="s">
        <v>135</v>
      </c>
      <c s="6" r="N54" t="n">
        <v>15</v>
      </c>
      <c s="6" r="O54" t="n">
        <v>12</v>
      </c>
      <c s="6" r="P54" t="n">
        <v>12</v>
      </c>
    </row>
    <row spans="1:16" r="55">
      <c s="4" r="A55" t="s">
        <v>140</v>
      </c>
      <c s="6" r="O55" t="n">
        <v>-4</v>
      </c>
    </row>
    <row spans="1:16" r="56">
      <c s="4" r="A56" t="s">
        <v>138</v>
      </c>
      <c s="6" r="O56" t="n">
        <v>0</v>
      </c>
    </row>
    <row spans="1:16" r="57">
      <c s="4" r="A57" t="s">
        <v>580</v>
      </c>
      <c s="6" r="B57" t="n">
        <v>15304</v>
      </c>
      <c s="6" r="F57" t="n">
        <v>15144</v>
      </c>
      <c s="6" r="J57" t="n">
        <v>14997</v>
      </c>
      <c s="6" r="N57" t="n">
        <v>15304</v>
      </c>
      <c s="6" r="O57" t="n">
        <v>15144</v>
      </c>
      <c s="6" r="P57" t="n">
        <v>14997</v>
      </c>
    </row>
    <row spans="1:16" r="58">
      <c s="4" r="A58" t="s">
        <v>1079</v>
      </c>
    </row>
    <row spans="1:16" r="59">
      <c s="3" r="A59" t="s">
        <v>1069</v>
      </c>
    </row>
    <row spans="1:16" r="60">
      <c s="4" r="A60" t="s">
        <v>576</v>
      </c>
      <c s="6" r="E60" t="n">
        <v>57709</v>
      </c>
      <c s="6" r="I60" t="n">
        <v>54519</v>
      </c>
      <c s="6" r="M60" t="n">
        <v>51242</v>
      </c>
      <c s="6" r="N60" t="n">
        <v>57709</v>
      </c>
      <c s="6" r="O60" t="n">
        <v>54519</v>
      </c>
      <c s="6" r="P60" t="n">
        <v>51242</v>
      </c>
    </row>
    <row spans="1:16" r="61">
      <c s="4" r="A61" t="s">
        <v>134</v>
      </c>
      <c s="6" r="N61" t="n">
        <v>3366</v>
      </c>
      <c s="6" r="O61" t="n">
        <v>3065</v>
      </c>
      <c s="6" r="P61" t="n">
        <v>3101</v>
      </c>
    </row>
    <row spans="1:16" r="62">
      <c s="4" r="A62" t="s">
        <v>135</v>
      </c>
      <c s="6" r="N62" t="n">
        <v>226</v>
      </c>
      <c s="6" r="O62" t="n">
        <v>174</v>
      </c>
      <c s="6" r="P62" t="n">
        <v>144</v>
      </c>
    </row>
    <row spans="1:16" r="63">
      <c s="4" r="A63" t="s">
        <v>136</v>
      </c>
      <c s="6" r="N63" t="n">
        <v>38</v>
      </c>
      <c s="6" r="O63" t="n">
        <v>41</v>
      </c>
      <c s="6" r="P63" t="n">
        <v>32</v>
      </c>
    </row>
    <row spans="1:16" r="64">
      <c s="4" r="A64" t="s">
        <v>140</v>
      </c>
      <c s="6" r="O64" t="n">
        <v>-90</v>
      </c>
    </row>
    <row spans="1:16" r="65">
      <c s="4" r="A65" t="s">
        <v>138</v>
      </c>
      <c s="6" r="O65" t="n">
        <v>0</v>
      </c>
    </row>
    <row spans="1:16" r="66">
      <c s="4" r="A66" t="s">
        <v>580</v>
      </c>
      <c s="6" r="B66" t="n">
        <v>61339</v>
      </c>
      <c s="6" r="F66" t="n">
        <v>57709</v>
      </c>
      <c s="6" r="J66" t="n">
        <v>54519</v>
      </c>
      <c s="6" r="N66" t="n">
        <v>61339</v>
      </c>
      <c s="6" r="O66" t="n">
        <v>57709</v>
      </c>
      <c s="6" r="P66" t="n">
        <v>54519</v>
      </c>
    </row>
    <row spans="1:16" r="67">
      <c s="4" r="A67" t="s">
        <v>1080</v>
      </c>
    </row>
    <row spans="1:16" r="68">
      <c s="3" r="A68" t="s">
        <v>1069</v>
      </c>
    </row>
    <row spans="1:16" r="69">
      <c s="4" r="A69" t="s">
        <v>576</v>
      </c>
      <c s="6" r="E69" t="n">
        <v>128718</v>
      </c>
      <c s="6" r="I69" t="n">
        <v>112451</v>
      </c>
      <c s="6" r="M69" t="n">
        <v>101046</v>
      </c>
      <c s="6" r="N69" t="n">
        <v>128718</v>
      </c>
      <c s="6" r="O69" t="n">
        <v>112451</v>
      </c>
      <c s="6" r="P69" t="n">
        <v>101046</v>
      </c>
    </row>
    <row spans="1:16" r="70">
      <c s="4" r="A70" t="s">
        <v>133</v>
      </c>
      <c s="6" r="N70" t="n">
        <v>-4935</v>
      </c>
      <c s="6" r="O70" t="n">
        <v>-4510</v>
      </c>
      <c s="6" r="P70" t="n">
        <v>-4464</v>
      </c>
    </row>
    <row spans="1:16" r="71">
      <c s="4" r="A71" t="s">
        <v>138</v>
      </c>
      <c s="6" r="N71" t="n">
        <v>23863</v>
      </c>
      <c s="6" r="O71" t="n">
        <v>20777</v>
      </c>
      <c s="6" r="P71" t="n">
        <v>15869</v>
      </c>
    </row>
    <row spans="1:16" r="72">
      <c s="4" r="A72" t="s">
        <v>580</v>
      </c>
      <c s="6" r="B72" t="n">
        <v>147646</v>
      </c>
      <c s="6" r="F72" t="n">
        <v>128718</v>
      </c>
      <c s="6" r="J72" t="n">
        <v>112451</v>
      </c>
      <c s="6" r="N72" t="n">
        <v>147646</v>
      </c>
      <c s="6" r="O72" t="n">
        <v>128718</v>
      </c>
      <c s="6" r="P72" t="n">
        <v>112451</v>
      </c>
    </row>
    <row spans="1:16" r="73">
      <c s="4" r="A73" t="s">
        <v>1081</v>
      </c>
    </row>
    <row spans="1:16" r="74">
      <c s="3" r="A74" t="s">
        <v>1069</v>
      </c>
    </row>
    <row spans="1:16" r="75">
      <c s="4" r="A75" t="s">
        <v>576</v>
      </c>
      <c s="7" r="E75" t="n">
        <v>-679</v>
      </c>
      <c s="7" r="I75" t="n">
        <v>-4296</v>
      </c>
      <c s="7" r="M75" t="n">
        <v>2572</v>
      </c>
      <c s="6" r="N75" t="n">
        <v>-679</v>
      </c>
      <c s="6" r="O75" t="n">
        <v>-4296</v>
      </c>
      <c s="6" r="P75" t="n">
        <v>2572</v>
      </c>
    </row>
    <row spans="1:16" r="76">
      <c s="4" r="A76" t="s">
        <v>137</v>
      </c>
      <c s="6" r="N76" t="n">
        <v>-172</v>
      </c>
      <c s="6" r="O76" t="n">
        <v>3617</v>
      </c>
      <c s="6" r="P76" t="n">
        <v>-6868</v>
      </c>
    </row>
    <row spans="1:16" r="77">
      <c s="4" r="A77" t="s">
        <v>138</v>
      </c>
      <c s="6" r="O77" t="n">
        <v>0</v>
      </c>
    </row>
    <row spans="1:16" r="78">
      <c s="4" r="A78" t="s">
        <v>580</v>
      </c>
      <c s="7" r="B78" t="n">
        <v>-851</v>
      </c>
      <c s="7" r="F78" t="n">
        <v>-679</v>
      </c>
      <c s="7" r="J78" t="n">
        <v>-4296</v>
      </c>
      <c s="7" r="N78" t="n">
        <v>-851</v>
      </c>
      <c s="7" r="O78" t="n">
        <v>-679</v>
      </c>
      <c s="7" r="P78" t="n">
        <v>-4296</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2</v>
      </c>
      <c s="2" r="B1" t="s">
        <v>1</v>
      </c>
    </row>
    <row spans="1:4" r="2">
      <c s="2" r="B2" t="s">
        <v>2</v>
      </c>
      <c s="2" r="C2" t="s">
        <v>32</v>
      </c>
      <c s="2" r="D2" t="s">
        <v>76</v>
      </c>
    </row>
    <row spans="1:4" r="3">
      <c s="3" r="A3" t="s">
        <v>1069</v>
      </c>
    </row>
    <row spans="1:4" r="4">
      <c s="4" r="A4" t="s">
        <v>144</v>
      </c>
      <c s="8" r="B4" t="n">
        <v>0.65</v>
      </c>
      <c s="8" r="C4" t="n">
        <v>0.6</v>
      </c>
      <c s="8" r="D4" t="n">
        <v>0.6</v>
      </c>
    </row>
    <row spans="1:4" r="5">
      <c s="4" r="A5" t="s">
        <v>145</v>
      </c>
      <c s="6" r="B5" t="n">
        <v>72543</v>
      </c>
      <c s="6" r="C5" t="n">
        <v>69289</v>
      </c>
      <c s="6" r="D5" t="n">
        <v>73411</v>
      </c>
    </row>
    <row spans="1:4" r="6">
      <c s="4" r="A6" t="s">
        <v>146</v>
      </c>
      <c s="6" r="B6" t="n">
        <v>7633</v>
      </c>
      <c s="6" r="C6" t="n">
        <v>6144</v>
      </c>
      <c s="6" r="D6" t="n">
        <v>5973</v>
      </c>
    </row>
    <row spans="1:4" r="7">
      <c s="4" r="A7" t="s">
        <v>147</v>
      </c>
      <c s="7" r="B7" t="n">
        <v>-106</v>
      </c>
      <c s="7" r="C7" t="n">
        <v>2245</v>
      </c>
      <c s="7" r="D7" t="n">
        <v>-4261</v>
      </c>
    </row>
    <row spans="1:4" r="8">
      <c s="4" r="A8" t="s">
        <v>148</v>
      </c>
      <c s="6" r="C8" t="n">
        <v>2053</v>
      </c>
    </row>
    <row spans="1:4" r="9">
      <c s="4" r="A9" t="s">
        <v>127</v>
      </c>
    </row>
    <row spans="1:4" r="10">
      <c s="3" r="A10" t="s">
        <v>1069</v>
      </c>
    </row>
    <row spans="1:4" r="11">
      <c s="4" r="A11" t="s">
        <v>145</v>
      </c>
      <c s="6" r="B11" t="n">
        <v>72543</v>
      </c>
      <c s="6" r="C11" t="n">
        <v>69289</v>
      </c>
      <c s="6" r="D11" t="n">
        <v>73411</v>
      </c>
    </row>
    <row spans="1:4" r="12">
      <c s="4" r="A12" t="s">
        <v>146</v>
      </c>
      <c s="6" r="B12" t="n">
        <v>7633</v>
      </c>
      <c s="6" r="C12" t="n">
        <v>6144</v>
      </c>
      <c s="6" r="D12" t="n">
        <v>5973</v>
      </c>
    </row>
    <row spans="1:4" r="13">
      <c s="4" r="A13" t="s">
        <v>148</v>
      </c>
      <c s="6" r="C13" t="n">
        <v>2053</v>
      </c>
    </row>
    <row spans="1:4" r="14">
      <c s="4" r="A14" t="s">
        <v>128</v>
      </c>
    </row>
    <row spans="1:4" r="15">
      <c s="3" r="A15" t="s">
        <v>1069</v>
      </c>
    </row>
    <row spans="1:4" r="16">
      <c s="4" r="A16" t="s">
        <v>145</v>
      </c>
      <c s="6" r="B16" t="n">
        <v>72543</v>
      </c>
      <c s="6" r="C16" t="n">
        <v>69289</v>
      </c>
      <c s="6" r="D16" t="n">
        <v>73411</v>
      </c>
    </row>
    <row spans="1:4" r="17">
      <c s="4" r="A17" t="s">
        <v>146</v>
      </c>
      <c s="6" r="B17" t="n">
        <v>7633</v>
      </c>
      <c s="6" r="C17" t="n">
        <v>6144</v>
      </c>
      <c s="6" r="D17" t="n">
        <v>5973</v>
      </c>
    </row>
    <row spans="1:4" r="18">
      <c s="4" r="A18" t="s">
        <v>148</v>
      </c>
      <c s="6" r="C18" t="n">
        <v>2053</v>
      </c>
    </row>
    <row spans="1:4" r="19">
      <c s="4" r="A19" t="s">
        <v>129</v>
      </c>
    </row>
    <row spans="1:4" r="20">
      <c s="3" r="A20" t="s">
        <v>1069</v>
      </c>
    </row>
    <row spans="1:4" r="21">
      <c s="4" r="A21" t="s">
        <v>144</v>
      </c>
      <c s="8" r="B21" t="n">
        <v>0.65</v>
      </c>
      <c s="8" r="C21" t="n">
        <v>0.6</v>
      </c>
      <c s="8" r="D21" t="n">
        <v>0.6</v>
      </c>
    </row>
    <row spans="1:4" r="22">
      <c s="4" r="A22" t="s">
        <v>130</v>
      </c>
    </row>
    <row spans="1:4" r="23">
      <c s="3" r="A23" t="s">
        <v>1069</v>
      </c>
    </row>
    <row spans="1:4" r="24">
      <c s="4" r="A24" t="s">
        <v>147</v>
      </c>
      <c s="7" r="B24" t="n">
        <v>-106</v>
      </c>
      <c s="7" r="C24" t="n">
        <v>2245</v>
      </c>
      <c s="7" r="D24" t="n">
        <v>-4261</v>
      </c>
    </row>
    <row spans="1:4" r="25">
      <c s="4" r="A25" t="s">
        <v>870</v>
      </c>
    </row>
    <row spans="1:4" r="26">
      <c s="3" r="A26" t="s">
        <v>1069</v>
      </c>
    </row>
    <row spans="1:4" r="27">
      <c s="4" r="A27" t="s">
        <v>144</v>
      </c>
      <c s="8" r="B27" t="n">
        <v>0.65</v>
      </c>
      <c s="8" r="C27" t="n">
        <v>0.6</v>
      </c>
      <c s="8" r="D27" t="n">
        <v>0.6</v>
      </c>
    </row>
    <row spans="1:4" r="28">
      <c s="4" r="A28" t="s">
        <v>145</v>
      </c>
      <c s="6" r="B28" t="n">
        <v>72543</v>
      </c>
      <c s="6" r="C28" t="n">
        <v>69289</v>
      </c>
      <c s="6" r="D28" t="n">
        <v>73411</v>
      </c>
    </row>
    <row spans="1:4" r="29">
      <c s="4" r="A29" t="s">
        <v>146</v>
      </c>
      <c s="6" r="B29" t="n">
        <v>7633</v>
      </c>
      <c s="6" r="C29" t="n">
        <v>6144</v>
      </c>
      <c s="6" r="D29" t="n">
        <v>5973</v>
      </c>
    </row>
    <row spans="1:4" r="30">
      <c s="4" r="A30" t="s">
        <v>147</v>
      </c>
      <c s="7" r="B30" t="n">
        <v>106</v>
      </c>
      <c s="7" r="C30" t="n">
        <v>2245</v>
      </c>
      <c s="7" r="D30" t="n">
        <v>4261</v>
      </c>
    </row>
    <row spans="1:4" r="31">
      <c s="4" r="A31" t="s">
        <v>148</v>
      </c>
      <c s="6" r="C31" t="n">
        <v>2053</v>
      </c>
    </row>
    <row spans="1:4" r="32">
      <c s="4" r="A32" t="s">
        <v>1078</v>
      </c>
    </row>
    <row spans="1:4" r="33">
      <c s="3" r="A33" t="s">
        <v>1069</v>
      </c>
    </row>
    <row spans="1:4" r="34">
      <c s="4" r="A34" t="s">
        <v>145</v>
      </c>
      <c s="6" r="B34" t="n">
        <v>72543</v>
      </c>
      <c s="6" r="C34" t="n">
        <v>69289</v>
      </c>
      <c s="6" r="D34" t="n">
        <v>73411</v>
      </c>
    </row>
    <row spans="1:4" r="35">
      <c s="4" r="A35" t="s">
        <v>146</v>
      </c>
      <c s="6" r="B35" t="n">
        <v>7633</v>
      </c>
      <c s="6" r="C35" t="n">
        <v>6144</v>
      </c>
      <c s="6" r="D35" t="n">
        <v>5973</v>
      </c>
    </row>
    <row spans="1:4" r="36">
      <c s="4" r="A36" t="s">
        <v>148</v>
      </c>
      <c s="6" r="C36" t="n">
        <v>2053</v>
      </c>
    </row>
    <row spans="1:4" r="37">
      <c s="4" r="A37" t="s">
        <v>1079</v>
      </c>
    </row>
    <row spans="1:4" r="38">
      <c s="3" r="A38" t="s">
        <v>1069</v>
      </c>
    </row>
    <row spans="1:4" r="39">
      <c s="4" r="A39" t="s">
        <v>145</v>
      </c>
      <c s="6" r="B39" t="n">
        <v>72543</v>
      </c>
      <c s="6" r="C39" t="n">
        <v>69289</v>
      </c>
      <c s="6" r="D39" t="n">
        <v>73411</v>
      </c>
    </row>
    <row spans="1:4" r="40">
      <c s="4" r="A40" t="s">
        <v>146</v>
      </c>
      <c s="6" r="B40" t="n">
        <v>7633</v>
      </c>
      <c s="6" r="C40" t="n">
        <v>6144</v>
      </c>
      <c s="6" r="D40" t="n">
        <v>5973</v>
      </c>
    </row>
    <row spans="1:4" r="41">
      <c s="4" r="A41" t="s">
        <v>148</v>
      </c>
      <c s="6" r="C41" t="n">
        <v>2053</v>
      </c>
    </row>
    <row spans="1:4" r="42">
      <c s="4" r="A42" t="s">
        <v>1080</v>
      </c>
    </row>
    <row spans="1:4" r="43">
      <c s="3" r="A43" t="s">
        <v>1069</v>
      </c>
    </row>
    <row spans="1:4" r="44">
      <c s="4" r="A44" t="s">
        <v>144</v>
      </c>
      <c s="8" r="B44" t="n">
        <v>0.65</v>
      </c>
      <c s="8" r="C44" t="n">
        <v>0.6</v>
      </c>
      <c s="8" r="D44" t="n">
        <v>0.6</v>
      </c>
    </row>
    <row spans="1:4" r="45">
      <c s="4" r="A45" t="s">
        <v>1081</v>
      </c>
    </row>
    <row spans="1:4" r="46">
      <c s="3" r="A46" t="s">
        <v>1069</v>
      </c>
    </row>
    <row spans="1:4" r="47">
      <c s="4" r="A47" t="s">
        <v>147</v>
      </c>
      <c s="7" r="B47" t="n">
        <v>106</v>
      </c>
      <c s="7" r="C47" t="n">
        <v>2245</v>
      </c>
      <c s="7" r="D47" t="n">
        <v>-42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83</v>
      </c>
      <c s="2" r="B1" t="s">
        <v>107</v>
      </c>
      <c s="2" r="N1" t="s">
        <v>1</v>
      </c>
    </row>
    <row spans="1:16" r="2">
      <c s="2" r="B2" t="s">
        <v>2</v>
      </c>
      <c s="2" r="C2" t="s">
        <v>108</v>
      </c>
      <c s="2" r="D2" t="s">
        <v>4</v>
      </c>
      <c s="2" r="E2" t="s">
        <v>109</v>
      </c>
      <c s="2" r="F2" t="s">
        <v>32</v>
      </c>
      <c s="2" r="G2" t="s">
        <v>110</v>
      </c>
      <c s="2" r="H2" t="s">
        <v>111</v>
      </c>
      <c s="2" r="I2" t="s">
        <v>112</v>
      </c>
      <c s="2" r="J2" t="s">
        <v>76</v>
      </c>
      <c s="2" r="K2" t="s">
        <v>113</v>
      </c>
      <c s="2" r="L2" t="s">
        <v>114</v>
      </c>
      <c s="2" r="M2" t="s">
        <v>115</v>
      </c>
      <c s="2" r="N2" t="s">
        <v>2</v>
      </c>
      <c s="2" r="O2" t="s">
        <v>32</v>
      </c>
      <c s="2" r="P2" t="s">
        <v>76</v>
      </c>
    </row>
    <row spans="1:16" r="3">
      <c s="3" r="A3" t="s">
        <v>150</v>
      </c>
    </row>
    <row spans="1:16" r="4">
      <c s="4" r="A4" t="s">
        <v>1084</v>
      </c>
      <c s="7" r="N4" t="n">
        <v>-51474</v>
      </c>
      <c s="7" r="O4" t="n">
        <v>-45890</v>
      </c>
      <c s="7" r="P4" t="n">
        <v>-41968</v>
      </c>
    </row>
    <row spans="1:16" r="5">
      <c s="4" r="A5" t="s">
        <v>158</v>
      </c>
      <c s="6" r="N5" t="n">
        <v>25640</v>
      </c>
      <c s="6" r="O5" t="n">
        <v>21411</v>
      </c>
      <c s="6" r="P5" t="n">
        <v>37164</v>
      </c>
    </row>
    <row spans="1:16" r="6">
      <c s="3" r="A6" t="s">
        <v>159</v>
      </c>
    </row>
    <row spans="1:16" r="7">
      <c s="4" r="A7" t="s">
        <v>170</v>
      </c>
      <c s="6" r="N7" t="n">
        <v>-111389</v>
      </c>
      <c s="6" r="O7" t="n">
        <v>-164068</v>
      </c>
      <c s="6" r="P7" t="n">
        <v>-90091</v>
      </c>
    </row>
    <row spans="1:16" r="8">
      <c s="3" r="A8" t="s">
        <v>171</v>
      </c>
    </row>
    <row spans="1:16" r="9">
      <c s="4" r="A9" t="s">
        <v>175</v>
      </c>
      <c s="6" r="N9" t="n">
        <v>-4935</v>
      </c>
      <c s="6" r="O9" t="n">
        <v>-4510</v>
      </c>
      <c s="6" r="P9" t="n">
        <v>-4464</v>
      </c>
    </row>
    <row spans="1:16" r="10">
      <c s="4" r="A10" t="s">
        <v>1085</v>
      </c>
      <c s="6" r="N10" t="n">
        <v>3511</v>
      </c>
      <c s="6" r="O10" t="n">
        <v>3204</v>
      </c>
      <c s="6" r="P10" t="n">
        <v>3248</v>
      </c>
    </row>
    <row spans="1:16" r="11">
      <c s="4" r="A11" t="s">
        <v>1086</v>
      </c>
      <c s="6" r="N11" t="n">
        <v>241</v>
      </c>
      <c s="6" r="O11" t="n">
        <v>186</v>
      </c>
      <c s="6" r="P11" t="n">
        <v>156</v>
      </c>
    </row>
    <row spans="1:16" r="12">
      <c s="4" r="A12" t="s">
        <v>1087</v>
      </c>
      <c s="6" r="N12" t="n">
        <v>0</v>
      </c>
      <c s="6" r="O12" t="n">
        <v>-94</v>
      </c>
      <c s="6" r="P12" t="n">
        <v>0</v>
      </c>
    </row>
    <row spans="1:16" r="13">
      <c s="4" r="A13" t="s">
        <v>178</v>
      </c>
      <c s="6" r="N13" t="n">
        <v>126995</v>
      </c>
      <c s="6" r="O13" t="n">
        <v>99160</v>
      </c>
      <c s="6" r="P13" t="n">
        <v>57767</v>
      </c>
    </row>
    <row spans="1:16" r="14">
      <c s="4" r="A14" t="s">
        <v>179</v>
      </c>
      <c s="6" r="N14" t="n">
        <v>41246</v>
      </c>
      <c s="6" r="O14" t="n">
        <v>-43497</v>
      </c>
      <c s="6" r="P14" t="n">
        <v>4840</v>
      </c>
    </row>
    <row spans="1:16" r="15">
      <c s="4" r="A15" t="s">
        <v>180</v>
      </c>
      <c s="7" r="E15" t="n">
        <v>68007</v>
      </c>
      <c s="7" r="I15" t="n">
        <v>111504</v>
      </c>
      <c s="7" r="M15" t="n">
        <v>106664</v>
      </c>
      <c s="6" r="N15" t="n">
        <v>68007</v>
      </c>
      <c s="6" r="O15" t="n">
        <v>111504</v>
      </c>
      <c s="6" r="P15" t="n">
        <v>106664</v>
      </c>
    </row>
    <row spans="1:16" r="16">
      <c s="4" r="A16" t="s">
        <v>181</v>
      </c>
      <c s="7" r="B16" t="n">
        <v>109253</v>
      </c>
      <c s="7" r="F16" t="n">
        <v>68007</v>
      </c>
      <c s="7" r="J16" t="n">
        <v>111504</v>
      </c>
      <c s="6" r="N16" t="n">
        <v>109253</v>
      </c>
      <c s="6" r="O16" t="n">
        <v>68007</v>
      </c>
      <c s="6" r="P16" t="n">
        <v>111504</v>
      </c>
    </row>
    <row spans="1:16" r="17">
      <c s="3" r="A17" t="s">
        <v>1088</v>
      </c>
    </row>
    <row spans="1:16" r="18">
      <c s="4" r="A18" t="s">
        <v>100</v>
      </c>
      <c s="6" r="B18" t="n">
        <v>5958</v>
      </c>
      <c s="7" r="C18" t="n">
        <v>6088</v>
      </c>
      <c s="7" r="D18" t="n">
        <v>6201</v>
      </c>
      <c s="6" r="E18" t="n">
        <v>5616</v>
      </c>
      <c s="6" r="F18" t="n">
        <v>6100</v>
      </c>
      <c s="7" r="G18" t="n">
        <v>5351</v>
      </c>
      <c s="7" r="H18" t="n">
        <v>5154</v>
      </c>
      <c s="6" r="I18" t="n">
        <v>4172</v>
      </c>
      <c s="6" r="J18" t="n">
        <v>4163</v>
      </c>
      <c s="7" r="K18" t="n">
        <v>4481</v>
      </c>
      <c s="7" r="L18" t="n">
        <v>4247</v>
      </c>
      <c s="6" r="M18" t="n">
        <v>2978</v>
      </c>
      <c s="6" r="N18" t="n">
        <v>23863</v>
      </c>
      <c s="6" r="O18" t="n">
        <v>20777</v>
      </c>
      <c s="6" r="P18" t="n">
        <v>15869</v>
      </c>
    </row>
    <row spans="1:16" r="19">
      <c s="3" r="A19" t="s">
        <v>1089</v>
      </c>
    </row>
    <row spans="1:16" r="20">
      <c s="4" r="A20" t="s">
        <v>1090</v>
      </c>
      <c s="6" r="N20" t="n">
        <v>-1413</v>
      </c>
      <c s="6" r="O20" t="n">
        <v>-601</v>
      </c>
      <c s="6" r="P20" t="n">
        <v>-175</v>
      </c>
    </row>
    <row spans="1:16" r="21">
      <c s="4" r="A21" t="s">
        <v>136</v>
      </c>
      <c s="6" r="N21" t="n">
        <v>38</v>
      </c>
      <c s="6" r="O21" t="n">
        <v>41</v>
      </c>
      <c s="6" r="P21" t="n">
        <v>32</v>
      </c>
    </row>
    <row spans="1:16" r="22">
      <c s="4" r="A22" t="s">
        <v>196</v>
      </c>
      <c s="6" r="N22" t="n">
        <v>1777</v>
      </c>
      <c s="6" r="O22" t="n">
        <v>634</v>
      </c>
      <c s="6" r="P22" t="n">
        <v>21295</v>
      </c>
    </row>
    <row spans="1:16" r="23">
      <c s="4" r="A23" t="s">
        <v>158</v>
      </c>
      <c s="6" r="N23" t="n">
        <v>25640</v>
      </c>
      <c s="6" r="O23" t="n">
        <v>21411</v>
      </c>
      <c s="6" r="P23" t="n">
        <v>37164</v>
      </c>
    </row>
    <row spans="1:16" r="24">
      <c s="4" r="A24" t="s">
        <v>870</v>
      </c>
    </row>
    <row spans="1:16" r="25">
      <c s="3" r="A25" t="s">
        <v>150</v>
      </c>
    </row>
    <row spans="1:16" r="26">
      <c s="4" r="A26" t="s">
        <v>1084</v>
      </c>
      <c s="6" r="N26" t="n">
        <v>-464</v>
      </c>
      <c s="6" r="O26" t="n">
        <v>-501</v>
      </c>
      <c s="6" r="P26" t="n">
        <v>-388</v>
      </c>
    </row>
    <row spans="1:16" r="27">
      <c s="4" r="A27" t="s">
        <v>1091</v>
      </c>
      <c s="6" r="N27" t="n">
        <v>212</v>
      </c>
      <c s="6" r="O27" t="n">
        <v>173</v>
      </c>
      <c s="6" r="P27" t="n">
        <v>173</v>
      </c>
    </row>
    <row spans="1:16" r="28">
      <c s="4" r="A28" t="s">
        <v>158</v>
      </c>
      <c s="6" r="N28" t="n">
        <v>-252</v>
      </c>
      <c s="6" r="O28" t="n">
        <v>-328</v>
      </c>
      <c s="6" r="P28" t="n">
        <v>-215</v>
      </c>
    </row>
    <row spans="1:16" r="29">
      <c s="3" r="A29" t="s">
        <v>159</v>
      </c>
    </row>
    <row spans="1:16" r="30">
      <c s="4" r="A30" t="s">
        <v>1092</v>
      </c>
      <c s="6" r="N30" t="n">
        <v>2000</v>
      </c>
      <c s="6" r="O30" t="n">
        <v>0</v>
      </c>
      <c s="6" r="P30" t="n">
        <v>2600</v>
      </c>
    </row>
    <row spans="1:16" r="31">
      <c s="4" r="A31" t="s">
        <v>170</v>
      </c>
      <c s="6" r="N31" t="n">
        <v>2000</v>
      </c>
      <c s="6" r="O31" t="n">
        <v>0</v>
      </c>
      <c s="6" r="P31" t="n">
        <v>2600</v>
      </c>
    </row>
    <row spans="1:16" r="32">
      <c s="3" r="A32" t="s">
        <v>171</v>
      </c>
    </row>
    <row spans="1:16" r="33">
      <c s="4" r="A33" t="s">
        <v>175</v>
      </c>
      <c s="6" r="N33" t="n">
        <v>-4935</v>
      </c>
      <c s="6" r="O33" t="n">
        <v>-4510</v>
      </c>
      <c s="6" r="P33" t="n">
        <v>-4464</v>
      </c>
    </row>
    <row spans="1:16" r="34">
      <c s="4" r="A34" t="s">
        <v>1085</v>
      </c>
      <c s="6" r="N34" t="n">
        <v>3511</v>
      </c>
      <c s="6" r="O34" t="n">
        <v>3204</v>
      </c>
      <c s="6" r="P34" t="n">
        <v>3248</v>
      </c>
    </row>
    <row spans="1:16" r="35">
      <c s="4" r="A35" t="s">
        <v>1086</v>
      </c>
      <c s="6" r="N35" t="n">
        <v>241</v>
      </c>
      <c s="6" r="O35" t="n">
        <v>186</v>
      </c>
      <c s="6" r="P35" t="n">
        <v>156</v>
      </c>
    </row>
    <row spans="1:16" r="36">
      <c s="4" r="A36" t="s">
        <v>1087</v>
      </c>
      <c s="6" r="N36" t="n">
        <v>0</v>
      </c>
      <c s="6" r="O36" t="n">
        <v>-94</v>
      </c>
      <c s="6" r="P36" t="n">
        <v>0</v>
      </c>
    </row>
    <row spans="1:16" r="37">
      <c s="4" r="A37" t="s">
        <v>178</v>
      </c>
      <c s="6" r="N37" t="n">
        <v>-1183</v>
      </c>
      <c s="6" r="O37" t="n">
        <v>-1214</v>
      </c>
      <c s="6" r="P37" t="n">
        <v>-1060</v>
      </c>
    </row>
    <row spans="1:16" r="38">
      <c s="4" r="A38" t="s">
        <v>179</v>
      </c>
      <c s="6" r="N38" t="n">
        <v>565</v>
      </c>
      <c s="6" r="O38" t="n">
        <v>-1542</v>
      </c>
      <c s="6" r="P38" t="n">
        <v>1325</v>
      </c>
    </row>
    <row spans="1:16" r="39">
      <c s="4" r="A39" t="s">
        <v>180</v>
      </c>
      <c s="7" r="E39" t="n">
        <v>1120</v>
      </c>
      <c s="7" r="I39" t="n">
        <v>2662</v>
      </c>
      <c s="7" r="M39" t="n">
        <v>1337</v>
      </c>
      <c s="6" r="N39" t="n">
        <v>1120</v>
      </c>
      <c s="6" r="O39" t="n">
        <v>2662</v>
      </c>
      <c s="6" r="P39" t="n">
        <v>1337</v>
      </c>
    </row>
    <row spans="1:16" r="40">
      <c s="4" r="A40" t="s">
        <v>181</v>
      </c>
      <c s="7" r="B40" t="n">
        <v>1685</v>
      </c>
      <c s="7" r="F40" t="n">
        <v>1120</v>
      </c>
      <c s="7" r="J40" t="n">
        <v>2662</v>
      </c>
      <c s="6" r="N40" t="n">
        <v>1685</v>
      </c>
      <c s="6" r="O40" t="n">
        <v>1120</v>
      </c>
      <c s="6" r="P40" t="n">
        <v>2662</v>
      </c>
    </row>
    <row spans="1:16" r="41">
      <c s="3" r="A41" t="s">
        <v>1088</v>
      </c>
    </row>
    <row spans="1:16" r="42">
      <c s="4" r="A42" t="s">
        <v>100</v>
      </c>
      <c s="6" r="N42" t="n">
        <v>23863</v>
      </c>
      <c s="6" r="O42" t="n">
        <v>20777</v>
      </c>
      <c s="6" r="P42" t="n">
        <v>15869</v>
      </c>
    </row>
    <row spans="1:16" r="43">
      <c s="3" r="A43" t="s">
        <v>1089</v>
      </c>
    </row>
    <row spans="1:16" r="44">
      <c s="4" r="A44" t="s">
        <v>1093</v>
      </c>
      <c s="6" r="N44" t="n">
        <v>-24167</v>
      </c>
      <c s="6" r="O44" t="n">
        <v>-21107</v>
      </c>
      <c s="6" r="P44" t="n">
        <v>-16116</v>
      </c>
    </row>
    <row spans="1:16" r="45">
      <c s="4" r="A45" t="s">
        <v>1090</v>
      </c>
      <c s="6" r="N45" t="n">
        <v>14</v>
      </c>
      <c s="6" r="O45" t="n">
        <v>-39</v>
      </c>
      <c s="6" r="P45" t="n">
        <v>0</v>
      </c>
    </row>
    <row spans="1:16" r="46">
      <c s="4" r="A46" t="s">
        <v>136</v>
      </c>
      <c s="6" r="N46" t="n">
        <v>38</v>
      </c>
      <c s="6" r="O46" t="n">
        <v>41</v>
      </c>
      <c s="6" r="P46" t="n">
        <v>32</v>
      </c>
    </row>
    <row spans="1:16" r="47">
      <c s="4" r="A47" t="s">
        <v>196</v>
      </c>
      <c s="6" r="N47" t="n">
        <v>-24115</v>
      </c>
      <c s="6" r="O47" t="n">
        <v>-21105</v>
      </c>
      <c s="6" r="P47" t="n">
        <v>-16084</v>
      </c>
    </row>
    <row spans="1:16" r="48">
      <c s="4" r="A48" t="s">
        <v>158</v>
      </c>
      <c s="7" r="N48" t="n">
        <v>-252</v>
      </c>
      <c s="7" r="O48" t="n">
        <v>-328</v>
      </c>
      <c s="7" r="P48" t="n">
        <v>-215</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94</v>
      </c>
      <c s="2" r="B1" t="s">
        <v>107</v>
      </c>
      <c s="2" r="N1" t="s">
        <v>1</v>
      </c>
    </row>
    <row spans="1:16" r="2">
      <c s="2" r="B2" t="s">
        <v>2</v>
      </c>
      <c s="2" r="C2" t="s">
        <v>108</v>
      </c>
      <c s="2" r="D2" t="s">
        <v>4</v>
      </c>
      <c s="2" r="E2" t="s">
        <v>109</v>
      </c>
      <c s="2" r="F2" t="s">
        <v>32</v>
      </c>
      <c s="2" r="G2" t="s">
        <v>110</v>
      </c>
      <c s="2" r="H2" t="s">
        <v>111</v>
      </c>
      <c s="2" r="I2" t="s">
        <v>112</v>
      </c>
      <c s="2" r="J2" t="s">
        <v>76</v>
      </c>
      <c s="2" r="K2" t="s">
        <v>113</v>
      </c>
      <c s="2" r="L2" t="s">
        <v>114</v>
      </c>
      <c s="2" r="M2" t="s">
        <v>115</v>
      </c>
      <c s="2" r="N2" t="s">
        <v>2</v>
      </c>
      <c s="2" r="O2" t="s">
        <v>32</v>
      </c>
      <c s="2" r="P2" t="s">
        <v>76</v>
      </c>
    </row>
    <row spans="1:16" r="3">
      <c s="3" r="A3" t="s">
        <v>263</v>
      </c>
    </row>
    <row spans="1:16" r="4">
      <c s="4" r="A4" t="s">
        <v>1095</v>
      </c>
      <c s="7" r="B4" t="n">
        <v>20213</v>
      </c>
      <c s="7" r="C4" t="n">
        <v>19982</v>
      </c>
      <c s="7" r="D4" t="n">
        <v>19617</v>
      </c>
      <c s="7" r="E4" t="n">
        <v>19027</v>
      </c>
      <c s="7" r="F4" t="n">
        <v>19180</v>
      </c>
      <c s="7" r="G4" t="n">
        <v>18980</v>
      </c>
      <c s="7" r="H4" t="n">
        <v>18286</v>
      </c>
      <c s="7" r="I4" t="n">
        <v>17934</v>
      </c>
      <c s="7" r="J4" t="n">
        <v>18315</v>
      </c>
      <c s="7" r="K4" t="n">
        <v>17930</v>
      </c>
      <c s="7" r="L4" t="n">
        <v>17749</v>
      </c>
      <c s="7" r="M4" t="n">
        <v>17820</v>
      </c>
      <c s="7" r="N4" t="n">
        <v>78839</v>
      </c>
      <c s="7" r="O4" t="n">
        <v>74380</v>
      </c>
      <c s="7" r="P4" t="n">
        <v>71814</v>
      </c>
    </row>
    <row spans="1:16" r="5">
      <c s="4" r="A5" t="s">
        <v>1096</v>
      </c>
      <c s="6" r="B5" t="n">
        <v>18126</v>
      </c>
      <c s="6" r="C5" t="n">
        <v>17868</v>
      </c>
      <c s="6" r="D5" t="n">
        <v>17426</v>
      </c>
      <c s="6" r="E5" t="n">
        <v>16811</v>
      </c>
      <c s="6" r="F5" t="n">
        <v>16783</v>
      </c>
      <c s="6" r="G5" t="n">
        <v>16554</v>
      </c>
      <c s="6" r="H5" t="n">
        <v>15849</v>
      </c>
      <c s="6" r="I5" t="n">
        <v>15426</v>
      </c>
      <c s="6" r="J5" t="n">
        <v>15704</v>
      </c>
      <c s="6" r="K5" t="n">
        <v>15263</v>
      </c>
      <c s="6" r="L5" t="n">
        <v>15001</v>
      </c>
      <c s="6" r="M5" t="n">
        <v>14967</v>
      </c>
      <c s="6" r="N5" t="n">
        <v>70231</v>
      </c>
      <c s="6" r="O5" t="n">
        <v>64612</v>
      </c>
      <c s="6" r="P5" t="n">
        <v>60935</v>
      </c>
    </row>
    <row spans="1:16" r="6">
      <c s="4" r="A6" t="s">
        <v>94</v>
      </c>
      <c s="6" r="B6" t="n">
        <v>123</v>
      </c>
      <c s="6" r="C6" t="n">
        <v>109</v>
      </c>
      <c s="6" r="D6" t="n">
        <v>81</v>
      </c>
      <c s="6" r="E6" t="n">
        <v>75</v>
      </c>
      <c s="6" r="F6" t="n">
        <v>134</v>
      </c>
      <c s="6" r="G6" t="n">
        <v>87</v>
      </c>
      <c s="6" r="H6" t="n">
        <v>28</v>
      </c>
      <c s="6" r="I6" t="n">
        <v>249</v>
      </c>
      <c s="6" r="J6" t="n">
        <v>15</v>
      </c>
      <c s="6" r="K6" t="n">
        <v>738</v>
      </c>
      <c s="6" r="L6" t="n">
        <v>755</v>
      </c>
      <c s="6" r="M6" t="n">
        <v>669</v>
      </c>
    </row>
    <row spans="1:16" r="7">
      <c s="4" r="A7" t="s">
        <v>98</v>
      </c>
      <c s="6" r="B7" t="n">
        <v>8720</v>
      </c>
      <c s="6" r="C7" t="n">
        <v>9862</v>
      </c>
      <c s="6" r="D7" t="n">
        <v>9889</v>
      </c>
      <c s="6" r="E7" t="n">
        <v>9154</v>
      </c>
      <c s="6" r="F7" t="n">
        <v>8888</v>
      </c>
      <c s="6" r="G7" t="n">
        <v>8772</v>
      </c>
      <c s="6" r="H7" t="n">
        <v>8503</v>
      </c>
      <c s="6" r="I7" t="n">
        <v>6924</v>
      </c>
      <c s="6" r="J7" t="n">
        <v>6514</v>
      </c>
      <c s="6" r="K7" t="n">
        <v>7115</v>
      </c>
      <c s="6" r="L7" t="n">
        <v>6684</v>
      </c>
      <c s="6" r="M7" t="n">
        <v>4862</v>
      </c>
      <c s="6" r="N7" t="n">
        <v>37625</v>
      </c>
      <c s="6" r="O7" t="n">
        <v>33087</v>
      </c>
      <c s="6" r="P7" t="n">
        <v>25175</v>
      </c>
    </row>
    <row spans="1:16" r="8">
      <c s="4" r="A8" t="s">
        <v>100</v>
      </c>
      <c s="7" r="B8" t="n">
        <v>5958</v>
      </c>
      <c s="7" r="C8" t="n">
        <v>6088</v>
      </c>
      <c s="7" r="D8" t="n">
        <v>6201</v>
      </c>
      <c s="7" r="E8" t="n">
        <v>5616</v>
      </c>
      <c s="7" r="F8" t="n">
        <v>6100</v>
      </c>
      <c s="7" r="G8" t="n">
        <v>5351</v>
      </c>
      <c s="7" r="H8" t="n">
        <v>5154</v>
      </c>
      <c s="7" r="I8" t="n">
        <v>4172</v>
      </c>
      <c s="7" r="J8" t="n">
        <v>4163</v>
      </c>
      <c s="7" r="K8" t="n">
        <v>4481</v>
      </c>
      <c s="7" r="L8" t="n">
        <v>4247</v>
      </c>
      <c s="7" r="M8" t="n">
        <v>2978</v>
      </c>
      <c s="7" r="N8" t="n">
        <v>23863</v>
      </c>
      <c s="7" r="O8" t="n">
        <v>20777</v>
      </c>
      <c s="7" r="P8" t="n">
        <v>15869</v>
      </c>
    </row>
    <row spans="1:16" r="9">
      <c s="4" r="A9" t="s">
        <v>101</v>
      </c>
      <c s="8" r="B9" t="n">
        <v>0.78</v>
      </c>
      <c s="8" r="C9" t="n">
        <v>0.8</v>
      </c>
      <c s="8" r="D9" t="n">
        <v>0.8100000000000001</v>
      </c>
      <c s="8" r="E9" t="n">
        <v>0.74</v>
      </c>
      <c s="8" r="F9" t="n">
        <v>0.8100000000000001</v>
      </c>
      <c s="8" r="G9" t="n">
        <v>0.71</v>
      </c>
      <c s="8" r="H9" t="n">
        <v>0.68</v>
      </c>
      <c s="8" r="I9" t="n">
        <v>0.55</v>
      </c>
      <c s="8" r="J9" t="n">
        <v>0.5600000000000001</v>
      </c>
      <c s="8" r="K9" t="n">
        <v>0.6</v>
      </c>
      <c s="8" r="L9" t="n">
        <v>0.57</v>
      </c>
      <c s="8" r="M9" t="n">
        <v>0.4</v>
      </c>
      <c s="8" r="N9" t="n">
        <v>3.13</v>
      </c>
      <c s="8" r="O9" t="n">
        <v>2.75</v>
      </c>
      <c s="8" r="P9" t="n">
        <v>2.12</v>
      </c>
    </row>
    <row spans="1:16" r="10">
      <c s="4" r="A10" t="s">
        <v>102</v>
      </c>
      <c s="8" r="B10" t="n">
        <v>0.78</v>
      </c>
      <c s="8" r="C10" t="n">
        <v>0.8</v>
      </c>
      <c s="8" r="D10" t="n">
        <v>0.8100000000000001</v>
      </c>
      <c s="8" r="E10" t="n">
        <v>0.74</v>
      </c>
      <c s="8" r="F10" t="n">
        <v>0.8100000000000001</v>
      </c>
      <c s="8" r="G10" t="n">
        <v>0.71</v>
      </c>
      <c s="8" r="H10" t="n">
        <v>0.68</v>
      </c>
      <c s="8" r="I10" t="n">
        <v>0.55</v>
      </c>
      <c s="8" r="J10" t="n">
        <v>0.55</v>
      </c>
      <c s="8" r="K10" t="n">
        <v>0.6</v>
      </c>
      <c s="8" r="L10" t="n">
        <v>0.57</v>
      </c>
      <c s="8" r="M10" t="n">
        <v>0.4</v>
      </c>
      <c s="8" r="N10" t="n">
        <v>3.13</v>
      </c>
      <c s="8" r="O10" t="n">
        <v>2.75</v>
      </c>
      <c s="8" r="P10" t="n">
        <v>2.12</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4</v>
      </c>
      <c s="2" r="B1" t="s">
        <v>1</v>
      </c>
    </row>
    <row spans="1:2" r="2">
      <c s="2" r="B2" t="s">
        <v>2</v>
      </c>
    </row>
    <row spans="1:2" r="3">
      <c s="3" r="A3" t="s">
        <v>212</v>
      </c>
    </row>
    <row spans="1:2" r="4">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52</v>
      </c>
      <c s="2" r="B1" t="s">
        <v>1</v>
      </c>
    </row>
    <row spans="1:2" r="2">
      <c s="2" r="B2" t="s">
        <v>2</v>
      </c>
    </row>
    <row spans="1:2" r="3">
      <c s="3" r="A3" t="s">
        <v>222</v>
      </c>
    </row>
    <row spans="1:2" r="4">
      <c s="4" r="A4" t="s">
        <v>52</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4</v>
      </c>
      <c s="2" r="B1" t="s">
        <v>1</v>
      </c>
    </row>
    <row spans="1:2" r="2">
      <c s="2" r="B2" t="s">
        <v>2</v>
      </c>
    </row>
    <row spans="1:2" r="3">
      <c s="3" r="A3" t="s">
        <v>222</v>
      </c>
    </row>
    <row spans="1:2" r="4">
      <c s="4" r="A4" t="s">
        <v>224</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443179</v>
      </c>
      <c s="7" r="C3" t="n">
        <v>1329865</v>
      </c>
    </row>
    <row spans="1:3" r="4">
      <c s="4" r="A4" t="s">
        <v>35</v>
      </c>
      <c s="6" r="B4" t="n">
        <v>28195</v>
      </c>
      <c s="6" r="C4" t="n">
        <v>28123</v>
      </c>
    </row>
    <row spans="1:3" r="5">
      <c s="4" r="A5" t="s">
        <v>36</v>
      </c>
      <c s="6" r="B5" t="n">
        <v>331128</v>
      </c>
      <c s="6" r="C5" t="n">
        <v>346420</v>
      </c>
    </row>
    <row spans="1:3" r="6">
      <c s="4" r="A6" t="s">
        <v>37</v>
      </c>
      <c s="6" r="B6" t="n">
        <v>359323</v>
      </c>
      <c s="6" r="C6" t="n">
        <v>374543</v>
      </c>
    </row>
    <row spans="1:3" r="7">
      <c s="4" r="A7" t="s">
        <v>38</v>
      </c>
      <c s="6" r="B7" t="n">
        <v>10135</v>
      </c>
      <c s="6" r="C7" t="n">
        <v>9466</v>
      </c>
    </row>
    <row spans="1:3" r="8">
      <c s="4" r="A8" t="s">
        <v>39</v>
      </c>
      <c s="6" r="B8" t="n">
        <v>35220</v>
      </c>
      <c s="6" r="C8" t="n">
        <v>16005</v>
      </c>
    </row>
    <row spans="1:3" r="9">
      <c s="4" r="A9" t="s">
        <v>40</v>
      </c>
      <c s="6" r="B9" t="n">
        <v>3012</v>
      </c>
      <c s="6" r="C9" t="n">
        <v>3012</v>
      </c>
    </row>
    <row spans="1:3" r="10">
      <c s="4" r="A10" t="s">
        <v>41</v>
      </c>
      <c s="6" r="B10" t="n">
        <v>1850869</v>
      </c>
      <c s="6" r="C10" t="n">
        <v>1732891</v>
      </c>
    </row>
    <row spans="1:3" r="11">
      <c s="4" r="A11" t="s">
        <v>42</v>
      </c>
      <c s="6" r="B11" t="n">
        <v>74033</v>
      </c>
      <c s="6" r="C11" t="n">
        <v>52002</v>
      </c>
    </row>
    <row spans="1:3" r="12">
      <c s="4" r="A12" t="s">
        <v>43</v>
      </c>
      <c s="6" r="B12" t="n">
        <v>42100</v>
      </c>
      <c s="6" r="C12" t="n">
        <v>40123</v>
      </c>
    </row>
    <row spans="1:3" r="13">
      <c s="4" r="A13" t="s">
        <v>44</v>
      </c>
      <c s="6" r="B13" t="n">
        <v>5244</v>
      </c>
      <c s="6" r="C13" t="n">
        <v>5463</v>
      </c>
    </row>
    <row spans="1:3" r="14">
      <c s="4" r="A14" t="s">
        <v>45</v>
      </c>
      <c s="6" r="B14" t="n">
        <v>8039</v>
      </c>
      <c s="6" r="C14" t="n">
        <v>9171</v>
      </c>
    </row>
    <row spans="1:3" r="15">
      <c s="4" r="A15" t="s">
        <v>46</v>
      </c>
      <c s="6" r="B15" t="n">
        <v>5410</v>
      </c>
      <c s="6" r="C15" t="n">
        <v>7298</v>
      </c>
    </row>
    <row spans="1:3" r="16">
      <c s="4" r="A16" t="s">
        <v>47</v>
      </c>
      <c s="6" r="B16" t="n">
        <v>26672</v>
      </c>
      <c s="6" r="C16" t="n">
        <v>17331</v>
      </c>
    </row>
    <row spans="1:3" r="17">
      <c s="4" r="A17" t="s">
        <v>48</v>
      </c>
      <c s="6" r="B17" t="n">
        <v>4805</v>
      </c>
      <c s="6" r="C17" t="n">
        <v>4805</v>
      </c>
    </row>
    <row spans="1:3" r="18">
      <c s="4" r="A18" t="s">
        <v>49</v>
      </c>
      <c s="6" r="B18" t="n">
        <v>4432</v>
      </c>
      <c s="6" r="C18" t="n">
        <v>4158</v>
      </c>
    </row>
    <row spans="1:3" r="19">
      <c s="4" r="A19" t="s">
        <v>50</v>
      </c>
      <c s="6" r="B19" t="n">
        <v>2021604</v>
      </c>
      <c s="6" r="C19" t="n">
        <v>1873242</v>
      </c>
    </row>
    <row spans="1:3" r="20">
      <c s="3" r="A20" t="s">
        <v>51</v>
      </c>
    </row>
    <row spans="1:3" r="21">
      <c s="4" r="A21" t="s">
        <v>52</v>
      </c>
      <c s="6" r="B21" t="n">
        <v>1789850</v>
      </c>
      <c s="6" r="C21" t="n">
        <v>1660270</v>
      </c>
    </row>
    <row spans="1:3" r="22">
      <c s="4" r="A22" t="s">
        <v>53</v>
      </c>
      <c s="6" r="B22" t="n">
        <v>2035</v>
      </c>
      <c s="6" r="C22" t="n">
        <v>3437</v>
      </c>
    </row>
    <row spans="1:3" r="23">
      <c s="4" r="A23" t="s">
        <v>54</v>
      </c>
      <c s="6" r="B23" t="n">
        <v>6281</v>
      </c>
      <c s="6" r="C23" t="n">
        <v>8643</v>
      </c>
    </row>
    <row spans="1:3" r="24">
      <c s="4" r="A24" t="s">
        <v>55</v>
      </c>
      <c s="6" r="B24" t="n">
        <v>1798166</v>
      </c>
      <c s="6" r="C24" t="n">
        <v>1672350</v>
      </c>
    </row>
    <row spans="1:3" r="25">
      <c s="3" r="A25" t="s">
        <v>56</v>
      </c>
    </row>
    <row spans="1:3" r="26">
      <c s="4" r="A26" t="s">
        <v>57</v>
      </c>
      <c s="6" r="B26" t="n">
        <v>15304</v>
      </c>
      <c s="6" r="C26" t="n">
        <v>15144</v>
      </c>
    </row>
    <row spans="1:3" r="27">
      <c s="4" r="A27" t="s">
        <v>58</v>
      </c>
      <c s="6" r="B27" t="n">
        <v>61339</v>
      </c>
      <c s="6" r="C27" t="n">
        <v>57709</v>
      </c>
    </row>
    <row spans="1:3" r="28">
      <c s="4" r="A28" t="s">
        <v>59</v>
      </c>
      <c s="6" r="B28" t="n">
        <v>147646</v>
      </c>
      <c s="6" r="C28" t="n">
        <v>128718</v>
      </c>
    </row>
    <row spans="1:3" r="29">
      <c s="4" r="A29" t="s">
        <v>60</v>
      </c>
      <c s="6" r="B29" t="n">
        <v>-851</v>
      </c>
      <c s="6" r="C29" t="n">
        <v>-679</v>
      </c>
    </row>
    <row spans="1:3" r="30">
      <c s="4" r="A30" t="s">
        <v>61</v>
      </c>
      <c s="7" r="B30" t="n">
        <v>223438</v>
      </c>
      <c s="7" r="C30" t="n">
        <v>200892</v>
      </c>
    </row>
    <row spans="1:3" r="31">
      <c s="4" r="A31" t="s">
        <v>62</v>
      </c>
      <c s="4" r="B31" t="s">
        <v>63</v>
      </c>
      <c s="4" r="C31" t="s">
        <v>63</v>
      </c>
    </row>
    <row spans="1:3" r="32">
      <c s="4" r="A32" t="s">
        <v>64</v>
      </c>
      <c s="7" r="B32" t="n">
        <v>2021604</v>
      </c>
      <c s="7" r="C32" t="n">
        <v>1873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4</v>
      </c>
      <c s="2" r="B1" t="s">
        <v>1</v>
      </c>
    </row>
    <row spans="1:2" r="2">
      <c s="2" r="B2" t="s">
        <v>2</v>
      </c>
    </row>
    <row spans="1:2" r="3">
      <c s="3" r="A3" t="s">
        <v>222</v>
      </c>
    </row>
    <row spans="1:2" r="4">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6</v>
      </c>
      <c s="2" r="B1" t="s">
        <v>1</v>
      </c>
    </row>
    <row spans="1:2" r="2">
      <c s="2" r="B2" t="s">
        <v>2</v>
      </c>
    </row>
    <row spans="1:2" r="3">
      <c s="3" r="A3" t="s">
        <v>222</v>
      </c>
    </row>
    <row spans="1:2" r="4">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8</v>
      </c>
      <c s="2" r="B1" t="s">
        <v>1</v>
      </c>
    </row>
    <row spans="1:2" r="2">
      <c s="2" r="B2" t="s">
        <v>2</v>
      </c>
    </row>
    <row spans="1:2" r="3">
      <c s="3" r="A3" t="s">
        <v>242</v>
      </c>
    </row>
    <row spans="1:2" r="4">
      <c s="4" r="A4" t="s">
        <v>248</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2</v>
      </c>
    </row>
    <row spans="1:3" r="2">
      <c s="3" r="A2" t="s">
        <v>66</v>
      </c>
    </row>
    <row spans="1:3" r="3">
      <c s="4" r="A3" t="s">
        <v>67</v>
      </c>
      <c s="7" r="B3" t="n">
        <v>22900</v>
      </c>
      <c s="7" r="C3" t="n">
        <v>22572</v>
      </c>
    </row>
    <row spans="1:3" r="4">
      <c s="4" r="A4" t="s">
        <v>68</v>
      </c>
      <c s="6" r="B4" t="n">
        <v>28365</v>
      </c>
      <c s="6" r="C4" t="n">
        <v>28400</v>
      </c>
    </row>
    <row spans="1:3" r="5">
      <c s="4" r="A5" t="s">
        <v>69</v>
      </c>
      <c s="7" r="B5" t="n">
        <v>332506</v>
      </c>
      <c s="7" r="C5" t="n">
        <v>347520</v>
      </c>
    </row>
    <row spans="1:3" r="6">
      <c s="4" r="A6" t="s">
        <v>70</v>
      </c>
      <c s="7" r="B6" t="n">
        <v>2</v>
      </c>
      <c s="7" r="C6" t="n">
        <v>2</v>
      </c>
    </row>
    <row spans="1:3" r="7">
      <c s="4" r="A7" t="s">
        <v>71</v>
      </c>
      <c s="6" r="B7" t="n">
        <v>15000000</v>
      </c>
      <c s="6" r="C7" t="n">
        <v>15000000</v>
      </c>
    </row>
    <row spans="1:3" r="8">
      <c s="4" r="A8" t="s">
        <v>72</v>
      </c>
      <c s="6" r="B8" t="n">
        <v>7652144</v>
      </c>
      <c s="6" r="C8" t="n">
        <v>7571968</v>
      </c>
    </row>
    <row spans="1:3" r="9">
      <c s="4" r="A9" t="s">
        <v>73</v>
      </c>
      <c s="6" r="B9" t="n">
        <v>7652144</v>
      </c>
      <c s="6" r="C9" t="n">
        <v>7571968</v>
      </c>
    </row>
    <row spans="1:3" r="10">
      <c s="4" r="A10" t="s">
        <v>74</v>
      </c>
      <c s="7" r="B10" t="n">
        <v>527</v>
      </c>
      <c s="7" r="C10" t="n">
        <v>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s="1" r="A1" t="s">
        <v>268</v>
      </c>
      <c s="2" r="B1" t="s">
        <v>1</v>
      </c>
    </row>
    <row spans="1:2" r="2">
      <c s="2" r="B2" t="s">
        <v>2</v>
      </c>
    </row>
    <row spans="1:2" r="3">
      <c s="3" r="A3" t="s">
        <v>206</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row spans="1:2" r="10">
      <c s="4" r="A10" t="s">
        <v>211</v>
      </c>
      <c s="4" r="B10" t="s">
        <v>281</v>
      </c>
    </row>
    <row spans="1:2" r="11">
      <c s="4" r="A11" t="s">
        <v>282</v>
      </c>
      <c s="4" r="B11" t="s">
        <v>283</v>
      </c>
    </row>
    <row spans="1:2" r="12">
      <c s="4" r="A12" t="s">
        <v>284</v>
      </c>
      <c s="4" r="B12" t="s">
        <v>285</v>
      </c>
    </row>
    <row spans="1:2" r="13">
      <c s="4" r="A13" t="s">
        <v>216</v>
      </c>
      <c s="4" r="B13" t="s">
        <v>286</v>
      </c>
    </row>
    <row spans="1:2" r="14">
      <c s="4" r="A14" t="s">
        <v>287</v>
      </c>
      <c s="4" r="B14" t="s">
        <v>288</v>
      </c>
    </row>
    <row spans="1:2" r="15">
      <c s="4" r="A15" t="s">
        <v>289</v>
      </c>
      <c s="4" r="B15" t="s">
        <v>290</v>
      </c>
    </row>
    <row spans="1:2" r="16">
      <c s="4" r="A16" t="s">
        <v>291</v>
      </c>
      <c s="4" r="B16" t="s">
        <v>292</v>
      </c>
    </row>
    <row spans="1:2" r="17">
      <c s="4" r="A17" t="s">
        <v>293</v>
      </c>
      <c s="4" r="B17" t="s">
        <v>294</v>
      </c>
    </row>
    <row spans="1:2" r="18">
      <c s="4" r="A18" t="s">
        <v>295</v>
      </c>
      <c s="4" r="B18" t="s">
        <v>296</v>
      </c>
    </row>
    <row spans="1:2" r="19">
      <c s="4" r="A19" t="s">
        <v>229</v>
      </c>
      <c s="4" r="B19" t="s">
        <v>297</v>
      </c>
    </row>
    <row spans="1:2" r="20">
      <c s="4" r="A20" t="s">
        <v>298</v>
      </c>
      <c s="4" r="B20" t="s">
        <v>299</v>
      </c>
    </row>
    <row spans="1:2" r="21">
      <c s="4" r="A21" t="s">
        <v>300</v>
      </c>
      <c s="4" r="B21" t="s">
        <v>301</v>
      </c>
    </row>
    <row spans="1:2" r="22">
      <c s="4" r="A22" t="s">
        <v>253</v>
      </c>
      <c s="4" r="B22" t="s">
        <v>302</v>
      </c>
    </row>
    <row spans="1:2" r="23">
      <c s="4" r="A23" t="s">
        <v>303</v>
      </c>
      <c s="4" r="B23" t="s">
        <v>304</v>
      </c>
    </row>
    <row spans="1:2" r="24">
      <c s="4" r="A24" t="s">
        <v>305</v>
      </c>
      <c s="4" r="B24" t="s">
        <v>306</v>
      </c>
    </row>
    <row spans="1:2" r="25">
      <c s="4" r="A25" t="s">
        <v>307</v>
      </c>
      <c s="4" r="B25" t="s">
        <v>308</v>
      </c>
    </row>
    <row spans="1:2" r="26">
      <c s="4" r="A26" t="s">
        <v>309</v>
      </c>
      <c s="4" r="B26" t="s">
        <v>310</v>
      </c>
    </row>
    <row spans="1:2" r="27">
      <c s="4" r="A27" t="s">
        <v>303</v>
      </c>
      <c s="4" r="B27"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spans="1:2" r="1">
      <c s="1" r="A1" t="s">
        <v>312</v>
      </c>
      <c s="2" r="B1" t="s">
        <v>1</v>
      </c>
    </row>
    <row spans="1:2" r="2">
      <c s="2" r="B2" t="s">
        <v>2</v>
      </c>
    </row>
    <row spans="1:2" r="3">
      <c s="3" r="A3" t="s">
        <v>209</v>
      </c>
    </row>
    <row spans="1:2" r="4">
      <c s="4" r="A4" t="s">
        <v>313</v>
      </c>
      <c s="4" r="B4" t="s">
        <v>314</v>
      </c>
    </row>
    <row spans="1:2" r="5">
      <c s="4" r="A5" t="s">
        <v>315</v>
      </c>
      <c s="4" r="B5" t="s">
        <v>316</v>
      </c>
    </row>
    <row spans="1:2" r="6">
      <c s="4" r="A6" t="s">
        <v>317</v>
      </c>
      <c s="4" r="B6" t="s">
        <v>318</v>
      </c>
    </row>
    <row spans="1:2" r="7">
      <c s="4" r="A7" t="s">
        <v>319</v>
      </c>
      <c s="4" r="B7" t="s">
        <v>320</v>
      </c>
    </row>
    <row spans="1:2" r="8">
      <c s="4" r="A8" t="s">
        <v>321</v>
      </c>
      <c s="4" r="B8" t="s">
        <v>322</v>
      </c>
    </row>
    <row spans="1:2" r="9">
      <c s="4" r="A9" t="s">
        <v>323</v>
      </c>
      <c s="4" r="B9" t="s">
        <v>324</v>
      </c>
    </row>
    <row spans="1:2" r="10">
      <c s="4" r="A10" t="s">
        <v>325</v>
      </c>
      <c s="4" r="B10" t="s">
        <v>326</v>
      </c>
    </row>
    <row spans="1:2" r="11">
      <c s="4" r="A11" t="s">
        <v>327</v>
      </c>
      <c s="4" r="B11" t="s">
        <v>328</v>
      </c>
    </row>
    <row spans="1:2" r="12">
      <c s="4" r="A12" t="s">
        <v>329</v>
      </c>
      <c s="4" r="B12"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331</v>
      </c>
      <c s="2" r="B1" t="s">
        <v>1</v>
      </c>
    </row>
    <row spans="1:2" r="2">
      <c s="2" r="B2" t="s">
        <v>2</v>
      </c>
    </row>
    <row spans="1:2" r="3">
      <c s="3" r="A3" t="s">
        <v>212</v>
      </c>
    </row>
    <row spans="1:2" r="4">
      <c s="4" r="A4" t="s">
        <v>332</v>
      </c>
      <c s="4" r="B4" t="s">
        <v>333</v>
      </c>
    </row>
    <row spans="1:2" r="5">
      <c s="4" r="A5" t="s">
        <v>334</v>
      </c>
      <c s="4" r="B5" t="s">
        <v>335</v>
      </c>
    </row>
    <row spans="1:2" r="6">
      <c s="4" r="A6" t="s">
        <v>336</v>
      </c>
      <c s="4" r="B6" t="s">
        <v>337</v>
      </c>
    </row>
    <row spans="1:2" r="7">
      <c s="4" r="A7" t="s">
        <v>338</v>
      </c>
      <c s="4" r="B7"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40</v>
      </c>
      <c s="2" r="B1" t="s">
        <v>1</v>
      </c>
    </row>
    <row spans="1:2" r="2">
      <c s="2" r="B2" t="s">
        <v>2</v>
      </c>
    </row>
    <row spans="1:2" r="3">
      <c s="3" r="A3" t="s">
        <v>217</v>
      </c>
    </row>
    <row spans="1:2" r="4">
      <c s="4" r="A4" t="s">
        <v>341</v>
      </c>
      <c s="4" r="B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43</v>
      </c>
      <c s="2" r="B1" t="s">
        <v>1</v>
      </c>
    </row>
    <row spans="1:2" r="2">
      <c s="2" r="B2" t="s">
        <v>2</v>
      </c>
    </row>
    <row spans="1:2" r="3">
      <c s="3" r="A3" t="s">
        <v>220</v>
      </c>
    </row>
    <row spans="1:2" r="4">
      <c s="4" r="A4" t="s">
        <v>48</v>
      </c>
      <c s="4" r="B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22</v>
      </c>
    </row>
    <row spans="1:2" r="4">
      <c s="4" r="A4" t="s">
        <v>52</v>
      </c>
      <c s="4" r="B4" t="s">
        <v>346</v>
      </c>
    </row>
    <row spans="1:2" r="5">
      <c s="4" r="A5" t="s">
        <v>347</v>
      </c>
      <c s="4" r="B5"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row>
    <row spans="1:4" r="4">
      <c s="4" r="A4" t="s">
        <v>78</v>
      </c>
      <c s="7" r="B4" t="n">
        <v>71543</v>
      </c>
      <c s="7" r="C4" t="n">
        <v>66685</v>
      </c>
      <c s="7" r="D4" t="n">
        <v>66177</v>
      </c>
    </row>
    <row spans="1:4" r="5">
      <c s="3" r="A5" t="s">
        <v>79</v>
      </c>
    </row>
    <row spans="1:4" r="6">
      <c s="4" r="A6" t="s">
        <v>80</v>
      </c>
      <c s="6" r="B6" t="n">
        <v>5868</v>
      </c>
      <c s="6" r="C6" t="n">
        <v>6464</v>
      </c>
      <c s="6" r="D6" t="n">
        <v>4411</v>
      </c>
    </row>
    <row spans="1:4" r="7">
      <c s="4" r="A7" t="s">
        <v>81</v>
      </c>
      <c s="6" r="B7" t="n">
        <v>768</v>
      </c>
      <c s="6" r="C7" t="n">
        <v>679</v>
      </c>
      <c s="6" r="D7" t="n">
        <v>603</v>
      </c>
    </row>
    <row spans="1:4" r="8">
      <c s="4" r="A8" t="s">
        <v>82</v>
      </c>
      <c s="6" r="B8" t="n">
        <v>385</v>
      </c>
      <c s="6" r="C8" t="n">
        <v>263</v>
      </c>
      <c s="6" r="D8" t="n">
        <v>258</v>
      </c>
    </row>
    <row spans="1:4" r="9">
      <c s="4" r="A9" t="s">
        <v>83</v>
      </c>
      <c s="6" r="B9" t="n">
        <v>154</v>
      </c>
      <c s="6" r="C9" t="n">
        <v>167</v>
      </c>
      <c s="6" r="D9" t="n">
        <v>215</v>
      </c>
    </row>
    <row spans="1:4" r="10">
      <c s="4" r="A10" t="s">
        <v>84</v>
      </c>
      <c s="6" r="B10" t="n">
        <v>121</v>
      </c>
      <c s="6" r="C10" t="n">
        <v>122</v>
      </c>
      <c s="6" r="D10" t="n">
        <v>150</v>
      </c>
    </row>
    <row spans="1:4" r="11">
      <c s="4" r="A11" t="s">
        <v>85</v>
      </c>
      <c s="6" r="B11" t="n">
        <v>78839</v>
      </c>
      <c s="6" r="C11" t="n">
        <v>74380</v>
      </c>
      <c s="6" r="D11" t="n">
        <v>71814</v>
      </c>
    </row>
    <row spans="1:4" r="12">
      <c s="3" r="A12" t="s">
        <v>86</v>
      </c>
    </row>
    <row spans="1:4" r="13">
      <c s="4" r="A13" t="s">
        <v>87</v>
      </c>
      <c s="6" r="B13" t="n">
        <v>1515</v>
      </c>
      <c s="6" r="C13" t="n">
        <v>1587</v>
      </c>
      <c s="6" r="D13" t="n">
        <v>1589</v>
      </c>
    </row>
    <row spans="1:4" r="14">
      <c s="4" r="A14" t="s">
        <v>88</v>
      </c>
      <c s="6" r="B14" t="n">
        <v>1906</v>
      </c>
      <c s="6" r="C14" t="n">
        <v>2366</v>
      </c>
      <c s="6" r="D14" t="n">
        <v>2407</v>
      </c>
    </row>
    <row spans="1:4" r="15">
      <c s="4" r="A15" t="s">
        <v>89</v>
      </c>
      <c s="6" r="B15" t="n">
        <v>5179</v>
      </c>
      <c s="6" r="C15" t="n">
        <v>5791</v>
      </c>
      <c s="6" r="D15" t="n">
        <v>6832</v>
      </c>
    </row>
    <row spans="1:4" r="16">
      <c s="4" r="A16" t="s">
        <v>90</v>
      </c>
      <c s="6" r="B16" t="n">
        <v>7</v>
      </c>
      <c s="6" r="C16" t="n">
        <v>23</v>
      </c>
      <c s="6" r="D16" t="n">
        <v>50</v>
      </c>
    </row>
    <row spans="1:4" r="17">
      <c s="4" r="A17" t="s">
        <v>91</v>
      </c>
      <c s="6" r="B17" t="n">
        <v>1</v>
      </c>
      <c s="6" r="C17" t="n">
        <v>1</v>
      </c>
      <c s="6" r="D17" t="n">
        <v>1</v>
      </c>
    </row>
    <row spans="1:4" r="18">
      <c s="4" r="A18" t="s">
        <v>92</v>
      </c>
      <c s="6" r="B18" t="n">
        <v>8608</v>
      </c>
      <c s="6" r="C18" t="n">
        <v>9768</v>
      </c>
      <c s="6" r="D18" t="n">
        <v>10879</v>
      </c>
    </row>
    <row spans="1:4" r="19">
      <c s="4" r="A19" t="s">
        <v>93</v>
      </c>
      <c s="6" r="B19" t="n">
        <v>70231</v>
      </c>
      <c s="6" r="C19" t="n">
        <v>64612</v>
      </c>
      <c s="6" r="D19" t="n">
        <v>60935</v>
      </c>
    </row>
    <row spans="1:4" r="20">
      <c s="4" r="A20" t="s">
        <v>94</v>
      </c>
      <c s="6" r="B20" t="n">
        <v>388</v>
      </c>
      <c s="6" r="C20" t="n">
        <v>498</v>
      </c>
      <c s="6" r="D20" t="n">
        <v>2177</v>
      </c>
    </row>
    <row spans="1:4" r="21">
      <c s="4" r="A21" t="s">
        <v>95</v>
      </c>
      <c s="6" r="B21" t="n">
        <v>69843</v>
      </c>
      <c s="6" r="C21" t="n">
        <v>64114</v>
      </c>
      <c s="6" r="D21" t="n">
        <v>58758</v>
      </c>
    </row>
    <row spans="1:4" r="22">
      <c s="4" r="A22" t="s">
        <v>96</v>
      </c>
      <c s="6" r="B22" t="n">
        <v>19941</v>
      </c>
      <c s="6" r="C22" t="n">
        <v>16678</v>
      </c>
      <c s="6" r="D22" t="n">
        <v>15204</v>
      </c>
    </row>
    <row spans="1:4" r="23">
      <c s="4" r="A23" t="s">
        <v>97</v>
      </c>
      <c s="6" r="B23" t="n">
        <v>-52159</v>
      </c>
      <c s="6" r="C23" t="n">
        <v>-47705</v>
      </c>
      <c s="6" r="D23" t="n">
        <v>-48787</v>
      </c>
    </row>
    <row spans="1:4" r="24">
      <c s="4" r="A24" t="s">
        <v>98</v>
      </c>
      <c s="6" r="B24" t="n">
        <v>37625</v>
      </c>
      <c s="6" r="C24" t="n">
        <v>33087</v>
      </c>
      <c s="6" r="D24" t="n">
        <v>25175</v>
      </c>
    </row>
    <row spans="1:4" r="25">
      <c s="4" r="A25" t="s">
        <v>99</v>
      </c>
      <c s="6" r="B25" t="n">
        <v>13762</v>
      </c>
      <c s="6" r="C25" t="n">
        <v>12310</v>
      </c>
      <c s="6" r="D25" t="n">
        <v>9306</v>
      </c>
    </row>
    <row spans="1:4" r="26">
      <c s="4" r="A26" t="s">
        <v>100</v>
      </c>
      <c s="7" r="B26" t="n">
        <v>23863</v>
      </c>
      <c s="7" r="C26" t="n">
        <v>20777</v>
      </c>
      <c s="7" r="D26" t="n">
        <v>15869</v>
      </c>
    </row>
    <row spans="1:4" r="27">
      <c s="4" r="A27" t="s">
        <v>101</v>
      </c>
      <c s="8" r="B27" t="n">
        <v>3.13</v>
      </c>
      <c s="8" r="C27" t="n">
        <v>2.75</v>
      </c>
      <c s="8" r="D27" t="n">
        <v>2.12</v>
      </c>
    </row>
    <row spans="1:4" r="28">
      <c s="4" r="A28" t="s">
        <v>102</v>
      </c>
      <c s="8" r="B28" t="n">
        <v>3.13</v>
      </c>
      <c s="8" r="C28" t="n">
        <v>2.75</v>
      </c>
      <c s="8" r="D28" t="n">
        <v>2.12</v>
      </c>
    </row>
    <row spans="1:4" r="29">
      <c s="3" r="A29" t="s">
        <v>103</v>
      </c>
    </row>
    <row spans="1:4" r="30">
      <c s="4" r="A30" t="s">
        <v>104</v>
      </c>
      <c s="6" r="B30" t="n">
        <v>7624108</v>
      </c>
      <c s="6" r="C30" t="n">
        <v>7547087</v>
      </c>
      <c s="6" r="D30" t="n">
        <v>7472373</v>
      </c>
    </row>
    <row spans="1:4" r="31">
      <c s="4" r="A31" t="s">
        <v>105</v>
      </c>
      <c s="6" r="B31" t="n">
        <v>7627635</v>
      </c>
      <c s="6" r="C31" t="n">
        <v>7551480</v>
      </c>
      <c s="6" r="D31" t="n">
        <v>7477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49</v>
      </c>
      <c s="2" r="B1" t="s">
        <v>1</v>
      </c>
    </row>
    <row spans="1:2" r="2">
      <c s="2" r="B2" t="s">
        <v>2</v>
      </c>
    </row>
    <row spans="1:2" r="3">
      <c s="3" r="A3" t="s">
        <v>227</v>
      </c>
    </row>
    <row spans="1:2" r="4">
      <c s="4" r="A4" t="s">
        <v>350</v>
      </c>
      <c s="4" r="B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30</v>
      </c>
    </row>
    <row spans="1:2" r="4">
      <c s="4" r="A4" t="s">
        <v>353</v>
      </c>
      <c s="4" r="B4" t="s">
        <v>354</v>
      </c>
    </row>
    <row spans="1:2" r="5">
      <c s="4" r="A5" t="s">
        <v>355</v>
      </c>
      <c s="4" r="B5" t="s">
        <v>356</v>
      </c>
    </row>
    <row spans="1:2" r="6">
      <c s="4" r="A6" t="s">
        <v>357</v>
      </c>
      <c s="4" r="B6" t="s">
        <v>358</v>
      </c>
    </row>
    <row spans="1:2" r="7">
      <c s="4" r="A7" t="s">
        <v>359</v>
      </c>
      <c s="4" r="B7"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1</v>
      </c>
      <c s="2" r="B1" t="s">
        <v>1</v>
      </c>
    </row>
    <row spans="1:2" r="2">
      <c s="2" r="B2" t="s">
        <v>2</v>
      </c>
    </row>
    <row spans="1:2" r="3">
      <c s="3" r="A3" t="s">
        <v>233</v>
      </c>
    </row>
    <row spans="1:2" r="4">
      <c s="4" r="A4" t="s">
        <v>362</v>
      </c>
      <c s="4" r="B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64</v>
      </c>
      <c s="2" r="B1" t="s">
        <v>1</v>
      </c>
    </row>
    <row spans="1:2" r="2">
      <c s="2" r="B2" t="s">
        <v>2</v>
      </c>
    </row>
    <row spans="1:2" r="3">
      <c s="3" r="A3" t="s">
        <v>236</v>
      </c>
    </row>
    <row spans="1:2" r="4">
      <c s="4" r="A4" t="s">
        <v>365</v>
      </c>
      <c s="4" r="B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4" r="A3" t="s">
        <v>368</v>
      </c>
      <c s="4" r="B3" t="s">
        <v>369</v>
      </c>
    </row>
    <row spans="1:2" r="4">
      <c s="4" r="A4" t="s">
        <v>370</v>
      </c>
    </row>
    <row spans="1:2" r="5">
      <c s="4" r="A5" t="s">
        <v>368</v>
      </c>
      <c s="4" r="B5" t="s">
        <v>371</v>
      </c>
    </row>
    <row spans="1:2" r="6">
      <c s="4" r="A6" t="s">
        <v>372</v>
      </c>
    </row>
    <row spans="1:2" r="7">
      <c s="4" r="A7" t="s">
        <v>368</v>
      </c>
      <c s="4" r="B7"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74</v>
      </c>
      <c s="2" r="B1" t="s">
        <v>1</v>
      </c>
    </row>
    <row spans="1:2" r="2">
      <c s="2" r="B2" t="s">
        <v>2</v>
      </c>
    </row>
    <row spans="1:2" r="3">
      <c s="3" r="A3" t="s">
        <v>251</v>
      </c>
    </row>
    <row spans="1:2" r="4">
      <c s="4" r="A4" t="s">
        <v>375</v>
      </c>
      <c s="4" r="B4" t="s">
        <v>376</v>
      </c>
    </row>
    <row spans="1:2" r="5">
      <c s="4" r="A5" t="s">
        <v>377</v>
      </c>
      <c s="4" r="B5" t="s">
        <v>378</v>
      </c>
    </row>
    <row spans="1:2" r="6">
      <c s="4" r="A6" t="s">
        <v>379</v>
      </c>
      <c s="4" r="B6"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81</v>
      </c>
      <c s="2" r="B1" t="s">
        <v>1</v>
      </c>
    </row>
    <row spans="1:2" r="2">
      <c s="2" r="B2" t="s">
        <v>2</v>
      </c>
    </row>
    <row spans="1:2" r="3">
      <c s="3" r="A3" t="s">
        <v>254</v>
      </c>
    </row>
    <row spans="1:2" r="4">
      <c s="4" r="A4" t="s">
        <v>382</v>
      </c>
      <c s="4" r="B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384</v>
      </c>
      <c s="2" r="B1" t="s">
        <v>1</v>
      </c>
    </row>
    <row spans="1:2" r="2">
      <c s="2" r="B2" t="s">
        <v>2</v>
      </c>
    </row>
    <row spans="1:2" r="3">
      <c s="3" r="A3" t="s">
        <v>257</v>
      </c>
    </row>
    <row spans="1:2" r="4">
      <c s="4" r="A4" t="s">
        <v>385</v>
      </c>
      <c s="4" r="B4" t="s">
        <v>386</v>
      </c>
    </row>
    <row spans="1:2" r="5">
      <c s="4" r="A5" t="s">
        <v>387</v>
      </c>
      <c s="4" r="B5" t="s">
        <v>388</v>
      </c>
    </row>
    <row spans="1:2" r="6">
      <c s="4" r="A6" t="s">
        <v>389</v>
      </c>
      <c s="4" r="B6" t="s">
        <v>390</v>
      </c>
    </row>
    <row spans="1:2" r="7">
      <c s="4" r="A7" t="s">
        <v>391</v>
      </c>
      <c s="4" r="B7"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93</v>
      </c>
      <c s="2" r="B1" t="s">
        <v>1</v>
      </c>
    </row>
    <row spans="1:2" r="2">
      <c s="2" r="B2" t="s">
        <v>2</v>
      </c>
    </row>
    <row spans="1:2" r="3">
      <c s="3" r="A3" t="s">
        <v>260</v>
      </c>
    </row>
    <row spans="1:2" r="4">
      <c s="4" r="A4" t="s">
        <v>394</v>
      </c>
      <c s="4" r="B4" t="s">
        <v>395</v>
      </c>
    </row>
    <row spans="1:2" r="5">
      <c s="4" r="A5" t="s">
        <v>396</v>
      </c>
      <c s="4" r="B5" t="s">
        <v>397</v>
      </c>
    </row>
    <row spans="1:2" r="6">
      <c s="4" r="A6" t="s">
        <v>398</v>
      </c>
      <c s="4" r="B6" t="s">
        <v>399</v>
      </c>
    </row>
    <row spans="1:2" r="7">
      <c s="4" r="A7" t="s">
        <v>400</v>
      </c>
      <c s="4" r="B7"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02</v>
      </c>
      <c s="2" r="B1" t="s">
        <v>1</v>
      </c>
    </row>
    <row spans="1:2" r="2">
      <c s="2" r="B2" t="s">
        <v>2</v>
      </c>
    </row>
    <row spans="1:2" r="3">
      <c s="3" r="A3" t="s">
        <v>263</v>
      </c>
    </row>
    <row spans="1:2" r="4">
      <c s="4" r="A4" t="s">
        <v>403</v>
      </c>
      <c s="4" r="B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6</v>
      </c>
      <c s="2" r="B1" t="s">
        <v>107</v>
      </c>
      <c s="2" r="N1" t="s">
        <v>1</v>
      </c>
    </row>
    <row spans="1:16" r="2">
      <c s="2" r="B2" t="s">
        <v>2</v>
      </c>
      <c s="2" r="C2" t="s">
        <v>108</v>
      </c>
      <c s="2" r="D2" t="s">
        <v>4</v>
      </c>
      <c s="2" r="E2" t="s">
        <v>109</v>
      </c>
      <c s="2" r="F2" t="s">
        <v>32</v>
      </c>
      <c s="2" r="G2" t="s">
        <v>110</v>
      </c>
      <c s="2" r="H2" t="s">
        <v>111</v>
      </c>
      <c s="2" r="I2" t="s">
        <v>112</v>
      </c>
      <c s="2" r="J2" t="s">
        <v>76</v>
      </c>
      <c s="2" r="K2" t="s">
        <v>113</v>
      </c>
      <c s="2" r="L2" t="s">
        <v>114</v>
      </c>
      <c s="2" r="M2" t="s">
        <v>115</v>
      </c>
      <c s="2" r="N2" t="s">
        <v>2</v>
      </c>
      <c s="2" r="O2" t="s">
        <v>32</v>
      </c>
      <c s="2" r="P2" t="s">
        <v>76</v>
      </c>
    </row>
    <row spans="1:16" r="3">
      <c s="3" r="A3" t="s">
        <v>116</v>
      </c>
    </row>
    <row spans="1:16" r="4">
      <c s="4" r="A4" t="s">
        <v>100</v>
      </c>
      <c s="7" r="B4" t="n">
        <v>5958</v>
      </c>
      <c s="7" r="C4" t="n">
        <v>6088</v>
      </c>
      <c s="7" r="D4" t="n">
        <v>6201</v>
      </c>
      <c s="7" r="E4" t="n">
        <v>5616</v>
      </c>
      <c s="7" r="F4" t="n">
        <v>6100</v>
      </c>
      <c s="7" r="G4" t="n">
        <v>5351</v>
      </c>
      <c s="7" r="H4" t="n">
        <v>5154</v>
      </c>
      <c s="7" r="I4" t="n">
        <v>4172</v>
      </c>
      <c s="7" r="J4" t="n">
        <v>4163</v>
      </c>
      <c s="7" r="K4" t="n">
        <v>4481</v>
      </c>
      <c s="7" r="L4" t="n">
        <v>4247</v>
      </c>
      <c s="7" r="M4" t="n">
        <v>2978</v>
      </c>
      <c s="7" r="N4" t="n">
        <v>23863</v>
      </c>
      <c s="7" r="O4" t="n">
        <v>20777</v>
      </c>
      <c s="7" r="P4" t="n">
        <v>15869</v>
      </c>
    </row>
    <row spans="1:16" r="5">
      <c s="3" r="A5" t="s">
        <v>117</v>
      </c>
    </row>
    <row spans="1:16" r="6">
      <c s="4" r="A6" t="s">
        <v>118</v>
      </c>
      <c s="6" r="N6" t="n">
        <v>-58</v>
      </c>
      <c s="6" r="O6" t="n">
        <v>3953</v>
      </c>
      <c s="6" r="P6" t="n">
        <v>-6820</v>
      </c>
    </row>
    <row spans="1:16" r="7">
      <c s="4" r="A7" t="s">
        <v>119</v>
      </c>
      <c s="6" r="N7" t="n">
        <v>-114</v>
      </c>
      <c s="6" r="O7" t="n">
        <v>-336</v>
      </c>
      <c s="6" r="P7" t="n">
        <v>-48</v>
      </c>
    </row>
    <row spans="1:16" r="8">
      <c s="4" r="A8" t="s">
        <v>120</v>
      </c>
      <c s="6" r="N8" t="n">
        <v>-172</v>
      </c>
      <c s="6" r="O8" t="n">
        <v>3617</v>
      </c>
      <c s="6" r="P8" t="n">
        <v>-6868</v>
      </c>
    </row>
    <row spans="1:16" r="9">
      <c s="4" r="A9" t="s">
        <v>121</v>
      </c>
      <c s="7" r="N9" t="n">
        <v>23691</v>
      </c>
      <c s="7" r="O9" t="n">
        <v>24394</v>
      </c>
      <c s="7" r="P9" t="n">
        <v>9001</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58"/>
    <col customWidth="1" max="3" min="3" width="21"/>
    <col customWidth="1" max="4" min="4" width="21"/>
  </cols>
  <sheetData>
    <row spans="1:4" r="1">
      <c s="1" r="A1" t="s">
        <v>405</v>
      </c>
      <c s="2" r="B1" t="s">
        <v>1</v>
      </c>
    </row>
    <row spans="1:4" r="2">
      <c s="2" r="B2" t="s">
        <v>406</v>
      </c>
      <c s="2" r="C2" t="s">
        <v>407</v>
      </c>
      <c s="2" r="D2" t="s">
        <v>408</v>
      </c>
    </row>
    <row spans="1:4" r="3">
      <c s="3" r="A3" t="s">
        <v>409</v>
      </c>
    </row>
    <row spans="1:4" r="4">
      <c s="4" r="A4" t="s">
        <v>410</v>
      </c>
      <c s="6" r="B4" t="n">
        <v>25</v>
      </c>
    </row>
    <row spans="1:4" r="5">
      <c s="4" r="A5" t="s">
        <v>411</v>
      </c>
      <c s="4" r="B5" t="s">
        <v>412</v>
      </c>
    </row>
    <row spans="1:4" r="6">
      <c s="4" r="A6" t="s">
        <v>413</v>
      </c>
      <c s="7" r="B6" t="n">
        <v>1000000</v>
      </c>
    </row>
    <row spans="1:4" r="7">
      <c s="4" r="A7" t="s">
        <v>414</v>
      </c>
      <c s="7" r="B7" t="n">
        <v>500000</v>
      </c>
    </row>
    <row spans="1:4" r="8">
      <c s="4" r="A8" t="s">
        <v>415</v>
      </c>
      <c s="6" r="B8" t="n">
        <v>4</v>
      </c>
    </row>
    <row spans="1:4" r="9">
      <c s="4" r="A9" t="s">
        <v>416</v>
      </c>
      <c s="6" r="B9" t="n">
        <v>0</v>
      </c>
    </row>
    <row spans="1:4" r="10">
      <c s="4" r="A10" t="s">
        <v>417</v>
      </c>
      <c s="7" r="B10" t="n">
        <v>2235000</v>
      </c>
    </row>
    <row spans="1:4" r="11">
      <c s="4" r="A11" t="s">
        <v>418</v>
      </c>
      <c s="7" r="B11" t="n">
        <v>0</v>
      </c>
      <c s="7" r="C11" t="n">
        <v>0</v>
      </c>
    </row>
    <row spans="1:4" r="12">
      <c s="4" r="A12" t="s">
        <v>419</v>
      </c>
      <c s="4" r="B12" t="s">
        <v>420</v>
      </c>
    </row>
    <row spans="1:4" r="13">
      <c s="4" r="A13" t="s">
        <v>421</v>
      </c>
      <c s="6" r="B13" t="n">
        <v>2</v>
      </c>
    </row>
    <row spans="1:4" r="14">
      <c s="4" r="A14" t="s">
        <v>422</v>
      </c>
      <c s="4" r="B14" t="s">
        <v>423</v>
      </c>
    </row>
    <row spans="1:4" r="15">
      <c s="4" r="A15" t="s">
        <v>424</v>
      </c>
      <c s="4" r="B15" t="s">
        <v>423</v>
      </c>
    </row>
    <row spans="1:4" r="16">
      <c s="4" r="A16" t="s">
        <v>425</v>
      </c>
      <c s="7" r="B16" t="n">
        <v>2337000</v>
      </c>
      <c s="7" r="C16" t="n">
        <v>1884000</v>
      </c>
      <c s="7" r="D16" t="n">
        <v>2104000</v>
      </c>
    </row>
    <row spans="1:4" r="17">
      <c s="4" r="A17" t="s">
        <v>426</v>
      </c>
    </row>
    <row spans="1:4" r="18">
      <c s="3" r="A18" t="s">
        <v>409</v>
      </c>
    </row>
    <row spans="1:4" r="19">
      <c s="4" r="A19" t="s">
        <v>427</v>
      </c>
      <c s="4" r="B19" t="s">
        <v>428</v>
      </c>
      <c s="4" r="C19" t="s">
        <v>429</v>
      </c>
    </row>
    <row spans="1:4" r="20">
      <c s="4" r="A20" t="s">
        <v>430</v>
      </c>
    </row>
    <row spans="1:4" r="21">
      <c s="3" r="A21" t="s">
        <v>409</v>
      </c>
    </row>
    <row spans="1:4" r="22">
      <c s="4" r="A22" t="s">
        <v>427</v>
      </c>
      <c s="4" r="B22" t="s">
        <v>431</v>
      </c>
      <c s="4" r="C22" t="s">
        <v>432</v>
      </c>
    </row>
    <row spans="1:4" r="23">
      <c s="4" r="A23" t="s">
        <v>433</v>
      </c>
    </row>
    <row spans="1:4" r="24">
      <c s="3" r="A24" t="s">
        <v>409</v>
      </c>
    </row>
    <row spans="1:4" r="25">
      <c s="4" r="A25" t="s">
        <v>427</v>
      </c>
      <c s="4" r="B25" t="s">
        <v>434</v>
      </c>
      <c s="4" r="C25" t="s">
        <v>435</v>
      </c>
    </row>
    <row spans="1:4" r="26">
      <c s="4" r="A26" t="s">
        <v>436</v>
      </c>
    </row>
    <row spans="1:4" r="27">
      <c s="3" r="A27" t="s">
        <v>409</v>
      </c>
    </row>
    <row spans="1:4" r="28">
      <c s="4" r="A28" t="s">
        <v>437</v>
      </c>
      <c s="4" r="B28" t="s">
        <v>438</v>
      </c>
    </row>
    <row spans="1:4" r="29">
      <c s="4" r="A29" t="s">
        <v>439</v>
      </c>
    </row>
    <row spans="1:4" r="30">
      <c s="3" r="A30" t="s">
        <v>409</v>
      </c>
    </row>
    <row spans="1:4" r="31">
      <c s="4" r="A31" t="s">
        <v>437</v>
      </c>
      <c s="4" r="B31" t="s">
        <v>440</v>
      </c>
    </row>
    <row spans="1:4" r="32">
      <c s="4" r="A32" t="s">
        <v>441</v>
      </c>
    </row>
    <row spans="1:4" r="33">
      <c s="3" r="A33" t="s">
        <v>409</v>
      </c>
    </row>
    <row spans="1:4" r="34">
      <c s="4" r="A34" t="s">
        <v>442</v>
      </c>
      <c s="7" r="B34" t="n">
        <v>550000</v>
      </c>
      <c s="7" r="C34" t="n">
        <v>45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3</v>
      </c>
      <c s="2" r="B1" t="s">
        <v>2</v>
      </c>
      <c s="2" r="C1" t="s">
        <v>32</v>
      </c>
      <c s="2" r="D1" t="s">
        <v>76</v>
      </c>
    </row>
    <row spans="1:4" r="2">
      <c s="3" r="A2" t="s">
        <v>444</v>
      </c>
    </row>
    <row spans="1:4" r="3">
      <c s="4" r="A3" t="s">
        <v>445</v>
      </c>
      <c s="7" r="B3" t="n">
        <v>1386308</v>
      </c>
      <c s="7" r="C3" t="n">
        <v>1273553</v>
      </c>
    </row>
    <row spans="1:4" r="4">
      <c s="4" r="A4" t="s">
        <v>446</v>
      </c>
      <c s="6" r="B4" t="n">
        <v>30537</v>
      </c>
      <c s="6" r="C4" t="n">
        <v>30000</v>
      </c>
    </row>
    <row spans="1:4" r="5">
      <c s="4" r="A5" t="s">
        <v>447</v>
      </c>
      <c s="6" r="B5" t="n">
        <v>1552</v>
      </c>
      <c s="6" r="C5" t="n">
        <v>1670</v>
      </c>
    </row>
    <row spans="1:4" r="6">
      <c s="3" r="A6" t="s">
        <v>448</v>
      </c>
    </row>
    <row spans="1:4" r="7">
      <c s="4" r="A7" t="s">
        <v>449</v>
      </c>
      <c s="6" r="B7" t="n">
        <v>43467</v>
      </c>
      <c s="6" r="C7" t="n">
        <v>41025</v>
      </c>
    </row>
    <row spans="1:4" r="8">
      <c s="4" r="A8" t="s">
        <v>450</v>
      </c>
      <c s="6" r="B8" t="n">
        <v>9250</v>
      </c>
      <c s="6" r="C8" t="n">
        <v>10530</v>
      </c>
    </row>
    <row spans="1:4" r="9">
      <c s="4" r="A9" t="s">
        <v>451</v>
      </c>
      <c s="6" r="B9" t="n">
        <v>1471114</v>
      </c>
      <c s="6" r="C9" t="n">
        <v>1356778</v>
      </c>
    </row>
    <row spans="1:4" r="10">
      <c s="4" r="A10" t="s">
        <v>452</v>
      </c>
      <c s="6" r="B10" t="n">
        <v>-5035</v>
      </c>
      <c s="6" r="C10" t="n">
        <v>-4341</v>
      </c>
    </row>
    <row spans="1:4" r="11">
      <c s="4" r="A11" t="s">
        <v>453</v>
      </c>
      <c s="6" r="B11" t="n">
        <v>1466079</v>
      </c>
      <c s="6" r="C11" t="n">
        <v>1352437</v>
      </c>
    </row>
    <row spans="1:4" r="12">
      <c s="4" r="A12" t="s">
        <v>454</v>
      </c>
      <c s="6" r="B12" t="n">
        <v>-22900</v>
      </c>
      <c s="6" r="C12" t="n">
        <v>-22572</v>
      </c>
      <c s="7" r="D12" t="n">
        <v>-22935</v>
      </c>
    </row>
    <row spans="1:4" r="13">
      <c s="4" r="A13" t="s">
        <v>455</v>
      </c>
      <c s="6" r="B13" t="n">
        <v>1443179</v>
      </c>
      <c s="6" r="C13" t="n">
        <v>1329865</v>
      </c>
    </row>
    <row spans="1:4" r="14">
      <c s="4" r="A14" t="s">
        <v>426</v>
      </c>
    </row>
    <row spans="1:4" r="15">
      <c s="3" r="A15" t="s">
        <v>444</v>
      </c>
    </row>
    <row spans="1:4" r="16">
      <c s="4" r="A16" t="s">
        <v>445</v>
      </c>
      <c s="6" r="B16" t="n">
        <v>349631</v>
      </c>
      <c s="6" r="C16" t="n">
        <v>350758</v>
      </c>
    </row>
    <row spans="1:4" r="17">
      <c s="3" r="A17" t="s">
        <v>448</v>
      </c>
    </row>
    <row spans="1:4" r="18">
      <c s="4" r="A18" t="s">
        <v>451</v>
      </c>
      <c s="6" r="B18" t="n">
        <v>349631</v>
      </c>
      <c s="6" r="C18" t="n">
        <v>350758</v>
      </c>
    </row>
    <row spans="1:4" r="19">
      <c s="4" r="A19" t="s">
        <v>454</v>
      </c>
      <c s="6" r="B19" t="n">
        <v>-5024</v>
      </c>
      <c s="6" r="C19" t="n">
        <v>-5582</v>
      </c>
      <c s="6" r="D19" t="n">
        <v>-4935</v>
      </c>
    </row>
    <row spans="1:4" r="20">
      <c s="4" r="A20" t="s">
        <v>456</v>
      </c>
    </row>
    <row spans="1:4" r="21">
      <c s="3" r="A21" t="s">
        <v>444</v>
      </c>
    </row>
    <row spans="1:4" r="22">
      <c s="4" r="A22" t="s">
        <v>445</v>
      </c>
      <c s="6" r="B22" t="n">
        <v>49564</v>
      </c>
      <c s="6" r="C22" t="n">
        <v>31242</v>
      </c>
    </row>
    <row spans="1:4" r="23">
      <c s="3" r="A23" t="s">
        <v>448</v>
      </c>
    </row>
    <row spans="1:4" r="24">
      <c s="4" r="A24" t="s">
        <v>451</v>
      </c>
      <c s="6" r="B24" t="n">
        <v>49564</v>
      </c>
      <c s="6" r="C24" t="n">
        <v>31242</v>
      </c>
    </row>
    <row spans="1:4" r="25">
      <c s="4" r="A25" t="s">
        <v>454</v>
      </c>
      <c s="6" r="B25" t="n">
        <v>-619</v>
      </c>
      <c s="6" r="C25" t="n">
        <v>-172</v>
      </c>
      <c s="6" r="D25" t="n">
        <v>-77</v>
      </c>
    </row>
    <row spans="1:4" r="26">
      <c s="4" r="A26" t="s">
        <v>433</v>
      </c>
    </row>
    <row spans="1:4" r="27">
      <c s="3" r="A27" t="s">
        <v>444</v>
      </c>
    </row>
    <row spans="1:4" r="28">
      <c s="4" r="A28" t="s">
        <v>445</v>
      </c>
      <c s="6" r="B28" t="n">
        <v>625623</v>
      </c>
      <c s="6" r="C28" t="n">
        <v>564965</v>
      </c>
    </row>
    <row spans="1:4" r="29">
      <c s="3" r="A29" t="s">
        <v>448</v>
      </c>
    </row>
    <row spans="1:4" r="30">
      <c s="4" r="A30" t="s">
        <v>451</v>
      </c>
      <c s="6" r="B30" t="n">
        <v>625623</v>
      </c>
      <c s="6" r="C30" t="n">
        <v>564965</v>
      </c>
    </row>
    <row spans="1:4" r="31">
      <c s="4" r="A31" t="s">
        <v>454</v>
      </c>
      <c s="6" r="B31" t="n">
        <v>-9986</v>
      </c>
      <c s="6" r="C31" t="n">
        <v>-9578</v>
      </c>
      <c s="6" r="D31" t="n">
        <v>-10918</v>
      </c>
    </row>
    <row spans="1:4" r="32">
      <c s="4" r="A32" t="s">
        <v>457</v>
      </c>
    </row>
    <row spans="1:4" r="33">
      <c s="3" r="A33" t="s">
        <v>444</v>
      </c>
    </row>
    <row spans="1:4" r="34">
      <c s="4" r="A34" t="s">
        <v>445</v>
      </c>
      <c s="6" r="B34" t="n">
        <v>275319</v>
      </c>
      <c s="6" r="C34" t="n">
        <v>245830</v>
      </c>
    </row>
    <row spans="1:4" r="35">
      <c s="3" r="A35" t="s">
        <v>448</v>
      </c>
    </row>
    <row spans="1:4" r="36">
      <c s="4" r="A36" t="s">
        <v>451</v>
      </c>
      <c s="6" r="B36" t="n">
        <v>275319</v>
      </c>
      <c s="6" r="C36" t="n">
        <v>245830</v>
      </c>
    </row>
    <row spans="1:4" r="37">
      <c s="4" r="A37" t="s">
        <v>454</v>
      </c>
      <c s="6" r="B37" t="n">
        <v>-5136</v>
      </c>
      <c s="6" r="C37" t="n">
        <v>-5578</v>
      </c>
      <c s="6" r="D37" t="n">
        <v>-5159</v>
      </c>
    </row>
    <row spans="1:4" r="38">
      <c s="4" r="A38" t="s">
        <v>458</v>
      </c>
    </row>
    <row spans="1:4" r="39">
      <c s="3" r="A39" t="s">
        <v>444</v>
      </c>
    </row>
    <row spans="1:4" r="40">
      <c s="4" r="A40" t="s">
        <v>445</v>
      </c>
      <c s="6" r="B40" t="n">
        <v>32114</v>
      </c>
      <c s="6" r="C40" t="n">
        <v>30236</v>
      </c>
    </row>
    <row spans="1:4" r="41">
      <c s="3" r="A41" t="s">
        <v>448</v>
      </c>
    </row>
    <row spans="1:4" r="42">
      <c s="4" r="A42" t="s">
        <v>451</v>
      </c>
      <c s="6" r="B42" t="n">
        <v>32114</v>
      </c>
      <c s="6" r="C42" t="n">
        <v>30236</v>
      </c>
    </row>
    <row spans="1:4" r="43">
      <c s="4" r="A43" t="s">
        <v>454</v>
      </c>
      <c s="6" r="B43" t="n">
        <v>-654</v>
      </c>
      <c s="6" r="C43" t="n">
        <v>-795</v>
      </c>
      <c s="6" r="D43" t="n">
        <v>-618</v>
      </c>
    </row>
    <row spans="1:4" r="44">
      <c s="4" r="A44" t="s">
        <v>459</v>
      </c>
    </row>
    <row spans="1:4" r="45">
      <c s="3" r="A45" t="s">
        <v>444</v>
      </c>
    </row>
    <row spans="1:4" r="46">
      <c s="4" r="A46" t="s">
        <v>445</v>
      </c>
      <c s="6" r="B46" t="n">
        <v>7551</v>
      </c>
      <c s="6" r="C46" t="n">
        <v>9026</v>
      </c>
    </row>
    <row spans="1:4" r="47">
      <c s="3" r="A47" t="s">
        <v>448</v>
      </c>
    </row>
    <row spans="1:4" r="48">
      <c s="4" r="A48" t="s">
        <v>451</v>
      </c>
      <c s="6" r="B48" t="n">
        <v>7551</v>
      </c>
      <c s="6" r="C48" t="n">
        <v>9026</v>
      </c>
    </row>
    <row spans="1:4" r="49">
      <c s="4" r="A49" t="s">
        <v>454</v>
      </c>
      <c s="6" r="B49" t="n">
        <v>-106</v>
      </c>
      <c s="6" r="C49" t="n">
        <v>-61</v>
      </c>
      <c s="6" r="D49" t="n">
        <v>-205</v>
      </c>
    </row>
    <row spans="1:4" r="50">
      <c s="4" r="A50" t="s">
        <v>460</v>
      </c>
    </row>
    <row spans="1:4" r="51">
      <c s="3" r="A51" t="s">
        <v>444</v>
      </c>
    </row>
    <row spans="1:4" r="52">
      <c s="4" r="A52" t="s">
        <v>445</v>
      </c>
      <c s="6" r="B52" t="n">
        <v>46506</v>
      </c>
      <c s="6" r="C52" t="n">
        <v>41496</v>
      </c>
    </row>
    <row spans="1:4" r="53">
      <c s="3" r="A53" t="s">
        <v>448</v>
      </c>
    </row>
    <row spans="1:4" r="54">
      <c s="4" r="A54" t="s">
        <v>451</v>
      </c>
      <c s="6" r="B54" t="n">
        <v>46506</v>
      </c>
      <c s="6" r="C54" t="n">
        <v>41496</v>
      </c>
    </row>
    <row spans="1:4" r="55">
      <c s="4" r="A55" t="s">
        <v>454</v>
      </c>
      <c s="6" r="B55" t="n">
        <v>-594</v>
      </c>
      <c s="6" r="C55" t="n">
        <v>-304</v>
      </c>
      <c s="7" r="D55" t="n">
        <v>-300</v>
      </c>
    </row>
    <row spans="1:4" r="56">
      <c s="4" r="A56" t="s">
        <v>461</v>
      </c>
    </row>
    <row spans="1:4" r="57">
      <c s="3" r="A57" t="s">
        <v>448</v>
      </c>
    </row>
    <row spans="1:4" r="58">
      <c s="4" r="A58" t="s">
        <v>449</v>
      </c>
      <c s="6" r="B58" t="n">
        <v>40196</v>
      </c>
      <c s="6" r="C58" t="n">
        <v>37745</v>
      </c>
    </row>
    <row spans="1:4" r="59">
      <c s="4" r="A59" t="s">
        <v>462</v>
      </c>
    </row>
    <row spans="1:4" r="60">
      <c s="3" r="A60" t="s">
        <v>448</v>
      </c>
    </row>
    <row spans="1:4" r="61">
      <c s="4" r="A61" t="s">
        <v>449</v>
      </c>
      <c s="7" r="B61" t="n">
        <v>3271</v>
      </c>
      <c s="7" r="C61" t="n">
        <v>32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s="1" r="A1" t="s">
        <v>463</v>
      </c>
      <c s="2" r="B1" t="s">
        <v>1</v>
      </c>
    </row>
    <row spans="1:4" r="2">
      <c s="2" r="B2" t="s">
        <v>464</v>
      </c>
      <c s="2" r="C2" t="s">
        <v>465</v>
      </c>
      <c s="2" r="D2" t="s">
        <v>408</v>
      </c>
    </row>
    <row spans="1:4" r="3">
      <c s="3" r="A3" t="s">
        <v>466</v>
      </c>
    </row>
    <row spans="1:4" r="4">
      <c s="4" r="A4" t="s">
        <v>467</v>
      </c>
      <c s="7" r="B4" t="n">
        <v>970428</v>
      </c>
      <c s="7" r="C4" t="n">
        <v>863474</v>
      </c>
    </row>
    <row spans="1:4" r="5">
      <c s="4" r="A5" t="s">
        <v>468</v>
      </c>
      <c s="6" r="B5" t="n">
        <v>500686</v>
      </c>
      <c s="6" r="C5" t="n">
        <v>488963</v>
      </c>
    </row>
    <row spans="1:4" r="6">
      <c s="4" r="A6" t="s">
        <v>469</v>
      </c>
      <c s="6" r="B6" t="n">
        <v>6576</v>
      </c>
      <c s="6" r="C6" t="n">
        <v>11744</v>
      </c>
      <c s="7" r="D6" t="n">
        <v>10821</v>
      </c>
    </row>
    <row spans="1:4" r="7">
      <c s="4" r="A7" t="s">
        <v>470</v>
      </c>
      <c s="6" r="D7" t="n">
        <v>237</v>
      </c>
    </row>
    <row spans="1:4" r="8">
      <c s="4" r="A8" t="s">
        <v>471</v>
      </c>
      <c s="7" r="B8" t="n">
        <v>291</v>
      </c>
      <c s="7" r="C8" t="n">
        <v>39</v>
      </c>
    </row>
    <row spans="1:4" r="9">
      <c s="4" r="A9" t="s">
        <v>472</v>
      </c>
      <c s="6" r="B9" t="n">
        <v>2</v>
      </c>
      <c s="6" r="C9" t="n">
        <v>2</v>
      </c>
    </row>
    <row spans="1:4" r="10">
      <c s="4" r="A10" t="s">
        <v>473</v>
      </c>
      <c s="7" r="B10" t="n">
        <v>1060</v>
      </c>
      <c s="7" r="C10" t="n">
        <v>844</v>
      </c>
    </row>
    <row spans="1:4" r="11">
      <c s="4" r="A11" t="s">
        <v>474</v>
      </c>
      <c s="6" r="B11" t="n">
        <v>153882</v>
      </c>
      <c s="6" r="C11" t="n">
        <v>105078</v>
      </c>
      <c s="6" r="D11" t="n">
        <v>109131</v>
      </c>
    </row>
    <row spans="1:4" r="12">
      <c s="4" r="A12" t="s">
        <v>475</v>
      </c>
      <c s="6" r="B12" t="n">
        <v>4048</v>
      </c>
      <c s="6" r="C12" t="n">
        <v>2780</v>
      </c>
      <c s="7" r="D12" t="n">
        <v>3298</v>
      </c>
    </row>
    <row spans="1:4" r="13">
      <c s="4" r="A13" t="s">
        <v>476</v>
      </c>
      <c s="6" r="B13" t="n">
        <v>111521</v>
      </c>
      <c s="6" r="C13" t="n">
        <v>79682</v>
      </c>
    </row>
    <row spans="1:4" r="14">
      <c s="4" r="A14" t="s">
        <v>477</v>
      </c>
    </row>
    <row spans="1:4" r="15">
      <c s="3" r="A15" t="s">
        <v>466</v>
      </c>
    </row>
    <row spans="1:4" r="16">
      <c s="4" r="A16" t="s">
        <v>478</v>
      </c>
      <c s="7" r="B16" t="n">
        <v>25200</v>
      </c>
      <c s="7" r="C16" t="n">
        <v>35800</v>
      </c>
    </row>
    <row spans="1:4" r="17">
      <c s="4" r="A17" t="s">
        <v>426</v>
      </c>
    </row>
    <row spans="1:4" r="18">
      <c s="3" r="A18" t="s">
        <v>466</v>
      </c>
    </row>
    <row spans="1:4" r="19">
      <c s="4" r="A19" t="s">
        <v>479</v>
      </c>
      <c s="4" r="B19" t="s">
        <v>480</v>
      </c>
    </row>
    <row spans="1:4" r="20">
      <c s="4" r="A20" t="s">
        <v>481</v>
      </c>
      <c s="4" r="B20" t="s">
        <v>482</v>
      </c>
    </row>
    <row spans="1:4" r="21">
      <c s="4" r="A21" t="s">
        <v>483</v>
      </c>
      <c s="4" r="B21" t="s">
        <v>484</v>
      </c>
    </row>
    <row spans="1:4" r="22">
      <c s="4" r="A22" t="s">
        <v>485</v>
      </c>
      <c s="4" r="B22" t="s">
        <v>4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6</v>
      </c>
      <c s="2" r="B1" t="s">
        <v>1</v>
      </c>
    </row>
    <row spans="1:3" r="2">
      <c s="2" r="B2" t="s">
        <v>2</v>
      </c>
      <c s="2" r="C2" t="s">
        <v>32</v>
      </c>
    </row>
    <row spans="1:3" r="3">
      <c s="3" r="A3" t="s">
        <v>487</v>
      </c>
    </row>
    <row spans="1:3" r="4">
      <c s="4" r="A4" t="s">
        <v>488</v>
      </c>
      <c s="7" r="B4" t="n">
        <v>11744</v>
      </c>
      <c s="7" r="C4" t="n">
        <v>10821</v>
      </c>
    </row>
    <row spans="1:3" r="5">
      <c s="4" r="A5" t="s">
        <v>489</v>
      </c>
      <c s="6" r="B5" t="n">
        <v>12329</v>
      </c>
      <c s="6" r="C5" t="n">
        <v>9406</v>
      </c>
    </row>
    <row spans="1:3" r="6">
      <c s="4" r="A6" t="s">
        <v>490</v>
      </c>
      <c s="6" r="B6" t="n">
        <v>-17497</v>
      </c>
      <c s="6" r="C6" t="n">
        <v>-8483</v>
      </c>
    </row>
    <row spans="1:3" r="7">
      <c s="4" r="A7" t="s">
        <v>491</v>
      </c>
      <c s="7" r="B7" t="n">
        <v>6576</v>
      </c>
      <c s="7" r="C7" t="n">
        <v>117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2</v>
      </c>
      <c s="2" r="B1" t="s">
        <v>1</v>
      </c>
    </row>
    <row spans="1:3" r="2">
      <c s="2" r="B2" t="s">
        <v>2</v>
      </c>
      <c s="2" r="C2" t="s">
        <v>32</v>
      </c>
    </row>
    <row spans="1:3" r="3">
      <c s="3" r="A3" t="s">
        <v>493</v>
      </c>
    </row>
    <row spans="1:3" r="4">
      <c s="4" r="A4" t="s">
        <v>494</v>
      </c>
      <c s="7" r="B4" t="n">
        <v>8630</v>
      </c>
      <c s="7" r="C4" t="n">
        <v>10576</v>
      </c>
    </row>
    <row spans="1:3" r="5">
      <c s="4" r="A5" t="s">
        <v>495</v>
      </c>
      <c s="6" r="B5" t="n">
        <v>8605</v>
      </c>
      <c s="6" r="C5" t="n">
        <v>13041</v>
      </c>
    </row>
    <row spans="1:3" r="6">
      <c s="4" r="A6" t="s">
        <v>496</v>
      </c>
      <c s="6" r="B6" t="n">
        <v>194</v>
      </c>
      <c s="6" r="C6" t="n">
        <v>1631</v>
      </c>
    </row>
    <row spans="1:3" r="7">
      <c s="4" r="A7" t="s">
        <v>497</v>
      </c>
      <c s="6" r="B7" t="n">
        <v>11037</v>
      </c>
      <c s="6" r="C7" t="n">
        <v>17660</v>
      </c>
    </row>
    <row spans="1:3" r="8">
      <c s="4" r="A8" t="s">
        <v>498</v>
      </c>
      <c s="6" r="B8" t="n">
        <v>207</v>
      </c>
      <c s="6" r="C8" t="n">
        <v>482</v>
      </c>
    </row>
    <row spans="1:3" r="9">
      <c s="4" r="A9" t="s">
        <v>499</v>
      </c>
    </row>
    <row spans="1:3" r="10">
      <c s="3" r="A10" t="s">
        <v>493</v>
      </c>
    </row>
    <row spans="1:3" r="11">
      <c s="4" r="A11" t="s">
        <v>494</v>
      </c>
      <c s="6" r="B11" t="n">
        <v>7796</v>
      </c>
      <c s="6" r="C11" t="n">
        <v>3524</v>
      </c>
    </row>
    <row spans="1:3" r="12">
      <c s="4" r="A12" t="s">
        <v>495</v>
      </c>
      <c s="6" r="B12" t="n">
        <v>7778</v>
      </c>
      <c s="6" r="C12" t="n">
        <v>4322</v>
      </c>
    </row>
    <row spans="1:3" r="13">
      <c s="4" r="A13" t="s">
        <v>497</v>
      </c>
      <c s="6" r="B13" t="n">
        <v>6689</v>
      </c>
      <c s="6" r="C13" t="n">
        <v>7960</v>
      </c>
    </row>
    <row spans="1:3" r="14">
      <c s="4" r="A14" t="s">
        <v>498</v>
      </c>
      <c s="6" r="B14" t="n">
        <v>160</v>
      </c>
      <c s="6" r="C14" t="n">
        <v>212</v>
      </c>
    </row>
    <row spans="1:3" r="15">
      <c s="4" r="A15" t="s">
        <v>500</v>
      </c>
    </row>
    <row spans="1:3" r="16">
      <c s="3" r="A16" t="s">
        <v>493</v>
      </c>
    </row>
    <row spans="1:3" r="17">
      <c s="4" r="A17" t="s">
        <v>494</v>
      </c>
      <c s="6" r="B17" t="n">
        <v>834</v>
      </c>
      <c s="6" r="C17" t="n">
        <v>7052</v>
      </c>
    </row>
    <row spans="1:3" r="18">
      <c s="4" r="A18" t="s">
        <v>495</v>
      </c>
      <c s="6" r="B18" t="n">
        <v>827</v>
      </c>
      <c s="6" r="C18" t="n">
        <v>8719</v>
      </c>
    </row>
    <row spans="1:3" r="19">
      <c s="4" r="A19" t="s">
        <v>496</v>
      </c>
      <c s="6" r="B19" t="n">
        <v>194</v>
      </c>
      <c s="6" r="C19" t="n">
        <v>1631</v>
      </c>
    </row>
    <row spans="1:3" r="20">
      <c s="4" r="A20" t="s">
        <v>497</v>
      </c>
      <c s="6" r="B20" t="n">
        <v>4348</v>
      </c>
      <c s="6" r="C20" t="n">
        <v>9700</v>
      </c>
    </row>
    <row spans="1:3" r="21">
      <c s="4" r="A21" t="s">
        <v>498</v>
      </c>
      <c s="6" r="B21" t="n">
        <v>47</v>
      </c>
      <c s="6" r="C21" t="n">
        <v>270</v>
      </c>
    </row>
    <row spans="1:3" r="22">
      <c s="4" r="A22" t="s">
        <v>426</v>
      </c>
    </row>
    <row spans="1:3" r="23">
      <c s="3" r="A23" t="s">
        <v>493</v>
      </c>
    </row>
    <row spans="1:3" r="24">
      <c s="4" r="A24" t="s">
        <v>494</v>
      </c>
      <c s="6" r="B24" t="n">
        <v>1467</v>
      </c>
      <c s="6" r="C24" t="n">
        <v>3110</v>
      </c>
    </row>
    <row spans="1:3" r="25">
      <c s="4" r="A25" t="s">
        <v>495</v>
      </c>
      <c s="6" r="B25" t="n">
        <v>1449</v>
      </c>
      <c s="6" r="C25" t="n">
        <v>3061</v>
      </c>
    </row>
    <row spans="1:3" r="26">
      <c s="4" r="A26" t="s">
        <v>496</v>
      </c>
      <c s="6" r="B26" t="n">
        <v>194</v>
      </c>
      <c s="6" r="C26" t="n">
        <v>376</v>
      </c>
    </row>
    <row spans="1:3" r="27">
      <c s="4" r="A27" t="s">
        <v>497</v>
      </c>
      <c s="6" r="B27" t="n">
        <v>1509</v>
      </c>
      <c s="6" r="C27" t="n">
        <v>2444</v>
      </c>
    </row>
    <row spans="1:3" r="28">
      <c s="4" r="A28" t="s">
        <v>498</v>
      </c>
      <c s="6" r="B28" t="n">
        <v>86</v>
      </c>
      <c s="6" r="C28" t="n">
        <v>175</v>
      </c>
    </row>
    <row spans="1:3" r="29">
      <c s="4" r="A29" t="s">
        <v>501</v>
      </c>
    </row>
    <row spans="1:3" r="30">
      <c s="3" r="A30" t="s">
        <v>493</v>
      </c>
    </row>
    <row spans="1:3" r="31">
      <c s="4" r="A31" t="s">
        <v>494</v>
      </c>
      <c s="6" r="B31" t="n">
        <v>633</v>
      </c>
      <c s="6" r="C31" t="n">
        <v>1891</v>
      </c>
    </row>
    <row spans="1:3" r="32">
      <c s="4" r="A32" t="s">
        <v>495</v>
      </c>
      <c s="6" r="B32" t="n">
        <v>622</v>
      </c>
      <c s="6" r="C32" t="n">
        <v>1854</v>
      </c>
    </row>
    <row spans="1:3" r="33">
      <c s="4" r="A33" t="s">
        <v>497</v>
      </c>
      <c s="6" r="B33" t="n">
        <v>724</v>
      </c>
      <c s="6" r="C33" t="n">
        <v>1081</v>
      </c>
    </row>
    <row spans="1:3" r="34">
      <c s="4" r="A34" t="s">
        <v>498</v>
      </c>
      <c s="6" r="B34" t="n">
        <v>39</v>
      </c>
      <c s="6" r="C34" t="n">
        <v>114</v>
      </c>
    </row>
    <row spans="1:3" r="35">
      <c s="4" r="A35" t="s">
        <v>502</v>
      </c>
    </row>
    <row spans="1:3" r="36">
      <c s="3" r="A36" t="s">
        <v>493</v>
      </c>
    </row>
    <row spans="1:3" r="37">
      <c s="4" r="A37" t="s">
        <v>494</v>
      </c>
      <c s="6" r="B37" t="n">
        <v>834</v>
      </c>
      <c s="6" r="C37" t="n">
        <v>1219</v>
      </c>
    </row>
    <row spans="1:3" r="38">
      <c s="4" r="A38" t="s">
        <v>495</v>
      </c>
      <c s="6" r="B38" t="n">
        <v>827</v>
      </c>
      <c s="6" r="C38" t="n">
        <v>1207</v>
      </c>
    </row>
    <row spans="1:3" r="39">
      <c s="4" r="A39" t="s">
        <v>496</v>
      </c>
      <c s="6" r="B39" t="n">
        <v>194</v>
      </c>
      <c s="6" r="C39" t="n">
        <v>376</v>
      </c>
    </row>
    <row spans="1:3" r="40">
      <c s="4" r="A40" t="s">
        <v>497</v>
      </c>
      <c s="6" r="B40" t="n">
        <v>785</v>
      </c>
      <c s="6" r="C40" t="n">
        <v>1363</v>
      </c>
    </row>
    <row spans="1:3" r="41">
      <c s="4" r="A41" t="s">
        <v>498</v>
      </c>
      <c s="6" r="B41" t="n">
        <v>47</v>
      </c>
      <c s="6" r="C41" t="n">
        <v>61</v>
      </c>
    </row>
    <row spans="1:3" r="42">
      <c s="4" r="A42" t="s">
        <v>456</v>
      </c>
    </row>
    <row spans="1:3" r="43">
      <c s="3" r="A43" t="s">
        <v>493</v>
      </c>
    </row>
    <row spans="1:3" r="44">
      <c s="4" r="A44" t="s">
        <v>494</v>
      </c>
      <c s="6" r="B44" t="n">
        <v>0</v>
      </c>
      <c s="6" r="C44" t="n">
        <v>0</v>
      </c>
    </row>
    <row spans="1:3" r="45">
      <c s="4" r="A45" t="s">
        <v>495</v>
      </c>
      <c s="6" r="B45" t="n">
        <v>0</v>
      </c>
      <c s="6" r="C45" t="n">
        <v>0</v>
      </c>
    </row>
    <row spans="1:3" r="46">
      <c s="4" r="A46" t="s">
        <v>496</v>
      </c>
      <c s="6" r="B46" t="n">
        <v>0</v>
      </c>
      <c s="6" r="C46" t="n">
        <v>0</v>
      </c>
    </row>
    <row spans="1:3" r="47">
      <c s="4" r="A47" t="s">
        <v>497</v>
      </c>
      <c s="6" r="B47" t="n">
        <v>0</v>
      </c>
      <c s="6" r="C47" t="n">
        <v>0</v>
      </c>
    </row>
    <row spans="1:3" r="48">
      <c s="4" r="A48" t="s">
        <v>498</v>
      </c>
      <c s="6" r="B48" t="n">
        <v>0</v>
      </c>
      <c s="6" r="C48" t="n">
        <v>0</v>
      </c>
    </row>
    <row spans="1:3" r="49">
      <c s="4" r="A49" t="s">
        <v>503</v>
      </c>
    </row>
    <row spans="1:3" r="50">
      <c s="3" r="A50" t="s">
        <v>493</v>
      </c>
    </row>
    <row spans="1:3" r="51">
      <c s="4" r="A51" t="s">
        <v>494</v>
      </c>
      <c s="6" r="B51" t="n">
        <v>0</v>
      </c>
      <c s="6" r="C51" t="n">
        <v>0</v>
      </c>
    </row>
    <row spans="1:3" r="52">
      <c s="4" r="A52" t="s">
        <v>495</v>
      </c>
      <c s="6" r="B52" t="n">
        <v>0</v>
      </c>
      <c s="6" r="C52" t="n">
        <v>0</v>
      </c>
    </row>
    <row spans="1:3" r="53">
      <c s="4" r="A53" t="s">
        <v>497</v>
      </c>
      <c s="6" r="B53" t="n">
        <v>0</v>
      </c>
      <c s="6" r="C53" t="n">
        <v>0</v>
      </c>
    </row>
    <row spans="1:3" r="54">
      <c s="4" r="A54" t="s">
        <v>498</v>
      </c>
      <c s="6" r="B54" t="n">
        <v>0</v>
      </c>
      <c s="6" r="C54" t="n">
        <v>0</v>
      </c>
    </row>
    <row spans="1:3" r="55">
      <c s="4" r="A55" t="s">
        <v>504</v>
      </c>
    </row>
    <row spans="1:3" r="56">
      <c s="3" r="A56" t="s">
        <v>493</v>
      </c>
    </row>
    <row spans="1:3" r="57">
      <c s="4" r="A57" t="s">
        <v>494</v>
      </c>
      <c s="6" r="B57" t="n">
        <v>0</v>
      </c>
      <c s="6" r="C57" t="n">
        <v>0</v>
      </c>
    </row>
    <row spans="1:3" r="58">
      <c s="4" r="A58" t="s">
        <v>495</v>
      </c>
      <c s="6" r="B58" t="n">
        <v>0</v>
      </c>
      <c s="6" r="C58" t="n">
        <v>0</v>
      </c>
    </row>
    <row spans="1:3" r="59">
      <c s="4" r="A59" t="s">
        <v>496</v>
      </c>
      <c s="6" r="B59" t="n">
        <v>0</v>
      </c>
      <c s="6" r="C59" t="n">
        <v>0</v>
      </c>
    </row>
    <row spans="1:3" r="60">
      <c s="4" r="A60" t="s">
        <v>497</v>
      </c>
      <c s="6" r="B60" t="n">
        <v>0</v>
      </c>
      <c s="6" r="C60" t="n">
        <v>0</v>
      </c>
    </row>
    <row spans="1:3" r="61">
      <c s="4" r="A61" t="s">
        <v>498</v>
      </c>
      <c s="6" r="B61" t="n">
        <v>0</v>
      </c>
      <c s="6" r="C61" t="n">
        <v>0</v>
      </c>
    </row>
    <row spans="1:3" r="62">
      <c s="4" r="A62" t="s">
        <v>457</v>
      </c>
    </row>
    <row spans="1:3" r="63">
      <c s="3" r="A63" t="s">
        <v>493</v>
      </c>
    </row>
    <row spans="1:3" r="64">
      <c s="4" r="A64" t="s">
        <v>494</v>
      </c>
      <c s="6" r="B64" t="n">
        <v>1943</v>
      </c>
      <c s="6" r="C64" t="n">
        <v>0</v>
      </c>
    </row>
    <row spans="1:3" r="65">
      <c s="4" r="A65" t="s">
        <v>495</v>
      </c>
      <c s="6" r="B65" t="n">
        <v>1938</v>
      </c>
      <c s="6" r="C65" t="n">
        <v>0</v>
      </c>
    </row>
    <row spans="1:3" r="66">
      <c s="4" r="A66" t="s">
        <v>496</v>
      </c>
      <c s="6" r="B66" t="n">
        <v>0</v>
      </c>
      <c s="6" r="C66" t="n">
        <v>0</v>
      </c>
    </row>
    <row spans="1:3" r="67">
      <c s="4" r="A67" t="s">
        <v>497</v>
      </c>
      <c s="6" r="B67" t="n">
        <v>486</v>
      </c>
      <c s="6" r="C67" t="n">
        <v>2488</v>
      </c>
    </row>
    <row spans="1:3" r="68">
      <c s="4" r="A68" t="s">
        <v>498</v>
      </c>
      <c s="6" r="B68" t="n">
        <v>97</v>
      </c>
      <c s="6" r="C68" t="n">
        <v>0</v>
      </c>
    </row>
    <row spans="1:3" r="69">
      <c s="4" r="A69" t="s">
        <v>505</v>
      </c>
    </row>
    <row spans="1:3" r="70">
      <c s="3" r="A70" t="s">
        <v>493</v>
      </c>
    </row>
    <row spans="1:3" r="71">
      <c s="4" r="A71" t="s">
        <v>494</v>
      </c>
      <c s="6" r="B71" t="n">
        <v>1943</v>
      </c>
      <c s="6" r="C71" t="n">
        <v>0</v>
      </c>
    </row>
    <row spans="1:3" r="72">
      <c s="4" r="A72" t="s">
        <v>495</v>
      </c>
      <c s="6" r="B72" t="n">
        <v>1938</v>
      </c>
      <c s="6" r="C72" t="n">
        <v>0</v>
      </c>
    </row>
    <row spans="1:3" r="73">
      <c s="4" r="A73" t="s">
        <v>497</v>
      </c>
      <c s="6" r="B73" t="n">
        <v>486</v>
      </c>
      <c s="6" r="C73" t="n">
        <v>673</v>
      </c>
    </row>
    <row spans="1:3" r="74">
      <c s="4" r="A74" t="s">
        <v>498</v>
      </c>
      <c s="6" r="B74" t="n">
        <v>97</v>
      </c>
      <c s="6" r="C74" t="n">
        <v>0</v>
      </c>
    </row>
    <row spans="1:3" r="75">
      <c s="4" r="A75" t="s">
        <v>506</v>
      </c>
    </row>
    <row spans="1:3" r="76">
      <c s="3" r="A76" t="s">
        <v>493</v>
      </c>
    </row>
    <row spans="1:3" r="77">
      <c s="4" r="A77" t="s">
        <v>494</v>
      </c>
      <c s="6" r="B77" t="n">
        <v>0</v>
      </c>
      <c s="6" r="C77" t="n">
        <v>0</v>
      </c>
    </row>
    <row spans="1:3" r="78">
      <c s="4" r="A78" t="s">
        <v>495</v>
      </c>
      <c s="6" r="B78" t="n">
        <v>0</v>
      </c>
      <c s="6" r="C78" t="n">
        <v>0</v>
      </c>
    </row>
    <row spans="1:3" r="79">
      <c s="4" r="A79" t="s">
        <v>496</v>
      </c>
      <c s="6" r="B79" t="n">
        <v>0</v>
      </c>
      <c s="6" r="C79" t="n">
        <v>0</v>
      </c>
    </row>
    <row spans="1:3" r="80">
      <c s="4" r="A80" t="s">
        <v>497</v>
      </c>
      <c s="6" r="B80" t="n">
        <v>0</v>
      </c>
      <c s="6" r="C80" t="n">
        <v>1815</v>
      </c>
    </row>
    <row spans="1:3" r="81">
      <c s="4" r="A81" t="s">
        <v>498</v>
      </c>
      <c s="6" r="B81" t="n">
        <v>0</v>
      </c>
      <c s="6" r="C81" t="n">
        <v>0</v>
      </c>
    </row>
    <row spans="1:3" r="82">
      <c s="4" r="A82" t="s">
        <v>458</v>
      </c>
    </row>
    <row spans="1:3" r="83">
      <c s="3" r="A83" t="s">
        <v>493</v>
      </c>
    </row>
    <row spans="1:3" r="84">
      <c s="4" r="A84" t="s">
        <v>494</v>
      </c>
      <c s="6" r="B84" t="n">
        <v>575</v>
      </c>
      <c s="6" r="C84" t="n">
        <v>702</v>
      </c>
    </row>
    <row spans="1:3" r="85">
      <c s="4" r="A85" t="s">
        <v>495</v>
      </c>
      <c s="6" r="B85" t="n">
        <v>575</v>
      </c>
      <c s="6" r="C85" t="n">
        <v>701</v>
      </c>
    </row>
    <row spans="1:3" r="86">
      <c s="4" r="A86" t="s">
        <v>496</v>
      </c>
      <c s="6" r="B86" t="n">
        <v>0</v>
      </c>
      <c s="6" r="C86" t="n">
        <v>120</v>
      </c>
    </row>
    <row spans="1:3" r="87">
      <c s="4" r="A87" t="s">
        <v>497</v>
      </c>
      <c s="6" r="B87" t="n">
        <v>575</v>
      </c>
      <c s="6" r="C87" t="n">
        <v>767</v>
      </c>
    </row>
    <row spans="1:3" r="88">
      <c s="4" r="A88" t="s">
        <v>498</v>
      </c>
      <c s="6" r="B88" t="n">
        <v>0</v>
      </c>
      <c s="6" r="C88" t="n">
        <v>7</v>
      </c>
    </row>
    <row spans="1:3" r="89">
      <c s="4" r="A89" t="s">
        <v>507</v>
      </c>
    </row>
    <row spans="1:3" r="90">
      <c s="3" r="A90" t="s">
        <v>493</v>
      </c>
    </row>
    <row spans="1:3" r="91">
      <c s="4" r="A91" t="s">
        <v>494</v>
      </c>
      <c s="6" r="B91" t="n">
        <v>575</v>
      </c>
      <c s="6" r="C91" t="n">
        <v>0</v>
      </c>
    </row>
    <row spans="1:3" r="92">
      <c s="4" r="A92" t="s">
        <v>495</v>
      </c>
      <c s="6" r="B92" t="n">
        <v>575</v>
      </c>
      <c s="6" r="C92" t="n">
        <v>0</v>
      </c>
    </row>
    <row spans="1:3" r="93">
      <c s="4" r="A93" t="s">
        <v>497</v>
      </c>
      <c s="6" r="B93" t="n">
        <v>431</v>
      </c>
      <c s="6" r="C93" t="n">
        <v>0</v>
      </c>
    </row>
    <row spans="1:3" r="94">
      <c s="4" r="A94" t="s">
        <v>498</v>
      </c>
      <c s="6" r="B94" t="n">
        <v>0</v>
      </c>
      <c s="6" r="C94" t="n">
        <v>0</v>
      </c>
    </row>
    <row spans="1:3" r="95">
      <c s="4" r="A95" t="s">
        <v>508</v>
      </c>
    </row>
    <row spans="1:3" r="96">
      <c s="3" r="A96" t="s">
        <v>493</v>
      </c>
    </row>
    <row spans="1:3" r="97">
      <c s="4" r="A97" t="s">
        <v>494</v>
      </c>
      <c s="6" r="B97" t="n">
        <v>0</v>
      </c>
      <c s="6" r="C97" t="n">
        <v>702</v>
      </c>
    </row>
    <row spans="1:3" r="98">
      <c s="4" r="A98" t="s">
        <v>495</v>
      </c>
      <c s="6" r="B98" t="n">
        <v>0</v>
      </c>
      <c s="6" r="C98" t="n">
        <v>701</v>
      </c>
    </row>
    <row spans="1:3" r="99">
      <c s="4" r="A99" t="s">
        <v>496</v>
      </c>
      <c s="6" r="B99" t="n">
        <v>0</v>
      </c>
      <c s="6" r="C99" t="n">
        <v>120</v>
      </c>
    </row>
    <row spans="1:3" r="100">
      <c s="4" r="A100" t="s">
        <v>497</v>
      </c>
      <c s="6" r="B100" t="n">
        <v>144</v>
      </c>
      <c s="6" r="C100" t="n">
        <v>767</v>
      </c>
    </row>
    <row spans="1:3" r="101">
      <c s="4" r="A101" t="s">
        <v>498</v>
      </c>
      <c s="6" r="B101" t="n">
        <v>0</v>
      </c>
      <c s="6" r="C101" t="n">
        <v>7</v>
      </c>
    </row>
    <row spans="1:3" r="102">
      <c s="4" r="A102" t="s">
        <v>460</v>
      </c>
    </row>
    <row spans="1:3" r="103">
      <c s="3" r="A103" t="s">
        <v>493</v>
      </c>
    </row>
    <row spans="1:3" r="104">
      <c s="4" r="A104" t="s">
        <v>494</v>
      </c>
      <c s="6" r="B104" t="n">
        <v>0</v>
      </c>
      <c s="6" r="C104" t="n">
        <v>0</v>
      </c>
    </row>
    <row spans="1:3" r="105">
      <c s="4" r="A105" t="s">
        <v>495</v>
      </c>
      <c s="6" r="B105" t="n">
        <v>0</v>
      </c>
      <c s="6" r="C105" t="n">
        <v>0</v>
      </c>
    </row>
    <row spans="1:3" r="106">
      <c s="4" r="A106" t="s">
        <v>496</v>
      </c>
      <c s="6" r="B106" t="n">
        <v>0</v>
      </c>
      <c s="6" r="C106" t="n">
        <v>0</v>
      </c>
    </row>
    <row spans="1:3" r="107">
      <c s="4" r="A107" t="s">
        <v>497</v>
      </c>
      <c s="6" r="B107" t="n">
        <v>0</v>
      </c>
      <c s="6" r="C107" t="n">
        <v>0</v>
      </c>
    </row>
    <row spans="1:3" r="108">
      <c s="4" r="A108" t="s">
        <v>498</v>
      </c>
      <c s="6" r="B108" t="n">
        <v>0</v>
      </c>
      <c s="6" r="C108" t="n">
        <v>0</v>
      </c>
    </row>
    <row spans="1:3" r="109">
      <c s="4" r="A109" t="s">
        <v>509</v>
      </c>
    </row>
    <row spans="1:3" r="110">
      <c s="3" r="A110" t="s">
        <v>493</v>
      </c>
    </row>
    <row spans="1:3" r="111">
      <c s="4" r="A111" t="s">
        <v>494</v>
      </c>
      <c s="6" r="B111" t="n">
        <v>0</v>
      </c>
      <c s="6" r="C111" t="n">
        <v>0</v>
      </c>
    </row>
    <row spans="1:3" r="112">
      <c s="4" r="A112" t="s">
        <v>495</v>
      </c>
      <c s="6" r="B112" t="n">
        <v>0</v>
      </c>
      <c s="6" r="C112" t="n">
        <v>0</v>
      </c>
    </row>
    <row spans="1:3" r="113">
      <c s="4" r="A113" t="s">
        <v>497</v>
      </c>
      <c s="6" r="B113" t="n">
        <v>0</v>
      </c>
      <c s="6" r="C113" t="n">
        <v>0</v>
      </c>
    </row>
    <row spans="1:3" r="114">
      <c s="4" r="A114" t="s">
        <v>498</v>
      </c>
      <c s="6" r="B114" t="n">
        <v>0</v>
      </c>
      <c s="6" r="C114" t="n">
        <v>0</v>
      </c>
    </row>
    <row spans="1:3" r="115">
      <c s="4" r="A115" t="s">
        <v>510</v>
      </c>
    </row>
    <row spans="1:3" r="116">
      <c s="3" r="A116" t="s">
        <v>493</v>
      </c>
    </row>
    <row spans="1:3" r="117">
      <c s="4" r="A117" t="s">
        <v>494</v>
      </c>
      <c s="6" r="B117" t="n">
        <v>0</v>
      </c>
      <c s="6" r="C117" t="n">
        <v>0</v>
      </c>
    </row>
    <row spans="1:3" r="118">
      <c s="4" r="A118" t="s">
        <v>495</v>
      </c>
      <c s="6" r="B118" t="n">
        <v>0</v>
      </c>
      <c s="6" r="C118" t="n">
        <v>0</v>
      </c>
    </row>
    <row spans="1:3" r="119">
      <c s="4" r="A119" t="s">
        <v>496</v>
      </c>
      <c s="6" r="B119" t="n">
        <v>0</v>
      </c>
      <c s="6" r="C119" t="n">
        <v>0</v>
      </c>
    </row>
    <row spans="1:3" r="120">
      <c s="4" r="A120" t="s">
        <v>497</v>
      </c>
      <c s="6" r="B120" t="n">
        <v>0</v>
      </c>
      <c s="6" r="C120" t="n">
        <v>0</v>
      </c>
    </row>
    <row spans="1:3" r="121">
      <c s="4" r="A121" t="s">
        <v>498</v>
      </c>
      <c s="6" r="B121" t="n">
        <v>0</v>
      </c>
      <c s="6" r="C121" t="n">
        <v>0</v>
      </c>
    </row>
    <row spans="1:3" r="122">
      <c s="4" r="A122" t="s">
        <v>511</v>
      </c>
    </row>
    <row spans="1:3" r="123">
      <c s="3" r="A123" t="s">
        <v>493</v>
      </c>
    </row>
    <row spans="1:3" r="124">
      <c s="4" r="A124" t="s">
        <v>494</v>
      </c>
      <c s="6" r="B124" t="n">
        <v>0</v>
      </c>
      <c s="6" r="C124" t="n">
        <v>0</v>
      </c>
    </row>
    <row spans="1:3" r="125">
      <c s="4" r="A125" t="s">
        <v>495</v>
      </c>
      <c s="6" r="B125" t="n">
        <v>0</v>
      </c>
      <c s="6" r="C125" t="n">
        <v>0</v>
      </c>
    </row>
    <row spans="1:3" r="126">
      <c s="4" r="A126" t="s">
        <v>496</v>
      </c>
      <c s="6" r="B126" t="n">
        <v>0</v>
      </c>
      <c s="6" r="C126" t="n">
        <v>0</v>
      </c>
    </row>
    <row spans="1:3" r="127">
      <c s="4" r="A127" t="s">
        <v>497</v>
      </c>
      <c s="6" r="B127" t="n">
        <v>0</v>
      </c>
      <c s="6" r="C127" t="n">
        <v>0</v>
      </c>
    </row>
    <row spans="1:3" r="128">
      <c s="4" r="A128" t="s">
        <v>498</v>
      </c>
      <c s="6" r="B128" t="n">
        <v>0</v>
      </c>
      <c s="6" r="C128" t="n">
        <v>0</v>
      </c>
    </row>
    <row spans="1:3" r="129">
      <c s="4" r="A129" t="s">
        <v>512</v>
      </c>
    </row>
    <row spans="1:3" r="130">
      <c s="3" r="A130" t="s">
        <v>493</v>
      </c>
    </row>
    <row spans="1:3" r="131">
      <c s="4" r="A131" t="s">
        <v>494</v>
      </c>
      <c s="6" r="B131" t="n">
        <v>0</v>
      </c>
      <c s="6" r="C131" t="n">
        <v>0</v>
      </c>
    </row>
    <row spans="1:3" r="132">
      <c s="4" r="A132" t="s">
        <v>495</v>
      </c>
      <c s="6" r="B132" t="n">
        <v>0</v>
      </c>
      <c s="6" r="C132" t="n">
        <v>0</v>
      </c>
    </row>
    <row spans="1:3" r="133">
      <c s="4" r="A133" t="s">
        <v>497</v>
      </c>
      <c s="6" r="B133" t="n">
        <v>0</v>
      </c>
      <c s="6" r="C133" t="n">
        <v>0</v>
      </c>
    </row>
    <row spans="1:3" r="134">
      <c s="4" r="A134" t="s">
        <v>498</v>
      </c>
      <c s="6" r="B134" t="n">
        <v>0</v>
      </c>
      <c s="6" r="C134" t="n">
        <v>0</v>
      </c>
    </row>
    <row spans="1:3" r="135">
      <c s="4" r="A135" t="s">
        <v>513</v>
      </c>
    </row>
    <row spans="1:3" r="136">
      <c s="3" r="A136" t="s">
        <v>493</v>
      </c>
    </row>
    <row spans="1:3" r="137">
      <c s="4" r="A137" t="s">
        <v>494</v>
      </c>
      <c s="6" r="B137" t="n">
        <v>0</v>
      </c>
      <c s="6" r="C137" t="n">
        <v>0</v>
      </c>
    </row>
    <row spans="1:3" r="138">
      <c s="4" r="A138" t="s">
        <v>495</v>
      </c>
      <c s="6" r="B138" t="n">
        <v>0</v>
      </c>
      <c s="6" r="C138" t="n">
        <v>0</v>
      </c>
    </row>
    <row spans="1:3" r="139">
      <c s="4" r="A139" t="s">
        <v>496</v>
      </c>
      <c s="6" r="B139" t="n">
        <v>0</v>
      </c>
      <c s="6" r="C139" t="n">
        <v>0</v>
      </c>
    </row>
    <row spans="1:3" r="140">
      <c s="4" r="A140" t="s">
        <v>497</v>
      </c>
      <c s="6" r="B140" t="n">
        <v>0</v>
      </c>
      <c s="6" r="C140" t="n">
        <v>0</v>
      </c>
    </row>
    <row spans="1:3" r="141">
      <c s="4" r="A141" t="s">
        <v>498</v>
      </c>
      <c s="6" r="B141" t="n">
        <v>0</v>
      </c>
      <c s="6" r="C141" t="n">
        <v>0</v>
      </c>
    </row>
    <row spans="1:3" r="142">
      <c s="4" r="A142" t="s">
        <v>514</v>
      </c>
    </row>
    <row spans="1:3" r="143">
      <c s="3" r="A143" t="s">
        <v>493</v>
      </c>
    </row>
    <row spans="1:3" r="144">
      <c s="4" r="A144" t="s">
        <v>494</v>
      </c>
      <c s="6" r="B144" t="n">
        <v>0</v>
      </c>
      <c s="6" r="C144" t="n">
        <v>0</v>
      </c>
    </row>
    <row spans="1:3" r="145">
      <c s="4" r="A145" t="s">
        <v>495</v>
      </c>
      <c s="6" r="B145" t="n">
        <v>0</v>
      </c>
      <c s="6" r="C145" t="n">
        <v>0</v>
      </c>
    </row>
    <row spans="1:3" r="146">
      <c s="4" r="A146" t="s">
        <v>496</v>
      </c>
      <c s="6" r="B146" t="n">
        <v>0</v>
      </c>
      <c s="6" r="C146" t="n">
        <v>0</v>
      </c>
    </row>
    <row spans="1:3" r="147">
      <c s="4" r="A147" t="s">
        <v>497</v>
      </c>
      <c s="6" r="B147" t="n">
        <v>0</v>
      </c>
      <c s="6" r="C147" t="n">
        <v>0</v>
      </c>
    </row>
    <row spans="1:3" r="148">
      <c s="4" r="A148" t="s">
        <v>498</v>
      </c>
      <c s="6" r="B148" t="n">
        <v>0</v>
      </c>
      <c s="6" r="C148" t="n">
        <v>0</v>
      </c>
    </row>
    <row spans="1:3" r="149">
      <c s="4" r="A149" t="s">
        <v>515</v>
      </c>
    </row>
    <row spans="1:3" r="150">
      <c s="3" r="A150" t="s">
        <v>493</v>
      </c>
    </row>
    <row spans="1:3" r="151">
      <c s="4" r="A151" t="s">
        <v>494</v>
      </c>
      <c s="6" r="B151" t="n">
        <v>0</v>
      </c>
      <c s="6" r="C151" t="n">
        <v>0</v>
      </c>
    </row>
    <row spans="1:3" r="152">
      <c s="4" r="A152" t="s">
        <v>495</v>
      </c>
      <c s="6" r="B152" t="n">
        <v>0</v>
      </c>
      <c s="6" r="C152" t="n">
        <v>0</v>
      </c>
    </row>
    <row spans="1:3" r="153">
      <c s="4" r="A153" t="s">
        <v>497</v>
      </c>
      <c s="6" r="B153" t="n">
        <v>0</v>
      </c>
      <c s="6" r="C153" t="n">
        <v>0</v>
      </c>
    </row>
    <row spans="1:3" r="154">
      <c s="4" r="A154" t="s">
        <v>498</v>
      </c>
      <c s="6" r="B154" t="n">
        <v>0</v>
      </c>
      <c s="6" r="C154" t="n">
        <v>0</v>
      </c>
    </row>
    <row spans="1:3" r="155">
      <c s="4" r="A155" t="s">
        <v>516</v>
      </c>
    </row>
    <row spans="1:3" r="156">
      <c s="3" r="A156" t="s">
        <v>493</v>
      </c>
    </row>
    <row spans="1:3" r="157">
      <c s="4" r="A157" t="s">
        <v>494</v>
      </c>
      <c s="6" r="B157" t="n">
        <v>0</v>
      </c>
      <c s="6" r="C157" t="n">
        <v>0</v>
      </c>
    </row>
    <row spans="1:3" r="158">
      <c s="4" r="A158" t="s">
        <v>495</v>
      </c>
      <c s="6" r="B158" t="n">
        <v>0</v>
      </c>
      <c s="6" r="C158" t="n">
        <v>0</v>
      </c>
    </row>
    <row spans="1:3" r="159">
      <c s="4" r="A159" t="s">
        <v>496</v>
      </c>
      <c s="6" r="B159" t="n">
        <v>0</v>
      </c>
      <c s="6" r="C159" t="n">
        <v>0</v>
      </c>
    </row>
    <row spans="1:3" r="160">
      <c s="4" r="A160" t="s">
        <v>497</v>
      </c>
      <c s="6" r="B160" t="n">
        <v>0</v>
      </c>
      <c s="6" r="C160" t="n">
        <v>0</v>
      </c>
    </row>
    <row spans="1:3" r="161">
      <c s="4" r="A161" t="s">
        <v>498</v>
      </c>
      <c s="6" r="B161" t="n">
        <v>0</v>
      </c>
      <c s="6" r="C161" t="n">
        <v>0</v>
      </c>
    </row>
    <row spans="1:3" r="162">
      <c s="4" r="A162" t="s">
        <v>433</v>
      </c>
    </row>
    <row spans="1:3" r="163">
      <c s="3" r="A163" t="s">
        <v>493</v>
      </c>
    </row>
    <row spans="1:3" r="164">
      <c s="4" r="A164" t="s">
        <v>494</v>
      </c>
      <c s="6" r="B164" t="n">
        <v>4645</v>
      </c>
      <c s="6" r="C164" t="n">
        <v>6483</v>
      </c>
    </row>
    <row spans="1:3" r="165">
      <c s="4" r="A165" t="s">
        <v>495</v>
      </c>
      <c s="6" r="B165" t="n">
        <v>4643</v>
      </c>
      <c s="6" r="C165" t="n">
        <v>8999</v>
      </c>
    </row>
    <row spans="1:3" r="166">
      <c s="4" r="A166" t="s">
        <v>496</v>
      </c>
      <c s="6" r="B166" t="n">
        <v>0</v>
      </c>
      <c s="6" r="C166" t="n">
        <v>1135</v>
      </c>
    </row>
    <row spans="1:3" r="167">
      <c s="4" r="A167" t="s">
        <v>497</v>
      </c>
      <c s="6" r="B167" t="n">
        <v>8467</v>
      </c>
      <c s="6" r="C167" t="n">
        <v>11739</v>
      </c>
    </row>
    <row spans="1:3" r="168">
      <c s="4" r="A168" t="s">
        <v>498</v>
      </c>
      <c s="6" r="B168" t="n">
        <v>24</v>
      </c>
      <c s="6" r="C168" t="n">
        <v>297</v>
      </c>
    </row>
    <row spans="1:3" r="169">
      <c s="4" r="A169" t="s">
        <v>517</v>
      </c>
    </row>
    <row spans="1:3" r="170">
      <c s="3" r="A170" t="s">
        <v>493</v>
      </c>
    </row>
    <row spans="1:3" r="171">
      <c s="4" r="A171" t="s">
        <v>494</v>
      </c>
      <c s="6" r="B171" t="n">
        <v>4645</v>
      </c>
      <c s="6" r="C171" t="n">
        <v>1352</v>
      </c>
    </row>
    <row spans="1:3" r="172">
      <c s="4" r="A172" t="s">
        <v>495</v>
      </c>
      <c s="6" r="B172" t="n">
        <v>4643</v>
      </c>
      <c s="6" r="C172" t="n">
        <v>2188</v>
      </c>
    </row>
    <row spans="1:3" r="173">
      <c s="4" r="A173" t="s">
        <v>497</v>
      </c>
      <c s="6" r="B173" t="n">
        <v>5048</v>
      </c>
      <c s="6" r="C173" t="n">
        <v>5984</v>
      </c>
    </row>
    <row spans="1:3" r="174">
      <c s="4" r="A174" t="s">
        <v>498</v>
      </c>
      <c s="6" r="B174" t="n">
        <v>24</v>
      </c>
      <c s="6" r="C174" t="n">
        <v>95</v>
      </c>
    </row>
    <row spans="1:3" r="175">
      <c s="4" r="A175" t="s">
        <v>518</v>
      </c>
    </row>
    <row spans="1:3" r="176">
      <c s="3" r="A176" t="s">
        <v>493</v>
      </c>
    </row>
    <row spans="1:3" r="177">
      <c s="4" r="A177" t="s">
        <v>494</v>
      </c>
      <c s="6" r="B177" t="n">
        <v>0</v>
      </c>
      <c s="6" r="C177" t="n">
        <v>5131</v>
      </c>
    </row>
    <row spans="1:3" r="178">
      <c s="4" r="A178" t="s">
        <v>495</v>
      </c>
      <c s="6" r="B178" t="n">
        <v>0</v>
      </c>
      <c s="6" r="C178" t="n">
        <v>6811</v>
      </c>
    </row>
    <row spans="1:3" r="179">
      <c s="4" r="A179" t="s">
        <v>496</v>
      </c>
      <c s="6" r="B179" t="n">
        <v>0</v>
      </c>
      <c s="6" r="C179" t="n">
        <v>1135</v>
      </c>
    </row>
    <row spans="1:3" r="180">
      <c s="4" r="A180" t="s">
        <v>497</v>
      </c>
      <c s="6" r="B180" t="n">
        <v>3419</v>
      </c>
      <c s="6" r="C180" t="n">
        <v>5755</v>
      </c>
    </row>
    <row spans="1:3" r="181">
      <c s="4" r="A181" t="s">
        <v>498</v>
      </c>
      <c s="6" r="B181" t="n">
        <v>0</v>
      </c>
      <c s="6" r="C181" t="n">
        <v>202</v>
      </c>
    </row>
    <row spans="1:3" r="182">
      <c s="4" r="A182" t="s">
        <v>459</v>
      </c>
    </row>
    <row spans="1:3" r="183">
      <c s="3" r="A183" t="s">
        <v>493</v>
      </c>
    </row>
    <row spans="1:3" r="184">
      <c s="4" r="A184" t="s">
        <v>494</v>
      </c>
      <c s="6" r="B184" t="n">
        <v>0</v>
      </c>
      <c s="6" r="C184" t="n">
        <v>281</v>
      </c>
    </row>
    <row spans="1:3" r="185">
      <c s="4" r="A185" t="s">
        <v>495</v>
      </c>
      <c s="6" r="B185" t="n">
        <v>0</v>
      </c>
      <c s="6" r="C185" t="n">
        <v>280</v>
      </c>
    </row>
    <row spans="1:3" r="186">
      <c s="4" r="A186" t="s">
        <v>496</v>
      </c>
      <c s="6" r="B186" t="n">
        <v>0</v>
      </c>
      <c s="6" r="C186" t="n">
        <v>0</v>
      </c>
    </row>
    <row spans="1:3" r="187">
      <c s="4" r="A187" t="s">
        <v>497</v>
      </c>
      <c s="6" r="B187" t="n">
        <v>0</v>
      </c>
      <c s="6" r="C187" t="n">
        <v>222</v>
      </c>
    </row>
    <row spans="1:3" r="188">
      <c s="4" r="A188" t="s">
        <v>498</v>
      </c>
      <c s="6" r="B188" t="n">
        <v>0</v>
      </c>
      <c s="6" r="C188" t="n">
        <v>3</v>
      </c>
    </row>
    <row spans="1:3" r="189">
      <c s="4" r="A189" t="s">
        <v>519</v>
      </c>
    </row>
    <row spans="1:3" r="190">
      <c s="3" r="A190" t="s">
        <v>493</v>
      </c>
    </row>
    <row spans="1:3" r="191">
      <c s="4" r="A191" t="s">
        <v>494</v>
      </c>
      <c s="6" r="B191" t="n">
        <v>0</v>
      </c>
      <c s="6" r="C191" t="n">
        <v>281</v>
      </c>
    </row>
    <row spans="1:3" r="192">
      <c s="4" r="A192" t="s">
        <v>495</v>
      </c>
      <c s="6" r="B192" t="n">
        <v>0</v>
      </c>
      <c s="6" r="C192" t="n">
        <v>280</v>
      </c>
    </row>
    <row spans="1:3" r="193">
      <c s="4" r="A193" t="s">
        <v>497</v>
      </c>
      <c s="6" r="B193" t="n">
        <v>0</v>
      </c>
      <c s="6" r="C193" t="n">
        <v>222</v>
      </c>
    </row>
    <row spans="1:3" r="194">
      <c s="4" r="A194" t="s">
        <v>498</v>
      </c>
      <c s="6" r="B194" t="n">
        <v>0</v>
      </c>
      <c s="6" r="C194" t="n">
        <v>3</v>
      </c>
    </row>
    <row spans="1:3" r="195">
      <c s="4" r="A195" t="s">
        <v>520</v>
      </c>
    </row>
    <row spans="1:3" r="196">
      <c s="3" r="A196" t="s">
        <v>493</v>
      </c>
    </row>
    <row spans="1:3" r="197">
      <c s="4" r="A197" t="s">
        <v>494</v>
      </c>
      <c s="6" r="B197" t="n">
        <v>0</v>
      </c>
      <c s="6" r="C197" t="n">
        <v>0</v>
      </c>
    </row>
    <row spans="1:3" r="198">
      <c s="4" r="A198" t="s">
        <v>495</v>
      </c>
      <c s="6" r="B198" t="n">
        <v>0</v>
      </c>
      <c s="6" r="C198" t="n">
        <v>0</v>
      </c>
    </row>
    <row spans="1:3" r="199">
      <c s="4" r="A199" t="s">
        <v>496</v>
      </c>
      <c s="6" r="B199" t="n">
        <v>0</v>
      </c>
      <c s="6" r="C199" t="n">
        <v>0</v>
      </c>
    </row>
    <row spans="1:3" r="200">
      <c s="4" r="A200" t="s">
        <v>497</v>
      </c>
      <c s="6" r="B200" t="n">
        <v>0</v>
      </c>
      <c s="6" r="C200" t="n">
        <v>0</v>
      </c>
    </row>
    <row spans="1:3" r="201">
      <c s="4" r="A201" t="s">
        <v>498</v>
      </c>
      <c s="7" r="B201" t="n">
        <v>0</v>
      </c>
      <c s="7" r="C201"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32</v>
      </c>
    </row>
    <row spans="1:3" r="2">
      <c s="3" r="A2" t="s">
        <v>522</v>
      </c>
    </row>
    <row spans="1:3" r="3">
      <c s="4" r="A3" t="s">
        <v>523</v>
      </c>
      <c s="7" r="B3" t="n">
        <v>4909</v>
      </c>
      <c s="7" r="C3" t="n">
        <v>616</v>
      </c>
    </row>
    <row spans="1:3" r="4">
      <c s="4" r="A4" t="s">
        <v>433</v>
      </c>
    </row>
    <row spans="1:3" r="5">
      <c s="3" r="A5" t="s">
        <v>522</v>
      </c>
    </row>
    <row spans="1:3" r="6">
      <c s="4" r="A6" t="s">
        <v>523</v>
      </c>
      <c s="6" r="B6" t="n">
        <v>4293</v>
      </c>
      <c s="6" r="C6" t="n">
        <v>0</v>
      </c>
    </row>
    <row spans="1:3" r="7">
      <c s="4" r="A7" t="s">
        <v>459</v>
      </c>
    </row>
    <row spans="1:3" r="8">
      <c s="3" r="A8" t="s">
        <v>522</v>
      </c>
    </row>
    <row spans="1:3" r="9">
      <c s="4" r="A9" t="s">
        <v>523</v>
      </c>
      <c s="6" r="B9" t="n">
        <v>0</v>
      </c>
      <c s="6" r="C9" t="n">
        <v>0</v>
      </c>
    </row>
    <row spans="1:3" r="10">
      <c s="4" r="A10" t="s">
        <v>426</v>
      </c>
    </row>
    <row spans="1:3" r="11">
      <c s="3" r="A11" t="s">
        <v>522</v>
      </c>
    </row>
    <row spans="1:3" r="12">
      <c s="4" r="A12" t="s">
        <v>523</v>
      </c>
      <c s="6" r="B12" t="n">
        <v>41</v>
      </c>
      <c s="6" r="C12" t="n">
        <v>42</v>
      </c>
    </row>
    <row spans="1:3" r="13">
      <c s="4" r="A13" t="s">
        <v>456</v>
      </c>
    </row>
    <row spans="1:3" r="14">
      <c s="3" r="A14" t="s">
        <v>522</v>
      </c>
    </row>
    <row spans="1:3" r="15">
      <c s="4" r="A15" t="s">
        <v>523</v>
      </c>
      <c s="6" r="B15" t="n">
        <v>0</v>
      </c>
      <c s="6" r="C15" t="n">
        <v>0</v>
      </c>
    </row>
    <row spans="1:3" r="16">
      <c s="4" r="A16" t="s">
        <v>457</v>
      </c>
    </row>
    <row spans="1:3" r="17">
      <c s="3" r="A17" t="s">
        <v>522</v>
      </c>
    </row>
    <row spans="1:3" r="18">
      <c s="4" r="A18" t="s">
        <v>523</v>
      </c>
      <c s="6" r="B18" t="n">
        <v>0</v>
      </c>
      <c s="6" r="C18" t="n">
        <v>0</v>
      </c>
    </row>
    <row spans="1:3" r="19">
      <c s="4" r="A19" t="s">
        <v>458</v>
      </c>
    </row>
    <row spans="1:3" r="20">
      <c s="3" r="A20" t="s">
        <v>522</v>
      </c>
    </row>
    <row spans="1:3" r="21">
      <c s="4" r="A21" t="s">
        <v>523</v>
      </c>
      <c s="6" r="B21" t="n">
        <v>575</v>
      </c>
      <c s="6" r="C21" t="n">
        <v>574</v>
      </c>
    </row>
    <row spans="1:3" r="22">
      <c s="4" r="A22" t="s">
        <v>460</v>
      </c>
    </row>
    <row spans="1:3" r="23">
      <c s="3" r="A23" t="s">
        <v>522</v>
      </c>
    </row>
    <row spans="1:3" r="24">
      <c s="4" r="A24" t="s">
        <v>523</v>
      </c>
      <c s="6" r="B24" t="n">
        <v>0</v>
      </c>
      <c s="6" r="C24" t="n">
        <v>0</v>
      </c>
    </row>
    <row spans="1:3" r="25">
      <c s="4" r="A25" t="s">
        <v>436</v>
      </c>
    </row>
    <row spans="1:3" r="26">
      <c s="3" r="A26" t="s">
        <v>522</v>
      </c>
    </row>
    <row spans="1:3" r="27">
      <c s="4" r="A27" t="s">
        <v>523</v>
      </c>
      <c s="6" r="B27" t="n">
        <v>0</v>
      </c>
      <c s="6" r="C27" t="n">
        <v>0</v>
      </c>
    </row>
    <row spans="1:3" r="28">
      <c s="4" r="A28" t="s">
        <v>514</v>
      </c>
    </row>
    <row spans="1:3" r="29">
      <c s="3" r="A29" t="s">
        <v>522</v>
      </c>
    </row>
    <row spans="1:3" r="30">
      <c s="4" r="A30" t="s">
        <v>523</v>
      </c>
      <c s="7" r="B30" t="n">
        <v>0</v>
      </c>
      <c s="7" r="C30"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v>
      </c>
      <c s="2" r="C1" t="s">
        <v>32</v>
      </c>
    </row>
    <row spans="1:3" r="2">
      <c s="3" r="A2" t="s">
        <v>525</v>
      </c>
    </row>
    <row spans="1:3" r="3">
      <c s="4" r="A3" t="s">
        <v>451</v>
      </c>
      <c s="7" r="B3" t="n">
        <v>1471114</v>
      </c>
      <c s="7" r="C3" t="n">
        <v>1356778</v>
      </c>
    </row>
    <row spans="1:3" r="4">
      <c s="4" r="A4" t="s">
        <v>526</v>
      </c>
    </row>
    <row spans="1:3" r="5">
      <c s="3" r="A5" t="s">
        <v>525</v>
      </c>
    </row>
    <row spans="1:3" r="6">
      <c s="4" r="A6" t="s">
        <v>451</v>
      </c>
      <c s="6" r="B6" t="n">
        <v>1445897</v>
      </c>
      <c s="6" r="C6" t="n">
        <v>1320970</v>
      </c>
    </row>
    <row spans="1:3" r="7">
      <c s="4" r="A7" t="s">
        <v>527</v>
      </c>
    </row>
    <row spans="1:3" r="8">
      <c s="3" r="A8" t="s">
        <v>525</v>
      </c>
    </row>
    <row spans="1:3" r="9">
      <c s="4" r="A9" t="s">
        <v>451</v>
      </c>
      <c s="6" r="B9" t="n">
        <v>16062</v>
      </c>
      <c s="6" r="C9" t="n">
        <v>23970</v>
      </c>
    </row>
    <row spans="1:3" r="10">
      <c s="4" r="A10" t="s">
        <v>528</v>
      </c>
    </row>
    <row spans="1:3" r="11">
      <c s="3" r="A11" t="s">
        <v>525</v>
      </c>
    </row>
    <row spans="1:3" r="12">
      <c s="4" r="A12" t="s">
        <v>451</v>
      </c>
      <c s="6" r="B12" t="n">
        <v>9155</v>
      </c>
      <c s="6" r="C12" t="n">
        <v>11838</v>
      </c>
    </row>
    <row spans="1:3" r="13">
      <c s="4" r="A13" t="s">
        <v>529</v>
      </c>
    </row>
    <row spans="1:3" r="14">
      <c s="3" r="A14" t="s">
        <v>525</v>
      </c>
    </row>
    <row spans="1:3" r="15">
      <c s="4" r="A15" t="s">
        <v>451</v>
      </c>
      <c s="6" r="B15" t="n">
        <v>0</v>
      </c>
      <c s="6" r="C15" t="n">
        <v>0</v>
      </c>
    </row>
    <row spans="1:3" r="16">
      <c s="4" r="A16" t="s">
        <v>426</v>
      </c>
    </row>
    <row spans="1:3" r="17">
      <c s="3" r="A17" t="s">
        <v>525</v>
      </c>
    </row>
    <row spans="1:3" r="18">
      <c s="4" r="A18" t="s">
        <v>451</v>
      </c>
      <c s="6" r="B18" t="n">
        <v>349631</v>
      </c>
      <c s="6" r="C18" t="n">
        <v>350758</v>
      </c>
    </row>
    <row spans="1:3" r="19">
      <c s="4" r="A19" t="s">
        <v>530</v>
      </c>
    </row>
    <row spans="1:3" r="20">
      <c s="3" r="A20" t="s">
        <v>525</v>
      </c>
    </row>
    <row spans="1:3" r="21">
      <c s="4" r="A21" t="s">
        <v>451</v>
      </c>
      <c s="6" r="B21" t="n">
        <v>340019</v>
      </c>
      <c s="6" r="C21" t="n">
        <v>339529</v>
      </c>
    </row>
    <row spans="1:3" r="22">
      <c s="4" r="A22" t="s">
        <v>531</v>
      </c>
    </row>
    <row spans="1:3" r="23">
      <c s="3" r="A23" t="s">
        <v>525</v>
      </c>
    </row>
    <row spans="1:3" r="24">
      <c s="4" r="A24" t="s">
        <v>451</v>
      </c>
      <c s="6" r="B24" t="n">
        <v>6957</v>
      </c>
      <c s="6" r="C24" t="n">
        <v>7681</v>
      </c>
    </row>
    <row spans="1:3" r="25">
      <c s="4" r="A25" t="s">
        <v>532</v>
      </c>
    </row>
    <row spans="1:3" r="26">
      <c s="3" r="A26" t="s">
        <v>525</v>
      </c>
    </row>
    <row spans="1:3" r="27">
      <c s="4" r="A27" t="s">
        <v>451</v>
      </c>
      <c s="6" r="B27" t="n">
        <v>2655</v>
      </c>
      <c s="6" r="C27" t="n">
        <v>3548</v>
      </c>
    </row>
    <row spans="1:3" r="28">
      <c s="4" r="A28" t="s">
        <v>533</v>
      </c>
    </row>
    <row spans="1:3" r="29">
      <c s="3" r="A29" t="s">
        <v>525</v>
      </c>
    </row>
    <row spans="1:3" r="30">
      <c s="4" r="A30" t="s">
        <v>451</v>
      </c>
      <c s="6" r="B30" t="n">
        <v>0</v>
      </c>
      <c s="6" r="C30" t="n">
        <v>0</v>
      </c>
    </row>
    <row spans="1:3" r="31">
      <c s="4" r="A31" t="s">
        <v>456</v>
      </c>
    </row>
    <row spans="1:3" r="32">
      <c s="3" r="A32" t="s">
        <v>525</v>
      </c>
    </row>
    <row spans="1:3" r="33">
      <c s="4" r="A33" t="s">
        <v>451</v>
      </c>
      <c s="6" r="B33" t="n">
        <v>49564</v>
      </c>
      <c s="6" r="C33" t="n">
        <v>31242</v>
      </c>
    </row>
    <row spans="1:3" r="34">
      <c s="4" r="A34" t="s">
        <v>534</v>
      </c>
    </row>
    <row spans="1:3" r="35">
      <c s="3" r="A35" t="s">
        <v>525</v>
      </c>
    </row>
    <row spans="1:3" r="36">
      <c s="4" r="A36" t="s">
        <v>451</v>
      </c>
      <c s="6" r="B36" t="n">
        <v>49564</v>
      </c>
      <c s="6" r="C36" t="n">
        <v>31242</v>
      </c>
    </row>
    <row spans="1:3" r="37">
      <c s="4" r="A37" t="s">
        <v>535</v>
      </c>
    </row>
    <row spans="1:3" r="38">
      <c s="3" r="A38" t="s">
        <v>525</v>
      </c>
    </row>
    <row spans="1:3" r="39">
      <c s="4" r="A39" t="s">
        <v>451</v>
      </c>
      <c s="6" r="B39" t="n">
        <v>0</v>
      </c>
      <c s="6" r="C39" t="n">
        <v>0</v>
      </c>
    </row>
    <row spans="1:3" r="40">
      <c s="4" r="A40" t="s">
        <v>536</v>
      </c>
    </row>
    <row spans="1:3" r="41">
      <c s="3" r="A41" t="s">
        <v>525</v>
      </c>
    </row>
    <row spans="1:3" r="42">
      <c s="4" r="A42" t="s">
        <v>451</v>
      </c>
      <c s="6" r="B42" t="n">
        <v>0</v>
      </c>
      <c s="6" r="C42" t="n">
        <v>0</v>
      </c>
    </row>
    <row spans="1:3" r="43">
      <c s="4" r="A43" t="s">
        <v>537</v>
      </c>
    </row>
    <row spans="1:3" r="44">
      <c s="3" r="A44" t="s">
        <v>525</v>
      </c>
    </row>
    <row spans="1:3" r="45">
      <c s="4" r="A45" t="s">
        <v>451</v>
      </c>
      <c s="6" r="B45" t="n">
        <v>0</v>
      </c>
      <c s="6" r="C45" t="n">
        <v>0</v>
      </c>
    </row>
    <row spans="1:3" r="46">
      <c s="4" r="A46" t="s">
        <v>433</v>
      </c>
    </row>
    <row spans="1:3" r="47">
      <c s="3" r="A47" t="s">
        <v>525</v>
      </c>
    </row>
    <row spans="1:3" r="48">
      <c s="4" r="A48" t="s">
        <v>451</v>
      </c>
      <c s="6" r="B48" t="n">
        <v>625623</v>
      </c>
      <c s="6" r="C48" t="n">
        <v>564965</v>
      </c>
    </row>
    <row spans="1:3" r="49">
      <c s="4" r="A49" t="s">
        <v>538</v>
      </c>
    </row>
    <row spans="1:3" r="50">
      <c s="3" r="A50" t="s">
        <v>525</v>
      </c>
    </row>
    <row spans="1:3" r="51">
      <c s="4" r="A51" t="s">
        <v>451</v>
      </c>
      <c s="6" r="B51" t="n">
        <v>612318</v>
      </c>
      <c s="6" r="C51" t="n">
        <v>545301</v>
      </c>
    </row>
    <row spans="1:3" r="52">
      <c s="4" r="A52" t="s">
        <v>539</v>
      </c>
    </row>
    <row spans="1:3" r="53">
      <c s="3" r="A53" t="s">
        <v>525</v>
      </c>
    </row>
    <row spans="1:3" r="54">
      <c s="4" r="A54" t="s">
        <v>451</v>
      </c>
      <c s="6" r="B54" t="n">
        <v>8227</v>
      </c>
      <c s="6" r="C54" t="n">
        <v>13313</v>
      </c>
    </row>
    <row spans="1:3" r="55">
      <c s="4" r="A55" t="s">
        <v>540</v>
      </c>
    </row>
    <row spans="1:3" r="56">
      <c s="3" r="A56" t="s">
        <v>525</v>
      </c>
    </row>
    <row spans="1:3" r="57">
      <c s="4" r="A57" t="s">
        <v>451</v>
      </c>
      <c s="6" r="B57" t="n">
        <v>5078</v>
      </c>
      <c s="6" r="C57" t="n">
        <v>6351</v>
      </c>
    </row>
    <row spans="1:3" r="58">
      <c s="4" r="A58" t="s">
        <v>541</v>
      </c>
    </row>
    <row spans="1:3" r="59">
      <c s="3" r="A59" t="s">
        <v>525</v>
      </c>
    </row>
    <row spans="1:3" r="60">
      <c s="4" r="A60" t="s">
        <v>451</v>
      </c>
      <c s="6" r="B60" t="n">
        <v>0</v>
      </c>
      <c s="6" r="C60" t="n">
        <v>0</v>
      </c>
    </row>
    <row spans="1:3" r="61">
      <c s="4" r="A61" t="s">
        <v>457</v>
      </c>
    </row>
    <row spans="1:3" r="62">
      <c s="3" r="A62" t="s">
        <v>525</v>
      </c>
    </row>
    <row spans="1:3" r="63">
      <c s="4" r="A63" t="s">
        <v>451</v>
      </c>
      <c s="6" r="B63" t="n">
        <v>275319</v>
      </c>
      <c s="6" r="C63" t="n">
        <v>245830</v>
      </c>
    </row>
    <row spans="1:3" r="64">
      <c s="4" r="A64" t="s">
        <v>542</v>
      </c>
    </row>
    <row spans="1:3" r="65">
      <c s="3" r="A65" t="s">
        <v>525</v>
      </c>
    </row>
    <row spans="1:3" r="66">
      <c s="4" r="A66" t="s">
        <v>451</v>
      </c>
      <c s="6" r="B66" t="n">
        <v>274926</v>
      </c>
      <c s="6" r="C66" t="n">
        <v>243416</v>
      </c>
    </row>
    <row spans="1:3" r="67">
      <c s="4" r="A67" t="s">
        <v>543</v>
      </c>
    </row>
    <row spans="1:3" r="68">
      <c s="3" r="A68" t="s">
        <v>525</v>
      </c>
    </row>
    <row spans="1:3" r="69">
      <c s="4" r="A69" t="s">
        <v>451</v>
      </c>
      <c s="6" r="B69" t="n">
        <v>277</v>
      </c>
      <c s="6" r="C69" t="n">
        <v>2362</v>
      </c>
    </row>
    <row spans="1:3" r="70">
      <c s="4" r="A70" t="s">
        <v>544</v>
      </c>
    </row>
    <row spans="1:3" r="71">
      <c s="3" r="A71" t="s">
        <v>525</v>
      </c>
    </row>
    <row spans="1:3" r="72">
      <c s="4" r="A72" t="s">
        <v>451</v>
      </c>
      <c s="6" r="B72" t="n">
        <v>116</v>
      </c>
      <c s="6" r="C72" t="n">
        <v>52</v>
      </c>
    </row>
    <row spans="1:3" r="73">
      <c s="4" r="A73" t="s">
        <v>545</v>
      </c>
    </row>
    <row spans="1:3" r="74">
      <c s="3" r="A74" t="s">
        <v>525</v>
      </c>
    </row>
    <row spans="1:3" r="75">
      <c s="4" r="A75" t="s">
        <v>451</v>
      </c>
      <c s="6" r="B75" t="n">
        <v>0</v>
      </c>
      <c s="6" r="C75" t="n">
        <v>0</v>
      </c>
    </row>
    <row spans="1:3" r="76">
      <c s="4" r="A76" t="s">
        <v>458</v>
      </c>
    </row>
    <row spans="1:3" r="77">
      <c s="3" r="A77" t="s">
        <v>525</v>
      </c>
    </row>
    <row spans="1:3" r="78">
      <c s="4" r="A78" t="s">
        <v>451</v>
      </c>
      <c s="6" r="B78" t="n">
        <v>32114</v>
      </c>
      <c s="6" r="C78" t="n">
        <v>30236</v>
      </c>
    </row>
    <row spans="1:3" r="79">
      <c s="4" r="A79" t="s">
        <v>546</v>
      </c>
    </row>
    <row spans="1:3" r="80">
      <c s="3" r="A80" t="s">
        <v>525</v>
      </c>
    </row>
    <row spans="1:3" r="81">
      <c s="4" r="A81" t="s">
        <v>451</v>
      </c>
      <c s="6" r="B81" t="n">
        <v>30933</v>
      </c>
      <c s="6" r="C81" t="n">
        <v>29260</v>
      </c>
    </row>
    <row spans="1:3" r="82">
      <c s="4" r="A82" t="s">
        <v>547</v>
      </c>
    </row>
    <row spans="1:3" r="83">
      <c s="3" r="A83" t="s">
        <v>525</v>
      </c>
    </row>
    <row spans="1:3" r="84">
      <c s="4" r="A84" t="s">
        <v>451</v>
      </c>
      <c s="6" r="B84" t="n">
        <v>200</v>
      </c>
      <c s="6" r="C84" t="n">
        <v>57</v>
      </c>
    </row>
    <row spans="1:3" r="85">
      <c s="4" r="A85" t="s">
        <v>548</v>
      </c>
    </row>
    <row spans="1:3" r="86">
      <c s="3" r="A86" t="s">
        <v>525</v>
      </c>
    </row>
    <row spans="1:3" r="87">
      <c s="4" r="A87" t="s">
        <v>451</v>
      </c>
      <c s="6" r="B87" t="n">
        <v>981</v>
      </c>
      <c s="6" r="C87" t="n">
        <v>919</v>
      </c>
    </row>
    <row spans="1:3" r="88">
      <c s="4" r="A88" t="s">
        <v>549</v>
      </c>
    </row>
    <row spans="1:3" r="89">
      <c s="3" r="A89" t="s">
        <v>525</v>
      </c>
    </row>
    <row spans="1:3" r="90">
      <c s="4" r="A90" t="s">
        <v>451</v>
      </c>
      <c s="6" r="B90" t="n">
        <v>0</v>
      </c>
      <c s="6" r="C90" t="n">
        <v>0</v>
      </c>
    </row>
    <row spans="1:3" r="91">
      <c s="4" r="A91" t="s">
        <v>459</v>
      </c>
    </row>
    <row spans="1:3" r="92">
      <c s="3" r="A92" t="s">
        <v>525</v>
      </c>
    </row>
    <row spans="1:3" r="93">
      <c s="4" r="A93" t="s">
        <v>451</v>
      </c>
      <c s="6" r="B93" t="n">
        <v>7551</v>
      </c>
      <c s="6" r="C93" t="n">
        <v>9026</v>
      </c>
    </row>
    <row spans="1:3" r="94">
      <c s="4" r="A94" t="s">
        <v>550</v>
      </c>
    </row>
    <row spans="1:3" r="95">
      <c s="3" r="A95" t="s">
        <v>525</v>
      </c>
    </row>
    <row spans="1:3" r="96">
      <c s="4" r="A96" t="s">
        <v>451</v>
      </c>
      <c s="6" r="B96" t="n">
        <v>7097</v>
      </c>
      <c s="6" r="C96" t="n">
        <v>8007</v>
      </c>
    </row>
    <row spans="1:3" r="97">
      <c s="4" r="A97" t="s">
        <v>551</v>
      </c>
    </row>
    <row spans="1:3" r="98">
      <c s="3" r="A98" t="s">
        <v>525</v>
      </c>
    </row>
    <row spans="1:3" r="99">
      <c s="4" r="A99" t="s">
        <v>451</v>
      </c>
      <c s="6" r="B99" t="n">
        <v>353</v>
      </c>
      <c s="6" r="C99" t="n">
        <v>347</v>
      </c>
    </row>
    <row spans="1:3" r="100">
      <c s="4" r="A100" t="s">
        <v>552</v>
      </c>
    </row>
    <row spans="1:3" r="101">
      <c s="3" r="A101" t="s">
        <v>525</v>
      </c>
    </row>
    <row spans="1:3" r="102">
      <c s="4" r="A102" t="s">
        <v>451</v>
      </c>
      <c s="6" r="B102" t="n">
        <v>101</v>
      </c>
      <c s="6" r="C102" t="n">
        <v>672</v>
      </c>
    </row>
    <row spans="1:3" r="103">
      <c s="4" r="A103" t="s">
        <v>553</v>
      </c>
    </row>
    <row spans="1:3" r="104">
      <c s="3" r="A104" t="s">
        <v>525</v>
      </c>
    </row>
    <row spans="1:3" r="105">
      <c s="4" r="A105" t="s">
        <v>451</v>
      </c>
      <c s="6" r="B105" t="n">
        <v>0</v>
      </c>
      <c s="6" r="C105" t="n">
        <v>0</v>
      </c>
    </row>
    <row spans="1:3" r="106">
      <c s="4" r="A106" t="s">
        <v>460</v>
      </c>
    </row>
    <row spans="1:3" r="107">
      <c s="3" r="A107" t="s">
        <v>525</v>
      </c>
    </row>
    <row spans="1:3" r="108">
      <c s="4" r="A108" t="s">
        <v>451</v>
      </c>
      <c s="6" r="B108" t="n">
        <v>46506</v>
      </c>
      <c s="6" r="C108" t="n">
        <v>41496</v>
      </c>
    </row>
    <row spans="1:3" r="109">
      <c s="4" r="A109" t="s">
        <v>554</v>
      </c>
    </row>
    <row spans="1:3" r="110">
      <c s="3" r="A110" t="s">
        <v>525</v>
      </c>
    </row>
    <row spans="1:3" r="111">
      <c s="4" r="A111" t="s">
        <v>451</v>
      </c>
      <c s="6" r="B111" t="n">
        <v>46361</v>
      </c>
      <c s="6" r="C111" t="n">
        <v>41274</v>
      </c>
    </row>
    <row spans="1:3" r="112">
      <c s="4" r="A112" t="s">
        <v>555</v>
      </c>
    </row>
    <row spans="1:3" r="113">
      <c s="3" r="A113" t="s">
        <v>525</v>
      </c>
    </row>
    <row spans="1:3" r="114">
      <c s="4" r="A114" t="s">
        <v>451</v>
      </c>
      <c s="6" r="B114" t="n">
        <v>0</v>
      </c>
      <c s="6" r="C114" t="n">
        <v>176</v>
      </c>
    </row>
    <row spans="1:3" r="115">
      <c s="4" r="A115" t="s">
        <v>556</v>
      </c>
    </row>
    <row spans="1:3" r="116">
      <c s="3" r="A116" t="s">
        <v>525</v>
      </c>
    </row>
    <row spans="1:3" r="117">
      <c s="4" r="A117" t="s">
        <v>451</v>
      </c>
      <c s="6" r="B117" t="n">
        <v>145</v>
      </c>
      <c s="6" r="C117" t="n">
        <v>46</v>
      </c>
    </row>
    <row spans="1:3" r="118">
      <c s="4" r="A118" t="s">
        <v>557</v>
      </c>
    </row>
    <row spans="1:3" r="119">
      <c s="3" r="A119" t="s">
        <v>525</v>
      </c>
    </row>
    <row spans="1:3" r="120">
      <c s="4" r="A120" t="s">
        <v>451</v>
      </c>
      <c s="6" r="B120" t="n">
        <v>0</v>
      </c>
      <c s="6" r="C120" t="n">
        <v>0</v>
      </c>
    </row>
    <row spans="1:3" r="121">
      <c s="4" r="A121" t="s">
        <v>436</v>
      </c>
    </row>
    <row spans="1:3" r="122">
      <c s="3" r="A122" t="s">
        <v>525</v>
      </c>
    </row>
    <row spans="1:3" r="123">
      <c s="4" r="A123" t="s">
        <v>451</v>
      </c>
      <c s="6" r="B123" t="n">
        <v>30537</v>
      </c>
      <c s="6" r="C123" t="n">
        <v>30000</v>
      </c>
    </row>
    <row spans="1:3" r="124">
      <c s="4" r="A124" t="s">
        <v>558</v>
      </c>
    </row>
    <row spans="1:3" r="125">
      <c s="3" r="A125" t="s">
        <v>525</v>
      </c>
    </row>
    <row spans="1:3" r="126">
      <c s="4" r="A126" t="s">
        <v>451</v>
      </c>
      <c s="6" r="B126" t="n">
        <v>30525</v>
      </c>
      <c s="6" r="C126" t="n">
        <v>29893</v>
      </c>
    </row>
    <row spans="1:3" r="127">
      <c s="4" r="A127" t="s">
        <v>559</v>
      </c>
    </row>
    <row spans="1:3" r="128">
      <c s="3" r="A128" t="s">
        <v>525</v>
      </c>
    </row>
    <row spans="1:3" r="129">
      <c s="4" r="A129" t="s">
        <v>451</v>
      </c>
      <c s="6" r="B129" t="n">
        <v>10</v>
      </c>
      <c s="6" r="C129" t="n">
        <v>18</v>
      </c>
    </row>
    <row spans="1:3" r="130">
      <c s="4" r="A130" t="s">
        <v>560</v>
      </c>
    </row>
    <row spans="1:3" r="131">
      <c s="3" r="A131" t="s">
        <v>525</v>
      </c>
    </row>
    <row spans="1:3" r="132">
      <c s="4" r="A132" t="s">
        <v>451</v>
      </c>
      <c s="6" r="B132" t="n">
        <v>2</v>
      </c>
      <c s="6" r="C132" t="n">
        <v>89</v>
      </c>
    </row>
    <row spans="1:3" r="133">
      <c s="4" r="A133" t="s">
        <v>561</v>
      </c>
    </row>
    <row spans="1:3" r="134">
      <c s="3" r="A134" t="s">
        <v>525</v>
      </c>
    </row>
    <row spans="1:3" r="135">
      <c s="4" r="A135" t="s">
        <v>451</v>
      </c>
      <c s="6" r="B135" t="n">
        <v>0</v>
      </c>
      <c s="6" r="C135" t="n">
        <v>0</v>
      </c>
    </row>
    <row spans="1:3" r="136">
      <c s="4" r="A136" t="s">
        <v>514</v>
      </c>
    </row>
    <row spans="1:3" r="137">
      <c s="3" r="A137" t="s">
        <v>525</v>
      </c>
    </row>
    <row spans="1:3" r="138">
      <c s="4" r="A138" t="s">
        <v>451</v>
      </c>
      <c s="6" r="B138" t="n">
        <v>54269</v>
      </c>
      <c s="6" r="C138" t="n">
        <v>53225</v>
      </c>
    </row>
    <row spans="1:3" r="139">
      <c s="4" r="A139" t="s">
        <v>562</v>
      </c>
    </row>
    <row spans="1:3" r="140">
      <c s="3" r="A140" t="s">
        <v>525</v>
      </c>
    </row>
    <row spans="1:3" r="141">
      <c s="4" r="A141" t="s">
        <v>451</v>
      </c>
      <c s="6" r="B141" t="n">
        <v>54154</v>
      </c>
      <c s="6" r="C141" t="n">
        <v>53048</v>
      </c>
    </row>
    <row spans="1:3" r="142">
      <c s="4" r="A142" t="s">
        <v>563</v>
      </c>
    </row>
    <row spans="1:3" r="143">
      <c s="3" r="A143" t="s">
        <v>525</v>
      </c>
    </row>
    <row spans="1:3" r="144">
      <c s="4" r="A144" t="s">
        <v>451</v>
      </c>
      <c s="6" r="B144" t="n">
        <v>38</v>
      </c>
      <c s="6" r="C144" t="n">
        <v>16</v>
      </c>
    </row>
    <row spans="1:3" r="145">
      <c s="4" r="A145" t="s">
        <v>564</v>
      </c>
    </row>
    <row spans="1:3" r="146">
      <c s="3" r="A146" t="s">
        <v>525</v>
      </c>
    </row>
    <row spans="1:3" r="147">
      <c s="4" r="A147" t="s">
        <v>451</v>
      </c>
      <c s="6" r="B147" t="n">
        <v>77</v>
      </c>
      <c s="6" r="C147" t="n">
        <v>161</v>
      </c>
    </row>
    <row spans="1:3" r="148">
      <c s="4" r="A148" t="s">
        <v>565</v>
      </c>
    </row>
    <row spans="1:3" r="149">
      <c s="3" r="A149" t="s">
        <v>525</v>
      </c>
    </row>
    <row spans="1:3" r="150">
      <c s="4" r="A150" t="s">
        <v>451</v>
      </c>
      <c s="7" r="B150" t="n">
        <v>0</v>
      </c>
      <c s="7" r="C150"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32</v>
      </c>
    </row>
    <row spans="1:3" r="2">
      <c s="3" r="A2" t="s">
        <v>567</v>
      </c>
    </row>
    <row spans="1:3" r="3">
      <c s="4" r="A3" t="s">
        <v>568</v>
      </c>
      <c s="7" r="B3" t="n">
        <v>5244</v>
      </c>
      <c s="7" r="C3" t="n">
        <v>9500</v>
      </c>
    </row>
    <row spans="1:3" r="4">
      <c s="4" r="A4" t="s">
        <v>569</v>
      </c>
      <c s="6" r="B4" t="n">
        <v>1652</v>
      </c>
      <c s="6" r="C4" t="n">
        <v>1752</v>
      </c>
    </row>
    <row spans="1:3" r="5">
      <c s="4" r="A5" t="s">
        <v>570</v>
      </c>
      <c s="6" r="B5" t="n">
        <v>6887</v>
      </c>
      <c s="6" r="C5" t="n">
        <v>2157</v>
      </c>
    </row>
    <row spans="1:3" r="6">
      <c s="4" r="A6" t="s">
        <v>571</v>
      </c>
      <c s="6" r="B6" t="n">
        <v>13783</v>
      </c>
      <c s="6" r="C6" t="n">
        <v>13409</v>
      </c>
    </row>
    <row spans="1:3" r="7">
      <c s="4" r="A7" t="s">
        <v>572</v>
      </c>
      <c s="6" r="B7" t="n">
        <v>1457331</v>
      </c>
      <c s="6" r="C7" t="n">
        <v>1343369</v>
      </c>
    </row>
    <row spans="1:3" r="8">
      <c s="4" r="A8" t="s">
        <v>451</v>
      </c>
      <c s="6" r="B8" t="n">
        <v>1471114</v>
      </c>
      <c s="6" r="C8" t="n">
        <v>1356778</v>
      </c>
    </row>
    <row spans="1:3" r="9">
      <c s="4" r="A9" t="s">
        <v>573</v>
      </c>
      <c s="6" r="B9" t="n">
        <v>1978</v>
      </c>
      <c s="6" r="C9" t="n">
        <v>1541</v>
      </c>
    </row>
    <row spans="1:3" r="10">
      <c s="4" r="A10" t="s">
        <v>426</v>
      </c>
    </row>
    <row spans="1:3" r="11">
      <c s="3" r="A11" t="s">
        <v>567</v>
      </c>
    </row>
    <row spans="1:3" r="12">
      <c s="4" r="A12" t="s">
        <v>568</v>
      </c>
      <c s="6" r="B12" t="n">
        <v>3272</v>
      </c>
      <c s="6" r="C12" t="n">
        <v>6166</v>
      </c>
    </row>
    <row spans="1:3" r="13">
      <c s="4" r="A13" t="s">
        <v>569</v>
      </c>
      <c s="6" r="B13" t="n">
        <v>1198</v>
      </c>
      <c s="6" r="C13" t="n">
        <v>1275</v>
      </c>
    </row>
    <row spans="1:3" r="14">
      <c s="4" r="A14" t="s">
        <v>570</v>
      </c>
      <c s="6" r="B14" t="n">
        <v>1412</v>
      </c>
      <c s="6" r="C14" t="n">
        <v>1352</v>
      </c>
    </row>
    <row spans="1:3" r="15">
      <c s="4" r="A15" t="s">
        <v>571</v>
      </c>
      <c s="6" r="B15" t="n">
        <v>5882</v>
      </c>
      <c s="6" r="C15" t="n">
        <v>8793</v>
      </c>
    </row>
    <row spans="1:3" r="16">
      <c s="4" r="A16" t="s">
        <v>572</v>
      </c>
      <c s="6" r="B16" t="n">
        <v>343749</v>
      </c>
      <c s="6" r="C16" t="n">
        <v>341965</v>
      </c>
    </row>
    <row spans="1:3" r="17">
      <c s="4" r="A17" t="s">
        <v>451</v>
      </c>
      <c s="6" r="B17" t="n">
        <v>349631</v>
      </c>
      <c s="6" r="C17" t="n">
        <v>350758</v>
      </c>
    </row>
    <row spans="1:3" r="18">
      <c s="4" r="A18" t="s">
        <v>573</v>
      </c>
      <c s="6" r="B18" t="n">
        <v>1371</v>
      </c>
      <c s="6" r="C18" t="n">
        <v>1310</v>
      </c>
    </row>
    <row spans="1:3" r="19">
      <c s="4" r="A19" t="s">
        <v>456</v>
      </c>
    </row>
    <row spans="1:3" r="20">
      <c s="3" r="A20" t="s">
        <v>567</v>
      </c>
    </row>
    <row spans="1:3" r="21">
      <c s="4" r="A21" t="s">
        <v>568</v>
      </c>
      <c s="6" r="B21" t="n">
        <v>0</v>
      </c>
      <c s="6" r="C21" t="n">
        <v>0</v>
      </c>
    </row>
    <row spans="1:3" r="22">
      <c s="4" r="A22" t="s">
        <v>569</v>
      </c>
      <c s="6" r="B22" t="n">
        <v>0</v>
      </c>
      <c s="6" r="C22" t="n">
        <v>0</v>
      </c>
    </row>
    <row spans="1:3" r="23">
      <c s="4" r="A23" t="s">
        <v>570</v>
      </c>
      <c s="6" r="B23" t="n">
        <v>0</v>
      </c>
      <c s="6" r="C23" t="n">
        <v>0</v>
      </c>
    </row>
    <row spans="1:3" r="24">
      <c s="4" r="A24" t="s">
        <v>571</v>
      </c>
      <c s="6" r="B24" t="n">
        <v>0</v>
      </c>
      <c s="6" r="C24" t="n">
        <v>0</v>
      </c>
    </row>
    <row spans="1:3" r="25">
      <c s="4" r="A25" t="s">
        <v>572</v>
      </c>
      <c s="6" r="B25" t="n">
        <v>49564</v>
      </c>
      <c s="6" r="C25" t="n">
        <v>31242</v>
      </c>
    </row>
    <row spans="1:3" r="26">
      <c s="4" r="A26" t="s">
        <v>451</v>
      </c>
      <c s="6" r="B26" t="n">
        <v>49564</v>
      </c>
      <c s="6" r="C26" t="n">
        <v>31242</v>
      </c>
    </row>
    <row spans="1:3" r="27">
      <c s="4" r="A27" t="s">
        <v>573</v>
      </c>
      <c s="6" r="B27" t="n">
        <v>0</v>
      </c>
      <c s="6" r="C27" t="n">
        <v>0</v>
      </c>
    </row>
    <row spans="1:3" r="28">
      <c s="4" r="A28" t="s">
        <v>433</v>
      </c>
    </row>
    <row spans="1:3" r="29">
      <c s="3" r="A29" t="s">
        <v>567</v>
      </c>
    </row>
    <row spans="1:3" r="30">
      <c s="4" r="A30" t="s">
        <v>568</v>
      </c>
      <c s="6" r="B30" t="n">
        <v>172</v>
      </c>
      <c s="6" r="C30" t="n">
        <v>2151</v>
      </c>
    </row>
    <row spans="1:3" r="31">
      <c s="4" r="A31" t="s">
        <v>569</v>
      </c>
      <c s="6" r="B31" t="n">
        <v>0</v>
      </c>
      <c s="6" r="C31" t="n">
        <v>242</v>
      </c>
    </row>
    <row spans="1:3" r="32">
      <c s="4" r="A32" t="s">
        <v>570</v>
      </c>
      <c s="6" r="B32" t="n">
        <v>4293</v>
      </c>
      <c s="6" r="C32" t="n">
        <v>19</v>
      </c>
    </row>
    <row spans="1:3" r="33">
      <c s="4" r="A33" t="s">
        <v>571</v>
      </c>
      <c s="6" r="B33" t="n">
        <v>4465</v>
      </c>
      <c s="6" r="C33" t="n">
        <v>2412</v>
      </c>
    </row>
    <row spans="1:3" r="34">
      <c s="4" r="A34" t="s">
        <v>572</v>
      </c>
      <c s="6" r="B34" t="n">
        <v>621158</v>
      </c>
      <c s="6" r="C34" t="n">
        <v>562553</v>
      </c>
    </row>
    <row spans="1:3" r="35">
      <c s="4" r="A35" t="s">
        <v>451</v>
      </c>
      <c s="6" r="B35" t="n">
        <v>625623</v>
      </c>
      <c s="6" r="C35" t="n">
        <v>564965</v>
      </c>
    </row>
    <row spans="1:3" r="36">
      <c s="4" r="A36" t="s">
        <v>573</v>
      </c>
      <c s="6" r="B36" t="n">
        <v>0</v>
      </c>
      <c s="6" r="C36" t="n">
        <v>19</v>
      </c>
    </row>
    <row spans="1:3" r="37">
      <c s="4" r="A37" t="s">
        <v>457</v>
      </c>
    </row>
    <row spans="1:3" r="38">
      <c s="3" r="A38" t="s">
        <v>567</v>
      </c>
    </row>
    <row spans="1:3" r="39">
      <c s="4" r="A39" t="s">
        <v>568</v>
      </c>
      <c s="6" r="B39" t="n">
        <v>958</v>
      </c>
      <c s="6" r="C39" t="n">
        <v>125</v>
      </c>
    </row>
    <row spans="1:3" r="40">
      <c s="4" r="A40" t="s">
        <v>569</v>
      </c>
      <c s="6" r="B40" t="n">
        <v>230</v>
      </c>
      <c s="6" r="C40" t="n">
        <v>91</v>
      </c>
    </row>
    <row spans="1:3" r="41">
      <c s="4" r="A41" t="s">
        <v>570</v>
      </c>
      <c s="6" r="B41" t="n">
        <v>0</v>
      </c>
      <c s="6" r="C41" t="n">
        <v>73</v>
      </c>
    </row>
    <row spans="1:3" r="42">
      <c s="4" r="A42" t="s">
        <v>571</v>
      </c>
      <c s="6" r="B42" t="n">
        <v>1188</v>
      </c>
      <c s="6" r="C42" t="n">
        <v>289</v>
      </c>
    </row>
    <row spans="1:3" r="43">
      <c s="4" r="A43" t="s">
        <v>572</v>
      </c>
      <c s="6" r="B43" t="n">
        <v>274131</v>
      </c>
      <c s="6" r="C43" t="n">
        <v>245541</v>
      </c>
    </row>
    <row spans="1:3" r="44">
      <c s="4" r="A44" t="s">
        <v>451</v>
      </c>
      <c s="6" r="B44" t="n">
        <v>275319</v>
      </c>
      <c s="6" r="C44" t="n">
        <v>245830</v>
      </c>
    </row>
    <row spans="1:3" r="45">
      <c s="4" r="A45" t="s">
        <v>573</v>
      </c>
      <c s="6" r="B45" t="n">
        <v>0</v>
      </c>
      <c s="6" r="C45" t="n">
        <v>73</v>
      </c>
    </row>
    <row spans="1:3" r="46">
      <c s="4" r="A46" t="s">
        <v>458</v>
      </c>
    </row>
    <row spans="1:3" r="47">
      <c s="3" r="A47" t="s">
        <v>567</v>
      </c>
    </row>
    <row spans="1:3" r="48">
      <c s="4" r="A48" t="s">
        <v>568</v>
      </c>
      <c s="6" r="B48" t="n">
        <v>88</v>
      </c>
      <c s="6" r="C48" t="n">
        <v>88</v>
      </c>
    </row>
    <row spans="1:3" r="49">
      <c s="4" r="A49" t="s">
        <v>569</v>
      </c>
      <c s="6" r="B49" t="n">
        <v>21</v>
      </c>
      <c s="6" r="C49" t="n">
        <v>0</v>
      </c>
    </row>
    <row spans="1:3" r="50">
      <c s="4" r="A50" t="s">
        <v>570</v>
      </c>
      <c s="6" r="B50" t="n">
        <v>886</v>
      </c>
      <c s="6" r="C50" t="n">
        <v>594</v>
      </c>
    </row>
    <row spans="1:3" r="51">
      <c s="4" r="A51" t="s">
        <v>571</v>
      </c>
      <c s="6" r="B51" t="n">
        <v>995</v>
      </c>
      <c s="6" r="C51" t="n">
        <v>682</v>
      </c>
    </row>
    <row spans="1:3" r="52">
      <c s="4" r="A52" t="s">
        <v>572</v>
      </c>
      <c s="6" r="B52" t="n">
        <v>31119</v>
      </c>
      <c s="6" r="C52" t="n">
        <v>29554</v>
      </c>
    </row>
    <row spans="1:3" r="53">
      <c s="4" r="A53" t="s">
        <v>451</v>
      </c>
      <c s="6" r="B53" t="n">
        <v>32114</v>
      </c>
      <c s="6" r="C53" t="n">
        <v>30236</v>
      </c>
    </row>
    <row spans="1:3" r="54">
      <c s="4" r="A54" t="s">
        <v>573</v>
      </c>
      <c s="6" r="B54" t="n">
        <v>311</v>
      </c>
      <c s="6" r="C54" t="n">
        <v>20</v>
      </c>
    </row>
    <row spans="1:3" r="55">
      <c s="4" r="A55" t="s">
        <v>459</v>
      </c>
    </row>
    <row spans="1:3" r="56">
      <c s="3" r="A56" t="s">
        <v>567</v>
      </c>
    </row>
    <row spans="1:3" r="57">
      <c s="4" r="A57" t="s">
        <v>568</v>
      </c>
      <c s="6" r="B57" t="n">
        <v>87</v>
      </c>
      <c s="6" r="C57" t="n">
        <v>286</v>
      </c>
    </row>
    <row spans="1:3" r="58">
      <c s="4" r="A58" t="s">
        <v>569</v>
      </c>
      <c s="6" r="B58" t="n">
        <v>0</v>
      </c>
      <c s="6" r="C58" t="n">
        <v>18</v>
      </c>
    </row>
    <row spans="1:3" r="59">
      <c s="4" r="A59" t="s">
        <v>570</v>
      </c>
      <c s="6" r="B59" t="n">
        <v>4</v>
      </c>
      <c s="6" r="C59" t="n">
        <v>70</v>
      </c>
    </row>
    <row spans="1:3" r="60">
      <c s="4" r="A60" t="s">
        <v>571</v>
      </c>
      <c s="6" r="B60" t="n">
        <v>91</v>
      </c>
      <c s="6" r="C60" t="n">
        <v>374</v>
      </c>
    </row>
    <row spans="1:3" r="61">
      <c s="4" r="A61" t="s">
        <v>572</v>
      </c>
      <c s="6" r="B61" t="n">
        <v>7460</v>
      </c>
      <c s="6" r="C61" t="n">
        <v>8652</v>
      </c>
    </row>
    <row spans="1:3" r="62">
      <c s="4" r="A62" t="s">
        <v>451</v>
      </c>
      <c s="6" r="B62" t="n">
        <v>7551</v>
      </c>
      <c s="6" r="C62" t="n">
        <v>9026</v>
      </c>
    </row>
    <row spans="1:3" r="63">
      <c s="4" r="A63" t="s">
        <v>573</v>
      </c>
      <c s="6" r="B63" t="n">
        <v>4</v>
      </c>
      <c s="6" r="C63" t="n">
        <v>70</v>
      </c>
    </row>
    <row spans="1:3" r="64">
      <c s="4" r="A64" t="s">
        <v>460</v>
      </c>
    </row>
    <row spans="1:3" r="65">
      <c s="3" r="A65" t="s">
        <v>567</v>
      </c>
    </row>
    <row spans="1:3" r="66">
      <c s="4" r="A66" t="s">
        <v>568</v>
      </c>
      <c s="6" r="B66" t="n">
        <v>283</v>
      </c>
      <c s="6" r="C66" t="n">
        <v>346</v>
      </c>
    </row>
    <row spans="1:3" r="67">
      <c s="4" r="A67" t="s">
        <v>569</v>
      </c>
      <c s="6" r="B67" t="n">
        <v>89</v>
      </c>
      <c s="6" r="C67" t="n">
        <v>0</v>
      </c>
    </row>
    <row spans="1:3" r="68">
      <c s="4" r="A68" t="s">
        <v>570</v>
      </c>
      <c s="6" r="B68" t="n">
        <v>197</v>
      </c>
      <c s="6" r="C68" t="n">
        <v>5</v>
      </c>
    </row>
    <row spans="1:3" r="69">
      <c s="4" r="A69" t="s">
        <v>571</v>
      </c>
      <c s="6" r="B69" t="n">
        <v>569</v>
      </c>
      <c s="6" r="C69" t="n">
        <v>351</v>
      </c>
    </row>
    <row spans="1:3" r="70">
      <c s="4" r="A70" t="s">
        <v>572</v>
      </c>
      <c s="6" r="B70" t="n">
        <v>45937</v>
      </c>
      <c s="6" r="C70" t="n">
        <v>41145</v>
      </c>
    </row>
    <row spans="1:3" r="71">
      <c s="4" r="A71" t="s">
        <v>451</v>
      </c>
      <c s="6" r="B71" t="n">
        <v>46506</v>
      </c>
      <c s="6" r="C71" t="n">
        <v>41496</v>
      </c>
    </row>
    <row spans="1:3" r="72">
      <c s="4" r="A72" t="s">
        <v>573</v>
      </c>
      <c s="6" r="B72" t="n">
        <v>197</v>
      </c>
      <c s="6" r="C72" t="n">
        <v>5</v>
      </c>
    </row>
    <row spans="1:3" r="73">
      <c s="4" r="A73" t="s">
        <v>436</v>
      </c>
    </row>
    <row spans="1:3" r="74">
      <c s="3" r="A74" t="s">
        <v>567</v>
      </c>
    </row>
    <row spans="1:3" r="75">
      <c s="4" r="A75" t="s">
        <v>568</v>
      </c>
      <c s="6" r="B75" t="n">
        <v>2</v>
      </c>
      <c s="6" r="C75" t="n">
        <v>37</v>
      </c>
    </row>
    <row spans="1:3" r="76">
      <c s="4" r="A76" t="s">
        <v>569</v>
      </c>
      <c s="6" r="B76" t="n">
        <v>0</v>
      </c>
      <c s="6" r="C76" t="n">
        <v>0</v>
      </c>
    </row>
    <row spans="1:3" r="77">
      <c s="4" r="A77" t="s">
        <v>570</v>
      </c>
      <c s="6" r="B77" t="n">
        <v>39</v>
      </c>
      <c s="6" r="C77" t="n">
        <v>0</v>
      </c>
    </row>
    <row spans="1:3" r="78">
      <c s="4" r="A78" t="s">
        <v>571</v>
      </c>
      <c s="6" r="B78" t="n">
        <v>41</v>
      </c>
      <c s="6" r="C78" t="n">
        <v>37</v>
      </c>
    </row>
    <row spans="1:3" r="79">
      <c s="4" r="A79" t="s">
        <v>572</v>
      </c>
      <c s="6" r="B79" t="n">
        <v>30496</v>
      </c>
      <c s="6" r="C79" t="n">
        <v>29963</v>
      </c>
    </row>
    <row spans="1:3" r="80">
      <c s="4" r="A80" t="s">
        <v>451</v>
      </c>
      <c s="6" r="B80" t="n">
        <v>30537</v>
      </c>
      <c s="6" r="C80" t="n">
        <v>30000</v>
      </c>
    </row>
    <row spans="1:3" r="81">
      <c s="4" r="A81" t="s">
        <v>573</v>
      </c>
      <c s="6" r="B81" t="n">
        <v>39</v>
      </c>
      <c s="6" r="C81" t="n">
        <v>0</v>
      </c>
    </row>
    <row spans="1:3" r="82">
      <c s="4" r="A82" t="s">
        <v>514</v>
      </c>
    </row>
    <row spans="1:3" r="83">
      <c s="3" r="A83" t="s">
        <v>567</v>
      </c>
    </row>
    <row spans="1:3" r="84">
      <c s="4" r="A84" t="s">
        <v>568</v>
      </c>
      <c s="6" r="B84" t="n">
        <v>382</v>
      </c>
      <c s="6" r="C84" t="n">
        <v>301</v>
      </c>
    </row>
    <row spans="1:3" r="85">
      <c s="4" r="A85" t="s">
        <v>569</v>
      </c>
      <c s="6" r="B85" t="n">
        <v>114</v>
      </c>
      <c s="6" r="C85" t="n">
        <v>126</v>
      </c>
    </row>
    <row spans="1:3" r="86">
      <c s="4" r="A86" t="s">
        <v>570</v>
      </c>
      <c s="6" r="B86" t="n">
        <v>56</v>
      </c>
      <c s="6" r="C86" t="n">
        <v>44</v>
      </c>
    </row>
    <row spans="1:3" r="87">
      <c s="4" r="A87" t="s">
        <v>571</v>
      </c>
      <c s="6" r="B87" t="n">
        <v>552</v>
      </c>
      <c s="6" r="C87" t="n">
        <v>471</v>
      </c>
    </row>
    <row spans="1:3" r="88">
      <c s="4" r="A88" t="s">
        <v>572</v>
      </c>
      <c s="6" r="B88" t="n">
        <v>53717</v>
      </c>
      <c s="6" r="C88" t="n">
        <v>52754</v>
      </c>
    </row>
    <row spans="1:3" r="89">
      <c s="4" r="A89" t="s">
        <v>451</v>
      </c>
      <c s="6" r="B89" t="n">
        <v>54269</v>
      </c>
      <c s="6" r="C89" t="n">
        <v>53225</v>
      </c>
    </row>
    <row spans="1:3" r="90">
      <c s="4" r="A90" t="s">
        <v>573</v>
      </c>
      <c s="7" r="B90" t="n">
        <v>56</v>
      </c>
      <c s="7" r="C90" t="n">
        <v>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4</v>
      </c>
      <c s="2" r="B1" t="s">
        <v>1</v>
      </c>
    </row>
    <row spans="1:3" r="2">
      <c s="2" r="B2" t="s">
        <v>2</v>
      </c>
      <c s="2" r="C2" t="s">
        <v>32</v>
      </c>
    </row>
    <row spans="1:3" r="3">
      <c s="3" r="A3" t="s">
        <v>575</v>
      </c>
    </row>
    <row spans="1:3" r="4">
      <c s="4" r="A4" t="s">
        <v>576</v>
      </c>
      <c s="7" r="B4" t="n">
        <v>22572</v>
      </c>
      <c s="7" r="C4" t="n">
        <v>22935</v>
      </c>
    </row>
    <row spans="1:3" r="5">
      <c s="4" r="A5" t="s">
        <v>577</v>
      </c>
      <c s="6" r="B5" t="n">
        <v>388</v>
      </c>
      <c s="6" r="C5" t="n">
        <v>498</v>
      </c>
    </row>
    <row spans="1:3" r="6">
      <c s="4" r="A6" t="s">
        <v>578</v>
      </c>
      <c s="6" r="B6" t="n">
        <v>-1104</v>
      </c>
      <c s="6" r="C6" t="n">
        <v>-1867</v>
      </c>
    </row>
    <row spans="1:3" r="7">
      <c s="4" r="A7" t="s">
        <v>579</v>
      </c>
      <c s="6" r="B7" t="n">
        <v>1044</v>
      </c>
      <c s="6" r="C7" t="n">
        <v>1006</v>
      </c>
    </row>
    <row spans="1:3" r="8">
      <c s="4" r="A8" t="s">
        <v>580</v>
      </c>
      <c s="6" r="B8" t="n">
        <v>22900</v>
      </c>
      <c s="6" r="C8" t="n">
        <v>22572</v>
      </c>
    </row>
    <row spans="1:3" r="9">
      <c s="4" r="A9" t="s">
        <v>581</v>
      </c>
      <c s="6" r="B9" t="n">
        <v>194</v>
      </c>
      <c s="6" r="C9" t="n">
        <v>1631</v>
      </c>
    </row>
    <row spans="1:3" r="10">
      <c s="4" r="A10" t="s">
        <v>582</v>
      </c>
      <c s="6" r="B10" t="n">
        <v>22706</v>
      </c>
      <c s="6" r="C10" t="n">
        <v>20941</v>
      </c>
    </row>
    <row spans="1:3" r="11">
      <c s="4" r="A11" t="s">
        <v>583</v>
      </c>
      <c s="6" r="B11" t="n">
        <v>0</v>
      </c>
      <c s="6" r="C11" t="n">
        <v>0</v>
      </c>
    </row>
    <row spans="1:3" r="12">
      <c s="3" r="A12" t="s">
        <v>584</v>
      </c>
    </row>
    <row spans="1:3" r="13">
      <c s="4" r="A13" t="s">
        <v>580</v>
      </c>
      <c s="6" r="B13" t="n">
        <v>1471114</v>
      </c>
      <c s="6" r="C13" t="n">
        <v>1356778</v>
      </c>
    </row>
    <row spans="1:3" r="14">
      <c s="4" r="A14" t="s">
        <v>581</v>
      </c>
      <c s="6" r="B14" t="n">
        <v>8605</v>
      </c>
      <c s="6" r="C14" t="n">
        <v>10497</v>
      </c>
    </row>
    <row spans="1:3" r="15">
      <c s="4" r="A15" t="s">
        <v>582</v>
      </c>
      <c s="6" r="B15" t="n">
        <v>1462509</v>
      </c>
      <c s="6" r="C15" t="n">
        <v>1346281</v>
      </c>
    </row>
    <row spans="1:3" r="16">
      <c s="4" r="A16" t="s">
        <v>583</v>
      </c>
      <c s="6" r="B16" t="n">
        <v>0</v>
      </c>
      <c s="6" r="C16" t="n">
        <v>0</v>
      </c>
    </row>
    <row spans="1:3" r="17">
      <c s="4" r="A17" t="s">
        <v>426</v>
      </c>
    </row>
    <row spans="1:3" r="18">
      <c s="3" r="A18" t="s">
        <v>575</v>
      </c>
    </row>
    <row spans="1:3" r="19">
      <c s="4" r="A19" t="s">
        <v>576</v>
      </c>
      <c s="6" r="B19" t="n">
        <v>5582</v>
      </c>
      <c s="6" r="C19" t="n">
        <v>4935</v>
      </c>
    </row>
    <row spans="1:3" r="20">
      <c s="4" r="A20" t="s">
        <v>577</v>
      </c>
      <c s="6" r="B20" t="n">
        <v>-290</v>
      </c>
      <c s="6" r="C20" t="n">
        <v>1059</v>
      </c>
    </row>
    <row spans="1:3" r="21">
      <c s="4" r="A21" t="s">
        <v>578</v>
      </c>
      <c s="6" r="B21" t="n">
        <v>-311</v>
      </c>
      <c s="6" r="C21" t="n">
        <v>-468</v>
      </c>
    </row>
    <row spans="1:3" r="22">
      <c s="4" r="A22" t="s">
        <v>579</v>
      </c>
      <c s="6" r="B22" t="n">
        <v>43</v>
      </c>
      <c s="6" r="C22" t="n">
        <v>56</v>
      </c>
    </row>
    <row spans="1:3" r="23">
      <c s="4" r="A23" t="s">
        <v>580</v>
      </c>
      <c s="6" r="B23" t="n">
        <v>5024</v>
      </c>
      <c s="6" r="C23" t="n">
        <v>5582</v>
      </c>
    </row>
    <row spans="1:3" r="24">
      <c s="4" r="A24" t="s">
        <v>581</v>
      </c>
      <c s="6" r="B24" t="n">
        <v>194</v>
      </c>
      <c s="6" r="C24" t="n">
        <v>376</v>
      </c>
    </row>
    <row spans="1:3" r="25">
      <c s="4" r="A25" t="s">
        <v>582</v>
      </c>
      <c s="6" r="B25" t="n">
        <v>4830</v>
      </c>
      <c s="6" r="C25" t="n">
        <v>5206</v>
      </c>
    </row>
    <row spans="1:3" r="26">
      <c s="4" r="A26" t="s">
        <v>583</v>
      </c>
      <c s="6" r="B26" t="n">
        <v>0</v>
      </c>
      <c s="6" r="C26" t="n">
        <v>0</v>
      </c>
    </row>
    <row spans="1:3" r="27">
      <c s="3" r="A27" t="s">
        <v>584</v>
      </c>
    </row>
    <row spans="1:3" r="28">
      <c s="4" r="A28" t="s">
        <v>580</v>
      </c>
      <c s="6" r="B28" t="n">
        <v>349631</v>
      </c>
      <c s="6" r="C28" t="n">
        <v>350758</v>
      </c>
    </row>
    <row spans="1:3" r="29">
      <c s="4" r="A29" t="s">
        <v>581</v>
      </c>
      <c s="6" r="B29" t="n">
        <v>1449</v>
      </c>
      <c s="6" r="C29" t="n">
        <v>3061</v>
      </c>
    </row>
    <row spans="1:3" r="30">
      <c s="4" r="A30" t="s">
        <v>582</v>
      </c>
      <c s="6" r="B30" t="n">
        <v>348182</v>
      </c>
      <c s="6" r="C30" t="n">
        <v>347697</v>
      </c>
    </row>
    <row spans="1:3" r="31">
      <c s="4" r="A31" t="s">
        <v>583</v>
      </c>
      <c s="6" r="B31" t="n">
        <v>0</v>
      </c>
      <c s="6" r="C31" t="n">
        <v>0</v>
      </c>
    </row>
    <row spans="1:3" r="32">
      <c s="4" r="A32" t="s">
        <v>456</v>
      </c>
    </row>
    <row spans="1:3" r="33">
      <c s="3" r="A33" t="s">
        <v>575</v>
      </c>
    </row>
    <row spans="1:3" r="34">
      <c s="4" r="A34" t="s">
        <v>576</v>
      </c>
      <c s="6" r="B34" t="n">
        <v>172</v>
      </c>
      <c s="6" r="C34" t="n">
        <v>77</v>
      </c>
    </row>
    <row spans="1:3" r="35">
      <c s="4" r="A35" t="s">
        <v>577</v>
      </c>
      <c s="6" r="B35" t="n">
        <v>447</v>
      </c>
      <c s="6" r="C35" t="n">
        <v>95</v>
      </c>
    </row>
    <row spans="1:3" r="36">
      <c s="4" r="A36" t="s">
        <v>578</v>
      </c>
      <c s="6" r="B36" t="n">
        <v>0</v>
      </c>
      <c s="6" r="C36" t="n">
        <v>0</v>
      </c>
    </row>
    <row spans="1:3" r="37">
      <c s="4" r="A37" t="s">
        <v>579</v>
      </c>
      <c s="6" r="B37" t="n">
        <v>0</v>
      </c>
      <c s="6" r="C37" t="n">
        <v>0</v>
      </c>
    </row>
    <row spans="1:3" r="38">
      <c s="4" r="A38" t="s">
        <v>580</v>
      </c>
      <c s="6" r="B38" t="n">
        <v>619</v>
      </c>
      <c s="6" r="C38" t="n">
        <v>172</v>
      </c>
    </row>
    <row spans="1:3" r="39">
      <c s="4" r="A39" t="s">
        <v>581</v>
      </c>
      <c s="6" r="B39" t="n">
        <v>0</v>
      </c>
      <c s="6" r="C39" t="n">
        <v>0</v>
      </c>
    </row>
    <row spans="1:3" r="40">
      <c s="4" r="A40" t="s">
        <v>582</v>
      </c>
      <c s="6" r="B40" t="n">
        <v>619</v>
      </c>
      <c s="6" r="C40" t="n">
        <v>172</v>
      </c>
    </row>
    <row spans="1:3" r="41">
      <c s="4" r="A41" t="s">
        <v>583</v>
      </c>
      <c s="6" r="B41" t="n">
        <v>0</v>
      </c>
      <c s="6" r="C41" t="n">
        <v>0</v>
      </c>
    </row>
    <row spans="1:3" r="42">
      <c s="3" r="A42" t="s">
        <v>584</v>
      </c>
    </row>
    <row spans="1:3" r="43">
      <c s="4" r="A43" t="s">
        <v>580</v>
      </c>
      <c s="6" r="B43" t="n">
        <v>49564</v>
      </c>
      <c s="6" r="C43" t="n">
        <v>31242</v>
      </c>
    </row>
    <row spans="1:3" r="44">
      <c s="4" r="A44" t="s">
        <v>581</v>
      </c>
      <c s="6" r="B44" t="n">
        <v>0</v>
      </c>
      <c s="6" r="C44" t="n">
        <v>0</v>
      </c>
    </row>
    <row spans="1:3" r="45">
      <c s="4" r="A45" t="s">
        <v>582</v>
      </c>
      <c s="6" r="B45" t="n">
        <v>49564</v>
      </c>
      <c s="6" r="C45" t="n">
        <v>31242</v>
      </c>
    </row>
    <row spans="1:3" r="46">
      <c s="4" r="A46" t="s">
        <v>583</v>
      </c>
      <c s="6" r="B46" t="n">
        <v>0</v>
      </c>
      <c s="6" r="C46" t="n">
        <v>0</v>
      </c>
    </row>
    <row spans="1:3" r="47">
      <c s="4" r="A47" t="s">
        <v>433</v>
      </c>
    </row>
    <row spans="1:3" r="48">
      <c s="3" r="A48" t="s">
        <v>575</v>
      </c>
    </row>
    <row spans="1:3" r="49">
      <c s="4" r="A49" t="s">
        <v>576</v>
      </c>
      <c s="6" r="B49" t="n">
        <v>9578</v>
      </c>
      <c s="6" r="C49" t="n">
        <v>10918</v>
      </c>
    </row>
    <row spans="1:3" r="50">
      <c s="4" r="A50" t="s">
        <v>577</v>
      </c>
      <c s="6" r="B50" t="n">
        <v>-267</v>
      </c>
      <c s="6" r="C50" t="n">
        <v>-378</v>
      </c>
    </row>
    <row spans="1:3" r="51">
      <c s="4" r="A51" t="s">
        <v>578</v>
      </c>
      <c s="6" r="B51" t="n">
        <v>-44</v>
      </c>
      <c s="6" r="C51" t="n">
        <v>-968</v>
      </c>
    </row>
    <row spans="1:3" r="52">
      <c s="4" r="A52" t="s">
        <v>579</v>
      </c>
      <c s="6" r="B52" t="n">
        <v>719</v>
      </c>
      <c s="6" r="C52" t="n">
        <v>6</v>
      </c>
    </row>
    <row spans="1:3" r="53">
      <c s="4" r="A53" t="s">
        <v>580</v>
      </c>
      <c s="6" r="B53" t="n">
        <v>9986</v>
      </c>
      <c s="6" r="C53" t="n">
        <v>9578</v>
      </c>
    </row>
    <row spans="1:3" r="54">
      <c s="4" r="A54" t="s">
        <v>581</v>
      </c>
      <c s="6" r="B54" t="n">
        <v>0</v>
      </c>
      <c s="6" r="C54" t="n">
        <v>1135</v>
      </c>
    </row>
    <row spans="1:3" r="55">
      <c s="4" r="A55" t="s">
        <v>582</v>
      </c>
      <c s="6" r="B55" t="n">
        <v>9986</v>
      </c>
      <c s="6" r="C55" t="n">
        <v>8443</v>
      </c>
    </row>
    <row spans="1:3" r="56">
      <c s="4" r="A56" t="s">
        <v>583</v>
      </c>
      <c s="6" r="B56" t="n">
        <v>0</v>
      </c>
      <c s="6" r="C56" t="n">
        <v>0</v>
      </c>
    </row>
    <row spans="1:3" r="57">
      <c s="3" r="A57" t="s">
        <v>584</v>
      </c>
    </row>
    <row spans="1:3" r="58">
      <c s="4" r="A58" t="s">
        <v>580</v>
      </c>
      <c s="6" r="B58" t="n">
        <v>625623</v>
      </c>
      <c s="6" r="C58" t="n">
        <v>564965</v>
      </c>
    </row>
    <row spans="1:3" r="59">
      <c s="4" r="A59" t="s">
        <v>581</v>
      </c>
      <c s="6" r="B59" t="n">
        <v>4643</v>
      </c>
      <c s="6" r="C59" t="n">
        <v>6455</v>
      </c>
    </row>
    <row spans="1:3" r="60">
      <c s="4" r="A60" t="s">
        <v>582</v>
      </c>
      <c s="6" r="B60" t="n">
        <v>620980</v>
      </c>
      <c s="6" r="C60" t="n">
        <v>558510</v>
      </c>
    </row>
    <row spans="1:3" r="61">
      <c s="4" r="A61" t="s">
        <v>583</v>
      </c>
      <c s="6" r="B61" t="n">
        <v>0</v>
      </c>
      <c s="6" r="C61" t="n">
        <v>0</v>
      </c>
    </row>
    <row spans="1:3" r="62">
      <c s="4" r="A62" t="s">
        <v>457</v>
      </c>
    </row>
    <row spans="1:3" r="63">
      <c s="3" r="A63" t="s">
        <v>575</v>
      </c>
    </row>
    <row spans="1:3" r="64">
      <c s="4" r="A64" t="s">
        <v>576</v>
      </c>
      <c s="6" r="B64" t="n">
        <v>5578</v>
      </c>
      <c s="6" r="C64" t="n">
        <v>5159</v>
      </c>
    </row>
    <row spans="1:3" r="65">
      <c s="4" r="A65" t="s">
        <v>577</v>
      </c>
      <c s="6" r="B65" t="n">
        <v>-455</v>
      </c>
      <c s="6" r="C65" t="n">
        <v>102</v>
      </c>
    </row>
    <row spans="1:3" r="66">
      <c s="4" r="A66" t="s">
        <v>578</v>
      </c>
      <c s="6" r="B66" t="n">
        <v>-26</v>
      </c>
      <c s="6" r="C66" t="n">
        <v>-7</v>
      </c>
    </row>
    <row spans="1:3" r="67">
      <c s="4" r="A67" t="s">
        <v>579</v>
      </c>
      <c s="6" r="B67" t="n">
        <v>39</v>
      </c>
      <c s="6" r="C67" t="n">
        <v>324</v>
      </c>
    </row>
    <row spans="1:3" r="68">
      <c s="4" r="A68" t="s">
        <v>580</v>
      </c>
      <c s="6" r="B68" t="n">
        <v>5136</v>
      </c>
      <c s="6" r="C68" t="n">
        <v>5578</v>
      </c>
    </row>
    <row spans="1:3" r="69">
      <c s="4" r="A69" t="s">
        <v>581</v>
      </c>
      <c s="6" r="B69" t="n">
        <v>0</v>
      </c>
      <c s="6" r="C69" t="n">
        <v>0</v>
      </c>
    </row>
    <row spans="1:3" r="70">
      <c s="4" r="A70" t="s">
        <v>582</v>
      </c>
      <c s="6" r="B70" t="n">
        <v>5136</v>
      </c>
      <c s="6" r="C70" t="n">
        <v>5578</v>
      </c>
    </row>
    <row spans="1:3" r="71">
      <c s="4" r="A71" t="s">
        <v>583</v>
      </c>
      <c s="6" r="B71" t="n">
        <v>0</v>
      </c>
      <c s="6" r="C71" t="n">
        <v>0</v>
      </c>
    </row>
    <row spans="1:3" r="72">
      <c s="3" r="A72" t="s">
        <v>584</v>
      </c>
    </row>
    <row spans="1:3" r="73">
      <c s="4" r="A73" t="s">
        <v>580</v>
      </c>
      <c s="6" r="B73" t="n">
        <v>275319</v>
      </c>
      <c s="6" r="C73" t="n">
        <v>245830</v>
      </c>
    </row>
    <row spans="1:3" r="74">
      <c s="4" r="A74" t="s">
        <v>581</v>
      </c>
      <c s="6" r="B74" t="n">
        <v>1938</v>
      </c>
      <c s="6" r="C74" t="n">
        <v>0</v>
      </c>
    </row>
    <row spans="1:3" r="75">
      <c s="4" r="A75" t="s">
        <v>582</v>
      </c>
      <c s="6" r="B75" t="n">
        <v>273381</v>
      </c>
      <c s="6" r="C75" t="n">
        <v>245830</v>
      </c>
    </row>
    <row spans="1:3" r="76">
      <c s="4" r="A76" t="s">
        <v>583</v>
      </c>
      <c s="6" r="B76" t="n">
        <v>0</v>
      </c>
      <c s="6" r="C76" t="n">
        <v>0</v>
      </c>
    </row>
    <row spans="1:3" r="77">
      <c s="4" r="A77" t="s">
        <v>458</v>
      </c>
    </row>
    <row spans="1:3" r="78">
      <c s="3" r="A78" t="s">
        <v>575</v>
      </c>
    </row>
    <row spans="1:3" r="79">
      <c s="4" r="A79" t="s">
        <v>576</v>
      </c>
      <c s="6" r="B79" t="n">
        <v>795</v>
      </c>
      <c s="6" r="C79" t="n">
        <v>618</v>
      </c>
    </row>
    <row spans="1:3" r="80">
      <c s="4" r="A80" t="s">
        <v>577</v>
      </c>
      <c s="6" r="B80" t="n">
        <v>-142</v>
      </c>
      <c s="6" r="C80" t="n">
        <v>176</v>
      </c>
    </row>
    <row spans="1:3" r="81">
      <c s="4" r="A81" t="s">
        <v>578</v>
      </c>
      <c s="6" r="B81" t="n">
        <v>0</v>
      </c>
      <c s="6" r="C81" t="n">
        <v>0</v>
      </c>
    </row>
    <row spans="1:3" r="82">
      <c s="4" r="A82" t="s">
        <v>579</v>
      </c>
      <c s="6" r="B82" t="n">
        <v>1</v>
      </c>
      <c s="6" r="C82" t="n">
        <v>1</v>
      </c>
    </row>
    <row spans="1:3" r="83">
      <c s="4" r="A83" t="s">
        <v>580</v>
      </c>
      <c s="6" r="B83" t="n">
        <v>654</v>
      </c>
      <c s="6" r="C83" t="n">
        <v>795</v>
      </c>
    </row>
    <row spans="1:3" r="84">
      <c s="4" r="A84" t="s">
        <v>581</v>
      </c>
      <c s="6" r="B84" t="n">
        <v>0</v>
      </c>
      <c s="6" r="C84" t="n">
        <v>120</v>
      </c>
    </row>
    <row spans="1:3" r="85">
      <c s="4" r="A85" t="s">
        <v>582</v>
      </c>
      <c s="6" r="B85" t="n">
        <v>654</v>
      </c>
      <c s="6" r="C85" t="n">
        <v>675</v>
      </c>
    </row>
    <row spans="1:3" r="86">
      <c s="4" r="A86" t="s">
        <v>583</v>
      </c>
      <c s="6" r="B86" t="n">
        <v>0</v>
      </c>
      <c s="6" r="C86" t="n">
        <v>0</v>
      </c>
    </row>
    <row spans="1:3" r="87">
      <c s="3" r="A87" t="s">
        <v>584</v>
      </c>
    </row>
    <row spans="1:3" r="88">
      <c s="4" r="A88" t="s">
        <v>580</v>
      </c>
      <c s="6" r="B88" t="n">
        <v>32114</v>
      </c>
      <c s="6" r="C88" t="n">
        <v>30236</v>
      </c>
    </row>
    <row spans="1:3" r="89">
      <c s="4" r="A89" t="s">
        <v>581</v>
      </c>
      <c s="6" r="B89" t="n">
        <v>575</v>
      </c>
      <c s="6" r="C89" t="n">
        <v>701</v>
      </c>
    </row>
    <row spans="1:3" r="90">
      <c s="4" r="A90" t="s">
        <v>582</v>
      </c>
      <c s="6" r="B90" t="n">
        <v>31539</v>
      </c>
      <c s="6" r="C90" t="n">
        <v>29535</v>
      </c>
    </row>
    <row spans="1:3" r="91">
      <c s="4" r="A91" t="s">
        <v>583</v>
      </c>
      <c s="6" r="B91" t="n">
        <v>0</v>
      </c>
      <c s="6" r="C91" t="n">
        <v>0</v>
      </c>
    </row>
    <row spans="1:3" r="92">
      <c s="4" r="A92" t="s">
        <v>459</v>
      </c>
    </row>
    <row spans="1:3" r="93">
      <c s="3" r="A93" t="s">
        <v>575</v>
      </c>
    </row>
    <row spans="1:3" r="94">
      <c s="4" r="A94" t="s">
        <v>576</v>
      </c>
      <c s="6" r="B94" t="n">
        <v>61</v>
      </c>
      <c s="6" r="C94" t="n">
        <v>205</v>
      </c>
    </row>
    <row spans="1:3" r="95">
      <c s="4" r="A95" t="s">
        <v>577</v>
      </c>
      <c s="6" r="B95" t="n">
        <v>87</v>
      </c>
      <c s="6" r="C95" t="n">
        <v>-164</v>
      </c>
    </row>
    <row spans="1:3" r="96">
      <c s="4" r="A96" t="s">
        <v>578</v>
      </c>
      <c s="6" r="B96" t="n">
        <v>-45</v>
      </c>
      <c s="6" r="C96" t="n">
        <v>0</v>
      </c>
    </row>
    <row spans="1:3" r="97">
      <c s="4" r="A97" t="s">
        <v>579</v>
      </c>
      <c s="6" r="B97" t="n">
        <v>3</v>
      </c>
      <c s="6" r="C97" t="n">
        <v>20</v>
      </c>
    </row>
    <row spans="1:3" r="98">
      <c s="4" r="A98" t="s">
        <v>580</v>
      </c>
      <c s="6" r="B98" t="n">
        <v>106</v>
      </c>
      <c s="6" r="C98" t="n">
        <v>61</v>
      </c>
    </row>
    <row spans="1:3" r="99">
      <c s="4" r="A99" t="s">
        <v>581</v>
      </c>
      <c s="6" r="B99" t="n">
        <v>0</v>
      </c>
      <c s="6" r="C99" t="n">
        <v>0</v>
      </c>
    </row>
    <row spans="1:3" r="100">
      <c s="4" r="A100" t="s">
        <v>582</v>
      </c>
      <c s="6" r="B100" t="n">
        <v>106</v>
      </c>
      <c s="6" r="C100" t="n">
        <v>61</v>
      </c>
    </row>
    <row spans="1:3" r="101">
      <c s="4" r="A101" t="s">
        <v>583</v>
      </c>
      <c s="6" r="B101" t="n">
        <v>0</v>
      </c>
      <c s="6" r="C101" t="n">
        <v>0</v>
      </c>
    </row>
    <row spans="1:3" r="102">
      <c s="3" r="A102" t="s">
        <v>584</v>
      </c>
    </row>
    <row spans="1:3" r="103">
      <c s="4" r="A103" t="s">
        <v>580</v>
      </c>
      <c s="6" r="B103" t="n">
        <v>7551</v>
      </c>
      <c s="6" r="C103" t="n">
        <v>9026</v>
      </c>
    </row>
    <row spans="1:3" r="104">
      <c s="4" r="A104" t="s">
        <v>581</v>
      </c>
      <c s="6" r="B104" t="n">
        <v>0</v>
      </c>
      <c s="6" r="C104" t="n">
        <v>280</v>
      </c>
    </row>
    <row spans="1:3" r="105">
      <c s="4" r="A105" t="s">
        <v>582</v>
      </c>
      <c s="6" r="B105" t="n">
        <v>7551</v>
      </c>
      <c s="6" r="C105" t="n">
        <v>8746</v>
      </c>
    </row>
    <row spans="1:3" r="106">
      <c s="4" r="A106" t="s">
        <v>583</v>
      </c>
      <c s="6" r="B106" t="n">
        <v>0</v>
      </c>
      <c s="6" r="C106" t="n">
        <v>0</v>
      </c>
    </row>
    <row spans="1:3" r="107">
      <c s="4" r="A107" t="s">
        <v>460</v>
      </c>
    </row>
    <row spans="1:3" r="108">
      <c s="3" r="A108" t="s">
        <v>575</v>
      </c>
    </row>
    <row spans="1:3" r="109">
      <c s="4" r="A109" t="s">
        <v>576</v>
      </c>
      <c s="6" r="B109" t="n">
        <v>304</v>
      </c>
      <c s="6" r="C109" t="n">
        <v>300</v>
      </c>
    </row>
    <row spans="1:3" r="110">
      <c s="4" r="A110" t="s">
        <v>577</v>
      </c>
      <c s="6" r="B110" t="n">
        <v>303</v>
      </c>
      <c s="6" r="C110" t="n">
        <v>3</v>
      </c>
    </row>
    <row spans="1:3" r="111">
      <c s="4" r="A111" t="s">
        <v>578</v>
      </c>
      <c s="6" r="B111" t="n">
        <v>-14</v>
      </c>
      <c s="6" r="C111" t="n">
        <v>0</v>
      </c>
    </row>
    <row spans="1:3" r="112">
      <c s="4" r="A112" t="s">
        <v>579</v>
      </c>
      <c s="6" r="B112" t="n">
        <v>1</v>
      </c>
      <c s="6" r="C112" t="n">
        <v>1</v>
      </c>
    </row>
    <row spans="1:3" r="113">
      <c s="4" r="A113" t="s">
        <v>580</v>
      </c>
      <c s="6" r="B113" t="n">
        <v>594</v>
      </c>
      <c s="6" r="C113" t="n">
        <v>304</v>
      </c>
    </row>
    <row spans="1:3" r="114">
      <c s="4" r="A114" t="s">
        <v>581</v>
      </c>
      <c s="6" r="B114" t="n">
        <v>0</v>
      </c>
      <c s="6" r="C114" t="n">
        <v>0</v>
      </c>
    </row>
    <row spans="1:3" r="115">
      <c s="4" r="A115" t="s">
        <v>582</v>
      </c>
      <c s="6" r="B115" t="n">
        <v>594</v>
      </c>
      <c s="6" r="C115" t="n">
        <v>304</v>
      </c>
    </row>
    <row spans="1:3" r="116">
      <c s="4" r="A116" t="s">
        <v>583</v>
      </c>
      <c s="6" r="B116" t="n">
        <v>0</v>
      </c>
      <c s="6" r="C116" t="n">
        <v>0</v>
      </c>
    </row>
    <row spans="1:3" r="117">
      <c s="3" r="A117" t="s">
        <v>584</v>
      </c>
    </row>
    <row spans="1:3" r="118">
      <c s="4" r="A118" t="s">
        <v>580</v>
      </c>
      <c s="6" r="B118" t="n">
        <v>46506</v>
      </c>
      <c s="6" r="C118" t="n">
        <v>41496</v>
      </c>
    </row>
    <row spans="1:3" r="119">
      <c s="4" r="A119" t="s">
        <v>581</v>
      </c>
      <c s="6" r="B119" t="n">
        <v>0</v>
      </c>
      <c s="6" r="C119" t="n">
        <v>0</v>
      </c>
    </row>
    <row spans="1:3" r="120">
      <c s="4" r="A120" t="s">
        <v>582</v>
      </c>
      <c s="6" r="B120" t="n">
        <v>46506</v>
      </c>
      <c s="6" r="C120" t="n">
        <v>41496</v>
      </c>
    </row>
    <row spans="1:3" r="121">
      <c s="4" r="A121" t="s">
        <v>583</v>
      </c>
      <c s="6" r="B121" t="n">
        <v>0</v>
      </c>
      <c s="6" r="C121" t="n">
        <v>0</v>
      </c>
    </row>
    <row spans="1:3" r="122">
      <c s="4" r="A122" t="s">
        <v>436</v>
      </c>
    </row>
    <row spans="1:3" r="123">
      <c s="3" r="A123" t="s">
        <v>575</v>
      </c>
    </row>
    <row spans="1:3" r="124">
      <c s="4" r="A124" t="s">
        <v>576</v>
      </c>
      <c s="6" r="B124" t="n">
        <v>176</v>
      </c>
      <c s="6" r="C124" t="n">
        <v>395</v>
      </c>
    </row>
    <row spans="1:3" r="125">
      <c s="4" r="A125" t="s">
        <v>577</v>
      </c>
      <c s="6" r="B125" t="n">
        <v>118</v>
      </c>
      <c s="6" r="C125" t="n">
        <v>-641</v>
      </c>
    </row>
    <row spans="1:3" r="126">
      <c s="4" r="A126" t="s">
        <v>578</v>
      </c>
      <c s="6" r="B126" t="n">
        <v>0</v>
      </c>
      <c s="6" r="C126" t="n">
        <v>-37</v>
      </c>
    </row>
    <row spans="1:3" r="127">
      <c s="4" r="A127" t="s">
        <v>579</v>
      </c>
      <c s="6" r="B127" t="n">
        <v>7</v>
      </c>
      <c s="6" r="C127" t="n">
        <v>459</v>
      </c>
    </row>
    <row spans="1:3" r="128">
      <c s="4" r="A128" t="s">
        <v>580</v>
      </c>
      <c s="6" r="B128" t="n">
        <v>301</v>
      </c>
      <c s="6" r="C128" t="n">
        <v>176</v>
      </c>
    </row>
    <row spans="1:3" r="129">
      <c s="4" r="A129" t="s">
        <v>581</v>
      </c>
      <c s="6" r="B129" t="n">
        <v>0</v>
      </c>
      <c s="6" r="C129" t="n">
        <v>0</v>
      </c>
    </row>
    <row spans="1:3" r="130">
      <c s="4" r="A130" t="s">
        <v>582</v>
      </c>
      <c s="6" r="B130" t="n">
        <v>301</v>
      </c>
      <c s="6" r="C130" t="n">
        <v>176</v>
      </c>
    </row>
    <row spans="1:3" r="131">
      <c s="4" r="A131" t="s">
        <v>583</v>
      </c>
      <c s="6" r="B131" t="n">
        <v>0</v>
      </c>
      <c s="6" r="C131" t="n">
        <v>0</v>
      </c>
    </row>
    <row spans="1:3" r="132">
      <c s="3" r="A132" t="s">
        <v>584</v>
      </c>
    </row>
    <row spans="1:3" r="133">
      <c s="4" r="A133" t="s">
        <v>580</v>
      </c>
      <c s="6" r="B133" t="n">
        <v>30537</v>
      </c>
      <c s="6" r="C133" t="n">
        <v>30000</v>
      </c>
    </row>
    <row spans="1:3" r="134">
      <c s="4" r="A134" t="s">
        <v>581</v>
      </c>
      <c s="6" r="B134" t="n">
        <v>0</v>
      </c>
      <c s="6" r="C134" t="n">
        <v>0</v>
      </c>
    </row>
    <row spans="1:3" r="135">
      <c s="4" r="A135" t="s">
        <v>582</v>
      </c>
      <c s="6" r="B135" t="n">
        <v>30537</v>
      </c>
      <c s="6" r="C135" t="n">
        <v>30000</v>
      </c>
    </row>
    <row spans="1:3" r="136">
      <c s="4" r="A136" t="s">
        <v>583</v>
      </c>
      <c s="6" r="B136" t="n">
        <v>0</v>
      </c>
      <c s="6" r="C136" t="n">
        <v>0</v>
      </c>
    </row>
    <row spans="1:3" r="137">
      <c s="4" r="A137" t="s">
        <v>514</v>
      </c>
    </row>
    <row spans="1:3" r="138">
      <c s="3" r="A138" t="s">
        <v>575</v>
      </c>
    </row>
    <row spans="1:3" r="139">
      <c s="4" r="A139" t="s">
        <v>576</v>
      </c>
      <c s="6" r="B139" t="n">
        <v>326</v>
      </c>
      <c s="6" r="C139" t="n">
        <v>328</v>
      </c>
    </row>
    <row spans="1:3" r="140">
      <c s="4" r="A140" t="s">
        <v>577</v>
      </c>
      <c s="6" r="B140" t="n">
        <v>587</v>
      </c>
      <c s="6" r="C140" t="n">
        <v>246</v>
      </c>
    </row>
    <row spans="1:3" r="141">
      <c s="4" r="A141" t="s">
        <v>578</v>
      </c>
      <c s="6" r="B141" t="n">
        <v>-664</v>
      </c>
      <c s="6" r="C141" t="n">
        <v>-387</v>
      </c>
    </row>
    <row spans="1:3" r="142">
      <c s="4" r="A142" t="s">
        <v>579</v>
      </c>
      <c s="6" r="B142" t="n">
        <v>231</v>
      </c>
      <c s="6" r="C142" t="n">
        <v>139</v>
      </c>
    </row>
    <row spans="1:3" r="143">
      <c s="4" r="A143" t="s">
        <v>580</v>
      </c>
      <c s="6" r="B143" t="n">
        <v>480</v>
      </c>
      <c s="6" r="C143" t="n">
        <v>326</v>
      </c>
    </row>
    <row spans="1:3" r="144">
      <c s="4" r="A144" t="s">
        <v>581</v>
      </c>
      <c s="6" r="B144" t="n">
        <v>0</v>
      </c>
      <c s="6" r="C144" t="n">
        <v>0</v>
      </c>
    </row>
    <row spans="1:3" r="145">
      <c s="4" r="A145" t="s">
        <v>582</v>
      </c>
      <c s="6" r="B145" t="n">
        <v>480</v>
      </c>
      <c s="6" r="C145" t="n">
        <v>326</v>
      </c>
    </row>
    <row spans="1:3" r="146">
      <c s="4" r="A146" t="s">
        <v>583</v>
      </c>
      <c s="6" r="B146" t="n">
        <v>0</v>
      </c>
      <c s="6" r="C146" t="n">
        <v>0</v>
      </c>
    </row>
    <row spans="1:3" r="147">
      <c s="3" r="A147" t="s">
        <v>584</v>
      </c>
    </row>
    <row spans="1:3" r="148">
      <c s="4" r="A148" t="s">
        <v>580</v>
      </c>
      <c s="6" r="B148" t="n">
        <v>54269</v>
      </c>
      <c s="6" r="C148" t="n">
        <v>53225</v>
      </c>
    </row>
    <row spans="1:3" r="149">
      <c s="4" r="A149" t="s">
        <v>581</v>
      </c>
      <c s="6" r="B149" t="n">
        <v>0</v>
      </c>
      <c s="6" r="C149" t="n">
        <v>0</v>
      </c>
    </row>
    <row spans="1:3" r="150">
      <c s="4" r="A150" t="s">
        <v>582</v>
      </c>
      <c s="6" r="B150" t="n">
        <v>54269</v>
      </c>
      <c s="6" r="C150" t="n">
        <v>53225</v>
      </c>
    </row>
    <row spans="1:3" r="151">
      <c s="4" r="A151" t="s">
        <v>583</v>
      </c>
      <c s="7" r="B151" t="n">
        <v>0</v>
      </c>
      <c s="7" r="C151"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32</v>
      </c>
    </row>
    <row spans="1:3" r="2">
      <c s="3" r="A2" t="s">
        <v>586</v>
      </c>
    </row>
    <row spans="1:3" r="3">
      <c s="4" r="A3" t="s">
        <v>587</v>
      </c>
      <c s="7" r="B3" t="n">
        <v>4104</v>
      </c>
      <c s="7" r="C3" t="n">
        <v>8040</v>
      </c>
    </row>
    <row spans="1:3" r="4">
      <c s="4" r="A4" t="s">
        <v>588</v>
      </c>
    </row>
    <row spans="1:3" r="5">
      <c s="3" r="A5" t="s">
        <v>586</v>
      </c>
    </row>
    <row spans="1:3" r="6">
      <c s="4" r="A6" t="s">
        <v>587</v>
      </c>
      <c s="6" r="B6" t="n">
        <v>983</v>
      </c>
      <c s="6" r="C6" t="n">
        <v>5448</v>
      </c>
    </row>
    <row spans="1:3" r="7">
      <c s="4" r="A7" t="s">
        <v>477</v>
      </c>
    </row>
    <row spans="1:3" r="8">
      <c s="3" r="A8" t="s">
        <v>586</v>
      </c>
    </row>
    <row spans="1:3" r="9">
      <c s="4" r="A9" t="s">
        <v>587</v>
      </c>
      <c s="7" r="B9" t="n">
        <v>3121</v>
      </c>
      <c s="7" r="C9" t="n">
        <v>25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2</v>
      </c>
      <c s="2" r="D2" t="s">
        <v>76</v>
      </c>
    </row>
    <row spans="1:4" r="3">
      <c s="3" r="A3" t="s">
        <v>116</v>
      </c>
    </row>
    <row spans="1:4" r="4">
      <c s="4" r="A4" t="s">
        <v>123</v>
      </c>
      <c s="7" r="B4" t="n">
        <v>35</v>
      </c>
      <c s="7" r="C4" t="n">
        <v>2454</v>
      </c>
      <c s="7" r="D4" t="n">
        <v>4231</v>
      </c>
    </row>
    <row spans="1:4" r="5">
      <c s="4" r="A5" t="s">
        <v>124</v>
      </c>
      <c s="7" r="B5" t="n">
        <v>71</v>
      </c>
      <c s="7" r="C5" t="n">
        <v>209</v>
      </c>
      <c s="7" r="D5"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89</v>
      </c>
      <c s="2" r="B1" t="s">
        <v>1</v>
      </c>
    </row>
    <row spans="1:3" r="2">
      <c s="2" r="B2" t="s">
        <v>590</v>
      </c>
      <c s="2" r="C2" t="s">
        <v>591</v>
      </c>
    </row>
    <row spans="1:3" r="3">
      <c s="3" r="A3" t="s">
        <v>592</v>
      </c>
    </row>
    <row spans="1:3" r="4">
      <c s="4" r="A4" t="s">
        <v>593</v>
      </c>
      <c s="6" r="B4" t="n">
        <v>4</v>
      </c>
      <c s="6" r="C4" t="n">
        <v>10</v>
      </c>
    </row>
    <row spans="1:3" r="5">
      <c s="4" r="A5" t="s">
        <v>594</v>
      </c>
      <c s="7" r="B5" t="n">
        <v>2017</v>
      </c>
      <c s="7" r="C5" t="n">
        <v>2370</v>
      </c>
    </row>
    <row spans="1:3" r="6">
      <c s="4" r="A6" t="s">
        <v>595</v>
      </c>
      <c s="7" r="B6" t="n">
        <v>2016</v>
      </c>
      <c s="7" r="C6" t="n">
        <v>2242</v>
      </c>
    </row>
    <row spans="1:3" r="7">
      <c s="4" r="A7" t="s">
        <v>426</v>
      </c>
    </row>
    <row spans="1:3" r="8">
      <c s="3" r="A8" t="s">
        <v>592</v>
      </c>
    </row>
    <row spans="1:3" r="9">
      <c s="4" r="A9" t="s">
        <v>593</v>
      </c>
      <c s="6" r="B9" t="n">
        <v>2</v>
      </c>
      <c s="6" r="C9" t="n">
        <v>6</v>
      </c>
    </row>
    <row spans="1:3" r="10">
      <c s="4" r="A10" t="s">
        <v>594</v>
      </c>
      <c s="7" r="B10" t="n">
        <v>77</v>
      </c>
      <c s="7" r="C10" t="n">
        <v>1346</v>
      </c>
    </row>
    <row spans="1:3" r="11">
      <c s="4" r="A11" t="s">
        <v>595</v>
      </c>
      <c s="7" r="B11" t="n">
        <v>77</v>
      </c>
      <c s="7" r="C11" t="n">
        <v>1218</v>
      </c>
    </row>
    <row spans="1:3" r="12">
      <c s="4" r="A12" t="s">
        <v>456</v>
      </c>
    </row>
    <row spans="1:3" r="13">
      <c s="3" r="A13" t="s">
        <v>592</v>
      </c>
    </row>
    <row spans="1:3" r="14">
      <c s="4" r="A14" t="s">
        <v>593</v>
      </c>
      <c s="6" r="B14" t="n">
        <v>0</v>
      </c>
      <c s="6" r="C14" t="n">
        <v>0</v>
      </c>
    </row>
    <row spans="1:3" r="15">
      <c s="4" r="A15" t="s">
        <v>594</v>
      </c>
      <c s="7" r="B15" t="n">
        <v>0</v>
      </c>
      <c s="7" r="C15" t="n">
        <v>0</v>
      </c>
    </row>
    <row spans="1:3" r="16">
      <c s="4" r="A16" t="s">
        <v>595</v>
      </c>
      <c s="7" r="B16" t="n">
        <v>0</v>
      </c>
      <c s="7" r="C16" t="n">
        <v>0</v>
      </c>
    </row>
    <row spans="1:3" r="17">
      <c s="4" r="A17" t="s">
        <v>433</v>
      </c>
    </row>
    <row spans="1:3" r="18">
      <c s="3" r="A18" t="s">
        <v>592</v>
      </c>
    </row>
    <row spans="1:3" r="19">
      <c s="4" r="A19" t="s">
        <v>593</v>
      </c>
      <c s="6" r="B19" t="n">
        <v>0</v>
      </c>
      <c s="6" r="C19" t="n">
        <v>2</v>
      </c>
    </row>
    <row spans="1:3" r="20">
      <c s="4" r="A20" t="s">
        <v>594</v>
      </c>
      <c s="7" r="B20" t="n">
        <v>0</v>
      </c>
      <c s="7" r="C20" t="n">
        <v>1020</v>
      </c>
    </row>
    <row spans="1:3" r="21">
      <c s="4" r="A21" t="s">
        <v>595</v>
      </c>
      <c s="7" r="B21" t="n">
        <v>0</v>
      </c>
      <c s="7" r="C21" t="n">
        <v>1020</v>
      </c>
    </row>
    <row spans="1:3" r="22">
      <c s="4" r="A22" t="s">
        <v>457</v>
      </c>
    </row>
    <row spans="1:3" r="23">
      <c s="3" r="A23" t="s">
        <v>592</v>
      </c>
    </row>
    <row spans="1:3" r="24">
      <c s="4" r="A24" t="s">
        <v>593</v>
      </c>
      <c s="6" r="B24" t="n">
        <v>1</v>
      </c>
      <c s="6" r="C24" t="n">
        <v>0</v>
      </c>
    </row>
    <row spans="1:3" r="25">
      <c s="4" r="A25" t="s">
        <v>594</v>
      </c>
      <c s="7" r="B25" t="n">
        <v>1938</v>
      </c>
      <c s="7" r="C25" t="n">
        <v>0</v>
      </c>
    </row>
    <row spans="1:3" r="26">
      <c s="4" r="A26" t="s">
        <v>595</v>
      </c>
      <c s="7" r="B26" t="n">
        <v>1938</v>
      </c>
      <c s="7" r="C26" t="n">
        <v>0</v>
      </c>
    </row>
    <row spans="1:3" r="27">
      <c s="4" r="A27" t="s">
        <v>458</v>
      </c>
    </row>
    <row spans="1:3" r="28">
      <c s="3" r="A28" t="s">
        <v>592</v>
      </c>
    </row>
    <row spans="1:3" r="29">
      <c s="4" r="A29" t="s">
        <v>593</v>
      </c>
      <c s="6" r="B29" t="n">
        <v>0</v>
      </c>
      <c s="6" r="C29" t="n">
        <v>0</v>
      </c>
    </row>
    <row spans="1:3" r="30">
      <c s="4" r="A30" t="s">
        <v>594</v>
      </c>
      <c s="7" r="B30" t="n">
        <v>0</v>
      </c>
      <c s="7" r="C30" t="n">
        <v>0</v>
      </c>
    </row>
    <row spans="1:3" r="31">
      <c s="4" r="A31" t="s">
        <v>595</v>
      </c>
      <c s="7" r="B31" t="n">
        <v>0</v>
      </c>
      <c s="7" r="C31" t="n">
        <v>0</v>
      </c>
    </row>
    <row spans="1:3" r="32">
      <c s="4" r="A32" t="s">
        <v>459</v>
      </c>
    </row>
    <row spans="1:3" r="33">
      <c s="3" r="A33" t="s">
        <v>592</v>
      </c>
    </row>
    <row spans="1:3" r="34">
      <c s="4" r="A34" t="s">
        <v>593</v>
      </c>
      <c s="6" r="B34" t="n">
        <v>0</v>
      </c>
      <c s="6" r="C34" t="n">
        <v>0</v>
      </c>
    </row>
    <row spans="1:3" r="35">
      <c s="4" r="A35" t="s">
        <v>594</v>
      </c>
      <c s="7" r="B35" t="n">
        <v>0</v>
      </c>
      <c s="7" r="C35" t="n">
        <v>0</v>
      </c>
    </row>
    <row spans="1:3" r="36">
      <c s="4" r="A36" t="s">
        <v>595</v>
      </c>
      <c s="7" r="B36" t="n">
        <v>0</v>
      </c>
      <c s="7" r="C36" t="n">
        <v>0</v>
      </c>
    </row>
    <row spans="1:3" r="37">
      <c s="4" r="A37" t="s">
        <v>460</v>
      </c>
    </row>
    <row spans="1:3" r="38">
      <c s="3" r="A38" t="s">
        <v>592</v>
      </c>
    </row>
    <row spans="1:3" r="39">
      <c s="4" r="A39" t="s">
        <v>593</v>
      </c>
      <c s="6" r="B39" t="n">
        <v>0</v>
      </c>
      <c s="6" r="C39" t="n">
        <v>0</v>
      </c>
    </row>
    <row spans="1:3" r="40">
      <c s="4" r="A40" t="s">
        <v>594</v>
      </c>
      <c s="7" r="B40" t="n">
        <v>0</v>
      </c>
      <c s="7" r="C40" t="n">
        <v>0</v>
      </c>
    </row>
    <row spans="1:3" r="41">
      <c s="4" r="A41" t="s">
        <v>595</v>
      </c>
      <c s="7" r="B41" t="n">
        <v>0</v>
      </c>
      <c s="7" r="C41" t="n">
        <v>0</v>
      </c>
    </row>
    <row spans="1:3" r="42">
      <c s="4" r="A42" t="s">
        <v>436</v>
      </c>
    </row>
    <row spans="1:3" r="43">
      <c s="3" r="A43" t="s">
        <v>592</v>
      </c>
    </row>
    <row spans="1:3" r="44">
      <c s="4" r="A44" t="s">
        <v>593</v>
      </c>
      <c s="6" r="B44" t="n">
        <v>0</v>
      </c>
      <c s="6" r="C44" t="n">
        <v>1</v>
      </c>
    </row>
    <row spans="1:3" r="45">
      <c s="4" r="A45" t="s">
        <v>594</v>
      </c>
      <c s="7" r="B45" t="n">
        <v>0</v>
      </c>
      <c s="7" r="C45" t="n">
        <v>3</v>
      </c>
    </row>
    <row spans="1:3" r="46">
      <c s="4" r="A46" t="s">
        <v>595</v>
      </c>
      <c s="7" r="B46" t="n">
        <v>0</v>
      </c>
      <c s="7" r="C46" t="n">
        <v>3</v>
      </c>
    </row>
    <row spans="1:3" r="47">
      <c s="4" r="A47" t="s">
        <v>514</v>
      </c>
    </row>
    <row spans="1:3" r="48">
      <c s="3" r="A48" t="s">
        <v>592</v>
      </c>
    </row>
    <row spans="1:3" r="49">
      <c s="4" r="A49" t="s">
        <v>593</v>
      </c>
      <c s="6" r="B49" t="n">
        <v>1</v>
      </c>
      <c s="6" r="C49" t="n">
        <v>1</v>
      </c>
    </row>
    <row spans="1:3" r="50">
      <c s="4" r="A50" t="s">
        <v>594</v>
      </c>
      <c s="7" r="B50" t="n">
        <v>2</v>
      </c>
      <c s="7" r="C50" t="n">
        <v>1</v>
      </c>
    </row>
    <row spans="1:3" r="51">
      <c s="4" r="A51" t="s">
        <v>595</v>
      </c>
      <c s="7" r="B51" t="n">
        <v>1</v>
      </c>
      <c s="7" r="C51"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6</v>
      </c>
      <c s="2" r="B1" t="s">
        <v>2</v>
      </c>
      <c s="2" r="C1" t="s">
        <v>32</v>
      </c>
    </row>
    <row spans="1:3" r="2">
      <c s="3" r="A2" t="s">
        <v>597</v>
      </c>
    </row>
    <row spans="1:3" r="3">
      <c s="4" r="A3" t="s">
        <v>598</v>
      </c>
      <c s="7" r="B3" t="n">
        <v>28195</v>
      </c>
      <c s="7" r="C3" t="n">
        <v>28123</v>
      </c>
    </row>
    <row spans="1:3" r="4">
      <c s="4" r="A4" t="s">
        <v>599</v>
      </c>
      <c s="6" r="B4" t="n">
        <v>348</v>
      </c>
      <c s="6" r="C4" t="n">
        <v>465</v>
      </c>
    </row>
    <row spans="1:3" r="5">
      <c s="4" r="A5" t="s">
        <v>600</v>
      </c>
      <c s="6" r="B5" t="n">
        <v>178</v>
      </c>
      <c s="6" r="C5" t="n">
        <v>188</v>
      </c>
    </row>
    <row spans="1:3" r="6">
      <c s="4" r="A6" t="s">
        <v>601</v>
      </c>
      <c s="6" r="B6" t="n">
        <v>28365</v>
      </c>
      <c s="6" r="C6" t="n">
        <v>28400</v>
      </c>
    </row>
    <row spans="1:3" r="7">
      <c s="4" r="A7" t="s">
        <v>602</v>
      </c>
      <c s="6" r="B7" t="n">
        <v>332506</v>
      </c>
      <c s="6" r="C7" t="n">
        <v>347520</v>
      </c>
    </row>
    <row spans="1:3" r="8">
      <c s="4" r="A8" t="s">
        <v>603</v>
      </c>
      <c s="6" r="B8" t="n">
        <v>973</v>
      </c>
      <c s="6" r="C8" t="n">
        <v>1056</v>
      </c>
    </row>
    <row spans="1:3" r="9">
      <c s="4" r="A9" t="s">
        <v>604</v>
      </c>
      <c s="6" r="B9" t="n">
        <v>2351</v>
      </c>
      <c s="6" r="C9" t="n">
        <v>2156</v>
      </c>
    </row>
    <row spans="1:3" r="10">
      <c s="4" r="A10" t="s">
        <v>605</v>
      </c>
      <c s="6" r="B10" t="n">
        <v>331128</v>
      </c>
      <c s="6" r="C10" t="n">
        <v>346420</v>
      </c>
    </row>
    <row spans="1:3" r="11">
      <c s="4" r="A11" t="s">
        <v>606</v>
      </c>
    </row>
    <row spans="1:3" r="12">
      <c s="3" r="A12" t="s">
        <v>597</v>
      </c>
    </row>
    <row spans="1:3" r="13">
      <c s="4" r="A13" t="s">
        <v>602</v>
      </c>
      <c s="6" r="B13" t="n">
        <v>77177</v>
      </c>
      <c s="6" r="C13" t="n">
        <v>131767</v>
      </c>
    </row>
    <row spans="1:3" r="14">
      <c s="4" r="A14" t="s">
        <v>603</v>
      </c>
      <c s="6" r="B14" t="n">
        <v>215</v>
      </c>
      <c s="6" r="C14" t="n">
        <v>129</v>
      </c>
    </row>
    <row spans="1:3" r="15">
      <c s="4" r="A15" t="s">
        <v>604</v>
      </c>
      <c s="6" r="B15" t="n">
        <v>483</v>
      </c>
      <c s="6" r="C15" t="n">
        <v>1329</v>
      </c>
    </row>
    <row spans="1:3" r="16">
      <c s="4" r="A16" t="s">
        <v>605</v>
      </c>
      <c s="6" r="B16" t="n">
        <v>76909</v>
      </c>
      <c s="6" r="C16" t="n">
        <v>130567</v>
      </c>
    </row>
    <row spans="1:3" r="17">
      <c s="4" r="A17" t="s">
        <v>607</v>
      </c>
    </row>
    <row spans="1:3" r="18">
      <c s="3" r="A18" t="s">
        <v>597</v>
      </c>
    </row>
    <row spans="1:3" r="19">
      <c s="4" r="A19" t="s">
        <v>598</v>
      </c>
      <c s="6" r="B19" t="n">
        <v>9375</v>
      </c>
      <c s="6" r="C19" t="n">
        <v>7398</v>
      </c>
    </row>
    <row spans="1:3" r="20">
      <c s="4" r="A20" t="s">
        <v>599</v>
      </c>
      <c s="6" r="B20" t="n">
        <v>60</v>
      </c>
      <c s="6" r="C20" t="n">
        <v>76</v>
      </c>
    </row>
    <row spans="1:3" r="21">
      <c s="4" r="A21" t="s">
        <v>600</v>
      </c>
      <c s="6" r="B21" t="n">
        <v>169</v>
      </c>
      <c s="6" r="C21" t="n">
        <v>147</v>
      </c>
    </row>
    <row spans="1:3" r="22">
      <c s="4" r="A22" t="s">
        <v>601</v>
      </c>
      <c s="6" r="B22" t="n">
        <v>9266</v>
      </c>
      <c s="6" r="C22" t="n">
        <v>7327</v>
      </c>
    </row>
    <row spans="1:3" r="23">
      <c s="4" r="A23" t="s">
        <v>602</v>
      </c>
      <c s="6" r="B23" t="n">
        <v>192983</v>
      </c>
      <c s="6" r="C23" t="n">
        <v>170802</v>
      </c>
    </row>
    <row spans="1:3" r="24">
      <c s="4" r="A24" t="s">
        <v>603</v>
      </c>
      <c s="6" r="B24" t="n">
        <v>430</v>
      </c>
      <c s="6" r="C24" t="n">
        <v>731</v>
      </c>
    </row>
    <row spans="1:3" r="25">
      <c s="4" r="A25" t="s">
        <v>604</v>
      </c>
      <c s="6" r="B25" t="n">
        <v>1498</v>
      </c>
      <c s="6" r="C25" t="n">
        <v>464</v>
      </c>
    </row>
    <row spans="1:3" r="26">
      <c s="4" r="A26" t="s">
        <v>605</v>
      </c>
      <c s="6" r="B26" t="n">
        <v>191915</v>
      </c>
      <c s="6" r="C26" t="n">
        <v>171069</v>
      </c>
    </row>
    <row spans="1:3" r="27">
      <c s="4" r="A27" t="s">
        <v>608</v>
      </c>
    </row>
    <row spans="1:3" r="28">
      <c s="3" r="A28" t="s">
        <v>597</v>
      </c>
    </row>
    <row spans="1:3" r="29">
      <c s="4" r="A29" t="s">
        <v>602</v>
      </c>
      <c s="6" r="B29" t="n">
        <v>31253</v>
      </c>
      <c s="6" r="C29" t="n">
        <v>30627</v>
      </c>
    </row>
    <row spans="1:3" r="30">
      <c s="4" r="A30" t="s">
        <v>603</v>
      </c>
      <c s="6" r="B30" t="n">
        <v>54</v>
      </c>
      <c s="6" r="C30" t="n">
        <v>98</v>
      </c>
    </row>
    <row spans="1:3" r="31">
      <c s="4" r="A31" t="s">
        <v>604</v>
      </c>
      <c s="6" r="B31" t="n">
        <v>273</v>
      </c>
      <c s="6" r="C31" t="n">
        <v>205</v>
      </c>
    </row>
    <row spans="1:3" r="32">
      <c s="4" r="A32" t="s">
        <v>605</v>
      </c>
      <c s="6" r="B32" t="n">
        <v>31034</v>
      </c>
      <c s="6" r="C32" t="n">
        <v>30520</v>
      </c>
    </row>
    <row spans="1:3" r="33">
      <c s="4" r="A33" t="s">
        <v>609</v>
      </c>
    </row>
    <row spans="1:3" r="34">
      <c s="3" r="A34" t="s">
        <v>597</v>
      </c>
    </row>
    <row spans="1:3" r="35">
      <c s="4" r="A35" t="s">
        <v>598</v>
      </c>
      <c s="6" r="B35" t="n">
        <v>18820</v>
      </c>
      <c s="6" r="C35" t="n">
        <v>20725</v>
      </c>
    </row>
    <row spans="1:3" r="36">
      <c s="4" r="A36" t="s">
        <v>599</v>
      </c>
      <c s="6" r="B36" t="n">
        <v>288</v>
      </c>
      <c s="6" r="C36" t="n">
        <v>389</v>
      </c>
    </row>
    <row spans="1:3" r="37">
      <c s="4" r="A37" t="s">
        <v>600</v>
      </c>
      <c s="6" r="B37" t="n">
        <v>9</v>
      </c>
      <c s="6" r="C37" t="n">
        <v>41</v>
      </c>
    </row>
    <row spans="1:3" r="38">
      <c s="4" r="A38" t="s">
        <v>601</v>
      </c>
      <c s="6" r="B38" t="n">
        <v>19099</v>
      </c>
      <c s="6" r="C38" t="n">
        <v>21073</v>
      </c>
    </row>
    <row spans="1:3" r="39">
      <c s="4" r="A39" t="s">
        <v>602</v>
      </c>
      <c s="6" r="B39" t="n">
        <v>31093</v>
      </c>
      <c s="6" r="C39" t="n">
        <v>14324</v>
      </c>
    </row>
    <row spans="1:3" r="40">
      <c s="4" r="A40" t="s">
        <v>603</v>
      </c>
      <c s="6" r="B40" t="n">
        <v>274</v>
      </c>
      <c s="6" r="C40" t="n">
        <v>98</v>
      </c>
    </row>
    <row spans="1:3" r="41">
      <c s="4" r="A41" t="s">
        <v>604</v>
      </c>
      <c s="6" r="B41" t="n">
        <v>97</v>
      </c>
      <c s="6" r="C41" t="n">
        <v>158</v>
      </c>
    </row>
    <row spans="1:3" r="42">
      <c s="4" r="A42" t="s">
        <v>605</v>
      </c>
      <c s="7" r="B42" t="n">
        <v>31270</v>
      </c>
      <c s="7" r="C42" t="n">
        <v>142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0</v>
      </c>
      <c s="2" r="B1" t="s">
        <v>1</v>
      </c>
    </row>
    <row spans="1:3" r="2">
      <c s="2" r="B2" t="s">
        <v>2</v>
      </c>
      <c s="2" r="C2" t="s">
        <v>32</v>
      </c>
    </row>
    <row spans="1:3" r="3">
      <c s="3" r="A3" t="s">
        <v>212</v>
      </c>
    </row>
    <row spans="1:3" r="4">
      <c s="4" r="A4" t="s">
        <v>611</v>
      </c>
      <c s="7" r="B4" t="n">
        <v>14269</v>
      </c>
      <c s="7" r="C4" t="n">
        <v>12254</v>
      </c>
    </row>
    <row spans="1:3" r="5">
      <c s="4" r="A5" t="s">
        <v>612</v>
      </c>
      <c s="6" r="B5" t="n">
        <v>14168</v>
      </c>
      <c s="6" r="C5" t="n">
        <v>12305</v>
      </c>
    </row>
    <row spans="1:3" r="6">
      <c s="4" r="A6" t="s">
        <v>613</v>
      </c>
      <c s="6" r="B6" t="n">
        <v>163674</v>
      </c>
      <c s="6" r="C6" t="n">
        <v>187059</v>
      </c>
    </row>
    <row spans="1:3" r="7">
      <c s="4" r="A7" t="s">
        <v>614</v>
      </c>
      <c s="6" r="B7" t="n">
        <v>162905</v>
      </c>
      <c s="6" r="C7" t="n">
        <v>186091</v>
      </c>
    </row>
    <row spans="1:3" r="8">
      <c s="4" r="A8" t="s">
        <v>615</v>
      </c>
      <c s="6" r="B8" t="n">
        <v>21593</v>
      </c>
      <c s="6" r="C8" t="n">
        <v>21823</v>
      </c>
    </row>
    <row spans="1:3" r="9">
      <c s="4" r="A9" t="s">
        <v>616</v>
      </c>
      <c s="6" r="B9" t="n">
        <v>21896</v>
      </c>
      <c s="6" r="C9" t="n">
        <v>22162</v>
      </c>
    </row>
    <row spans="1:3" r="10">
      <c s="4" r="A10" t="s">
        <v>617</v>
      </c>
      <c s="6" r="B10" t="n">
        <v>40023</v>
      </c>
      <c s="6" r="C10" t="n">
        <v>11950</v>
      </c>
    </row>
    <row spans="1:3" r="11">
      <c s="4" r="A11" t="s">
        <v>618</v>
      </c>
      <c s="7" r="B11" t="n">
        <v>40009</v>
      </c>
      <c s="7" r="C11" t="n">
        <v>119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2</v>
      </c>
      <c s="2" r="C1" t="s">
        <v>32</v>
      </c>
    </row>
    <row spans="1:3" r="2">
      <c s="3" r="A2" t="s">
        <v>212</v>
      </c>
    </row>
    <row spans="1:3" r="3">
      <c s="4" r="A3" t="s">
        <v>620</v>
      </c>
      <c s="7" r="B3" t="n">
        <v>1309</v>
      </c>
    </row>
    <row spans="1:3" r="4">
      <c s="4" r="A4" t="s">
        <v>621</v>
      </c>
      <c s="6" r="B4" t="n">
        <v>10390</v>
      </c>
    </row>
    <row spans="1:3" r="5">
      <c s="4" r="A5" t="s">
        <v>622</v>
      </c>
      <c s="6" r="B5" t="n">
        <v>3985</v>
      </c>
    </row>
    <row spans="1:3" r="6">
      <c s="4" r="A6" t="s">
        <v>623</v>
      </c>
      <c s="6" r="B6" t="n">
        <v>3136</v>
      </c>
    </row>
    <row spans="1:3" r="7">
      <c s="4" r="A7" t="s">
        <v>624</v>
      </c>
      <c s="6" r="B7" t="n">
        <v>18820</v>
      </c>
    </row>
    <row spans="1:3" r="8">
      <c s="4" r="A8" t="s">
        <v>625</v>
      </c>
      <c s="6" r="B8" t="n">
        <v>9375</v>
      </c>
    </row>
    <row spans="1:3" r="9">
      <c s="4" r="A9" t="s">
        <v>626</v>
      </c>
      <c s="6" r="B9" t="n">
        <v>28195</v>
      </c>
      <c s="7" r="C9" t="n">
        <v>28123</v>
      </c>
    </row>
    <row spans="1:3" r="10">
      <c s="4" r="A10" t="s">
        <v>627</v>
      </c>
      <c s="6" r="B10" t="n">
        <v>1321</v>
      </c>
    </row>
    <row spans="1:3" r="11">
      <c s="4" r="A11" t="s">
        <v>628</v>
      </c>
      <c s="6" r="B11" t="n">
        <v>10541</v>
      </c>
    </row>
    <row spans="1:3" r="12">
      <c s="4" r="A12" t="s">
        <v>629</v>
      </c>
      <c s="6" r="B12" t="n">
        <v>4050</v>
      </c>
    </row>
    <row spans="1:3" r="13">
      <c s="4" r="A13" t="s">
        <v>630</v>
      </c>
      <c s="6" r="B13" t="n">
        <v>3187</v>
      </c>
    </row>
    <row spans="1:3" r="14">
      <c s="4" r="A14" t="s">
        <v>631</v>
      </c>
      <c s="6" r="B14" t="n">
        <v>19099</v>
      </c>
    </row>
    <row spans="1:3" r="15">
      <c s="4" r="A15" t="s">
        <v>632</v>
      </c>
      <c s="6" r="B15" t="n">
        <v>9266</v>
      </c>
    </row>
    <row spans="1:3" r="16">
      <c s="4" r="A16" t="s">
        <v>633</v>
      </c>
      <c s="6" r="B16" t="n">
        <v>28365</v>
      </c>
      <c s="6" r="C16" t="n">
        <v>28400</v>
      </c>
    </row>
    <row spans="1:3" r="17">
      <c s="4" r="A17" t="s">
        <v>634</v>
      </c>
      <c s="6" r="B17" t="n">
        <v>0</v>
      </c>
    </row>
    <row spans="1:3" r="18">
      <c s="4" r="A18" t="s">
        <v>635</v>
      </c>
      <c s="6" r="B18" t="n">
        <v>42769</v>
      </c>
    </row>
    <row spans="1:3" r="19">
      <c s="4" r="A19" t="s">
        <v>636</v>
      </c>
      <c s="6" r="B19" t="n">
        <v>62760</v>
      </c>
    </row>
    <row spans="1:3" r="20">
      <c s="4" r="A20" t="s">
        <v>637</v>
      </c>
      <c s="6" r="B20" t="n">
        <v>2741</v>
      </c>
    </row>
    <row spans="1:3" r="21">
      <c s="4" r="A21" t="s">
        <v>638</v>
      </c>
      <c s="6" r="B21" t="n">
        <v>108270</v>
      </c>
    </row>
    <row spans="1:3" r="22">
      <c s="4" r="A22" t="s">
        <v>639</v>
      </c>
      <c s="6" r="B22" t="n">
        <v>224236</v>
      </c>
    </row>
    <row spans="1:3" r="23">
      <c s="4" r="A23" t="s">
        <v>602</v>
      </c>
      <c s="6" r="B23" t="n">
        <v>332506</v>
      </c>
      <c s="6" r="C23" t="n">
        <v>347520</v>
      </c>
    </row>
    <row spans="1:3" r="24">
      <c s="4" r="A24" t="s">
        <v>640</v>
      </c>
      <c s="6" r="B24" t="n">
        <v>0</v>
      </c>
    </row>
    <row spans="1:3" r="25">
      <c s="4" r="A25" t="s">
        <v>641</v>
      </c>
      <c s="6" r="B25" t="n">
        <v>42767</v>
      </c>
    </row>
    <row spans="1:3" r="26">
      <c s="4" r="A26" t="s">
        <v>642</v>
      </c>
      <c s="6" r="B26" t="n">
        <v>62659</v>
      </c>
    </row>
    <row spans="1:3" r="27">
      <c s="4" r="A27" t="s">
        <v>643</v>
      </c>
      <c s="6" r="B27" t="n">
        <v>2753</v>
      </c>
    </row>
    <row spans="1:3" r="28">
      <c s="4" r="A28" t="s">
        <v>644</v>
      </c>
      <c s="6" r="B28" t="n">
        <v>108179</v>
      </c>
    </row>
    <row spans="1:3" r="29">
      <c s="4" r="A29" t="s">
        <v>645</v>
      </c>
      <c s="6" r="B29" t="n">
        <v>222949</v>
      </c>
    </row>
    <row spans="1:3" r="30">
      <c s="4" r="A30" t="s">
        <v>646</v>
      </c>
      <c s="7" r="B30" t="n">
        <v>331128</v>
      </c>
      <c s="7" r="C30" t="n">
        <v>3464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7</v>
      </c>
      <c s="2" r="B1" t="s">
        <v>1</v>
      </c>
    </row>
    <row spans="1:4" r="2">
      <c s="2" r="B2" t="s">
        <v>2</v>
      </c>
      <c s="2" r="C2" t="s">
        <v>32</v>
      </c>
      <c s="2" r="D2" t="s">
        <v>76</v>
      </c>
    </row>
    <row spans="1:4" r="3">
      <c s="3" r="A3" t="s">
        <v>212</v>
      </c>
    </row>
    <row spans="1:4" r="4">
      <c s="4" r="A4" t="s">
        <v>648</v>
      </c>
      <c s="7" r="B4" t="n">
        <v>42845</v>
      </c>
      <c s="7" r="C4" t="n">
        <v>72215</v>
      </c>
      <c s="7" r="D4" t="n">
        <v>6867</v>
      </c>
    </row>
    <row spans="1:4" r="5">
      <c s="4" r="A5" t="s">
        <v>649</v>
      </c>
      <c s="6" r="B5" t="n">
        <v>261</v>
      </c>
      <c s="6" r="C5" t="n">
        <v>638</v>
      </c>
      <c s="6" r="D5" t="n">
        <v>78</v>
      </c>
    </row>
    <row spans="1:4" r="6">
      <c s="4" r="A6" t="s">
        <v>650</v>
      </c>
      <c s="6" r="B6" t="n">
        <v>-76</v>
      </c>
      <c s="6" r="C6" t="n">
        <v>-93</v>
      </c>
      <c s="6" r="D6" t="n">
        <v>0</v>
      </c>
    </row>
    <row spans="1:4" r="7">
      <c s="4" r="A7" t="s">
        <v>651</v>
      </c>
      <c s="7" r="B7" t="n">
        <v>185</v>
      </c>
      <c s="7" r="C7" t="n">
        <v>545</v>
      </c>
      <c s="7" r="D7" t="n">
        <v>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652</v>
      </c>
      <c s="2" r="B1" t="s">
        <v>653</v>
      </c>
      <c s="2" r="C1" t="s">
        <v>407</v>
      </c>
    </row>
    <row spans="1:3" r="2">
      <c s="3" r="A2" t="s">
        <v>654</v>
      </c>
    </row>
    <row spans="1:3" r="3">
      <c s="4" r="A3" t="s">
        <v>655</v>
      </c>
      <c s="7" r="B3" t="n">
        <v>7800</v>
      </c>
    </row>
    <row spans="1:3" r="4">
      <c s="4" r="A4" t="s">
        <v>656</v>
      </c>
      <c s="7" r="B4" t="n">
        <v>54</v>
      </c>
    </row>
    <row spans="1:3" r="5">
      <c s="4" r="A5" t="s">
        <v>657</v>
      </c>
      <c s="6" r="B5" t="n">
        <v>13000</v>
      </c>
    </row>
    <row spans="1:3" r="6">
      <c s="4" r="A6" t="s">
        <v>658</v>
      </c>
      <c s="7" r="B6" t="n">
        <v>2717</v>
      </c>
    </row>
    <row spans="1:3" r="7">
      <c s="4" r="A7" t="s">
        <v>659</v>
      </c>
      <c s="7" r="B7" t="n">
        <v>124</v>
      </c>
    </row>
    <row spans="1:3" r="8">
      <c s="4" r="A8" t="s">
        <v>660</v>
      </c>
      <c s="6" r="B8" t="n">
        <v>3</v>
      </c>
    </row>
    <row spans="1:3" r="9">
      <c s="4" r="A9" t="s">
        <v>661</v>
      </c>
      <c s="7" r="B9" t="n">
        <v>10517</v>
      </c>
    </row>
    <row spans="1:3" r="10">
      <c s="4" r="A10" t="s">
        <v>662</v>
      </c>
      <c s="6" r="B10" t="n">
        <v>178</v>
      </c>
      <c s="7" r="C10" t="n">
        <v>188</v>
      </c>
    </row>
    <row spans="1:3" r="11">
      <c s="4" r="A11" t="s">
        <v>663</v>
      </c>
      <c s="6" r="B11" t="n">
        <v>206356</v>
      </c>
    </row>
    <row spans="1:3" r="12">
      <c s="4" r="A12" t="s">
        <v>664</v>
      </c>
      <c s="7" r="B12" t="n">
        <v>1972</v>
      </c>
    </row>
    <row spans="1:3" r="13">
      <c s="4" r="A13" t="s">
        <v>665</v>
      </c>
      <c s="6" r="B13" t="n">
        <v>108</v>
      </c>
    </row>
    <row spans="1:3" r="14">
      <c s="4" r="A14" t="s">
        <v>666</v>
      </c>
      <c s="7" r="B14" t="n">
        <v>25700</v>
      </c>
    </row>
    <row spans="1:3" r="15">
      <c s="4" r="A15" t="s">
        <v>667</v>
      </c>
      <c s="7" r="B15" t="n">
        <v>379</v>
      </c>
    </row>
    <row spans="1:3" r="16">
      <c s="4" r="A16" t="s">
        <v>668</v>
      </c>
      <c s="6" r="B16" t="n">
        <v>22</v>
      </c>
    </row>
    <row spans="1:3" r="17">
      <c s="4" r="A17" t="s">
        <v>669</v>
      </c>
      <c s="7" r="B17" t="n">
        <v>232056</v>
      </c>
    </row>
    <row spans="1:3" r="18">
      <c s="4" r="A18" t="s">
        <v>670</v>
      </c>
      <c s="6" r="B18" t="n">
        <v>2351</v>
      </c>
      <c s="6" r="C18" t="n">
        <v>2156</v>
      </c>
    </row>
    <row spans="1:3" r="19">
      <c s="4" r="A19" t="s">
        <v>606</v>
      </c>
    </row>
    <row spans="1:3" r="20">
      <c s="3" r="A20" t="s">
        <v>654</v>
      </c>
    </row>
    <row spans="1:3" r="21">
      <c s="4" r="A21" t="s">
        <v>663</v>
      </c>
      <c s="6" r="B21" t="n">
        <v>33369</v>
      </c>
    </row>
    <row spans="1:3" r="22">
      <c s="4" r="A22" t="s">
        <v>664</v>
      </c>
      <c s="7" r="B22" t="n">
        <v>232</v>
      </c>
    </row>
    <row spans="1:3" r="23">
      <c s="4" r="A23" t="s">
        <v>665</v>
      </c>
      <c s="6" r="B23" t="n">
        <v>12</v>
      </c>
    </row>
    <row spans="1:3" r="24">
      <c s="4" r="A24" t="s">
        <v>666</v>
      </c>
      <c s="7" r="B24" t="n">
        <v>17829</v>
      </c>
    </row>
    <row spans="1:3" r="25">
      <c s="4" r="A25" t="s">
        <v>667</v>
      </c>
      <c s="7" r="B25" t="n">
        <v>251</v>
      </c>
    </row>
    <row spans="1:3" r="26">
      <c s="4" r="A26" t="s">
        <v>668</v>
      </c>
      <c s="6" r="B26" t="n">
        <v>6</v>
      </c>
    </row>
    <row spans="1:3" r="27">
      <c s="4" r="A27" t="s">
        <v>669</v>
      </c>
      <c s="7" r="B27" t="n">
        <v>51198</v>
      </c>
    </row>
    <row spans="1:3" r="28">
      <c s="4" r="A28" t="s">
        <v>670</v>
      </c>
      <c s="6" r="B28" t="n">
        <v>483</v>
      </c>
      <c s="6" r="C28" t="n">
        <v>1329</v>
      </c>
    </row>
    <row spans="1:3" r="29">
      <c s="4" r="A29" t="s">
        <v>671</v>
      </c>
    </row>
    <row spans="1:3" r="30">
      <c s="3" r="A30" t="s">
        <v>654</v>
      </c>
    </row>
    <row spans="1:3" r="31">
      <c s="4" r="A31" t="s">
        <v>655</v>
      </c>
      <c s="6" r="B31" t="n">
        <v>4339</v>
      </c>
    </row>
    <row spans="1:3" r="32">
      <c s="4" r="A32" t="s">
        <v>656</v>
      </c>
      <c s="7" r="B32" t="n">
        <v>45</v>
      </c>
    </row>
    <row spans="1:3" r="33">
      <c s="4" r="A33" t="s">
        <v>657</v>
      </c>
      <c s="6" r="B33" t="n">
        <v>3000</v>
      </c>
    </row>
    <row spans="1:3" r="34">
      <c s="4" r="A34" t="s">
        <v>658</v>
      </c>
      <c s="7" r="B34" t="n">
        <v>2717</v>
      </c>
    </row>
    <row spans="1:3" r="35">
      <c s="4" r="A35" t="s">
        <v>659</v>
      </c>
      <c s="7" r="B35" t="n">
        <v>124</v>
      </c>
    </row>
    <row spans="1:3" r="36">
      <c s="4" r="A36" t="s">
        <v>660</v>
      </c>
      <c s="6" r="B36" t="n">
        <v>3</v>
      </c>
    </row>
    <row spans="1:3" r="37">
      <c s="4" r="A37" t="s">
        <v>661</v>
      </c>
      <c s="7" r="B37" t="n">
        <v>7056</v>
      </c>
    </row>
    <row spans="1:3" r="38">
      <c s="4" r="A38" t="s">
        <v>662</v>
      </c>
      <c s="6" r="B38" t="n">
        <v>169</v>
      </c>
      <c s="6" r="C38" t="n">
        <v>147</v>
      </c>
    </row>
    <row spans="1:3" r="39">
      <c s="4" r="A39" t="s">
        <v>663</v>
      </c>
      <c s="6" r="B39" t="n">
        <v>142251</v>
      </c>
    </row>
    <row spans="1:3" r="40">
      <c s="4" r="A40" t="s">
        <v>664</v>
      </c>
      <c s="7" r="B40" t="n">
        <v>1407</v>
      </c>
    </row>
    <row spans="1:3" r="41">
      <c s="4" r="A41" t="s">
        <v>665</v>
      </c>
      <c s="6" r="B41" t="n">
        <v>66</v>
      </c>
    </row>
    <row spans="1:3" r="42">
      <c s="4" r="A42" t="s">
        <v>666</v>
      </c>
      <c s="7" r="B42" t="n">
        <v>4521</v>
      </c>
    </row>
    <row spans="1:3" r="43">
      <c s="4" r="A43" t="s">
        <v>667</v>
      </c>
      <c s="7" r="B43" t="n">
        <v>91</v>
      </c>
    </row>
    <row spans="1:3" r="44">
      <c s="4" r="A44" t="s">
        <v>668</v>
      </c>
      <c s="6" r="B44" t="n">
        <v>7</v>
      </c>
    </row>
    <row spans="1:3" r="45">
      <c s="4" r="A45" t="s">
        <v>669</v>
      </c>
      <c s="7" r="B45" t="n">
        <v>146772</v>
      </c>
    </row>
    <row spans="1:3" r="46">
      <c s="4" r="A46" t="s">
        <v>670</v>
      </c>
      <c s="6" r="B46" t="n">
        <v>1498</v>
      </c>
      <c s="6" r="C46" t="n">
        <v>464</v>
      </c>
    </row>
    <row spans="1:3" r="47">
      <c s="4" r="A47" t="s">
        <v>608</v>
      </c>
    </row>
    <row spans="1:3" r="48">
      <c s="3" r="A48" t="s">
        <v>654</v>
      </c>
    </row>
    <row spans="1:3" r="49">
      <c s="4" r="A49" t="s">
        <v>663</v>
      </c>
      <c s="6" r="B49" t="n">
        <v>22811</v>
      </c>
    </row>
    <row spans="1:3" r="50">
      <c s="4" r="A50" t="s">
        <v>664</v>
      </c>
      <c s="7" r="B50" t="n">
        <v>273</v>
      </c>
    </row>
    <row spans="1:3" r="51">
      <c s="4" r="A51" t="s">
        <v>665</v>
      </c>
      <c s="6" r="B51" t="n">
        <v>12</v>
      </c>
    </row>
    <row spans="1:3" r="52">
      <c s="4" r="A52" t="s">
        <v>666</v>
      </c>
      <c s="7" r="B52" t="n">
        <v>0</v>
      </c>
    </row>
    <row spans="1:3" r="53">
      <c s="4" r="A53" t="s">
        <v>667</v>
      </c>
      <c s="7" r="B53" t="n">
        <v>0</v>
      </c>
    </row>
    <row spans="1:3" r="54">
      <c s="4" r="A54" t="s">
        <v>668</v>
      </c>
      <c s="6" r="B54" t="n">
        <v>0</v>
      </c>
    </row>
    <row spans="1:3" r="55">
      <c s="4" r="A55" t="s">
        <v>669</v>
      </c>
      <c s="7" r="B55" t="n">
        <v>22811</v>
      </c>
    </row>
    <row spans="1:3" r="56">
      <c s="4" r="A56" t="s">
        <v>670</v>
      </c>
      <c s="6" r="B56" t="n">
        <v>273</v>
      </c>
      <c s="6" r="C56" t="n">
        <v>205</v>
      </c>
    </row>
    <row spans="1:3" r="57">
      <c s="4" r="A57" t="s">
        <v>609</v>
      </c>
    </row>
    <row spans="1:3" r="58">
      <c s="3" r="A58" t="s">
        <v>654</v>
      </c>
    </row>
    <row spans="1:3" r="59">
      <c s="4" r="A59" t="s">
        <v>655</v>
      </c>
      <c s="6" r="B59" t="n">
        <v>3461</v>
      </c>
    </row>
    <row spans="1:3" r="60">
      <c s="4" r="A60" t="s">
        <v>656</v>
      </c>
      <c s="7" r="B60" t="n">
        <v>9</v>
      </c>
    </row>
    <row spans="1:3" r="61">
      <c s="4" r="A61" t="s">
        <v>657</v>
      </c>
      <c s="6" r="B61" t="n">
        <v>10000</v>
      </c>
    </row>
    <row spans="1:3" r="62">
      <c s="4" r="A62" t="s">
        <v>658</v>
      </c>
      <c s="7" r="B62" t="n">
        <v>0</v>
      </c>
    </row>
    <row spans="1:3" r="63">
      <c s="4" r="A63" t="s">
        <v>659</v>
      </c>
      <c s="7" r="B63" t="n">
        <v>0</v>
      </c>
    </row>
    <row spans="1:3" r="64">
      <c s="4" r="A64" t="s">
        <v>660</v>
      </c>
      <c s="6" r="B64" t="n">
        <v>0</v>
      </c>
    </row>
    <row spans="1:3" r="65">
      <c s="4" r="A65" t="s">
        <v>661</v>
      </c>
      <c s="7" r="B65" t="n">
        <v>3461</v>
      </c>
    </row>
    <row spans="1:3" r="66">
      <c s="4" r="A66" t="s">
        <v>662</v>
      </c>
      <c s="6" r="B66" t="n">
        <v>9</v>
      </c>
      <c s="6" r="C66" t="n">
        <v>41</v>
      </c>
    </row>
    <row spans="1:3" r="67">
      <c s="4" r="A67" t="s">
        <v>663</v>
      </c>
      <c s="6" r="B67" t="n">
        <v>7925</v>
      </c>
    </row>
    <row spans="1:3" r="68">
      <c s="4" r="A68" t="s">
        <v>664</v>
      </c>
      <c s="7" r="B68" t="n">
        <v>60</v>
      </c>
    </row>
    <row spans="1:3" r="69">
      <c s="4" r="A69" t="s">
        <v>665</v>
      </c>
      <c s="6" r="B69" t="n">
        <v>18</v>
      </c>
    </row>
    <row spans="1:3" r="70">
      <c s="4" r="A70" t="s">
        <v>666</v>
      </c>
      <c s="7" r="B70" t="n">
        <v>3350</v>
      </c>
    </row>
    <row spans="1:3" r="71">
      <c s="4" r="A71" t="s">
        <v>667</v>
      </c>
      <c s="7" r="B71" t="n">
        <v>37</v>
      </c>
    </row>
    <row spans="1:3" r="72">
      <c s="4" r="A72" t="s">
        <v>668</v>
      </c>
      <c s="6" r="B72" t="n">
        <v>9</v>
      </c>
    </row>
    <row spans="1:3" r="73">
      <c s="4" r="A73" t="s">
        <v>669</v>
      </c>
      <c s="7" r="B73" t="n">
        <v>11275</v>
      </c>
    </row>
    <row spans="1:3" r="74">
      <c s="4" r="A74" t="s">
        <v>670</v>
      </c>
      <c s="7" r="B74" t="n">
        <v>97</v>
      </c>
      <c s="7" r="C74" t="n">
        <v>1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2</v>
      </c>
      <c s="2" r="B1" t="s">
        <v>2</v>
      </c>
      <c s="2" r="C1" t="s">
        <v>32</v>
      </c>
    </row>
    <row spans="1:3" r="2">
      <c s="4" r="A2" t="s">
        <v>673</v>
      </c>
    </row>
    <row spans="1:3" r="3">
      <c s="3" r="A3" t="s">
        <v>674</v>
      </c>
    </row>
    <row spans="1:3" r="4">
      <c s="4" r="A4" t="s">
        <v>675</v>
      </c>
      <c s="7" r="B4" t="n">
        <v>3012</v>
      </c>
      <c s="7" r="C4" t="n">
        <v>30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6</v>
      </c>
      <c s="2" r="B1" t="s">
        <v>2</v>
      </c>
      <c s="2" r="C1" t="s">
        <v>32</v>
      </c>
    </row>
    <row spans="1:3" r="2">
      <c s="3" r="A2" t="s">
        <v>677</v>
      </c>
    </row>
    <row spans="1:3" r="3">
      <c s="4" r="A3" t="s">
        <v>678</v>
      </c>
      <c s="7" r="B3" t="n">
        <v>55959</v>
      </c>
      <c s="7" r="C3" t="n">
        <v>51930</v>
      </c>
    </row>
    <row spans="1:3" r="4">
      <c s="4" r="A4" t="s">
        <v>679</v>
      </c>
      <c s="6" r="B4" t="n">
        <v>-13859</v>
      </c>
      <c s="6" r="C4" t="n">
        <v>-11807</v>
      </c>
    </row>
    <row spans="1:3" r="5">
      <c s="4" r="A5" t="s">
        <v>43</v>
      </c>
      <c s="6" r="B5" t="n">
        <v>42100</v>
      </c>
      <c s="6" r="C5" t="n">
        <v>40123</v>
      </c>
    </row>
    <row spans="1:3" r="6">
      <c s="4" r="A6" t="s">
        <v>680</v>
      </c>
    </row>
    <row spans="1:3" r="7">
      <c s="3" r="A7" t="s">
        <v>677</v>
      </c>
    </row>
    <row spans="1:3" r="8">
      <c s="4" r="A8" t="s">
        <v>678</v>
      </c>
      <c s="6" r="B8" t="n">
        <v>17022</v>
      </c>
      <c s="6" r="C8" t="n">
        <v>16662</v>
      </c>
    </row>
    <row spans="1:3" r="9">
      <c s="4" r="A9" t="s">
        <v>681</v>
      </c>
    </row>
    <row spans="1:3" r="10">
      <c s="3" r="A10" t="s">
        <v>677</v>
      </c>
    </row>
    <row spans="1:3" r="11">
      <c s="4" r="A11" t="s">
        <v>678</v>
      </c>
      <c s="6" r="B11" t="n">
        <v>27821</v>
      </c>
      <c s="6" r="C11" t="n">
        <v>27898</v>
      </c>
    </row>
    <row spans="1:3" r="12">
      <c s="4" r="A12" t="s">
        <v>682</v>
      </c>
    </row>
    <row spans="1:3" r="13">
      <c s="3" r="A13" t="s">
        <v>677</v>
      </c>
    </row>
    <row spans="1:3" r="14">
      <c s="4" r="A14" t="s">
        <v>678</v>
      </c>
      <c s="6" r="B14" t="n">
        <v>140</v>
      </c>
      <c s="6" r="C14" t="n">
        <v>140</v>
      </c>
    </row>
    <row spans="1:3" r="15">
      <c s="4" r="A15" t="s">
        <v>683</v>
      </c>
    </row>
    <row spans="1:3" r="16">
      <c s="3" r="A16" t="s">
        <v>677</v>
      </c>
    </row>
    <row spans="1:3" r="17">
      <c s="4" r="A17" t="s">
        <v>678</v>
      </c>
      <c s="6" r="B17" t="n">
        <v>8605</v>
      </c>
      <c s="6" r="C17" t="n">
        <v>7115</v>
      </c>
    </row>
    <row spans="1:3" r="18">
      <c s="4" r="A18" t="s">
        <v>684</v>
      </c>
    </row>
    <row spans="1:3" r="19">
      <c s="3" r="A19" t="s">
        <v>677</v>
      </c>
    </row>
    <row spans="1:3" r="20">
      <c s="4" r="A20" t="s">
        <v>678</v>
      </c>
      <c s="6" r="B20" t="n">
        <v>280</v>
      </c>
      <c s="6" r="C20" t="n">
        <v>112</v>
      </c>
    </row>
    <row spans="1:3" r="21">
      <c s="4" r="A21" t="s">
        <v>685</v>
      </c>
    </row>
    <row spans="1:3" r="22">
      <c s="3" r="A22" t="s">
        <v>677</v>
      </c>
    </row>
    <row spans="1:3" r="23">
      <c s="4" r="A23" t="s">
        <v>678</v>
      </c>
      <c s="7" r="B23" t="n">
        <v>2091</v>
      </c>
      <c s="7" r="C23" t="n">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6</v>
      </c>
      <c s="2" r="B1" t="s">
        <v>1</v>
      </c>
    </row>
    <row spans="1:4" r="2">
      <c s="2" r="B2" t="s">
        <v>2</v>
      </c>
      <c s="2" r="C2" t="s">
        <v>32</v>
      </c>
      <c s="2" r="D2" t="s">
        <v>76</v>
      </c>
    </row>
    <row spans="1:4" r="3">
      <c s="3" r="A3" t="s">
        <v>217</v>
      </c>
    </row>
    <row spans="1:4" r="4">
      <c s="4" r="A4" t="s">
        <v>687</v>
      </c>
      <c s="7" r="B4" t="n">
        <v>1222</v>
      </c>
      <c s="7" r="C4" t="n">
        <v>1176</v>
      </c>
      <c s="7" r="D4" t="n">
        <v>1154</v>
      </c>
    </row>
    <row spans="1:4" r="5">
      <c s="4" r="A5" t="s">
        <v>688</v>
      </c>
      <c s="7" r="B5" t="n">
        <v>2582</v>
      </c>
      <c s="7" r="C5" t="n">
        <v>2205</v>
      </c>
      <c s="7" r="D5" t="n">
        <v>17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6"/>
  </cols>
  <sheetData>
    <row spans="1:2" r="1">
      <c s="1" r="A1" t="s">
        <v>689</v>
      </c>
      <c s="2" r="B1" t="s">
        <v>1</v>
      </c>
    </row>
    <row spans="1:2" r="2">
      <c s="2" r="B2" t="s">
        <v>2</v>
      </c>
    </row>
    <row spans="1:2" r="3">
      <c s="3" r="A3" t="s">
        <v>220</v>
      </c>
    </row>
    <row spans="1:2" r="4">
      <c s="4" r="A4" t="s">
        <v>690</v>
      </c>
      <c s="4" r="B4" t="s">
        <v>4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60"/>
  </cols>
  <sheetData>
    <row spans="1:6" r="1">
      <c s="1" r="A1" t="s">
        <v>125</v>
      </c>
      <c s="2" r="B1" t="s">
        <v>126</v>
      </c>
      <c s="2" r="C1" t="s">
        <v>127</v>
      </c>
      <c s="2" r="D1" t="s">
        <v>128</v>
      </c>
      <c s="2" r="E1" t="s">
        <v>129</v>
      </c>
      <c s="2" r="F1" t="s">
        <v>130</v>
      </c>
    </row>
    <row spans="1:6" r="2">
      <c s="4" r="A2" t="s">
        <v>131</v>
      </c>
      <c s="7" r="B2" t="n">
        <v>169698</v>
      </c>
      <c s="7" r="C2" t="n">
        <v>14838</v>
      </c>
      <c s="7" r="D2" t="n">
        <v>51242</v>
      </c>
      <c s="7" r="E2" t="n">
        <v>101046</v>
      </c>
      <c s="7" r="F2" t="n">
        <v>2572</v>
      </c>
    </row>
    <row spans="1:6" r="3">
      <c s="3" r="A3" t="s">
        <v>132</v>
      </c>
    </row>
    <row spans="1:6" r="4">
      <c s="4" r="A4" t="s">
        <v>133</v>
      </c>
      <c s="6" r="B4" t="n">
        <v>-4464</v>
      </c>
      <c s="6" r="E4" t="n">
        <v>-4464</v>
      </c>
    </row>
    <row spans="1:6" r="5">
      <c s="4" r="A5" t="s">
        <v>134</v>
      </c>
      <c s="6" r="B5" t="n">
        <v>3248</v>
      </c>
      <c s="6" r="C5" t="n">
        <v>147</v>
      </c>
      <c s="6" r="D5" t="n">
        <v>3101</v>
      </c>
    </row>
    <row spans="1:6" r="6">
      <c s="4" r="A6" t="s">
        <v>135</v>
      </c>
      <c s="6" r="B6" t="n">
        <v>156</v>
      </c>
      <c s="6" r="C6" t="n">
        <v>12</v>
      </c>
      <c s="6" r="D6" t="n">
        <v>144</v>
      </c>
    </row>
    <row spans="1:6" r="7">
      <c s="4" r="A7" t="s">
        <v>136</v>
      </c>
      <c s="6" r="B7" t="n">
        <v>32</v>
      </c>
      <c s="6" r="D7" t="n">
        <v>32</v>
      </c>
    </row>
    <row spans="1:6" r="8">
      <c s="4" r="A8" t="s">
        <v>137</v>
      </c>
      <c s="6" r="B8" t="n">
        <v>-6868</v>
      </c>
      <c s="6" r="F8" t="n">
        <v>-6868</v>
      </c>
    </row>
    <row spans="1:6" r="9">
      <c s="4" r="A9" t="s">
        <v>138</v>
      </c>
      <c s="6" r="B9" t="n">
        <v>15869</v>
      </c>
      <c s="6" r="E9" t="n">
        <v>15869</v>
      </c>
    </row>
    <row spans="1:6" r="10">
      <c s="4" r="A10" t="s">
        <v>139</v>
      </c>
      <c s="6" r="B10" t="n">
        <v>177671</v>
      </c>
      <c s="6" r="C10" t="n">
        <v>14997</v>
      </c>
      <c s="6" r="D10" t="n">
        <v>54519</v>
      </c>
      <c s="6" r="E10" t="n">
        <v>112451</v>
      </c>
      <c s="6" r="F10" t="n">
        <v>-4296</v>
      </c>
    </row>
    <row spans="1:6" r="11">
      <c s="3" r="A11" t="s">
        <v>132</v>
      </c>
    </row>
    <row spans="1:6" r="12">
      <c s="4" r="A12" t="s">
        <v>133</v>
      </c>
      <c s="6" r="B12" t="n">
        <v>-4510</v>
      </c>
      <c s="6" r="E12" t="n">
        <v>-4510</v>
      </c>
    </row>
    <row spans="1:6" r="13">
      <c s="4" r="A13" t="s">
        <v>134</v>
      </c>
      <c s="6" r="B13" t="n">
        <v>3204</v>
      </c>
      <c s="6" r="C13" t="n">
        <v>139</v>
      </c>
      <c s="6" r="D13" t="n">
        <v>3065</v>
      </c>
    </row>
    <row spans="1:6" r="14">
      <c s="4" r="A14" t="s">
        <v>135</v>
      </c>
      <c s="6" r="B14" t="n">
        <v>186</v>
      </c>
      <c s="6" r="C14" t="n">
        <v>12</v>
      </c>
      <c s="6" r="D14" t="n">
        <v>174</v>
      </c>
    </row>
    <row spans="1:6" r="15">
      <c s="4" r="A15" t="s">
        <v>136</v>
      </c>
      <c s="6" r="B15" t="n">
        <v>41</v>
      </c>
      <c s="6" r="D15" t="n">
        <v>41</v>
      </c>
    </row>
    <row spans="1:6" r="16">
      <c s="4" r="A16" t="s">
        <v>137</v>
      </c>
      <c s="6" r="B16" t="n">
        <v>3617</v>
      </c>
      <c s="6" r="F16" t="n">
        <v>3617</v>
      </c>
    </row>
    <row spans="1:6" r="17">
      <c s="4" r="A17" t="s">
        <v>140</v>
      </c>
      <c s="6" r="B17" t="n">
        <v>-94</v>
      </c>
      <c s="6" r="C17" t="n">
        <v>-4</v>
      </c>
      <c s="6" r="D17" t="n">
        <v>-90</v>
      </c>
    </row>
    <row spans="1:6" r="18">
      <c s="4" r="A18" t="s">
        <v>138</v>
      </c>
      <c s="6" r="B18" t="n">
        <v>20777</v>
      </c>
      <c s="6" r="E18" t="n">
        <v>20777</v>
      </c>
    </row>
    <row spans="1:6" r="19">
      <c s="4" r="A19" t="s">
        <v>141</v>
      </c>
      <c s="6" r="B19" t="n">
        <v>200892</v>
      </c>
      <c s="6" r="C19" t="n">
        <v>15144</v>
      </c>
      <c s="6" r="D19" t="n">
        <v>57709</v>
      </c>
      <c s="6" r="E19" t="n">
        <v>128718</v>
      </c>
      <c s="6" r="F19" t="n">
        <v>-679</v>
      </c>
    </row>
    <row spans="1:6" r="20">
      <c s="3" r="A20" t="s">
        <v>132</v>
      </c>
    </row>
    <row spans="1:6" r="21">
      <c s="4" r="A21" t="s">
        <v>133</v>
      </c>
      <c s="6" r="B21" t="n">
        <v>-4935</v>
      </c>
      <c s="6" r="E21" t="n">
        <v>-4935</v>
      </c>
    </row>
    <row spans="1:6" r="22">
      <c s="4" r="A22" t="s">
        <v>134</v>
      </c>
      <c s="6" r="B22" t="n">
        <v>3511</v>
      </c>
      <c s="6" r="C22" t="n">
        <v>145</v>
      </c>
      <c s="6" r="D22" t="n">
        <v>3366</v>
      </c>
    </row>
    <row spans="1:6" r="23">
      <c s="4" r="A23" t="s">
        <v>135</v>
      </c>
      <c s="6" r="B23" t="n">
        <v>241</v>
      </c>
      <c s="6" r="C23" t="n">
        <v>15</v>
      </c>
      <c s="6" r="D23" t="n">
        <v>226</v>
      </c>
    </row>
    <row spans="1:6" r="24">
      <c s="4" r="A24" t="s">
        <v>136</v>
      </c>
      <c s="6" r="B24" t="n">
        <v>38</v>
      </c>
      <c s="6" r="D24" t="n">
        <v>38</v>
      </c>
    </row>
    <row spans="1:6" r="25">
      <c s="4" r="A25" t="s">
        <v>137</v>
      </c>
      <c s="6" r="B25" t="n">
        <v>-172</v>
      </c>
      <c s="6" r="F25" t="n">
        <v>-172</v>
      </c>
    </row>
    <row spans="1:6" r="26">
      <c s="4" r="A26" t="s">
        <v>138</v>
      </c>
      <c s="6" r="B26" t="n">
        <v>23863</v>
      </c>
      <c s="6" r="E26" t="n">
        <v>23863</v>
      </c>
    </row>
    <row spans="1:6" r="27">
      <c s="4" r="A27" t="s">
        <v>142</v>
      </c>
      <c s="7" r="B27" t="n">
        <v>223438</v>
      </c>
      <c s="7" r="C27" t="n">
        <v>15304</v>
      </c>
      <c s="7" r="D27" t="n">
        <v>61339</v>
      </c>
      <c s="7" r="E27" t="n">
        <v>147646</v>
      </c>
      <c s="7" r="F27" t="n">
        <v>-8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1</v>
      </c>
      <c s="2" r="B1" t="s">
        <v>1</v>
      </c>
    </row>
    <row spans="1:3" r="2">
      <c s="2" r="B2" t="s">
        <v>2</v>
      </c>
      <c s="2" r="C2" t="s">
        <v>32</v>
      </c>
    </row>
    <row spans="1:3" r="3">
      <c s="3" r="A3" t="s">
        <v>692</v>
      </c>
    </row>
    <row spans="1:3" r="4">
      <c s="4" r="A4" t="s">
        <v>693</v>
      </c>
      <c s="7" r="B4" t="n">
        <v>4805</v>
      </c>
      <c s="7" r="C4" t="n">
        <v>4805</v>
      </c>
    </row>
    <row spans="1:3" r="5">
      <c s="4" r="A5" t="s">
        <v>694</v>
      </c>
      <c s="6" r="B5" t="n">
        <v>0</v>
      </c>
      <c s="6" r="C5" t="n">
        <v>0</v>
      </c>
    </row>
    <row spans="1:3" r="6">
      <c s="4" r="A6" t="s">
        <v>695</v>
      </c>
      <c s="6" r="B6" t="n">
        <v>0</v>
      </c>
      <c s="6" r="C6" t="n">
        <v>0</v>
      </c>
    </row>
    <row spans="1:3" r="7">
      <c s="4" r="A7" t="s">
        <v>696</v>
      </c>
      <c s="7" r="B7" t="n">
        <v>4805</v>
      </c>
      <c s="7" r="C7" t="n">
        <v>48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97</v>
      </c>
      <c s="2" r="B1" t="s">
        <v>2</v>
      </c>
      <c s="2" r="C1" t="s">
        <v>32</v>
      </c>
    </row>
    <row spans="1:3" r="2">
      <c s="3" r="A2" t="s">
        <v>222</v>
      </c>
    </row>
    <row spans="1:3" r="3">
      <c s="4" r="A3" t="s">
        <v>698</v>
      </c>
      <c s="7" r="B3" t="n">
        <v>197062</v>
      </c>
      <c s="7" r="C3" t="n">
        <v>155721</v>
      </c>
    </row>
    <row spans="1:3" r="4">
      <c s="4" r="A4" t="s">
        <v>699</v>
      </c>
      <c s="6" r="B4" t="n">
        <v>107829</v>
      </c>
      <c s="6" r="C4" t="n">
        <v>102432</v>
      </c>
    </row>
    <row spans="1:3" r="5">
      <c s="4" r="A5" t="s">
        <v>700</v>
      </c>
      <c s="6" r="B5" t="n">
        <v>445967</v>
      </c>
      <c s="6" r="C5" t="n">
        <v>375967</v>
      </c>
    </row>
    <row spans="1:3" r="6">
      <c s="4" r="A6" t="s">
        <v>701</v>
      </c>
      <c s="6" r="B6" t="n">
        <v>523895</v>
      </c>
      <c s="6" r="C6" t="n">
        <v>479549</v>
      </c>
    </row>
    <row spans="1:3" r="7">
      <c s="4" r="A7" t="s">
        <v>702</v>
      </c>
      <c s="6" r="B7" t="n">
        <v>220151</v>
      </c>
      <c s="6" r="C7" t="n">
        <v>229709</v>
      </c>
    </row>
    <row spans="1:3" r="8">
      <c s="4" r="A8" t="s">
        <v>703</v>
      </c>
      <c s="6" r="B8" t="n">
        <v>208359</v>
      </c>
      <c s="6" r="C8" t="n">
        <v>225766</v>
      </c>
    </row>
    <row spans="1:3" r="9">
      <c s="4" r="A9" t="s">
        <v>704</v>
      </c>
      <c s="6" r="B9" t="n">
        <v>38058</v>
      </c>
      <c s="6" r="C9" t="n">
        <v>40590</v>
      </c>
    </row>
    <row spans="1:3" r="10">
      <c s="4" r="A10" t="s">
        <v>705</v>
      </c>
      <c s="6" r="B10" t="n">
        <v>48529</v>
      </c>
      <c s="6" r="C10" t="n">
        <v>50536</v>
      </c>
    </row>
    <row spans="1:3" r="11">
      <c s="4" r="A11" t="s">
        <v>52</v>
      </c>
      <c s="7" r="B11" t="n">
        <v>1789850</v>
      </c>
      <c s="7" r="C11" t="n">
        <v>16602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06</v>
      </c>
      <c s="2" r="B1" t="s">
        <v>707</v>
      </c>
    </row>
    <row spans="1:2" r="2">
      <c s="3" r="A2" t="s">
        <v>222</v>
      </c>
    </row>
    <row spans="1:2" r="3">
      <c s="6" r="A3" t="n">
        <v>2016</v>
      </c>
      <c s="7" r="B3" t="n">
        <v>232189</v>
      </c>
    </row>
    <row spans="1:2" r="4">
      <c s="6" r="A4" t="n">
        <v>2017</v>
      </c>
      <c s="6" r="B4" t="n">
        <v>132540</v>
      </c>
    </row>
    <row spans="1:2" r="5">
      <c s="6" r="A5" t="n">
        <v>2018</v>
      </c>
      <c s="6" r="B5" t="n">
        <v>93092</v>
      </c>
    </row>
    <row spans="1:2" r="6">
      <c s="6" r="A6" t="n">
        <v>2019</v>
      </c>
      <c s="6" r="B6" t="n">
        <v>35463</v>
      </c>
    </row>
    <row spans="1:2" r="7">
      <c s="6" r="A7" t="n">
        <v>2020</v>
      </c>
      <c s="6" r="B7" t="n">
        <v>21305</v>
      </c>
    </row>
    <row spans="1:2" r="8">
      <c s="4" r="A8" t="s">
        <v>708</v>
      </c>
      <c s="6" r="B8" t="n">
        <v>508</v>
      </c>
    </row>
    <row spans="1:2" r="9">
      <c s="4" r="A9" t="s">
        <v>709</v>
      </c>
      <c s="7" r="B9" t="n">
        <v>5150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710</v>
      </c>
      <c s="2" r="B1" t="s">
        <v>2</v>
      </c>
      <c s="2" r="C1" t="s">
        <v>32</v>
      </c>
    </row>
    <row spans="1:3" r="2">
      <c s="3" r="A2" t="s">
        <v>222</v>
      </c>
    </row>
    <row spans="1:3" r="3">
      <c s="4" r="A3" t="s">
        <v>711</v>
      </c>
      <c s="7" r="B3" t="n">
        <v>250000</v>
      </c>
    </row>
    <row spans="1:3" r="4">
      <c s="4" r="A4" t="s">
        <v>712</v>
      </c>
      <c s="6" r="B4" t="n">
        <v>467559000</v>
      </c>
    </row>
    <row spans="1:3" r="5">
      <c s="4" r="A5" t="s">
        <v>713</v>
      </c>
      <c s="6" r="B5" t="n">
        <v>303000</v>
      </c>
      <c s="7" r="C5" t="n">
        <v>373000</v>
      </c>
    </row>
    <row spans="1:3" r="6">
      <c s="4" r="A6" t="s">
        <v>714</v>
      </c>
      <c s="7" r="B6" t="n">
        <v>0</v>
      </c>
      <c s="7" r="C6"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5</v>
      </c>
      <c s="2" r="B1" t="s">
        <v>1</v>
      </c>
    </row>
    <row spans="1:3" r="2">
      <c s="2" r="B2" t="s">
        <v>2</v>
      </c>
      <c s="2" r="C2" t="s">
        <v>32</v>
      </c>
    </row>
    <row spans="1:3" r="3">
      <c s="3" r="A3" t="s">
        <v>222</v>
      </c>
    </row>
    <row spans="1:3" r="4">
      <c s="4" r="A4" t="s">
        <v>53</v>
      </c>
      <c s="7" r="B4" t="n">
        <v>2035</v>
      </c>
      <c s="7" r="C4" t="n">
        <v>3437</v>
      </c>
    </row>
    <row spans="1:3" r="5">
      <c s="4" r="A5" t="s">
        <v>716</v>
      </c>
      <c s="6" r="B5" t="n">
        <v>3514</v>
      </c>
      <c s="6" r="C5" t="n">
        <v>8753</v>
      </c>
    </row>
    <row spans="1:3" r="6">
      <c s="4" r="A6" t="s">
        <v>717</v>
      </c>
      <c s="7" r="B6" t="n">
        <v>2505</v>
      </c>
      <c s="7" r="C6" t="n">
        <v>5784</v>
      </c>
    </row>
    <row spans="1:3" r="7">
      <c s="4" r="A7" t="s">
        <v>718</v>
      </c>
      <c s="4" r="B7" t="s">
        <v>719</v>
      </c>
      <c s="4" r="C7" t="s">
        <v>7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1</v>
      </c>
      <c s="2" r="B1" t="s">
        <v>1</v>
      </c>
    </row>
    <row spans="1:4" r="2">
      <c s="2" r="B2" t="s">
        <v>2</v>
      </c>
      <c s="2" r="C2" t="s">
        <v>32</v>
      </c>
      <c s="2" r="D2" t="s">
        <v>76</v>
      </c>
    </row>
    <row spans="1:4" r="3">
      <c s="3" r="A3" t="s">
        <v>722</v>
      </c>
    </row>
    <row spans="1:4" r="4">
      <c s="4" r="A4" t="s">
        <v>723</v>
      </c>
      <c s="7" r="B4" t="n">
        <v>5148</v>
      </c>
      <c s="7" r="C4" t="n">
        <v>4374</v>
      </c>
      <c s="7" r="D4" t="n">
        <v>4090</v>
      </c>
    </row>
    <row spans="1:4" r="5">
      <c s="4" r="A5" t="s">
        <v>724</v>
      </c>
      <c s="6" r="B5" t="n">
        <v>9321</v>
      </c>
      <c s="6" r="C5" t="n">
        <v>8519</v>
      </c>
      <c s="6" r="D5" t="n">
        <v>7651</v>
      </c>
    </row>
    <row spans="1:4" r="6">
      <c s="4" r="A6" t="s">
        <v>725</v>
      </c>
      <c s="6" r="B6" t="n">
        <v>877</v>
      </c>
      <c s="6" r="C6" t="n">
        <v>376</v>
      </c>
      <c s="6" r="D6" t="n">
        <v>75</v>
      </c>
    </row>
    <row spans="1:4" r="7">
      <c s="4" r="A7" t="s">
        <v>726</v>
      </c>
      <c s="6" r="B7" t="n">
        <v>185</v>
      </c>
      <c s="6" r="C7" t="n">
        <v>545</v>
      </c>
      <c s="6" r="D7" t="n">
        <v>78</v>
      </c>
    </row>
    <row spans="1:4" r="8">
      <c s="4" r="A8" t="s">
        <v>727</v>
      </c>
      <c s="6" r="B8" t="n">
        <v>4048</v>
      </c>
      <c s="6" r="C8" t="n">
        <v>2780</v>
      </c>
      <c s="6" r="D8" t="n">
        <v>3298</v>
      </c>
    </row>
    <row spans="1:4" r="9">
      <c s="4" r="A9" t="s">
        <v>728</v>
      </c>
      <c s="6" r="B9" t="n">
        <v>362</v>
      </c>
      <c s="6" r="C9" t="n">
        <v>77</v>
      </c>
      <c s="6" r="D9" t="n">
        <v>0</v>
      </c>
    </row>
    <row spans="1:4" r="10">
      <c s="4" r="A10" t="s">
        <v>729</v>
      </c>
      <c s="6" r="B10" t="n">
        <v>0</v>
      </c>
      <c s="6" r="C10" t="n">
        <v>7</v>
      </c>
      <c s="6" r="D10" t="n">
        <v>12</v>
      </c>
    </row>
    <row spans="1:4" r="11">
      <c s="4" r="A11" t="s">
        <v>96</v>
      </c>
      <c s="6" r="B11" t="n">
        <v>19941</v>
      </c>
      <c s="6" r="C11" t="n">
        <v>16678</v>
      </c>
      <c s="6" r="D11" t="n">
        <v>15204</v>
      </c>
    </row>
    <row spans="1:4" r="12">
      <c s="3" r="A12" t="s">
        <v>730</v>
      </c>
    </row>
    <row spans="1:4" r="13">
      <c s="4" r="A13" t="s">
        <v>731</v>
      </c>
      <c s="6" r="B13" t="n">
        <v>31556</v>
      </c>
      <c s="6" r="C13" t="n">
        <v>27793</v>
      </c>
      <c s="6" r="D13" t="n">
        <v>25697</v>
      </c>
    </row>
    <row spans="1:4" r="14">
      <c s="4" r="A14" t="s">
        <v>732</v>
      </c>
      <c s="6" r="B14" t="n">
        <v>3444</v>
      </c>
      <c s="6" r="C14" t="n">
        <v>3100</v>
      </c>
      <c s="6" r="D14" t="n">
        <v>2715</v>
      </c>
    </row>
    <row spans="1:4" r="15">
      <c s="4" r="A15" t="s">
        <v>733</v>
      </c>
      <c s="6" r="B15" t="n">
        <v>2063</v>
      </c>
      <c s="6" r="C15" t="n">
        <v>1767</v>
      </c>
      <c s="6" r="D15" t="n">
        <v>1406</v>
      </c>
    </row>
    <row spans="1:4" r="16">
      <c s="4" r="A16" t="s">
        <v>734</v>
      </c>
      <c s="6" r="B16" t="n">
        <v>53</v>
      </c>
      <c s="6" r="C16" t="n">
        <v>0</v>
      </c>
      <c s="6" r="D16" t="n">
        <v>0</v>
      </c>
    </row>
    <row spans="1:4" r="17">
      <c s="4" r="A17" t="s">
        <v>735</v>
      </c>
      <c s="6" r="B17" t="n">
        <v>2</v>
      </c>
      <c s="6" r="C17" t="n">
        <v>6</v>
      </c>
      <c s="6" r="D17" t="n">
        <v>3</v>
      </c>
    </row>
    <row spans="1:4" r="18">
      <c s="4" r="A18" t="s">
        <v>736</v>
      </c>
      <c s="6" r="B18" t="n">
        <v>0</v>
      </c>
      <c s="6" r="C18" t="n">
        <v>0</v>
      </c>
      <c s="6" r="D18" t="n">
        <v>1642</v>
      </c>
    </row>
    <row spans="1:4" r="19">
      <c s="4" r="A19" t="s">
        <v>737</v>
      </c>
      <c s="6" r="B19" t="n">
        <v>2476</v>
      </c>
      <c s="6" r="C19" t="n">
        <v>2313</v>
      </c>
      <c s="6" r="D19" t="n">
        <v>1902</v>
      </c>
    </row>
    <row spans="1:4" r="20">
      <c s="4" r="A20" t="s">
        <v>738</v>
      </c>
      <c s="6" r="B20" t="n">
        <v>953</v>
      </c>
      <c s="6" r="C20" t="n">
        <v>1049</v>
      </c>
      <c s="6" r="D20" t="n">
        <v>1220</v>
      </c>
    </row>
    <row spans="1:4" r="21">
      <c s="4" r="A21" t="s">
        <v>739</v>
      </c>
      <c s="6" r="B21" t="n">
        <v>735</v>
      </c>
      <c s="6" r="C21" t="n">
        <v>720</v>
      </c>
      <c s="6" r="D21" t="n">
        <v>707</v>
      </c>
    </row>
    <row spans="1:4" r="22">
      <c s="4" r="A22" t="s">
        <v>740</v>
      </c>
      <c s="6" r="B22" t="n">
        <v>10877</v>
      </c>
      <c s="6" r="C22" t="n">
        <v>10957</v>
      </c>
      <c s="6" r="D22" t="n">
        <v>13495</v>
      </c>
    </row>
    <row spans="1:4" r="23">
      <c s="4" r="A23" t="s">
        <v>97</v>
      </c>
      <c s="7" r="B23" t="n">
        <v>52159</v>
      </c>
      <c s="7" r="C23" t="n">
        <v>47705</v>
      </c>
      <c s="7" r="D23" t="n">
        <v>487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1</v>
      </c>
      <c s="2" r="B1" t="s">
        <v>2</v>
      </c>
      <c s="2" r="C1" t="s">
        <v>32</v>
      </c>
    </row>
    <row spans="1:3" r="2">
      <c s="3" r="A2" t="s">
        <v>742</v>
      </c>
    </row>
    <row spans="1:3" r="3">
      <c s="4" r="A3" t="s">
        <v>743</v>
      </c>
      <c s="7" r="B3" t="n">
        <v>10334</v>
      </c>
      <c s="7" r="C3" t="n">
        <v>11374</v>
      </c>
    </row>
    <row spans="1:3" r="4">
      <c s="4" r="A4" t="s">
        <v>744</v>
      </c>
      <c s="6" r="B4" t="n">
        <v>-2295</v>
      </c>
      <c s="6" r="C4" t="n">
        <v>-2203</v>
      </c>
    </row>
    <row spans="1:3" r="5">
      <c s="4" r="A5" t="s">
        <v>745</v>
      </c>
      <c s="6" r="B5" t="n">
        <v>8039</v>
      </c>
      <c s="6" r="C5" t="n">
        <v>9171</v>
      </c>
    </row>
    <row spans="1:3" r="6">
      <c s="4" r="A6" t="s">
        <v>746</v>
      </c>
    </row>
    <row spans="1:3" r="7">
      <c s="3" r="A7" t="s">
        <v>742</v>
      </c>
    </row>
    <row spans="1:3" r="8">
      <c s="4" r="A8" t="s">
        <v>743</v>
      </c>
      <c s="6" r="B8" t="n">
        <v>8954</v>
      </c>
      <c s="6" r="C8" t="n">
        <v>9818</v>
      </c>
    </row>
    <row spans="1:3" r="9">
      <c s="4" r="A9" t="s">
        <v>744</v>
      </c>
      <c s="6" r="B9" t="n">
        <v>-1905</v>
      </c>
      <c s="6" r="C9" t="n">
        <v>-1829</v>
      </c>
    </row>
    <row spans="1:3" r="10">
      <c s="4" r="A10" t="s">
        <v>747</v>
      </c>
    </row>
    <row spans="1:3" r="11">
      <c s="3" r="A11" t="s">
        <v>742</v>
      </c>
    </row>
    <row spans="1:3" r="12">
      <c s="4" r="A12" t="s">
        <v>743</v>
      </c>
      <c s="6" r="B12" t="n">
        <v>1380</v>
      </c>
      <c s="6" r="C12" t="n">
        <v>1556</v>
      </c>
    </row>
    <row spans="1:3" r="13">
      <c s="4" r="A13" t="s">
        <v>744</v>
      </c>
      <c s="7" r="B13" t="n">
        <v>-390</v>
      </c>
      <c s="7" r="C13" t="n">
        <v>-37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8</v>
      </c>
      <c s="2" r="B1" t="s">
        <v>2</v>
      </c>
      <c s="2" r="C1" t="s">
        <v>32</v>
      </c>
    </row>
    <row spans="1:3" r="2">
      <c s="3" r="A2" t="s">
        <v>230</v>
      </c>
    </row>
    <row spans="1:3" r="3">
      <c s="4" r="A3" t="s">
        <v>749</v>
      </c>
      <c s="7" r="B3" t="n">
        <v>8317</v>
      </c>
      <c s="7" r="C3" t="n">
        <v>8191</v>
      </c>
    </row>
    <row spans="1:3" r="4">
      <c s="4" r="A4" t="s">
        <v>750</v>
      </c>
      <c s="6" r="B4" t="n">
        <v>-1815</v>
      </c>
      <c s="6" r="C4" t="n">
        <v>-1723</v>
      </c>
    </row>
    <row spans="1:3" r="5">
      <c s="4" r="A5" t="s">
        <v>751</v>
      </c>
      <c s="6" r="B5" t="n">
        <v>1174</v>
      </c>
      <c s="6" r="C5" t="n">
        <v>1010</v>
      </c>
    </row>
    <row spans="1:3" r="6">
      <c s="4" r="A6" t="s">
        <v>752</v>
      </c>
      <c s="6" r="B6" t="n">
        <v>162</v>
      </c>
      <c s="6" r="C6" t="n">
        <v>1024</v>
      </c>
    </row>
    <row spans="1:3" r="7">
      <c s="4" r="A7" t="s">
        <v>753</v>
      </c>
      <c s="6" r="B7" t="n">
        <v>-480</v>
      </c>
      <c s="6" r="C7" t="n">
        <v>-480</v>
      </c>
    </row>
    <row spans="1:3" r="8">
      <c s="4" r="A8" t="s">
        <v>754</v>
      </c>
      <c s="6" r="B8" t="n">
        <v>528</v>
      </c>
      <c s="6" r="C8" t="n">
        <v>421</v>
      </c>
    </row>
    <row spans="1:3" r="9">
      <c s="4" r="A9" t="s">
        <v>755</v>
      </c>
      <c s="6" r="B9" t="n">
        <v>153</v>
      </c>
      <c s="6" r="C9" t="n">
        <v>728</v>
      </c>
    </row>
    <row spans="1:3" r="10">
      <c s="4" r="A10" t="s">
        <v>745</v>
      </c>
      <c s="7" r="B10" t="n">
        <v>8039</v>
      </c>
      <c s="7" r="C10" t="n">
        <v>91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6</v>
      </c>
      <c s="2" r="B1" t="s">
        <v>1</v>
      </c>
    </row>
    <row spans="1:4" r="2">
      <c s="2" r="B2" t="s">
        <v>2</v>
      </c>
      <c s="2" r="C2" t="s">
        <v>32</v>
      </c>
      <c s="2" r="D2" t="s">
        <v>76</v>
      </c>
    </row>
    <row spans="1:4" r="3">
      <c s="3" r="A3" t="s">
        <v>230</v>
      </c>
    </row>
    <row spans="1:4" r="4">
      <c s="4" r="A4" t="s">
        <v>757</v>
      </c>
      <c s="7" r="B4" t="n">
        <v>10871</v>
      </c>
      <c s="7" r="C4" t="n">
        <v>10201</v>
      </c>
      <c s="7" r="D4" t="n">
        <v>7193</v>
      </c>
    </row>
    <row spans="1:4" r="5">
      <c s="4" r="A5" t="s">
        <v>758</v>
      </c>
      <c s="6" r="B5" t="n">
        <v>1653</v>
      </c>
      <c s="6" r="C5" t="n">
        <v>1475</v>
      </c>
      <c s="6" r="D5" t="n">
        <v>1045</v>
      </c>
    </row>
    <row spans="1:4" r="6">
      <c s="4" r="A6" t="s">
        <v>759</v>
      </c>
      <c s="6" r="B6" t="n">
        <v>12524</v>
      </c>
      <c s="6" r="C6" t="n">
        <v>11676</v>
      </c>
      <c s="6" r="D6" t="n">
        <v>8238</v>
      </c>
    </row>
    <row spans="1:4" r="7">
      <c s="4" r="A7" t="s">
        <v>760</v>
      </c>
      <c s="6" r="B7" t="n">
        <v>1028</v>
      </c>
      <c s="6" r="C7" t="n">
        <v>526</v>
      </c>
      <c s="6" r="D7" t="n">
        <v>898</v>
      </c>
    </row>
    <row spans="1:4" r="8">
      <c s="4" r="A8" t="s">
        <v>761</v>
      </c>
      <c s="6" r="B8" t="n">
        <v>210</v>
      </c>
      <c s="6" r="C8" t="n">
        <v>108</v>
      </c>
      <c s="6" r="D8" t="n">
        <v>170</v>
      </c>
    </row>
    <row spans="1:4" r="9">
      <c s="4" r="A9" t="s">
        <v>762</v>
      </c>
      <c s="6" r="B9" t="n">
        <v>1238</v>
      </c>
      <c s="6" r="C9" t="n">
        <v>634</v>
      </c>
      <c s="6" r="D9" t="n">
        <v>1068</v>
      </c>
    </row>
    <row spans="1:4" r="10">
      <c s="4" r="A10" t="s">
        <v>763</v>
      </c>
      <c s="6" r="B10" t="n">
        <v>11899</v>
      </c>
      <c s="6" r="C10" t="n">
        <v>10727</v>
      </c>
      <c s="6" r="D10" t="n">
        <v>8091</v>
      </c>
    </row>
    <row spans="1:4" r="11">
      <c s="4" r="A11" t="s">
        <v>764</v>
      </c>
      <c s="6" r="B11" t="n">
        <v>1863</v>
      </c>
      <c s="6" r="C11" t="n">
        <v>1583</v>
      </c>
      <c s="6" r="D11" t="n">
        <v>1215</v>
      </c>
    </row>
    <row spans="1:4" r="12">
      <c s="4" r="A12" t="s">
        <v>126</v>
      </c>
      <c s="7" r="B12" t="n">
        <v>13762</v>
      </c>
      <c s="7" r="C12" t="n">
        <v>12310</v>
      </c>
      <c s="7" r="D12" t="n">
        <v>93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5</v>
      </c>
      <c s="2" r="B1" t="s">
        <v>1</v>
      </c>
    </row>
    <row spans="1:4" r="2">
      <c s="2" r="B2" t="s">
        <v>2</v>
      </c>
      <c s="2" r="C2" t="s">
        <v>32</v>
      </c>
      <c s="2" r="D2" t="s">
        <v>76</v>
      </c>
    </row>
    <row spans="1:4" r="3">
      <c s="3" r="A3" t="s">
        <v>230</v>
      </c>
    </row>
    <row spans="1:4" r="4">
      <c s="4" r="A4" t="s">
        <v>766</v>
      </c>
      <c s="7" r="B4" t="n">
        <v>13762000</v>
      </c>
      <c s="7" r="C4" t="n">
        <v>12310000</v>
      </c>
      <c s="7" r="D4" t="n">
        <v>9306000</v>
      </c>
    </row>
    <row spans="1:4" r="5">
      <c s="4" r="A5" t="s">
        <v>767</v>
      </c>
      <c s="4" r="B5" t="s">
        <v>768</v>
      </c>
    </row>
    <row spans="1:4" r="6">
      <c s="4" r="A6" t="s">
        <v>769</v>
      </c>
      <c s="7" r="B6" t="n">
        <v>71000</v>
      </c>
      <c s="6" r="C6" t="n">
        <v>209000</v>
      </c>
      <c s="6" r="D6" t="n">
        <v>30000</v>
      </c>
    </row>
    <row spans="1:4" r="7">
      <c s="4" r="A7" t="s">
        <v>770</v>
      </c>
      <c s="6" r="B7" t="n">
        <v>0</v>
      </c>
      <c s="7" r="C7" t="n">
        <v>0</v>
      </c>
      <c s="7" r="D7" t="n">
        <v>0</v>
      </c>
    </row>
    <row spans="1:4" r="8">
      <c s="4" r="A8" t="s">
        <v>771</v>
      </c>
      <c s="7" r="B8" t="n">
        <v>0</v>
      </c>
    </row>
    <row spans="1:4" r="9">
      <c s="4" r="A9" t="s">
        <v>772</v>
      </c>
      <c s="4" r="B9" t="s">
        <v>773</v>
      </c>
    </row>
    <row spans="1:4" r="10">
      <c s="4" r="A10" t="s">
        <v>774</v>
      </c>
      <c s="7" r="B10" t="n">
        <v>10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2</v>
      </c>
      <c s="2" r="D2" t="s">
        <v>76</v>
      </c>
    </row>
    <row spans="1:4" r="3">
      <c s="4" r="A3" t="s">
        <v>144</v>
      </c>
      <c s="8" r="B3" t="n">
        <v>0.65</v>
      </c>
      <c s="8" r="C3" t="n">
        <v>0.6</v>
      </c>
      <c s="8" r="D3" t="n">
        <v>0.6</v>
      </c>
    </row>
    <row spans="1:4" r="4">
      <c s="4" r="A4" t="s">
        <v>145</v>
      </c>
      <c s="6" r="B4" t="n">
        <v>72543</v>
      </c>
      <c s="6" r="C4" t="n">
        <v>69289</v>
      </c>
      <c s="6" r="D4" t="n">
        <v>73411</v>
      </c>
    </row>
    <row spans="1:4" r="5">
      <c s="4" r="A5" t="s">
        <v>146</v>
      </c>
      <c s="6" r="B5" t="n">
        <v>7633</v>
      </c>
      <c s="6" r="C5" t="n">
        <v>6144</v>
      </c>
      <c s="6" r="D5" t="n">
        <v>5973</v>
      </c>
    </row>
    <row spans="1:4" r="6">
      <c s="4" r="A6" t="s">
        <v>147</v>
      </c>
      <c s="7" r="B6" t="n">
        <v>-106</v>
      </c>
      <c s="7" r="C6" t="n">
        <v>2245</v>
      </c>
      <c s="7" r="D6" t="n">
        <v>-4261</v>
      </c>
    </row>
    <row spans="1:4" r="7">
      <c s="4" r="A7" t="s">
        <v>148</v>
      </c>
      <c s="6" r="C7" t="n">
        <v>2053</v>
      </c>
    </row>
    <row spans="1:4" r="8">
      <c s="4" r="A8" t="s">
        <v>127</v>
      </c>
    </row>
    <row spans="1:4" r="9">
      <c s="4" r="A9" t="s">
        <v>145</v>
      </c>
      <c s="6" r="B9" t="n">
        <v>72543</v>
      </c>
      <c s="6" r="C9" t="n">
        <v>69289</v>
      </c>
      <c s="6" r="D9" t="n">
        <v>73411</v>
      </c>
    </row>
    <row spans="1:4" r="10">
      <c s="4" r="A10" t="s">
        <v>146</v>
      </c>
      <c s="6" r="B10" t="n">
        <v>7633</v>
      </c>
      <c s="6" r="C10" t="n">
        <v>6144</v>
      </c>
      <c s="6" r="D10" t="n">
        <v>5973</v>
      </c>
    </row>
    <row spans="1:4" r="11">
      <c s="4" r="A11" t="s">
        <v>148</v>
      </c>
      <c s="6" r="C11" t="n">
        <v>2053</v>
      </c>
    </row>
    <row spans="1:4" r="12">
      <c s="4" r="A12" t="s">
        <v>128</v>
      </c>
    </row>
    <row spans="1:4" r="13">
      <c s="4" r="A13" t="s">
        <v>145</v>
      </c>
      <c s="6" r="B13" t="n">
        <v>72543</v>
      </c>
      <c s="6" r="C13" t="n">
        <v>69289</v>
      </c>
      <c s="6" r="D13" t="n">
        <v>73411</v>
      </c>
    </row>
    <row spans="1:4" r="14">
      <c s="4" r="A14" t="s">
        <v>146</v>
      </c>
      <c s="6" r="B14" t="n">
        <v>7633</v>
      </c>
      <c s="6" r="C14" t="n">
        <v>6144</v>
      </c>
      <c s="6" r="D14" t="n">
        <v>5973</v>
      </c>
    </row>
    <row spans="1:4" r="15">
      <c s="4" r="A15" t="s">
        <v>148</v>
      </c>
      <c s="6" r="C15" t="n">
        <v>2053</v>
      </c>
    </row>
    <row spans="1:4" r="16">
      <c s="4" r="A16" t="s">
        <v>129</v>
      </c>
    </row>
    <row spans="1:4" r="17">
      <c s="4" r="A17" t="s">
        <v>144</v>
      </c>
      <c s="8" r="B17" t="n">
        <v>0.65</v>
      </c>
      <c s="8" r="C17" t="n">
        <v>0.6</v>
      </c>
      <c s="8" r="D17" t="n">
        <v>0.6</v>
      </c>
    </row>
    <row spans="1:4" r="18">
      <c s="4" r="A18" t="s">
        <v>130</v>
      </c>
    </row>
    <row spans="1:4" r="19">
      <c s="4" r="A19" t="s">
        <v>147</v>
      </c>
      <c s="7" r="B19" t="n">
        <v>-106</v>
      </c>
      <c s="7" r="C19" t="n">
        <v>2245</v>
      </c>
      <c s="7" r="D19" t="n">
        <v>-42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5</v>
      </c>
      <c s="2" r="B1" t="s">
        <v>1</v>
      </c>
    </row>
    <row spans="1:4" r="2">
      <c s="2" r="B2" t="s">
        <v>2</v>
      </c>
      <c s="2" r="C2" t="s">
        <v>32</v>
      </c>
      <c s="2" r="D2" t="s">
        <v>76</v>
      </c>
    </row>
    <row spans="1:4" r="3">
      <c s="3" r="A3" t="s">
        <v>230</v>
      </c>
    </row>
    <row spans="1:4" r="4">
      <c s="4" r="A4" t="s">
        <v>776</v>
      </c>
      <c s="7" r="B4" t="n">
        <v>12793</v>
      </c>
      <c s="7" r="C4" t="n">
        <v>11250</v>
      </c>
      <c s="7" r="D4" t="n">
        <v>8559</v>
      </c>
    </row>
    <row spans="1:4" r="5">
      <c s="4" r="A5" t="s">
        <v>777</v>
      </c>
      <c s="6" r="B5" t="n">
        <v>1243</v>
      </c>
      <c s="6" r="C5" t="n">
        <v>1029</v>
      </c>
      <c s="6" r="D5" t="n">
        <v>937</v>
      </c>
    </row>
    <row spans="1:4" r="6">
      <c s="4" r="A6" t="s">
        <v>778</v>
      </c>
      <c s="6" r="B6" t="n">
        <v>-266</v>
      </c>
      <c s="6" r="C6" t="n">
        <v>-244</v>
      </c>
      <c s="6" r="D6" t="n">
        <v>-234</v>
      </c>
    </row>
    <row spans="1:4" r="7">
      <c s="4" r="A7" t="s">
        <v>779</v>
      </c>
      <c s="6" r="B7" t="n">
        <v>312</v>
      </c>
      <c s="6" r="C7" t="n">
        <v>290</v>
      </c>
      <c s="6" r="D7" t="n">
        <v>204</v>
      </c>
    </row>
    <row spans="1:4" r="8">
      <c s="4" r="A8" t="s">
        <v>780</v>
      </c>
      <c s="6" r="B8" t="n">
        <v>-298</v>
      </c>
      <c s="6" r="C8" t="n">
        <v>-128</v>
      </c>
      <c s="6" r="D8" t="n">
        <v>-25</v>
      </c>
    </row>
    <row spans="1:4" r="9">
      <c s="4" r="A9" t="s">
        <v>781</v>
      </c>
      <c s="6" r="B9" t="n">
        <v>35</v>
      </c>
      <c s="6" r="C9" t="n">
        <v>37</v>
      </c>
      <c s="6" r="D9" t="n">
        <v>35</v>
      </c>
    </row>
    <row spans="1:4" r="10">
      <c s="4" r="A10" t="s">
        <v>782</v>
      </c>
      <c s="6" r="B10" t="n">
        <v>13</v>
      </c>
      <c s="6" r="C10" t="n">
        <v>14</v>
      </c>
      <c s="6" r="D10" t="n">
        <v>11</v>
      </c>
    </row>
    <row spans="1:4" r="11">
      <c s="4" r="A11" t="s">
        <v>783</v>
      </c>
      <c s="6" r="B11" t="n">
        <v>-70</v>
      </c>
      <c s="6" r="C11" t="n">
        <v>62</v>
      </c>
      <c s="6" r="D11" t="n">
        <v>-181</v>
      </c>
    </row>
    <row spans="1:4" r="12">
      <c s="4" r="A12" t="s">
        <v>126</v>
      </c>
      <c s="7" r="B12" t="n">
        <v>13762</v>
      </c>
      <c s="7" r="C12" t="n">
        <v>12310</v>
      </c>
      <c s="7" r="D12" t="n">
        <v>93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84</v>
      </c>
      <c s="2" r="B1" t="s">
        <v>1</v>
      </c>
    </row>
    <row spans="1:2" r="2">
      <c s="2" r="B2" t="s">
        <v>707</v>
      </c>
    </row>
    <row spans="1:2" r="3">
      <c s="3" r="A3" t="s">
        <v>230</v>
      </c>
    </row>
    <row spans="1:2" r="4">
      <c s="4" r="A4" t="s">
        <v>785</v>
      </c>
      <c s="7" r="B4" t="n">
        <v>1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86</v>
      </c>
      <c s="2" r="B1" t="s">
        <v>707</v>
      </c>
    </row>
    <row spans="1:2" r="2">
      <c s="3" r="A2" t="s">
        <v>233</v>
      </c>
    </row>
    <row spans="1:2" r="3">
      <c s="6" r="A3" t="n">
        <v>2016</v>
      </c>
      <c s="7" r="B3" t="n">
        <v>141</v>
      </c>
    </row>
    <row spans="1:2" r="4">
      <c s="6" r="A4" t="n">
        <v>2017</v>
      </c>
      <c s="6" r="B4" t="n">
        <v>77</v>
      </c>
    </row>
    <row spans="1:2" r="5">
      <c s="6" r="A5" t="n">
        <v>2018</v>
      </c>
      <c s="6" r="B5" t="n">
        <v>50</v>
      </c>
    </row>
    <row spans="1:2" r="6">
      <c s="6" r="A6" t="n">
        <v>2019</v>
      </c>
      <c s="6" r="B6" t="n">
        <v>53</v>
      </c>
    </row>
    <row spans="1:2" r="7">
      <c s="6" r="A7" t="n">
        <v>2020</v>
      </c>
      <c s="7" r="B7" t="n">
        <v>5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2</v>
      </c>
      <c s="2" r="D2" t="s">
        <v>76</v>
      </c>
    </row>
    <row spans="1:4" r="3">
      <c s="3" r="A3" t="s">
        <v>233</v>
      </c>
    </row>
    <row spans="1:4" r="4">
      <c s="4" r="A4" t="s">
        <v>788</v>
      </c>
      <c s="7" r="B4" t="n">
        <v>192000</v>
      </c>
      <c s="7" r="C4" t="n">
        <v>133000</v>
      </c>
      <c s="7" r="D4" t="n">
        <v>128000</v>
      </c>
    </row>
    <row spans="1:4" r="5">
      <c s="3" r="A5" t="s">
        <v>789</v>
      </c>
    </row>
    <row spans="1:4" r="6">
      <c s="4" r="A6" t="s">
        <v>790</v>
      </c>
      <c s="6" r="B6" t="n">
        <v>53000000</v>
      </c>
      <c s="6" r="C6" t="n">
        <v>53000000</v>
      </c>
    </row>
    <row spans="1:4" r="7">
      <c s="4" r="A7" t="s">
        <v>791</v>
      </c>
      <c s="6" r="B7" t="n">
        <v>0</v>
      </c>
      <c s="6" r="C7" t="n">
        <v>0</v>
      </c>
    </row>
    <row spans="1:4" r="8">
      <c s="4" r="A8" t="s">
        <v>792</v>
      </c>
    </row>
    <row spans="1:4" r="9">
      <c s="3" r="A9" t="s">
        <v>789</v>
      </c>
    </row>
    <row spans="1:4" r="10">
      <c s="4" r="A10" t="s">
        <v>793</v>
      </c>
      <c s="7" r="B10" t="n">
        <v>15000000</v>
      </c>
    </row>
    <row spans="1:4" r="11">
      <c s="4" r="A11" t="s">
        <v>794</v>
      </c>
      <c s="4" r="B11" t="s">
        <v>438</v>
      </c>
    </row>
    <row spans="1:4" r="12">
      <c s="4" r="A12" t="s">
        <v>795</v>
      </c>
      <c s="4" r="B12" t="s">
        <v>796</v>
      </c>
    </row>
    <row spans="1:4" r="13">
      <c s="4" r="A13" t="s">
        <v>797</v>
      </c>
      <c s="7" r="B13" t="n">
        <v>0</v>
      </c>
      <c s="7" r="C13"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8</v>
      </c>
      <c s="2" r="B1" t="s">
        <v>2</v>
      </c>
      <c s="2" r="C1" t="s">
        <v>32</v>
      </c>
    </row>
    <row spans="1:3" r="2">
      <c s="3" r="A2" t="s">
        <v>799</v>
      </c>
    </row>
    <row spans="1:3" r="3">
      <c s="4" r="A3" t="s">
        <v>799</v>
      </c>
      <c s="7" r="B3" t="n">
        <v>428184</v>
      </c>
      <c s="7" r="C3" t="n">
        <v>340779</v>
      </c>
    </row>
    <row spans="1:3" r="4">
      <c s="4" r="A4" t="s">
        <v>800</v>
      </c>
    </row>
    <row spans="1:3" r="5">
      <c s="3" r="A5" t="s">
        <v>799</v>
      </c>
    </row>
    <row spans="1:3" r="6">
      <c s="4" r="A6" t="s">
        <v>799</v>
      </c>
      <c s="6" r="B6" t="n">
        <v>391553</v>
      </c>
      <c s="6" r="C6" t="n">
        <v>307332</v>
      </c>
    </row>
    <row spans="1:3" r="7">
      <c s="4" r="A7" t="s">
        <v>801</v>
      </c>
    </row>
    <row spans="1:3" r="8">
      <c s="3" r="A8" t="s">
        <v>799</v>
      </c>
    </row>
    <row spans="1:3" r="9">
      <c s="4" r="A9" t="s">
        <v>799</v>
      </c>
      <c s="7" r="B9" t="n">
        <v>36631</v>
      </c>
      <c s="7" r="C9" t="n">
        <v>3344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25"/>
  </cols>
  <sheetData>
    <row spans="1:2" r="1">
      <c s="1" r="A1" t="s">
        <v>802</v>
      </c>
      <c s="2" r="B1" t="s">
        <v>1</v>
      </c>
    </row>
    <row spans="1:2" r="2">
      <c s="2" r="B2" t="s">
        <v>803</v>
      </c>
    </row>
    <row spans="1:2" r="3">
      <c s="3" r="A3" t="s">
        <v>804</v>
      </c>
    </row>
    <row spans="1:2" r="4">
      <c s="4" r="A4" t="s">
        <v>805</v>
      </c>
      <c s="7" r="B4" t="n">
        <v>35757000</v>
      </c>
    </row>
    <row spans="1:2" r="5">
      <c s="4" r="A5" t="s">
        <v>806</v>
      </c>
      <c s="7" r="B5" t="n">
        <v>250000</v>
      </c>
    </row>
    <row spans="1:2" r="6">
      <c s="4" r="A6" t="s">
        <v>807</v>
      </c>
      <c s="6" r="B6" t="n">
        <v>2</v>
      </c>
    </row>
    <row spans="1:2" r="7">
      <c s="4" r="A7" t="s">
        <v>801</v>
      </c>
    </row>
    <row spans="1:2" r="8">
      <c s="3" r="A8" t="s">
        <v>804</v>
      </c>
    </row>
    <row spans="1:2" r="9">
      <c s="4" r="A9" t="s">
        <v>808</v>
      </c>
      <c s="7" r="B9" t="n">
        <v>33600000</v>
      </c>
    </row>
    <row spans="1:2" r="10">
      <c s="4" r="A10" t="s">
        <v>809</v>
      </c>
    </row>
    <row spans="1:2" r="11">
      <c s="3" r="A11" t="s">
        <v>804</v>
      </c>
    </row>
    <row spans="1:2" r="12">
      <c s="4" r="A12" t="s">
        <v>810</v>
      </c>
      <c s="4" r="B12" t="s">
        <v>811</v>
      </c>
    </row>
    <row spans="1:2" r="13">
      <c s="4" r="A13" t="s">
        <v>812</v>
      </c>
    </row>
    <row spans="1:2" r="14">
      <c s="3" r="A14" t="s">
        <v>804</v>
      </c>
    </row>
    <row spans="1:2" r="15">
      <c s="4" r="A15" t="s">
        <v>810</v>
      </c>
      <c s="4" r="B15" t="s">
        <v>8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r="A1" t="s">
        <v>814</v>
      </c>
      <c s="2" r="B1" t="s">
        <v>1</v>
      </c>
    </row>
    <row spans="1:4" r="2">
      <c s="2" r="B2" t="s">
        <v>2</v>
      </c>
      <c s="2" r="C2" t="s">
        <v>32</v>
      </c>
      <c s="2" r="D2" t="s">
        <v>76</v>
      </c>
    </row>
    <row spans="1:4" r="3">
      <c s="3" r="A3" t="s">
        <v>242</v>
      </c>
    </row>
    <row spans="1:4" r="4">
      <c s="4" r="A4" t="s">
        <v>815</v>
      </c>
      <c s="4" r="B4" t="s">
        <v>816</v>
      </c>
    </row>
    <row spans="1:4" r="5">
      <c s="4" r="A5" t="s">
        <v>817</v>
      </c>
      <c s="7" r="B5" t="n">
        <v>1840</v>
      </c>
      <c s="7" r="C5" t="n">
        <v>1734</v>
      </c>
      <c s="7" r="D5" t="n">
        <v>16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18</v>
      </c>
      <c s="2" r="B1" t="s">
        <v>1</v>
      </c>
    </row>
    <row spans="1:4" r="2">
      <c s="2" r="B2" t="s">
        <v>2</v>
      </c>
      <c s="2" r="C2" t="s">
        <v>32</v>
      </c>
      <c s="2" r="D2" t="s">
        <v>76</v>
      </c>
    </row>
    <row spans="1:4" r="3">
      <c s="3" r="A3" t="s">
        <v>222</v>
      </c>
    </row>
    <row spans="1:4" r="4">
      <c s="4" r="A4" t="s">
        <v>819</v>
      </c>
      <c s="6" r="B4" t="n">
        <v>72543</v>
      </c>
      <c s="6" r="C4" t="n">
        <v>69289</v>
      </c>
      <c s="6" r="D4" t="n">
        <v>734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820</v>
      </c>
      <c s="2" r="B1" t="s">
        <v>1</v>
      </c>
    </row>
    <row spans="1:2" r="2">
      <c s="2" r="B2" t="s">
        <v>707</v>
      </c>
    </row>
    <row spans="1:2" r="3">
      <c s="3" r="A3" t="s">
        <v>821</v>
      </c>
    </row>
    <row spans="1:2" r="4">
      <c s="4" r="A4" t="s">
        <v>822</v>
      </c>
      <c s="6" r="B4" t="n">
        <v>2015</v>
      </c>
    </row>
    <row spans="1:2" r="5">
      <c s="4" r="A5" t="s">
        <v>823</v>
      </c>
      <c s="4" r="B5" t="s">
        <v>824</v>
      </c>
    </row>
    <row spans="1:2" r="6">
      <c s="4" r="A6" t="s">
        <v>825</v>
      </c>
      <c s="4" r="B6" t="s">
        <v>826</v>
      </c>
    </row>
    <row spans="1:2" r="7">
      <c s="4" r="A7" t="s">
        <v>827</v>
      </c>
      <c s="6" r="B7" t="n">
        <v>2016</v>
      </c>
    </row>
    <row spans="1:2" r="8">
      <c s="4" r="A8" t="s">
        <v>370</v>
      </c>
    </row>
    <row spans="1:2" r="9">
      <c s="3" r="A9" t="s">
        <v>821</v>
      </c>
    </row>
    <row spans="1:2" r="10">
      <c s="4" r="A10" t="s">
        <v>828</v>
      </c>
      <c s="7" r="B10" t="n">
        <v>250000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9</v>
      </c>
      <c s="2" r="B1" t="s">
        <v>2</v>
      </c>
      <c s="2" r="C1" t="s">
        <v>32</v>
      </c>
    </row>
    <row spans="1:3" r="2">
      <c s="3" r="A2" t="s">
        <v>830</v>
      </c>
    </row>
    <row spans="1:3" r="3">
      <c s="4" r="A3" t="s">
        <v>831</v>
      </c>
      <c s="7" r="B3" t="n">
        <v>240848</v>
      </c>
      <c s="7" r="C3" t="n">
        <v>214779</v>
      </c>
    </row>
    <row spans="1:3" r="4">
      <c s="4" r="A4" t="s">
        <v>832</v>
      </c>
      <c s="4" r="B4" t="s">
        <v>833</v>
      </c>
      <c s="4" r="C4" t="s">
        <v>834</v>
      </c>
    </row>
    <row spans="1:3" r="5">
      <c s="4" r="A5" t="s">
        <v>835</v>
      </c>
      <c s="7" r="B5" t="n">
        <v>136588</v>
      </c>
      <c s="7" r="C5" t="n">
        <v>114549</v>
      </c>
    </row>
    <row spans="1:3" r="6">
      <c s="4" r="A6" t="s">
        <v>836</v>
      </c>
      <c s="4" r="B6" t="s">
        <v>837</v>
      </c>
      <c s="4" r="C6" t="s">
        <v>837</v>
      </c>
    </row>
    <row spans="1:3" r="7">
      <c s="4" r="A7" t="s">
        <v>838</v>
      </c>
      <c s="7" r="B7" t="n">
        <v>170736</v>
      </c>
      <c s="7" r="C7" t="n">
        <v>143186</v>
      </c>
    </row>
    <row spans="1:3" r="8">
      <c s="4" r="A8" t="s">
        <v>839</v>
      </c>
      <c s="4" r="B8" t="s">
        <v>840</v>
      </c>
      <c s="4" r="C8" t="s">
        <v>840</v>
      </c>
    </row>
    <row spans="1:3" r="9">
      <c s="3" r="A9" t="s">
        <v>841</v>
      </c>
    </row>
    <row spans="1:3" r="10">
      <c s="4" r="A10" t="s">
        <v>842</v>
      </c>
      <c s="7" r="B10" t="n">
        <v>219483</v>
      </c>
      <c s="7" r="C10" t="n">
        <v>196765</v>
      </c>
    </row>
    <row spans="1:3" r="11">
      <c s="4" r="A11" t="s">
        <v>843</v>
      </c>
      <c s="4" r="B11" t="s">
        <v>844</v>
      </c>
      <c s="4" r="C11" t="s">
        <v>845</v>
      </c>
    </row>
    <row spans="1:3" r="12">
      <c s="4" r="A12" t="s">
        <v>846</v>
      </c>
      <c s="7" r="B12" t="n">
        <v>102441</v>
      </c>
      <c s="7" r="C12" t="n">
        <v>57450</v>
      </c>
    </row>
    <row spans="1:3" r="13">
      <c s="4" r="A13" t="s">
        <v>847</v>
      </c>
      <c s="4" r="B13" t="s">
        <v>848</v>
      </c>
      <c s="4" r="C13" t="s">
        <v>849</v>
      </c>
    </row>
    <row spans="1:3" r="14">
      <c s="4" r="A14" t="s">
        <v>850</v>
      </c>
      <c s="7" r="B14" t="n">
        <v>136588</v>
      </c>
      <c s="7" r="C14" t="n">
        <v>86174</v>
      </c>
    </row>
    <row spans="1:3" r="15">
      <c s="4" r="A15" t="s">
        <v>851</v>
      </c>
      <c s="4" r="B15" t="s">
        <v>837</v>
      </c>
      <c s="4" r="C15" t="s">
        <v>848</v>
      </c>
    </row>
    <row spans="1:3" r="16">
      <c s="3" r="A16" t="s">
        <v>852</v>
      </c>
    </row>
    <row spans="1:3" r="17">
      <c s="4" r="A17" t="s">
        <v>853</v>
      </c>
      <c s="7" r="B17" t="n">
        <v>219483</v>
      </c>
    </row>
    <row spans="1:3" r="18">
      <c s="4" r="A18" t="s">
        <v>854</v>
      </c>
      <c s="4" r="B18" t="s">
        <v>844</v>
      </c>
    </row>
    <row spans="1:3" r="19">
      <c s="4" r="A19" t="s">
        <v>855</v>
      </c>
      <c s="7" r="B19" t="n">
        <v>76831</v>
      </c>
    </row>
    <row spans="1:3" r="20">
      <c s="4" r="A20" t="s">
        <v>856</v>
      </c>
      <c s="4" r="B20" t="s">
        <v>857</v>
      </c>
    </row>
    <row spans="1:3" r="21">
      <c s="4" r="A21" t="s">
        <v>858</v>
      </c>
      <c s="7" r="B21" t="n">
        <v>110978</v>
      </c>
    </row>
    <row spans="1:3" r="22">
      <c s="4" r="A22" t="s">
        <v>859</v>
      </c>
      <c s="4" r="B22" t="s">
        <v>860</v>
      </c>
    </row>
    <row spans="1:3" r="23">
      <c s="3" r="A23" t="s">
        <v>861</v>
      </c>
    </row>
    <row spans="1:3" r="24">
      <c s="4" r="A24" t="s">
        <v>862</v>
      </c>
      <c s="7" r="B24" t="n">
        <v>219483</v>
      </c>
      <c s="7" r="C24" t="n">
        <v>196765</v>
      </c>
    </row>
    <row spans="1:3" r="25">
      <c s="4" r="A25" t="s">
        <v>863</v>
      </c>
      <c s="4" r="B25" t="s">
        <v>864</v>
      </c>
      <c s="4" r="C25" t="s">
        <v>865</v>
      </c>
    </row>
    <row spans="1:3" r="26">
      <c s="4" r="A26" t="s">
        <v>866</v>
      </c>
      <c s="7" r="B26" t="n">
        <v>79361</v>
      </c>
      <c s="7" r="C26" t="n">
        <v>74251</v>
      </c>
    </row>
    <row spans="1:3" r="27">
      <c s="4" r="A27" t="s">
        <v>867</v>
      </c>
      <c s="4" r="B27" t="s">
        <v>849</v>
      </c>
      <c s="4" r="C27" t="s">
        <v>849</v>
      </c>
    </row>
    <row spans="1:3" r="28">
      <c s="4" r="A28" t="s">
        <v>868</v>
      </c>
      <c s="4" r="B28" t="s">
        <v>869</v>
      </c>
      <c s="4" r="C28" t="s">
        <v>869</v>
      </c>
    </row>
    <row spans="1:3" r="29">
      <c s="4" r="A29" t="s">
        <v>870</v>
      </c>
    </row>
    <row spans="1:3" r="30">
      <c s="3" r="A30" t="s">
        <v>830</v>
      </c>
    </row>
    <row spans="1:3" r="31">
      <c s="4" r="A31" t="s">
        <v>831</v>
      </c>
      <c s="7" r="B31" t="n">
        <v>238963</v>
      </c>
      <c s="7" r="C31" t="n">
        <v>213447</v>
      </c>
    </row>
    <row spans="1:3" r="32">
      <c s="4" r="A32" t="s">
        <v>832</v>
      </c>
      <c s="4" r="B32" t="s">
        <v>871</v>
      </c>
      <c s="4" r="C32" t="s">
        <v>872</v>
      </c>
    </row>
    <row spans="1:3" r="33">
      <c s="4" r="A33" t="s">
        <v>835</v>
      </c>
      <c s="7" r="B33" t="n">
        <v>136575</v>
      </c>
      <c s="7" r="C33" t="n">
        <v>114602</v>
      </c>
    </row>
    <row spans="1:3" r="34">
      <c s="4" r="A34" t="s">
        <v>836</v>
      </c>
      <c s="4" r="B34" t="s">
        <v>837</v>
      </c>
      <c s="4" r="C34" t="s">
        <v>837</v>
      </c>
    </row>
    <row spans="1:3" r="35">
      <c s="4" r="A35" t="s">
        <v>838</v>
      </c>
      <c s="7" r="B35" t="n">
        <v>170719</v>
      </c>
      <c s="7" r="C35" t="n">
        <v>143253</v>
      </c>
    </row>
    <row spans="1:3" r="36">
      <c s="4" r="A36" t="s">
        <v>839</v>
      </c>
      <c s="4" r="B36" t="s">
        <v>840</v>
      </c>
      <c s="4" r="C36" t="s">
        <v>840</v>
      </c>
    </row>
    <row spans="1:3" r="37">
      <c s="3" r="A37" t="s">
        <v>841</v>
      </c>
    </row>
    <row spans="1:3" r="38">
      <c s="4" r="A38" t="s">
        <v>842</v>
      </c>
      <c s="7" r="B38" t="n">
        <v>217600</v>
      </c>
      <c s="7" r="C38" t="n">
        <v>195433</v>
      </c>
    </row>
    <row spans="1:3" r="39">
      <c s="4" r="A39" t="s">
        <v>843</v>
      </c>
      <c s="4" r="B39" t="s">
        <v>873</v>
      </c>
      <c s="4" r="C39" t="s">
        <v>874</v>
      </c>
    </row>
    <row spans="1:3" r="40">
      <c s="4" r="A40" t="s">
        <v>846</v>
      </c>
      <c s="7" r="B40" t="n">
        <v>102431</v>
      </c>
      <c s="7" r="C40" t="n">
        <v>57480</v>
      </c>
    </row>
    <row spans="1:3" r="41">
      <c s="4" r="A41" t="s">
        <v>847</v>
      </c>
      <c s="4" r="B41" t="s">
        <v>848</v>
      </c>
      <c s="4" r="C41" t="s">
        <v>849</v>
      </c>
    </row>
    <row spans="1:3" r="42">
      <c s="4" r="A42" t="s">
        <v>850</v>
      </c>
      <c s="7" r="B42" t="n">
        <v>136575</v>
      </c>
      <c s="7" r="C42" t="n">
        <v>86220</v>
      </c>
    </row>
    <row spans="1:3" r="43">
      <c s="4" r="A43" t="s">
        <v>851</v>
      </c>
      <c s="4" r="B43" t="s">
        <v>837</v>
      </c>
      <c s="4" r="C43" t="s">
        <v>848</v>
      </c>
    </row>
    <row spans="1:3" r="44">
      <c s="3" r="A44" t="s">
        <v>852</v>
      </c>
    </row>
    <row spans="1:3" r="45">
      <c s="4" r="A45" t="s">
        <v>853</v>
      </c>
      <c s="7" r="B45" t="n">
        <v>217600</v>
      </c>
    </row>
    <row spans="1:3" r="46">
      <c s="4" r="A46" t="s">
        <v>854</v>
      </c>
      <c s="4" r="B46" t="s">
        <v>873</v>
      </c>
    </row>
    <row spans="1:3" r="47">
      <c s="4" r="A47" t="s">
        <v>855</v>
      </c>
      <c s="7" r="B47" t="n">
        <v>76823</v>
      </c>
    </row>
    <row spans="1:3" r="48">
      <c s="4" r="A48" t="s">
        <v>856</v>
      </c>
      <c s="4" r="B48" t="s">
        <v>857</v>
      </c>
    </row>
    <row spans="1:3" r="49">
      <c s="4" r="A49" t="s">
        <v>858</v>
      </c>
      <c s="7" r="B49" t="n">
        <v>110967</v>
      </c>
    </row>
    <row spans="1:3" r="50">
      <c s="4" r="A50" t="s">
        <v>859</v>
      </c>
      <c s="4" r="B50" t="s">
        <v>860</v>
      </c>
    </row>
    <row spans="1:3" r="51">
      <c s="3" r="A51" t="s">
        <v>861</v>
      </c>
    </row>
    <row spans="1:3" r="52">
      <c s="4" r="A52" t="s">
        <v>862</v>
      </c>
      <c s="7" r="B52" t="n">
        <v>217600</v>
      </c>
      <c s="7" r="C52" t="n">
        <v>195433</v>
      </c>
    </row>
    <row spans="1:3" r="53">
      <c s="4" r="A53" t="s">
        <v>863</v>
      </c>
      <c s="4" r="B53" t="s">
        <v>875</v>
      </c>
      <c s="4" r="C53" t="s">
        <v>876</v>
      </c>
    </row>
    <row spans="1:3" r="54">
      <c s="4" r="A54" t="s">
        <v>866</v>
      </c>
      <c s="7" r="B54" t="n">
        <v>79354</v>
      </c>
      <c s="7" r="C54" t="n">
        <v>74451</v>
      </c>
    </row>
    <row spans="1:3" r="55">
      <c s="4" r="A55" t="s">
        <v>867</v>
      </c>
      <c s="4" r="B55" t="s">
        <v>849</v>
      </c>
      <c s="4" r="C55" t="s">
        <v>849</v>
      </c>
    </row>
    <row spans="1:3" r="56">
      <c s="4" r="A56" t="s">
        <v>877</v>
      </c>
      <c s="7" r="B56" t="n">
        <v>99192</v>
      </c>
      <c s="7" r="C56" t="n">
        <v>93063</v>
      </c>
    </row>
    <row spans="1:3" r="57">
      <c s="4" r="A57" t="s">
        <v>868</v>
      </c>
      <c s="4" r="B57" t="s">
        <v>869</v>
      </c>
      <c s="4" r="C57" t="s">
        <v>8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2</v>
      </c>
      <c s="2" r="D2" t="s">
        <v>76</v>
      </c>
    </row>
    <row spans="1:4" r="3">
      <c s="3" r="A3" t="s">
        <v>150</v>
      </c>
    </row>
    <row spans="1:4" r="4">
      <c s="4" r="A4" t="s">
        <v>151</v>
      </c>
      <c s="7" r="B4" t="n">
        <v>81054</v>
      </c>
      <c s="7" r="C4" t="n">
        <v>75937</v>
      </c>
      <c s="7" r="D4" t="n">
        <v>75201</v>
      </c>
    </row>
    <row spans="1:4" r="5">
      <c s="4" r="A5" t="s">
        <v>152</v>
      </c>
      <c s="6" r="B5" t="n">
        <v>15346</v>
      </c>
      <c s="6" r="C5" t="n">
        <v>13269</v>
      </c>
      <c s="6" r="D5" t="n">
        <v>11816</v>
      </c>
    </row>
    <row spans="1:4" r="6">
      <c s="4" r="A6" t="s">
        <v>153</v>
      </c>
      <c s="6" r="B6" t="n">
        <v>157261</v>
      </c>
      <c s="6" r="C6" t="n">
        <v>105414</v>
      </c>
      <c s="6" r="D6" t="n">
        <v>121055</v>
      </c>
    </row>
    <row spans="1:4" r="7">
      <c s="4" r="A7" t="s">
        <v>154</v>
      </c>
      <c s="6" r="B7" t="n">
        <v>-153882</v>
      </c>
      <c s="6" r="C7" t="n">
        <v>-105078</v>
      </c>
      <c s="6" r="D7" t="n">
        <v>-109131</v>
      </c>
    </row>
    <row spans="1:4" r="8">
      <c s="4" r="A8" t="s">
        <v>155</v>
      </c>
      <c s="6" r="B8" t="n">
        <v>-8728</v>
      </c>
      <c s="6" r="C8" t="n">
        <v>-9964</v>
      </c>
      <c s="6" r="D8" t="n">
        <v>-11396</v>
      </c>
    </row>
    <row spans="1:4" r="9">
      <c s="4" r="A9" t="s">
        <v>156</v>
      </c>
      <c s="6" r="B9" t="n">
        <v>-51474</v>
      </c>
      <c s="6" r="C9" t="n">
        <v>-45890</v>
      </c>
      <c s="6" r="D9" t="n">
        <v>-41968</v>
      </c>
    </row>
    <row spans="1:4" r="10">
      <c s="4" r="A10" t="s">
        <v>157</v>
      </c>
      <c s="6" r="B10" t="n">
        <v>-13937</v>
      </c>
      <c s="6" r="C10" t="n">
        <v>-12277</v>
      </c>
      <c s="6" r="D10" t="n">
        <v>-8413</v>
      </c>
    </row>
    <row spans="1:4" r="11">
      <c s="4" r="A11" t="s">
        <v>158</v>
      </c>
      <c s="6" r="B11" t="n">
        <v>25640</v>
      </c>
      <c s="6" r="C11" t="n">
        <v>21411</v>
      </c>
      <c s="6" r="D11" t="n">
        <v>37164</v>
      </c>
    </row>
    <row spans="1:4" r="12">
      <c s="3" r="A12" t="s">
        <v>159</v>
      </c>
    </row>
    <row spans="1:4" r="13">
      <c s="4" r="A13" t="s">
        <v>160</v>
      </c>
      <c s="6" r="B13" t="n">
        <v>-125000</v>
      </c>
      <c s="6" r="C13" t="n">
        <v>-171497</v>
      </c>
      <c s="6" r="D13" t="n">
        <v>-109662</v>
      </c>
    </row>
    <row spans="1:4" r="14">
      <c s="4" r="A14" t="s">
        <v>161</v>
      </c>
      <c s="6" r="B14" t="n">
        <v>95620</v>
      </c>
      <c s="6" r="C14" t="n">
        <v>86946</v>
      </c>
      <c s="6" r="D14" t="n">
        <v>76811</v>
      </c>
    </row>
    <row spans="1:4" r="15">
      <c s="4" r="A15" t="s">
        <v>162</v>
      </c>
      <c s="6" r="B15" t="n">
        <v>42845</v>
      </c>
      <c s="6" r="C15" t="n">
        <v>72215</v>
      </c>
      <c s="6" r="D15" t="n">
        <v>6867</v>
      </c>
    </row>
    <row spans="1:4" r="16">
      <c s="4" r="A16" t="s">
        <v>163</v>
      </c>
      <c s="6" r="B16" t="n">
        <v>-4413</v>
      </c>
      <c s="6" r="C16" t="n">
        <v>-3610</v>
      </c>
      <c s="6" r="D16" t="n">
        <v>-14250</v>
      </c>
    </row>
    <row spans="1:4" r="17">
      <c s="4" r="A17" t="s">
        <v>164</v>
      </c>
      <c s="6" r="B17" t="n">
        <v>4079</v>
      </c>
      <c s="6" r="C17" t="n">
        <v>2049</v>
      </c>
      <c s="6" r="D17" t="n">
        <v>2749</v>
      </c>
    </row>
    <row spans="1:4" r="18">
      <c s="4" r="A18" t="s">
        <v>165</v>
      </c>
      <c s="6" r="B18" t="n">
        <v>-114456</v>
      </c>
      <c s="6" r="C18" t="n">
        <v>-144410</v>
      </c>
      <c s="6" r="D18" t="n">
        <v>-48636</v>
      </c>
    </row>
    <row spans="1:4" r="19">
      <c s="4" r="A19" t="s">
        <v>166</v>
      </c>
      <c s="6" r="B19" t="n">
        <v>-8464</v>
      </c>
      <c s="6" r="C19" t="n">
        <v>-5565</v>
      </c>
      <c s="6" r="D19" t="n">
        <v>-5000</v>
      </c>
    </row>
    <row spans="1:4" r="20">
      <c s="4" r="A20" t="s">
        <v>167</v>
      </c>
      <c s="6" r="B20" t="n">
        <v>-4612</v>
      </c>
      <c s="6" r="C20" t="n">
        <v>-4145</v>
      </c>
      <c s="6" r="D20" t="n">
        <v>-4074</v>
      </c>
    </row>
    <row spans="1:4" r="21">
      <c s="4" r="A21" t="s">
        <v>168</v>
      </c>
      <c s="6" r="B21" t="n">
        <v>12</v>
      </c>
      <c s="6" r="C21" t="n">
        <v>4</v>
      </c>
      <c s="6" r="D21" t="n">
        <v>51</v>
      </c>
    </row>
    <row spans="1:4" r="22">
      <c s="4" r="A22" t="s">
        <v>169</v>
      </c>
      <c s="6" r="B22" t="n">
        <v>3000</v>
      </c>
      <c s="6" r="C22" t="n">
        <v>3945</v>
      </c>
      <c s="6" r="D22" t="n">
        <v>5053</v>
      </c>
    </row>
    <row spans="1:4" r="23">
      <c s="4" r="A23" t="s">
        <v>170</v>
      </c>
      <c s="6" r="B23" t="n">
        <v>-111389</v>
      </c>
      <c s="6" r="C23" t="n">
        <v>-164068</v>
      </c>
      <c s="6" r="D23" t="n">
        <v>-90091</v>
      </c>
    </row>
    <row spans="1:4" r="24">
      <c s="3" r="A24" t="s">
        <v>171</v>
      </c>
    </row>
    <row spans="1:4" r="25">
      <c s="4" r="A25" t="s">
        <v>172</v>
      </c>
      <c s="6" r="B25" t="n">
        <v>160760</v>
      </c>
      <c s="6" r="C25" t="n">
        <v>147458</v>
      </c>
      <c s="6" r="D25" t="n">
        <v>95320</v>
      </c>
    </row>
    <row spans="1:4" r="26">
      <c s="4" r="A26" t="s">
        <v>173</v>
      </c>
      <c s="6" r="B26" t="n">
        <v>-31180</v>
      </c>
      <c s="6" r="C26" t="n">
        <v>-41443</v>
      </c>
      <c s="6" r="D26" t="n">
        <v>-34987</v>
      </c>
    </row>
    <row spans="1:4" r="27">
      <c s="4" r="A27" t="s">
        <v>174</v>
      </c>
      <c s="6" r="B27" t="n">
        <v>-1402</v>
      </c>
      <c s="6" r="C27" t="n">
        <v>-5641</v>
      </c>
      <c s="6" r="D27" t="n">
        <v>-1506</v>
      </c>
    </row>
    <row spans="1:4" r="28">
      <c s="4" r="A28" t="s">
        <v>175</v>
      </c>
      <c s="6" r="B28" t="n">
        <v>-4935</v>
      </c>
      <c s="6" r="C28" t="n">
        <v>-4510</v>
      </c>
      <c s="6" r="D28" t="n">
        <v>-4464</v>
      </c>
    </row>
    <row spans="1:4" r="29">
      <c s="4" r="A29" t="s">
        <v>176</v>
      </c>
      <c s="6" r="B29" t="n">
        <v>3511</v>
      </c>
      <c s="6" r="C29" t="n">
        <v>3204</v>
      </c>
      <c s="6" r="D29" t="n">
        <v>3248</v>
      </c>
    </row>
    <row spans="1:4" r="30">
      <c s="4" r="A30" t="s">
        <v>177</v>
      </c>
      <c s="6" r="B30" t="n">
        <v>241</v>
      </c>
      <c s="6" r="C30" t="n">
        <v>186</v>
      </c>
      <c s="6" r="D30" t="n">
        <v>156</v>
      </c>
    </row>
    <row spans="1:4" r="31">
      <c s="4" r="A31" t="s">
        <v>148</v>
      </c>
      <c s="6" r="B31" t="n">
        <v>0</v>
      </c>
      <c s="6" r="C31" t="n">
        <v>-94</v>
      </c>
      <c s="6" r="D31" t="n">
        <v>0</v>
      </c>
    </row>
    <row spans="1:4" r="32">
      <c s="4" r="A32" t="s">
        <v>178</v>
      </c>
      <c s="6" r="B32" t="n">
        <v>126995</v>
      </c>
      <c s="6" r="C32" t="n">
        <v>99160</v>
      </c>
      <c s="6" r="D32" t="n">
        <v>57767</v>
      </c>
    </row>
    <row spans="1:4" r="33">
      <c s="4" r="A33" t="s">
        <v>179</v>
      </c>
      <c s="6" r="B33" t="n">
        <v>41246</v>
      </c>
      <c s="6" r="C33" t="n">
        <v>-43497</v>
      </c>
      <c s="6" r="D33" t="n">
        <v>4840</v>
      </c>
    </row>
    <row spans="1:4" r="34">
      <c s="4" r="A34" t="s">
        <v>180</v>
      </c>
      <c s="6" r="B34" t="n">
        <v>68007</v>
      </c>
      <c s="6" r="C34" t="n">
        <v>111504</v>
      </c>
      <c s="6" r="D34" t="n">
        <v>106664</v>
      </c>
    </row>
    <row spans="1:4" r="35">
      <c s="4" r="A35" t="s">
        <v>181</v>
      </c>
      <c s="6" r="B35" t="n">
        <v>109253</v>
      </c>
      <c s="6" r="C35" t="n">
        <v>68007</v>
      </c>
      <c s="6" r="D35" t="n">
        <v>111504</v>
      </c>
    </row>
    <row spans="1:4" r="36">
      <c s="3" r="A36" t="s">
        <v>182</v>
      </c>
    </row>
    <row spans="1:4" r="37">
      <c s="4" r="A37" t="s">
        <v>100</v>
      </c>
      <c s="6" r="B37" t="n">
        <v>23863</v>
      </c>
      <c s="6" r="C37" t="n">
        <v>20777</v>
      </c>
      <c s="6" r="D37" t="n">
        <v>15869</v>
      </c>
    </row>
    <row spans="1:4" r="38">
      <c s="3" r="A38" t="s">
        <v>183</v>
      </c>
    </row>
    <row spans="1:4" r="39">
      <c s="4" r="A39" t="s">
        <v>184</v>
      </c>
      <c s="6" r="B39" t="n">
        <v>4578</v>
      </c>
      <c s="6" r="C39" t="n">
        <v>4162</v>
      </c>
      <c s="6" r="D39" t="n">
        <v>4787</v>
      </c>
    </row>
    <row spans="1:4" r="40">
      <c s="4" r="A40" t="s">
        <v>94</v>
      </c>
      <c s="6" r="B40" t="n">
        <v>388</v>
      </c>
      <c s="6" r="C40" t="n">
        <v>498</v>
      </c>
      <c s="6" r="D40" t="n">
        <v>2177</v>
      </c>
    </row>
    <row spans="1:4" r="41">
      <c s="4" r="A41" t="s">
        <v>136</v>
      </c>
      <c s="6" r="B41" t="n">
        <v>38</v>
      </c>
      <c s="6" r="C41" t="n">
        <v>41</v>
      </c>
      <c s="6" r="D41" t="n">
        <v>32</v>
      </c>
    </row>
    <row spans="1:4" r="42">
      <c s="4" r="A42" t="s">
        <v>185</v>
      </c>
      <c s="6" r="B42" t="n">
        <v>1238</v>
      </c>
      <c s="6" r="C42" t="n">
        <v>634</v>
      </c>
      <c s="6" r="D42" t="n">
        <v>1068</v>
      </c>
    </row>
    <row spans="1:4" r="43">
      <c s="4" r="A43" t="s">
        <v>186</v>
      </c>
      <c s="6" r="B43" t="n">
        <v>-362</v>
      </c>
      <c s="6" r="C43" t="n">
        <v>-77</v>
      </c>
      <c s="6" r="D43" t="n">
        <v>1642</v>
      </c>
    </row>
    <row spans="1:4" r="44">
      <c s="4" r="A44" t="s">
        <v>187</v>
      </c>
      <c s="6" r="B44" t="n">
        <v>2</v>
      </c>
      <c s="6" r="C44" t="n">
        <v>6</v>
      </c>
      <c s="6" r="D44" t="n">
        <v>3</v>
      </c>
    </row>
    <row spans="1:4" r="45">
      <c s="4" r="A45" t="s">
        <v>188</v>
      </c>
      <c s="6" r="B45" t="n">
        <v>53</v>
      </c>
      <c s="6" r="C45" t="n">
        <v>-7</v>
      </c>
      <c s="6" r="D45" t="n">
        <v>-12</v>
      </c>
    </row>
    <row spans="1:4" r="46">
      <c s="4" r="A46" t="s">
        <v>189</v>
      </c>
      <c s="6" r="B46" t="n">
        <v>-185</v>
      </c>
      <c s="6" r="C46" t="n">
        <v>-545</v>
      </c>
      <c s="6" r="D46" t="n">
        <v>-78</v>
      </c>
    </row>
    <row spans="1:4" r="47">
      <c s="4" r="A47" t="s">
        <v>190</v>
      </c>
      <c s="6" r="B47" t="n">
        <v>-669</v>
      </c>
      <c s="6" r="C47" t="n">
        <v>-2444</v>
      </c>
      <c s="6" r="D47" t="n">
        <v>8626</v>
      </c>
    </row>
    <row spans="1:4" r="48">
      <c s="4" r="A48" t="s">
        <v>191</v>
      </c>
      <c s="6" r="B48" t="n">
        <v>-1413</v>
      </c>
      <c s="6" r="C48" t="n">
        <v>-601</v>
      </c>
      <c s="6" r="D48" t="n">
        <v>-175</v>
      </c>
    </row>
    <row spans="1:4" r="49">
      <c s="4" r="A49" t="s">
        <v>192</v>
      </c>
      <c s="6" r="B49" t="n">
        <v>-1161</v>
      </c>
      <c s="6" r="C49" t="n">
        <v>-1297</v>
      </c>
      <c s="6" r="D49" t="n">
        <v>1337</v>
      </c>
    </row>
    <row spans="1:4" r="50">
      <c s="4" r="A50" t="s">
        <v>193</v>
      </c>
      <c s="6" r="B50" t="n">
        <v>219</v>
      </c>
      <c s="6" r="C50" t="n">
        <v>-400</v>
      </c>
      <c s="6" r="D50" t="n">
        <v>363</v>
      </c>
    </row>
    <row spans="1:4" r="51">
      <c s="4" r="A51" t="s">
        <v>194</v>
      </c>
      <c s="6" r="B51" t="n">
        <v>-120</v>
      </c>
      <c s="6" r="C51" t="n">
        <v>-196</v>
      </c>
      <c s="6" r="D51" t="n">
        <v>-517</v>
      </c>
    </row>
    <row spans="1:4" r="52">
      <c s="4" r="A52" t="s">
        <v>195</v>
      </c>
      <c s="6" r="B52" t="n">
        <v>-829</v>
      </c>
      <c s="6" r="C52" t="n">
        <v>860</v>
      </c>
      <c s="6" r="D52" t="n">
        <v>2042</v>
      </c>
    </row>
    <row spans="1:4" r="53">
      <c s="4" r="A53" t="s">
        <v>196</v>
      </c>
      <c s="6" r="B53" t="n">
        <v>1777</v>
      </c>
      <c s="6" r="C53" t="n">
        <v>634</v>
      </c>
      <c s="6" r="D53" t="n">
        <v>21295</v>
      </c>
    </row>
    <row spans="1:4" r="54">
      <c s="4" r="A54" t="s">
        <v>158</v>
      </c>
      <c s="6" r="B54" t="n">
        <v>25640</v>
      </c>
      <c s="6" r="C54" t="n">
        <v>21411</v>
      </c>
      <c s="6" r="D54" t="n">
        <v>37164</v>
      </c>
    </row>
    <row spans="1:4" r="55">
      <c s="3" r="A55" t="s">
        <v>197</v>
      </c>
    </row>
    <row spans="1:4" r="56">
      <c s="4" r="A56" t="s">
        <v>198</v>
      </c>
      <c s="6" r="B56" t="n">
        <v>-172</v>
      </c>
      <c s="6" r="C56" t="n">
        <v>3617</v>
      </c>
      <c s="6" r="D56" t="n">
        <v>-6868</v>
      </c>
    </row>
    <row spans="1:4" r="57">
      <c s="4" r="A57" t="s">
        <v>199</v>
      </c>
      <c s="6" r="B57" t="n">
        <v>1930</v>
      </c>
      <c s="6" r="C57" t="n">
        <v>799</v>
      </c>
      <c s="6" r="D57" t="n">
        <v>5539</v>
      </c>
    </row>
    <row spans="1:4" r="58">
      <c s="4" r="A58" t="s">
        <v>200</v>
      </c>
      <c s="6" r="B58" t="n">
        <v>1180</v>
      </c>
      <c s="6" r="C58" t="n">
        <v>2502</v>
      </c>
      <c s="6" r="D58" t="n">
        <v>1282</v>
      </c>
    </row>
    <row spans="1:4" r="59">
      <c s="4" r="A59" t="s">
        <v>201</v>
      </c>
      <c s="7" r="B59" t="n">
        <v>4</v>
      </c>
      <c s="7" r="C59" t="n">
        <v>17</v>
      </c>
      <c s="7" r="D59" t="n">
        <v>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8</v>
      </c>
      <c s="2" r="B1" t="s">
        <v>2</v>
      </c>
      <c s="2" r="C1" t="s">
        <v>32</v>
      </c>
    </row>
    <row spans="1:3" r="2">
      <c s="3" r="A2" t="s">
        <v>222</v>
      </c>
    </row>
    <row spans="1:3" r="3">
      <c s="4" r="A3" t="s">
        <v>856</v>
      </c>
      <c s="4" r="B3" t="s">
        <v>857</v>
      </c>
    </row>
    <row spans="1:3" r="4">
      <c s="4" r="A4" t="s">
        <v>859</v>
      </c>
      <c s="4" r="B4" t="s">
        <v>860</v>
      </c>
    </row>
    <row spans="1:3" r="5">
      <c s="4" r="A5" t="s">
        <v>847</v>
      </c>
      <c s="4" r="B5" t="s">
        <v>848</v>
      </c>
      <c s="4" r="C5" t="s">
        <v>849</v>
      </c>
    </row>
    <row spans="1:3" r="6">
      <c s="4" r="A6" t="s">
        <v>851</v>
      </c>
      <c s="4" r="B6" t="s">
        <v>837</v>
      </c>
      <c s="4" r="C6" t="s">
        <v>848</v>
      </c>
    </row>
    <row spans="1:3" r="7">
      <c s="4" r="A7" t="s">
        <v>836</v>
      </c>
      <c s="4" r="B7" t="s">
        <v>837</v>
      </c>
      <c s="4" r="C7" t="s">
        <v>837</v>
      </c>
    </row>
    <row spans="1:3" r="8">
      <c s="4" r="A8" t="s">
        <v>839</v>
      </c>
      <c s="4" r="B8" t="s">
        <v>840</v>
      </c>
      <c s="4" r="C8" t="s">
        <v>840</v>
      </c>
    </row>
    <row spans="1:3" r="9">
      <c s="4" r="A9" t="s">
        <v>867</v>
      </c>
      <c s="4" r="B9" t="s">
        <v>849</v>
      </c>
      <c s="4" r="C9" t="s">
        <v>849</v>
      </c>
    </row>
    <row spans="1:3" r="10">
      <c s="4" r="A10" t="s">
        <v>868</v>
      </c>
      <c s="4" r="B10" t="s">
        <v>869</v>
      </c>
      <c s="4" r="C10" t="s">
        <v>86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9</v>
      </c>
      <c s="2" r="B1" t="s">
        <v>2</v>
      </c>
      <c s="2" r="C1" t="s">
        <v>32</v>
      </c>
    </row>
    <row spans="1:3" r="2">
      <c s="3" r="A2" t="s">
        <v>821</v>
      </c>
    </row>
    <row spans="1:3" r="3">
      <c s="4" r="A3" t="s">
        <v>880</v>
      </c>
      <c s="4" r="B3" t="s">
        <v>857</v>
      </c>
    </row>
    <row spans="1:3" r="4">
      <c s="4" r="A4" t="s">
        <v>881</v>
      </c>
      <c s="4" r="B4" t="s">
        <v>848</v>
      </c>
      <c s="4" r="C4" t="s">
        <v>849</v>
      </c>
    </row>
    <row spans="1:3" r="5">
      <c s="4" r="A5" t="s">
        <v>882</v>
      </c>
      <c s="4" r="B5" t="s">
        <v>837</v>
      </c>
      <c s="4" r="C5" t="s">
        <v>837</v>
      </c>
    </row>
    <row spans="1:3" r="6">
      <c s="4" r="A6" t="s">
        <v>883</v>
      </c>
    </row>
    <row spans="1:3" r="7">
      <c s="3" r="A7" t="s">
        <v>821</v>
      </c>
    </row>
    <row spans="1:3" r="8">
      <c s="4" r="A8" t="s">
        <v>880</v>
      </c>
      <c s="4" r="B8" t="s">
        <v>884</v>
      </c>
    </row>
    <row spans="1:3" r="9">
      <c s="4" r="A9" t="s">
        <v>881</v>
      </c>
      <c s="4" r="B9" t="s">
        <v>885</v>
      </c>
    </row>
    <row spans="1:3" r="10">
      <c s="4" r="A10" t="s">
        <v>882</v>
      </c>
      <c s="4" r="B10" t="s">
        <v>886</v>
      </c>
    </row>
    <row spans="1:3" r="11">
      <c s="4" r="A11" t="s">
        <v>887</v>
      </c>
    </row>
    <row spans="1:3" r="12">
      <c s="3" r="A12" t="s">
        <v>821</v>
      </c>
    </row>
    <row spans="1:3" r="13">
      <c s="4" r="A13" t="s">
        <v>880</v>
      </c>
      <c s="4" r="B13" t="s">
        <v>888</v>
      </c>
    </row>
    <row spans="1:3" r="14">
      <c s="4" r="A14" t="s">
        <v>881</v>
      </c>
      <c s="4" r="B14" t="s">
        <v>889</v>
      </c>
    </row>
    <row spans="1:3" r="15">
      <c s="4" r="A15" t="s">
        <v>882</v>
      </c>
      <c s="4" r="B15" t="s">
        <v>890</v>
      </c>
    </row>
    <row spans="1:3" r="16">
      <c s="4" r="A16" t="s">
        <v>891</v>
      </c>
    </row>
    <row spans="1:3" r="17">
      <c s="3" r="A17" t="s">
        <v>821</v>
      </c>
    </row>
    <row spans="1:3" r="18">
      <c s="4" r="A18" t="s">
        <v>880</v>
      </c>
      <c s="4" r="B18" t="s">
        <v>892</v>
      </c>
    </row>
    <row spans="1:3" r="19">
      <c s="4" r="A19" t="s">
        <v>881</v>
      </c>
      <c s="4" r="B19" t="s">
        <v>893</v>
      </c>
    </row>
    <row spans="1:3" r="20">
      <c s="4" r="A20" t="s">
        <v>882</v>
      </c>
      <c s="4" r="B20" t="s">
        <v>894</v>
      </c>
    </row>
    <row spans="1:3" r="21">
      <c s="4" r="A21" t="s">
        <v>895</v>
      </c>
    </row>
    <row spans="1:3" r="22">
      <c s="3" r="A22" t="s">
        <v>821</v>
      </c>
    </row>
    <row spans="1:3" r="23">
      <c s="4" r="A23" t="s">
        <v>880</v>
      </c>
      <c s="4" r="B23" t="s">
        <v>896</v>
      </c>
    </row>
    <row spans="1:3" r="24">
      <c s="4" r="A24" t="s">
        <v>881</v>
      </c>
      <c s="4" r="B24" t="s">
        <v>897</v>
      </c>
    </row>
    <row spans="1:3" r="25">
      <c s="4" r="A25" t="s">
        <v>882</v>
      </c>
      <c s="4" r="B25" t="s">
        <v>87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50"/>
    <col customWidth="1" max="4" min="4" width="14"/>
    <col customWidth="1" max="5" min="5" width="14"/>
  </cols>
  <sheetData>
    <row spans="1:5" r="1">
      <c s="1" r="A1" t="s">
        <v>898</v>
      </c>
      <c s="2" r="B1" t="s">
        <v>899</v>
      </c>
      <c s="2" r="C1" t="s">
        <v>1</v>
      </c>
    </row>
    <row spans="1:5" r="2">
      <c s="2" r="B2" t="s">
        <v>900</v>
      </c>
      <c s="2" r="C2" t="s">
        <v>2</v>
      </c>
      <c s="2" r="D2" t="s">
        <v>901</v>
      </c>
      <c s="2" r="E2" t="s">
        <v>32</v>
      </c>
    </row>
    <row spans="1:5" r="3">
      <c s="3" r="A3" t="s">
        <v>902</v>
      </c>
    </row>
    <row spans="1:5" r="4">
      <c s="4" r="A4" t="s">
        <v>903</v>
      </c>
      <c s="4" r="C4" t="s">
        <v>904</v>
      </c>
    </row>
    <row spans="1:5" r="5">
      <c s="4" r="A5" t="s">
        <v>905</v>
      </c>
      <c s="4" r="C5" t="s">
        <v>906</v>
      </c>
    </row>
    <row spans="1:5" r="6">
      <c s="4" r="A6" t="s">
        <v>907</v>
      </c>
      <c s="4" r="C6" t="s">
        <v>480</v>
      </c>
    </row>
    <row spans="1:5" r="7">
      <c s="4" r="A7" t="s">
        <v>908</v>
      </c>
      <c s="7" r="C7" t="n">
        <v>1872000</v>
      </c>
      <c s="7" r="E7" t="n">
        <v>1878000</v>
      </c>
    </row>
    <row spans="1:5" r="8">
      <c s="4" r="A8" t="s">
        <v>909</v>
      </c>
      <c s="6" r="C8" t="n">
        <v>3376000</v>
      </c>
      <c s="6" r="E8" t="n">
        <v>3024000</v>
      </c>
    </row>
    <row spans="1:5" r="9">
      <c s="4" r="A9" t="s">
        <v>910</v>
      </c>
      <c s="7" r="C9" t="n">
        <v>10508000</v>
      </c>
      <c s="6" r="E9" t="n">
        <v>9984000</v>
      </c>
    </row>
    <row spans="1:5" r="10">
      <c s="4" r="A10" t="s">
        <v>911</v>
      </c>
      <c s="7" r="B10" t="n">
        <v>0</v>
      </c>
      <c s="7" r="D10" t="n">
        <v>0</v>
      </c>
    </row>
    <row spans="1:5" r="11">
      <c s="4" r="A11" t="s">
        <v>912</v>
      </c>
      <c s="4" r="B11" t="s">
        <v>904</v>
      </c>
      <c s="4" r="C11" t="s">
        <v>904</v>
      </c>
    </row>
    <row spans="1:5" r="12">
      <c s="4" r="A12" t="s">
        <v>913</v>
      </c>
      <c s="7" r="B12" t="n">
        <v>3809000</v>
      </c>
      <c s="7" r="D12" t="n">
        <v>3798000</v>
      </c>
    </row>
    <row spans="1:5" r="13">
      <c s="4" r="A13" t="s">
        <v>914</v>
      </c>
    </row>
    <row spans="1:5" r="14">
      <c s="3" r="A14" t="s">
        <v>902</v>
      </c>
    </row>
    <row spans="1:5" r="15">
      <c s="4" r="A15" t="s">
        <v>915</v>
      </c>
      <c s="4" r="C15" t="s">
        <v>916</v>
      </c>
    </row>
    <row spans="1:5" r="16">
      <c s="4" r="A16" t="s">
        <v>917</v>
      </c>
      <c s="4" r="C16" t="s">
        <v>918</v>
      </c>
    </row>
    <row spans="1:5" r="17">
      <c s="4" r="A17" t="s">
        <v>919</v>
      </c>
      <c s="4" r="C17" t="s">
        <v>920</v>
      </c>
    </row>
    <row spans="1:5" r="18">
      <c s="4" r="A18" t="s">
        <v>921</v>
      </c>
    </row>
    <row spans="1:5" r="19">
      <c s="3" r="A19" t="s">
        <v>902</v>
      </c>
    </row>
    <row spans="1:5" r="20">
      <c s="4" r="A20" t="s">
        <v>908</v>
      </c>
      <c s="7" r="C20" t="n">
        <v>1161000</v>
      </c>
      <c s="6" r="E20" t="n">
        <v>697000</v>
      </c>
    </row>
    <row spans="1:5" r="21">
      <c s="4" r="A21" t="s">
        <v>909</v>
      </c>
      <c s="6" r="C21" t="n">
        <v>14357000</v>
      </c>
      <c s="6" r="E21" t="n">
        <v>10320000</v>
      </c>
    </row>
    <row spans="1:5" r="22">
      <c s="4" r="A22" t="s">
        <v>910</v>
      </c>
      <c s="6" r="C22" t="n">
        <v>35471000</v>
      </c>
      <c s="6" r="E22" t="n">
        <v>26090000</v>
      </c>
    </row>
    <row spans="1:5" r="23">
      <c s="4" r="A23" t="s">
        <v>922</v>
      </c>
      <c s="7" r="C23" t="n">
        <v>8939000</v>
      </c>
      <c s="7" r="E23" t="n">
        <v>3987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7"/>
    <col customWidth="1" max="6" min="6" width="14"/>
    <col customWidth="1" max="7" min="7" width="14"/>
  </cols>
  <sheetData>
    <row spans="1:7" r="1">
      <c s="1" r="A1" t="s">
        <v>923</v>
      </c>
      <c s="2" r="B1" t="s">
        <v>924</v>
      </c>
      <c s="2" r="C1" t="s">
        <v>925</v>
      </c>
      <c s="2" r="D1" t="s">
        <v>926</v>
      </c>
      <c s="2" r="E1" t="s">
        <v>2</v>
      </c>
      <c s="2" r="F1" t="s">
        <v>32</v>
      </c>
      <c s="2" r="G1" t="s">
        <v>76</v>
      </c>
    </row>
    <row spans="1:7" r="2">
      <c s="3" r="A2" t="s">
        <v>927</v>
      </c>
    </row>
    <row spans="1:7" r="3">
      <c s="4" r="A3" t="s">
        <v>928</v>
      </c>
      <c s="4" r="D3" t="s">
        <v>869</v>
      </c>
    </row>
    <row spans="1:7" r="4">
      <c s="4" r="A4" t="s">
        <v>929</v>
      </c>
      <c s="4" r="E4" t="s">
        <v>930</v>
      </c>
    </row>
    <row spans="1:7" r="5">
      <c s="4" r="A5" t="s">
        <v>931</v>
      </c>
      <c s="4" r="E5" t="s">
        <v>412</v>
      </c>
    </row>
    <row spans="1:7" r="6">
      <c s="4" r="A6" t="s">
        <v>932</v>
      </c>
      <c s="8" r="E6" t="n">
        <v>12.72</v>
      </c>
      <c s="8" r="F6" t="n">
        <v>13.41</v>
      </c>
      <c s="8" r="G6" t="n">
        <v>13.03</v>
      </c>
    </row>
    <row spans="1:7" r="7">
      <c s="4" r="A7" t="s">
        <v>933</v>
      </c>
      <c s="7" r="E7" t="n">
        <v>129</v>
      </c>
      <c s="7" r="F7" t="n">
        <v>99</v>
      </c>
      <c s="7" r="G7" t="n">
        <v>109</v>
      </c>
    </row>
    <row spans="1:7" r="8">
      <c s="4" r="A8" t="s">
        <v>934</v>
      </c>
      <c s="7" r="E8" t="n">
        <v>234</v>
      </c>
    </row>
    <row spans="1:7" r="9">
      <c s="4" r="A9" t="s">
        <v>935</v>
      </c>
      <c s="4" r="E9" t="s">
        <v>936</v>
      </c>
    </row>
    <row spans="1:7" r="10">
      <c s="4" r="A10" t="s">
        <v>937</v>
      </c>
    </row>
    <row spans="1:7" r="11">
      <c s="3" r="A11" t="s">
        <v>927</v>
      </c>
    </row>
    <row spans="1:7" r="12">
      <c s="4" r="A12" t="s">
        <v>72</v>
      </c>
      <c s="6" r="D12" t="n">
        <v>200000</v>
      </c>
    </row>
    <row spans="1:7" r="13">
      <c s="4" r="A13" t="s">
        <v>938</v>
      </c>
      <c s="4" r="C13" t="s">
        <v>939</v>
      </c>
    </row>
    <row spans="1:7" r="14">
      <c s="4" r="A14" t="s">
        <v>940</v>
      </c>
    </row>
    <row spans="1:7" r="15">
      <c s="3" r="A15" t="s">
        <v>927</v>
      </c>
    </row>
    <row spans="1:7" r="16">
      <c s="4" r="A16" t="s">
        <v>72</v>
      </c>
      <c s="6" r="E16" t="n">
        <v>75000</v>
      </c>
    </row>
    <row spans="1:7" r="17">
      <c s="4" r="A17" t="s">
        <v>941</v>
      </c>
      <c s="4" r="B17" t="s">
        <v>942</v>
      </c>
    </row>
    <row spans="1:7" r="18">
      <c s="4" r="A18" t="s">
        <v>943</v>
      </c>
      <c s="6" r="E18" t="n">
        <v>41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s="1" r="A1" t="s">
        <v>944</v>
      </c>
      <c s="2" r="B1" t="s">
        <v>1</v>
      </c>
    </row>
    <row spans="1:4" r="2">
      <c s="2" r="B2" t="s">
        <v>2</v>
      </c>
      <c s="2" r="C2" t="s">
        <v>32</v>
      </c>
      <c s="2" r="D2" t="s">
        <v>76</v>
      </c>
    </row>
    <row spans="1:4" r="3">
      <c s="3" r="A3" t="s">
        <v>251</v>
      </c>
    </row>
    <row spans="1:4" r="4">
      <c s="4" r="A4" t="s">
        <v>945</v>
      </c>
      <c s="4" r="B4" t="s">
        <v>946</v>
      </c>
      <c s="4" r="C4" t="s">
        <v>947</v>
      </c>
      <c s="4" r="D4" t="s">
        <v>948</v>
      </c>
    </row>
    <row spans="1:4" r="5">
      <c s="4" r="A5" t="s">
        <v>949</v>
      </c>
      <c s="4" r="B5" t="s">
        <v>950</v>
      </c>
      <c s="4" r="C5" t="s">
        <v>951</v>
      </c>
      <c s="4" r="D5" t="s">
        <v>952</v>
      </c>
    </row>
    <row spans="1:4" r="6">
      <c s="4" r="A6" t="s">
        <v>953</v>
      </c>
      <c s="4" r="B6" t="s">
        <v>954</v>
      </c>
      <c s="4" r="C6" t="s">
        <v>955</v>
      </c>
      <c s="4" r="D6" t="s">
        <v>956</v>
      </c>
    </row>
    <row spans="1:4" r="7">
      <c s="4" r="A7" t="s">
        <v>957</v>
      </c>
      <c s="4" r="B7" t="s">
        <v>958</v>
      </c>
      <c s="4" r="C7" t="s">
        <v>959</v>
      </c>
      <c s="4" r="D7" t="s">
        <v>9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1</v>
      </c>
      <c s="2" r="B1" t="s">
        <v>1</v>
      </c>
    </row>
    <row spans="1:4" r="2">
      <c s="2" r="B2" t="s">
        <v>2</v>
      </c>
      <c s="2" r="C2" t="s">
        <v>32</v>
      </c>
      <c s="2" r="D2" t="s">
        <v>76</v>
      </c>
    </row>
    <row spans="1:4" r="3">
      <c s="3" r="A3" t="s">
        <v>962</v>
      </c>
    </row>
    <row spans="1:4" r="4">
      <c s="4" r="A4" t="s">
        <v>963</v>
      </c>
      <c s="6" r="B4" t="n">
        <v>43569</v>
      </c>
      <c s="6" r="C4" t="n">
        <v>47654</v>
      </c>
      <c s="6" r="D4" t="n">
        <v>48987</v>
      </c>
    </row>
    <row spans="1:4" r="5">
      <c s="4" r="A5" t="s">
        <v>964</v>
      </c>
      <c s="6" r="B5" t="n">
        <v>3250</v>
      </c>
      <c s="6" r="C5" t="n">
        <v>3250</v>
      </c>
      <c s="6" r="D5" t="n">
        <v>5500</v>
      </c>
    </row>
    <row spans="1:4" r="6">
      <c s="4" r="A6" t="s">
        <v>965</v>
      </c>
      <c s="6" r="B6" t="n">
        <v>-7633</v>
      </c>
      <c s="6" r="C6" t="n">
        <v>-6144</v>
      </c>
      <c s="6" r="D6" t="n">
        <v>-5973</v>
      </c>
    </row>
    <row spans="1:4" r="7">
      <c s="4" r="A7" t="s">
        <v>966</v>
      </c>
      <c s="6" r="B7" t="n">
        <v>-1767</v>
      </c>
      <c s="6" r="C7" t="n">
        <v>-1191</v>
      </c>
      <c s="6" r="D7" t="n">
        <v>-860</v>
      </c>
    </row>
    <row spans="1:4" r="8">
      <c s="4" r="A8" t="s">
        <v>967</v>
      </c>
      <c s="6" r="B8" t="n">
        <v>37419</v>
      </c>
      <c s="6" r="C8" t="n">
        <v>43569</v>
      </c>
      <c s="6" r="D8" t="n">
        <v>47654</v>
      </c>
    </row>
    <row spans="1:4" r="9">
      <c s="4" r="A9" t="s">
        <v>968</v>
      </c>
      <c s="6" r="B9" t="n">
        <v>9814</v>
      </c>
      <c s="6" r="C9" t="n">
        <v>12064</v>
      </c>
      <c s="6" r="D9" t="n">
        <v>12009</v>
      </c>
    </row>
    <row spans="1:4" r="10">
      <c s="3" r="A10" t="s">
        <v>969</v>
      </c>
    </row>
    <row spans="1:4" r="11">
      <c s="4" r="A11" t="s">
        <v>970</v>
      </c>
      <c s="8" r="B11" t="n">
        <v>38.03</v>
      </c>
      <c s="8" r="C11" t="n">
        <v>36.43</v>
      </c>
      <c s="8" r="D11" t="n">
        <v>34.24</v>
      </c>
    </row>
    <row spans="1:4" r="12">
      <c s="4" r="A12" t="s">
        <v>971</v>
      </c>
      <c s="9" r="B12" t="n">
        <v>48.3</v>
      </c>
      <c s="9" r="C12" t="n">
        <v>45.75</v>
      </c>
      <c s="9" r="D12" t="n">
        <v>44.16</v>
      </c>
    </row>
    <row spans="1:4" r="13">
      <c s="4" r="A13" t="s">
        <v>972</v>
      </c>
      <c s="9" r="B13" t="n">
        <v>31.58</v>
      </c>
      <c s="9" r="C13" t="n">
        <v>30.24</v>
      </c>
      <c s="6" r="D13" t="n">
        <v>26</v>
      </c>
    </row>
    <row spans="1:4" r="14">
      <c s="4" r="A14" t="s">
        <v>973</v>
      </c>
      <c s="9" r="B14" t="n">
        <v>37.63</v>
      </c>
      <c s="9" r="C14" t="n">
        <v>35.36</v>
      </c>
      <c s="9" r="D14" t="n">
        <v>33.07</v>
      </c>
    </row>
    <row spans="1:4" r="15">
      <c s="4" r="A15" t="s">
        <v>974</v>
      </c>
      <c s="9" r="B15" t="n">
        <v>40.25</v>
      </c>
      <c s="9" r="C15" t="n">
        <v>38.03</v>
      </c>
      <c s="9" r="D15" t="n">
        <v>36.43</v>
      </c>
    </row>
    <row spans="1:4" r="16">
      <c s="4" r="A16" t="s">
        <v>975</v>
      </c>
      <c s="8" r="B16" t="n">
        <v>38.06</v>
      </c>
      <c s="8" r="C16" t="n">
        <v>34.59</v>
      </c>
      <c s="8" r="D16" t="n">
        <v>32.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976</v>
      </c>
      <c s="2" r="B1" t="s">
        <v>1</v>
      </c>
    </row>
    <row spans="1:2" r="2">
      <c s="2" r="B2" t="s">
        <v>977</v>
      </c>
    </row>
    <row spans="1:2" r="3">
      <c s="3" r="A3" t="s">
        <v>927</v>
      </c>
    </row>
    <row spans="1:2" r="4">
      <c s="4" r="A4" t="s">
        <v>978</v>
      </c>
      <c s="6" r="B4" t="n">
        <v>37419</v>
      </c>
    </row>
    <row spans="1:2" r="5">
      <c s="4" r="A5" t="s">
        <v>979</v>
      </c>
      <c s="7" r="B5" t="n">
        <v>370</v>
      </c>
    </row>
    <row spans="1:2" r="6">
      <c s="4" r="A6" t="s">
        <v>980</v>
      </c>
      <c s="6" r="B6" t="n">
        <v>9814</v>
      </c>
    </row>
    <row spans="1:2" r="7">
      <c s="4" r="A7" t="s">
        <v>981</v>
      </c>
      <c s="7" r="B7" t="n">
        <v>119</v>
      </c>
    </row>
    <row spans="1:2" r="8">
      <c s="4" r="A8" t="s">
        <v>982</v>
      </c>
    </row>
    <row spans="1:2" r="9">
      <c s="3" r="A9" t="s">
        <v>927</v>
      </c>
    </row>
    <row spans="1:2" r="10">
      <c s="4" r="A10" t="s">
        <v>978</v>
      </c>
      <c s="6" r="B10" t="n">
        <v>5946</v>
      </c>
    </row>
    <row spans="1:2" r="11">
      <c s="4" r="A11" t="s">
        <v>983</v>
      </c>
      <c s="8" r="B11" t="n">
        <v>33.21</v>
      </c>
    </row>
    <row spans="1:2" r="12">
      <c s="4" r="A12" t="s">
        <v>984</v>
      </c>
      <c s="4" r="B12" t="s">
        <v>985</v>
      </c>
    </row>
    <row spans="1:2" r="13">
      <c s="4" r="A13" t="s">
        <v>980</v>
      </c>
      <c s="6" r="B13" t="n">
        <v>2853</v>
      </c>
    </row>
    <row spans="1:2" r="14">
      <c s="4" r="A14" t="s">
        <v>986</v>
      </c>
      <c s="8" r="B14" t="n">
        <v>33.44</v>
      </c>
    </row>
    <row spans="1:2" r="15">
      <c s="4" r="A15" t="s">
        <v>987</v>
      </c>
      <c s="4" r="B15" t="s">
        <v>988</v>
      </c>
    </row>
    <row spans="1:2" r="16">
      <c s="4" r="A16" t="s">
        <v>989</v>
      </c>
    </row>
    <row spans="1:2" r="17">
      <c s="3" r="A17" t="s">
        <v>927</v>
      </c>
    </row>
    <row spans="1:2" r="18">
      <c s="4" r="A18" t="s">
        <v>978</v>
      </c>
      <c s="6" r="B18" t="n">
        <v>31473</v>
      </c>
    </row>
    <row spans="1:2" r="19">
      <c s="4" r="A19" t="s">
        <v>983</v>
      </c>
      <c s="8" r="B19" t="n">
        <v>41.58</v>
      </c>
    </row>
    <row spans="1:2" r="20">
      <c s="4" r="A20" t="s">
        <v>984</v>
      </c>
      <c s="4" r="B20" t="s">
        <v>990</v>
      </c>
    </row>
    <row spans="1:2" r="21">
      <c s="4" r="A21" t="s">
        <v>980</v>
      </c>
      <c s="6" r="B21" t="n">
        <v>6961</v>
      </c>
    </row>
    <row spans="1:2" r="22">
      <c s="4" r="A22" t="s">
        <v>986</v>
      </c>
      <c s="8" r="B22" t="n">
        <v>39.96</v>
      </c>
    </row>
    <row spans="1:2" r="23">
      <c s="4" r="A23" t="s">
        <v>987</v>
      </c>
      <c s="4" r="B23" t="s">
        <v>99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s="1" r="A1" t="s">
        <v>992</v>
      </c>
      <c s="2" r="B1" t="s">
        <v>1</v>
      </c>
    </row>
    <row spans="1:2" r="2">
      <c s="2" r="B2" t="s">
        <v>993</v>
      </c>
    </row>
    <row spans="1:2" r="3">
      <c s="4" r="A3" t="s">
        <v>982</v>
      </c>
    </row>
    <row spans="1:2" r="4">
      <c s="3" r="A4" t="s">
        <v>927</v>
      </c>
    </row>
    <row spans="1:2" r="5">
      <c s="4" r="A5" t="s">
        <v>994</v>
      </c>
      <c s="8" r="B5" t="n">
        <v>26.63</v>
      </c>
    </row>
    <row spans="1:2" r="6">
      <c s="4" r="A6" t="s">
        <v>995</v>
      </c>
      <c s="9" r="B6" t="n">
        <v>35.75</v>
      </c>
    </row>
    <row spans="1:2" r="7">
      <c s="4" r="A7" t="s">
        <v>989</v>
      </c>
    </row>
    <row spans="1:2" r="8">
      <c s="3" r="A8" t="s">
        <v>927</v>
      </c>
    </row>
    <row spans="1:2" r="9">
      <c s="4" r="A9" t="s">
        <v>994</v>
      </c>
      <c s="9" r="B9" t="n">
        <v>37.75</v>
      </c>
    </row>
    <row spans="1:2" r="10">
      <c s="4" r="A10" t="s">
        <v>995</v>
      </c>
      <c s="8" r="B10" t="n">
        <v>48.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96</v>
      </c>
      <c s="2" r="B1" t="s">
        <v>107</v>
      </c>
      <c s="2" r="N1" t="s">
        <v>1</v>
      </c>
    </row>
    <row spans="1:16" r="2">
      <c s="2" r="B2" t="s">
        <v>2</v>
      </c>
      <c s="2" r="C2" t="s">
        <v>108</v>
      </c>
      <c s="2" r="D2" t="s">
        <v>4</v>
      </c>
      <c s="2" r="E2" t="s">
        <v>109</v>
      </c>
      <c s="2" r="F2" t="s">
        <v>32</v>
      </c>
      <c s="2" r="G2" t="s">
        <v>110</v>
      </c>
      <c s="2" r="H2" t="s">
        <v>111</v>
      </c>
      <c s="2" r="I2" t="s">
        <v>112</v>
      </c>
      <c s="2" r="J2" t="s">
        <v>76</v>
      </c>
      <c s="2" r="K2" t="s">
        <v>113</v>
      </c>
      <c s="2" r="L2" t="s">
        <v>114</v>
      </c>
      <c s="2" r="M2" t="s">
        <v>115</v>
      </c>
      <c s="2" r="N2" t="s">
        <v>2</v>
      </c>
      <c s="2" r="O2" t="s">
        <v>32</v>
      </c>
      <c s="2" r="P2" t="s">
        <v>76</v>
      </c>
    </row>
    <row spans="1:16" r="3">
      <c s="3" r="A3" t="s">
        <v>997</v>
      </c>
    </row>
    <row spans="1:16" r="4">
      <c s="4" r="A4" t="s">
        <v>998</v>
      </c>
      <c s="7" r="B4" t="n">
        <v>5958</v>
      </c>
      <c s="7" r="C4" t="n">
        <v>6088</v>
      </c>
      <c s="7" r="D4" t="n">
        <v>6201</v>
      </c>
      <c s="7" r="E4" t="n">
        <v>5616</v>
      </c>
      <c s="7" r="F4" t="n">
        <v>6100</v>
      </c>
      <c s="7" r="G4" t="n">
        <v>5351</v>
      </c>
      <c s="7" r="H4" t="n">
        <v>5154</v>
      </c>
      <c s="7" r="I4" t="n">
        <v>4172</v>
      </c>
      <c s="7" r="J4" t="n">
        <v>4163</v>
      </c>
      <c s="7" r="K4" t="n">
        <v>4481</v>
      </c>
      <c s="7" r="L4" t="n">
        <v>4247</v>
      </c>
      <c s="7" r="M4" t="n">
        <v>2978</v>
      </c>
      <c s="7" r="N4" t="n">
        <v>23863</v>
      </c>
      <c s="7" r="O4" t="n">
        <v>20777</v>
      </c>
      <c s="7" r="P4" t="n">
        <v>15869</v>
      </c>
    </row>
    <row spans="1:16" r="5">
      <c s="4" r="A5" t="s">
        <v>999</v>
      </c>
      <c s="6" r="N5" t="n">
        <v>7624108</v>
      </c>
      <c s="6" r="O5" t="n">
        <v>7547087</v>
      </c>
      <c s="6" r="P5" t="n">
        <v>7472373</v>
      </c>
    </row>
    <row spans="1:16" r="6">
      <c s="4" r="A6" t="s">
        <v>101</v>
      </c>
      <c s="8" r="B6" t="n">
        <v>0.78</v>
      </c>
      <c s="8" r="C6" t="n">
        <v>0.8</v>
      </c>
      <c s="8" r="D6" t="n">
        <v>0.8100000000000001</v>
      </c>
      <c s="8" r="E6" t="n">
        <v>0.74</v>
      </c>
      <c s="8" r="F6" t="n">
        <v>0.8100000000000001</v>
      </c>
      <c s="8" r="G6" t="n">
        <v>0.71</v>
      </c>
      <c s="8" r="H6" t="n">
        <v>0.68</v>
      </c>
      <c s="8" r="I6" t="n">
        <v>0.55</v>
      </c>
      <c s="8" r="J6" t="n">
        <v>0.5600000000000001</v>
      </c>
      <c s="8" r="K6" t="n">
        <v>0.6</v>
      </c>
      <c s="8" r="L6" t="n">
        <v>0.57</v>
      </c>
      <c s="8" r="M6" t="n">
        <v>0.4</v>
      </c>
      <c s="8" r="N6" t="n">
        <v>3.13</v>
      </c>
      <c s="8" r="O6" t="n">
        <v>2.75</v>
      </c>
      <c s="8" r="P6" t="n">
        <v>2.12</v>
      </c>
    </row>
    <row spans="1:16" r="7">
      <c s="3" r="A7" t="s">
        <v>1000</v>
      </c>
    </row>
    <row spans="1:16" r="8">
      <c s="4" r="A8" t="s">
        <v>998</v>
      </c>
      <c s="7" r="N8" t="n">
        <v>23863</v>
      </c>
      <c s="7" r="O8" t="n">
        <v>20777</v>
      </c>
      <c s="7" r="P8" t="n">
        <v>15869</v>
      </c>
    </row>
    <row spans="1:16" r="9">
      <c s="4" r="A9" t="s">
        <v>999</v>
      </c>
      <c s="6" r="N9" t="n">
        <v>7624108</v>
      </c>
      <c s="6" r="O9" t="n">
        <v>7547087</v>
      </c>
      <c s="6" r="P9" t="n">
        <v>7472373</v>
      </c>
    </row>
    <row spans="1:16" r="10">
      <c s="4" r="A10" t="s">
        <v>1001</v>
      </c>
      <c s="6" r="N10" t="n">
        <v>3527</v>
      </c>
      <c s="6" r="O10" t="n">
        <v>4393</v>
      </c>
      <c s="6" r="P10" t="n">
        <v>4798</v>
      </c>
    </row>
    <row spans="1:16" r="11">
      <c s="4" r="A11" t="s">
        <v>1002</v>
      </c>
      <c s="6" r="N11" t="n">
        <v>7627635</v>
      </c>
      <c s="6" r="O11" t="n">
        <v>7551480</v>
      </c>
      <c s="6" r="P11" t="n">
        <v>7477171</v>
      </c>
    </row>
    <row spans="1:16" r="12">
      <c s="4" r="A12" t="s">
        <v>102</v>
      </c>
      <c s="8" r="B12" t="n">
        <v>0.78</v>
      </c>
      <c s="8" r="C12" t="n">
        <v>0.8</v>
      </c>
      <c s="8" r="D12" t="n">
        <v>0.8100000000000001</v>
      </c>
      <c s="8" r="E12" t="n">
        <v>0.74</v>
      </c>
      <c s="8" r="F12" t="n">
        <v>0.8100000000000001</v>
      </c>
      <c s="8" r="G12" t="n">
        <v>0.71</v>
      </c>
      <c s="8" r="H12" t="n">
        <v>0.68</v>
      </c>
      <c s="8" r="I12" t="n">
        <v>0.55</v>
      </c>
      <c s="8" r="J12" t="n">
        <v>0.55</v>
      </c>
      <c s="8" r="K12" t="n">
        <v>0.6</v>
      </c>
      <c s="8" r="L12" t="n">
        <v>0.57</v>
      </c>
      <c s="8" r="M12" t="n">
        <v>0.4</v>
      </c>
      <c s="8" r="N12" t="n">
        <v>3.13</v>
      </c>
      <c s="8" r="O12" t="n">
        <v>2.75</v>
      </c>
      <c s="8" r="P12" t="n">
        <v>2.12</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3</v>
      </c>
      <c s="2" r="B1" t="s">
        <v>2</v>
      </c>
      <c s="2" r="C1" t="s">
        <v>32</v>
      </c>
    </row>
    <row spans="1:3" r="2">
      <c s="3" r="A2" t="s">
        <v>1004</v>
      </c>
    </row>
    <row spans="1:3" r="3">
      <c s="4" r="A3" t="s">
        <v>605</v>
      </c>
      <c s="7" r="B3" t="n">
        <v>331128</v>
      </c>
      <c s="7" r="C3" t="n">
        <v>346420</v>
      </c>
    </row>
    <row spans="1:3" r="4">
      <c s="4" r="A4" t="s">
        <v>1005</v>
      </c>
    </row>
    <row spans="1:3" r="5">
      <c s="3" r="A5" t="s">
        <v>1004</v>
      </c>
    </row>
    <row spans="1:3" r="6">
      <c s="4" r="A6" t="s">
        <v>605</v>
      </c>
      <c s="6" r="B6" t="n">
        <v>31270</v>
      </c>
      <c s="6" r="C6" t="n">
        <v>14264</v>
      </c>
    </row>
    <row spans="1:3" r="7">
      <c s="4" r="A7" t="s">
        <v>1006</v>
      </c>
    </row>
    <row spans="1:3" r="8">
      <c s="3" r="A8" t="s">
        <v>1004</v>
      </c>
    </row>
    <row spans="1:3" r="9">
      <c s="4" r="A9" t="s">
        <v>605</v>
      </c>
      <c s="6" r="B9" t="n">
        <v>331128</v>
      </c>
      <c s="6" r="C9" t="n">
        <v>346420</v>
      </c>
    </row>
    <row spans="1:3" r="10">
      <c s="4" r="A10" t="s">
        <v>38</v>
      </c>
      <c s="6" r="B10" t="n">
        <v>10135</v>
      </c>
      <c s="6" r="C10" t="n">
        <v>9466</v>
      </c>
    </row>
    <row spans="1:3" r="11">
      <c s="4" r="A11" t="s">
        <v>49</v>
      </c>
      <c s="6" r="B11" t="n">
        <v>26672</v>
      </c>
      <c s="6" r="C11" t="n">
        <v>17331</v>
      </c>
    </row>
    <row spans="1:3" r="12">
      <c s="4" r="A12" t="s">
        <v>1007</v>
      </c>
      <c s="6" r="B12" t="n">
        <v>367935</v>
      </c>
      <c s="6" r="C12" t="n">
        <v>373217</v>
      </c>
    </row>
    <row spans="1:3" r="13">
      <c s="4" r="A13" t="s">
        <v>1008</v>
      </c>
    </row>
    <row spans="1:3" r="14">
      <c s="3" r="A14" t="s">
        <v>1004</v>
      </c>
    </row>
    <row spans="1:3" r="15">
      <c s="4" r="A15" t="s">
        <v>605</v>
      </c>
      <c s="6" r="B15" t="n">
        <v>191915</v>
      </c>
      <c s="6" r="C15" t="n">
        <v>171069</v>
      </c>
    </row>
    <row spans="1:3" r="16">
      <c s="4" r="A16" t="s">
        <v>1009</v>
      </c>
    </row>
    <row spans="1:3" r="17">
      <c s="3" r="A17" t="s">
        <v>1004</v>
      </c>
    </row>
    <row spans="1:3" r="18">
      <c s="4" r="A18" t="s">
        <v>605</v>
      </c>
      <c s="6" r="B18" t="n">
        <v>31034</v>
      </c>
      <c s="6" r="C18" t="n">
        <v>30520</v>
      </c>
    </row>
    <row spans="1:3" r="19">
      <c s="4" r="A19" t="s">
        <v>1010</v>
      </c>
    </row>
    <row spans="1:3" r="20">
      <c s="3" r="A20" t="s">
        <v>1004</v>
      </c>
    </row>
    <row spans="1:3" r="21">
      <c s="4" r="A21" t="s">
        <v>605</v>
      </c>
      <c s="6" r="B21" t="n">
        <v>31270</v>
      </c>
      <c s="6" r="C21" t="n">
        <v>14264</v>
      </c>
    </row>
    <row spans="1:3" r="22">
      <c s="4" r="A22" t="s">
        <v>1011</v>
      </c>
    </row>
    <row spans="1:3" r="23">
      <c s="3" r="A23" t="s">
        <v>1004</v>
      </c>
    </row>
    <row spans="1:3" r="24">
      <c s="4" r="A24" t="s">
        <v>605</v>
      </c>
      <c s="6" r="B24" t="n">
        <v>0</v>
      </c>
      <c s="6" r="C24" t="n">
        <v>0</v>
      </c>
    </row>
    <row spans="1:3" r="25">
      <c s="4" r="A25" t="s">
        <v>38</v>
      </c>
      <c s="6" r="B25" t="n">
        <v>0</v>
      </c>
      <c s="6" r="C25" t="n">
        <v>0</v>
      </c>
    </row>
    <row spans="1:3" r="26">
      <c s="4" r="A26" t="s">
        <v>49</v>
      </c>
      <c s="6" r="B26" t="n">
        <v>0</v>
      </c>
      <c s="6" r="C26" t="n">
        <v>0</v>
      </c>
    </row>
    <row spans="1:3" r="27">
      <c s="4" r="A27" t="s">
        <v>1007</v>
      </c>
      <c s="6" r="B27" t="n">
        <v>0</v>
      </c>
      <c s="6" r="C27" t="n">
        <v>0</v>
      </c>
    </row>
    <row spans="1:3" r="28">
      <c s="4" r="A28" t="s">
        <v>1012</v>
      </c>
    </row>
    <row spans="1:3" r="29">
      <c s="3" r="A29" t="s">
        <v>1004</v>
      </c>
    </row>
    <row spans="1:3" r="30">
      <c s="4" r="A30" t="s">
        <v>605</v>
      </c>
      <c s="6" r="B30" t="n">
        <v>0</v>
      </c>
      <c s="6" r="C30" t="n">
        <v>0</v>
      </c>
    </row>
    <row spans="1:3" r="31">
      <c s="4" r="A31" t="s">
        <v>1013</v>
      </c>
    </row>
    <row spans="1:3" r="32">
      <c s="3" r="A32" t="s">
        <v>1004</v>
      </c>
    </row>
    <row spans="1:3" r="33">
      <c s="4" r="A33" t="s">
        <v>605</v>
      </c>
      <c s="6" r="B33" t="n">
        <v>0</v>
      </c>
      <c s="6" r="C33" t="n">
        <v>0</v>
      </c>
    </row>
    <row spans="1:3" r="34">
      <c s="4" r="A34" t="s">
        <v>1014</v>
      </c>
    </row>
    <row spans="1:3" r="35">
      <c s="3" r="A35" t="s">
        <v>1004</v>
      </c>
    </row>
    <row spans="1:3" r="36">
      <c s="4" r="A36" t="s">
        <v>605</v>
      </c>
      <c s="6" r="B36" t="n">
        <v>0</v>
      </c>
      <c s="6" r="C36" t="n">
        <v>0</v>
      </c>
    </row>
    <row spans="1:3" r="37">
      <c s="4" r="A37" t="s">
        <v>1015</v>
      </c>
    </row>
    <row spans="1:3" r="38">
      <c s="3" r="A38" t="s">
        <v>1004</v>
      </c>
    </row>
    <row spans="1:3" r="39">
      <c s="4" r="A39" t="s">
        <v>605</v>
      </c>
      <c s="6" r="B39" t="n">
        <v>331128</v>
      </c>
      <c s="6" r="C39" t="n">
        <v>346420</v>
      </c>
    </row>
    <row spans="1:3" r="40">
      <c s="4" r="A40" t="s">
        <v>38</v>
      </c>
      <c s="6" r="B40" t="n">
        <v>10135</v>
      </c>
      <c s="6" r="C40" t="n">
        <v>9466</v>
      </c>
    </row>
    <row spans="1:3" r="41">
      <c s="4" r="A41" t="s">
        <v>49</v>
      </c>
      <c s="6" r="B41" t="n">
        <v>0</v>
      </c>
      <c s="6" r="C41" t="n">
        <v>0</v>
      </c>
    </row>
    <row spans="1:3" r="42">
      <c s="4" r="A42" t="s">
        <v>1007</v>
      </c>
      <c s="6" r="B42" t="n">
        <v>341263</v>
      </c>
      <c s="6" r="C42" t="n">
        <v>355886</v>
      </c>
    </row>
    <row spans="1:3" r="43">
      <c s="4" r="A43" t="s">
        <v>1016</v>
      </c>
    </row>
    <row spans="1:3" r="44">
      <c s="3" r="A44" t="s">
        <v>1004</v>
      </c>
    </row>
    <row spans="1:3" r="45">
      <c s="4" r="A45" t="s">
        <v>605</v>
      </c>
      <c s="6" r="B45" t="n">
        <v>191915</v>
      </c>
      <c s="6" r="C45" t="n">
        <v>171069</v>
      </c>
    </row>
    <row spans="1:3" r="46">
      <c s="4" r="A46" t="s">
        <v>1017</v>
      </c>
    </row>
    <row spans="1:3" r="47">
      <c s="3" r="A47" t="s">
        <v>1004</v>
      </c>
    </row>
    <row spans="1:3" r="48">
      <c s="4" r="A48" t="s">
        <v>605</v>
      </c>
      <c s="6" r="B48" t="n">
        <v>31034</v>
      </c>
      <c s="6" r="C48" t="n">
        <v>30520</v>
      </c>
    </row>
    <row spans="1:3" r="49">
      <c s="4" r="A49" t="s">
        <v>1018</v>
      </c>
    </row>
    <row spans="1:3" r="50">
      <c s="3" r="A50" t="s">
        <v>1004</v>
      </c>
    </row>
    <row spans="1:3" r="51">
      <c s="4" r="A51" t="s">
        <v>605</v>
      </c>
      <c s="6" r="B51" t="n">
        <v>31270</v>
      </c>
      <c s="6" r="C51" t="n">
        <v>14264</v>
      </c>
    </row>
    <row spans="1:3" r="52">
      <c s="4" r="A52" t="s">
        <v>1019</v>
      </c>
    </row>
    <row spans="1:3" r="53">
      <c s="3" r="A53" t="s">
        <v>1004</v>
      </c>
    </row>
    <row spans="1:3" r="54">
      <c s="4" r="A54" t="s">
        <v>605</v>
      </c>
      <c s="6" r="B54" t="n">
        <v>0</v>
      </c>
      <c s="6" r="C54" t="n">
        <v>0</v>
      </c>
    </row>
    <row spans="1:3" r="55">
      <c s="4" r="A55" t="s">
        <v>38</v>
      </c>
      <c s="6" r="B55" t="n">
        <v>0</v>
      </c>
      <c s="6" r="C55" t="n">
        <v>0</v>
      </c>
    </row>
    <row spans="1:3" r="56">
      <c s="4" r="A56" t="s">
        <v>49</v>
      </c>
      <c s="6" r="B56" t="n">
        <v>26672</v>
      </c>
      <c s="6" r="C56" t="n">
        <v>17331</v>
      </c>
    </row>
    <row spans="1:3" r="57">
      <c s="4" r="A57" t="s">
        <v>1007</v>
      </c>
      <c s="6" r="B57" t="n">
        <v>26672</v>
      </c>
      <c s="6" r="C57" t="n">
        <v>17331</v>
      </c>
    </row>
    <row spans="1:3" r="58">
      <c s="4" r="A58" t="s">
        <v>1020</v>
      </c>
    </row>
    <row spans="1:3" r="59">
      <c s="3" r="A59" t="s">
        <v>1004</v>
      </c>
    </row>
    <row spans="1:3" r="60">
      <c s="4" r="A60" t="s">
        <v>605</v>
      </c>
      <c s="6" r="B60" t="n">
        <v>0</v>
      </c>
      <c s="6" r="C60" t="n">
        <v>0</v>
      </c>
    </row>
    <row spans="1:3" r="61">
      <c s="4" r="A61" t="s">
        <v>1021</v>
      </c>
    </row>
    <row spans="1:3" r="62">
      <c s="3" r="A62" t="s">
        <v>1004</v>
      </c>
    </row>
    <row spans="1:3" r="63">
      <c s="4" r="A63" t="s">
        <v>605</v>
      </c>
      <c s="6" r="B63" t="n">
        <v>0</v>
      </c>
      <c s="6" r="C63" t="n">
        <v>0</v>
      </c>
    </row>
    <row spans="1:3" r="64">
      <c s="4" r="A64" t="s">
        <v>1022</v>
      </c>
    </row>
    <row spans="1:3" r="65">
      <c s="3" r="A65" t="s">
        <v>1004</v>
      </c>
    </row>
    <row spans="1:3" r="66">
      <c s="4" r="A66" t="s">
        <v>605</v>
      </c>
      <c s="6" r="B66" t="n">
        <v>0</v>
      </c>
      <c s="6" r="C66" t="n">
        <v>0</v>
      </c>
    </row>
    <row spans="1:3" r="67">
      <c s="4" r="A67" t="s">
        <v>1023</v>
      </c>
    </row>
    <row spans="1:3" r="68">
      <c s="3" r="A68" t="s">
        <v>1004</v>
      </c>
    </row>
    <row spans="1:3" r="69">
      <c s="4" r="A69" t="s">
        <v>605</v>
      </c>
      <c s="6" r="B69" t="n">
        <v>76909</v>
      </c>
      <c s="6" r="C69" t="n">
        <v>130567</v>
      </c>
    </row>
    <row spans="1:3" r="70">
      <c s="4" r="A70" t="s">
        <v>1024</v>
      </c>
    </row>
    <row spans="1:3" r="71">
      <c s="3" r="A71" t="s">
        <v>1004</v>
      </c>
    </row>
    <row spans="1:3" r="72">
      <c s="4" r="A72" t="s">
        <v>605</v>
      </c>
      <c s="6" r="B72" t="n">
        <v>0</v>
      </c>
      <c s="6" r="C72" t="n">
        <v>0</v>
      </c>
    </row>
    <row spans="1:3" r="73">
      <c s="4" r="A73" t="s">
        <v>1025</v>
      </c>
    </row>
    <row spans="1:3" r="74">
      <c s="3" r="A74" t="s">
        <v>1004</v>
      </c>
    </row>
    <row spans="1:3" r="75">
      <c s="4" r="A75" t="s">
        <v>605</v>
      </c>
      <c s="6" r="B75" t="n">
        <v>76909</v>
      </c>
      <c s="6" r="C75" t="n">
        <v>130567</v>
      </c>
    </row>
    <row spans="1:3" r="76">
      <c s="4" r="A76" t="s">
        <v>1026</v>
      </c>
    </row>
    <row spans="1:3" r="77">
      <c s="3" r="A77" t="s">
        <v>1004</v>
      </c>
    </row>
    <row spans="1:3" r="78">
      <c s="4" r="A78" t="s">
        <v>605</v>
      </c>
      <c s="7" r="B78" t="n">
        <v>0</v>
      </c>
      <c s="7" r="C78"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han</vt:lpstr>
      <vt:lpstr>Consolidated Statements of Cha8</vt:lpstr>
      <vt:lpstr>Consolidated Statements of Cash</vt:lpstr>
      <vt:lpstr>Consolidated Statements of Ca10</vt:lpstr>
      <vt:lpstr>Summary of Significant Accounti</vt:lpstr>
      <vt:lpstr>Loans and Allowance for Loan Lo</vt:lpstr>
      <vt:lpstr>Debt and Equity Securities</vt:lpstr>
      <vt:lpstr>Restricted Equity Securities</vt:lpstr>
      <vt:lpstr>Premises and Equipment</vt:lpstr>
      <vt:lpstr>Acquired Intangible Assets and </vt:lpstr>
      <vt:lpstr>Deposits</vt:lpstr>
      <vt:lpstr>Securities Sold Under Repurchas</vt:lpstr>
      <vt:lpstr>Non-Interest Income and Non-Int</vt:lpstr>
      <vt:lpstr>Income Taxes</vt:lpstr>
      <vt:lpstr>Commitments and Contingent Liab</vt:lpstr>
      <vt:lpstr>Financial Instruments with Off-</vt:lpstr>
      <vt:lpstr>Concentration of Credit Risk</vt:lpstr>
      <vt:lpstr>Employee Benefit Plan</vt:lpstr>
      <vt:lpstr>Dividend Reinvestment Plan</vt:lpstr>
      <vt:lpstr>Regulatory Matters and Restrict</vt:lpstr>
      <vt:lpstr>Salary Deferral Plans</vt:lpstr>
      <vt:lpstr>Stock Option Plan</vt:lpstr>
      <vt:lpstr>Earnings Per Share</vt:lpstr>
      <vt:lpstr>Disclosures About Fair Value of</vt:lpstr>
      <vt:lpstr>Wilson Bank Holding Company - P</vt:lpstr>
      <vt:lpstr>Quarterly Financial Data (Unaud</vt:lpstr>
      <vt:lpstr>Subsequent Events</vt:lpstr>
      <vt:lpstr>Summary of Significant Accoun34</vt:lpstr>
      <vt:lpstr>Loans and Allowance for Loan 35</vt:lpstr>
      <vt:lpstr>Debt and Equity Securities (Tab</vt:lpstr>
      <vt:lpstr>Premises and Equipment (Tables)</vt:lpstr>
      <vt:lpstr>Acquired Intangible Assets an38</vt:lpstr>
      <vt:lpstr>Deposits (Tables)</vt:lpstr>
      <vt:lpstr>Non-Interest Income and Non-I40</vt:lpstr>
      <vt:lpstr>Income Taxes (Tables)</vt:lpstr>
      <vt:lpstr>Commitments and Contingent Li42</vt:lpstr>
      <vt:lpstr>Financial Instruments with Of43</vt:lpstr>
      <vt:lpstr>Regulatory Matters and Restri44</vt:lpstr>
      <vt:lpstr>Stock Option Plan (Tables)</vt:lpstr>
      <vt:lpstr>Earnings Per Share (Tables)</vt:lpstr>
      <vt:lpstr>Disclosures About Fair Value 47</vt:lpstr>
      <vt:lpstr>Wilson Bank Holding Company -48</vt:lpstr>
      <vt:lpstr>Quarterly Financial Data (Una49</vt:lpstr>
      <vt:lpstr>Summary of Significant Accoun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Debt and Equity Securities - Su</vt:lpstr>
      <vt:lpstr>Debt and Equity Securities - Ad</vt:lpstr>
      <vt:lpstr>Debt and Equity Securities - Ma</vt:lpstr>
      <vt:lpstr>Debt and Equity Securities - Sa</vt:lpstr>
      <vt:lpstr>Debt and Equity Securities - Gr</vt:lpstr>
      <vt:lpstr>Restricted Equity Securities - </vt:lpstr>
      <vt:lpstr>Premises and Equipment - Detail</vt:lpstr>
      <vt:lpstr>Premises and Equipment - Additi</vt:lpstr>
      <vt:lpstr>Acquired Intangible Assets an69</vt:lpstr>
      <vt:lpstr>Acquired Intangible Assets an70</vt:lpstr>
      <vt:lpstr>Deposits - Deposits (Detail)</vt:lpstr>
      <vt:lpstr>Deposits - Principal Maturities</vt:lpstr>
      <vt:lpstr>Deposits - Additional Informati</vt:lpstr>
      <vt:lpstr>Securities Sold Under Repurch74</vt:lpstr>
      <vt:lpstr>Non-Interest Income and Non-I75</vt:lpstr>
      <vt:lpstr>Income Taxes - Components of th</vt:lpstr>
      <vt:lpstr>Income Taxes - Deferred Tax Ass</vt:lpstr>
      <vt:lpstr>Income Taxes - Summary of Compo</vt:lpstr>
      <vt:lpstr>Income Taxes - Additional Infor</vt:lpstr>
      <vt:lpstr>Income Taxes - Reconciliation o</vt:lpstr>
      <vt:lpstr>Income Taxes - Reconciliation81</vt:lpstr>
      <vt:lpstr>Commitments and Contingent Li82</vt:lpstr>
      <vt:lpstr>Commitments and Contingent Li83</vt:lpstr>
      <vt:lpstr>Financial Instruments with Of84</vt:lpstr>
      <vt:lpstr>Concentration of Credit Risk - </vt:lpstr>
      <vt:lpstr>Employee Benefit Plan - Additio</vt:lpstr>
      <vt:lpstr>Dividend Reinvestment Plan - Ad</vt:lpstr>
      <vt:lpstr>Regulatory Matters and Restri88</vt:lpstr>
      <vt:lpstr>Regulatory Matters and Restri89</vt:lpstr>
      <vt:lpstr>Regulatory Matters and Restri90</vt:lpstr>
      <vt:lpstr>Regulatory Matters and Restri91</vt:lpstr>
      <vt:lpstr>Salary Deferral Plans - Additio</vt:lpstr>
      <vt:lpstr>Stock Option Plan - Additional </vt:lpstr>
      <vt:lpstr>Stock Option Plan - Schedule of</vt:lpstr>
      <vt:lpstr>Stock Option Plan - Summary of </vt:lpstr>
      <vt:lpstr>Stock Option Plan - Summary o96</vt:lpstr>
      <vt:lpstr>Stock Option Plan - Summary o97</vt:lpstr>
      <vt:lpstr>Earnings Per Share - Summary of</vt:lpstr>
      <vt:lpstr>Disclosures About Fair Value 99</vt:lpstr>
      <vt:lpstr>Disclosures About Fair Value100</vt:lpstr>
      <vt:lpstr>Disclosures About Fair Value101</vt:lpstr>
      <vt:lpstr>Disclosures About Fair Value102</vt:lpstr>
      <vt:lpstr>Disclosures About Fair Value103</vt:lpstr>
      <vt:lpstr>Disclosures About Fair Value104</vt:lpstr>
      <vt:lpstr>Wilson Bank Holding Company 105</vt:lpstr>
      <vt:lpstr>Wilson Bank Holding Company 106</vt:lpstr>
      <vt:lpstr>Wilson Bank Holding Company 107</vt:lpstr>
      <vt:lpstr>Wilson Bank Holding Company 108</vt:lpstr>
      <vt:lpstr>Wilson Bank Holding Company 109</vt:lpstr>
      <vt:lpstr>Wilson Bank Holding Company 110</vt:lpstr>
      <vt:lpstr>Wilson Bank Holding Company 111</vt:lpstr>
      <vt:lpstr>Quarterly Financial Data (Un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1:34:37Z</dcterms:created>
  <dcterms:modified xmlns:dcterms="http://purl.org/dc/terms/" xmlns:xsi="http://www.w3.org/2001/XMLSchema-instance" xsi:type="dcterms:W3CDTF">2016-03-14T11:34:37Z</dcterms:modified>
  <dc:title xmlns:dc="http://purl.org/dc/elements/1.1/">Untitled</dc:title>
  <dc:description xmlns:dc="http://purl.org/dc/elements/1.1/"/>
  <dc:subject xmlns:dc="http://purl.org/dc/elements/1.1/"/>
  <cp:keywords/>
  <cp:category/>
</cp:coreProperties>
</file>